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MATERIAL ACCOUNTING POLICIES" sheetId="9" state="visible" r:id="rId9"/>
    <sheet xmlns:r="http://schemas.openxmlformats.org/officeDocument/2006/relationships" name="SCOPE OF CONSOLIDATION" sheetId="10" state="visible" r:id="rId10"/>
    <sheet xmlns:r="http://schemas.openxmlformats.org/officeDocument/2006/relationships" name="NET REVENUES" sheetId="11" state="visible" r:id="rId11"/>
    <sheet xmlns:r="http://schemas.openxmlformats.org/officeDocument/2006/relationships" name="COST OF SALES" sheetId="12" state="visible" r:id="rId12"/>
    <sheet xmlns:r="http://schemas.openxmlformats.org/officeDocument/2006/relationships" name="SELLING, GENERAL AND ADMINISTRA" sheetId="13" state="visible" r:id="rId13"/>
    <sheet xmlns:r="http://schemas.openxmlformats.org/officeDocument/2006/relationships" name="RESEARCH AND DEVELOPMENT COSTS" sheetId="14" state="visible" r:id="rId14"/>
    <sheet xmlns:r="http://schemas.openxmlformats.org/officeDocument/2006/relationships" name="OTHER EXPENSES, NET" sheetId="15" state="visible" r:id="rId15"/>
    <sheet xmlns:r="http://schemas.openxmlformats.org/officeDocument/2006/relationships" name="FINANCIAL EXPENSES AND FINANCIA" sheetId="16" state="visible" r:id="rId16"/>
    <sheet xmlns:r="http://schemas.openxmlformats.org/officeDocument/2006/relationships" name="INCOME TAXES" sheetId="17" state="visible" r:id="rId17"/>
    <sheet xmlns:r="http://schemas.openxmlformats.org/officeDocument/2006/relationships" name="OTHER INFORMATION BY NATURE"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VESTMENTS AND OTHER FINANCIAL" sheetId="23" state="visible" r:id="rId23"/>
    <sheet xmlns:r="http://schemas.openxmlformats.org/officeDocument/2006/relationships" name="INVENTORIES" sheetId="24" state="visible" r:id="rId24"/>
    <sheet xmlns:r="http://schemas.openxmlformats.org/officeDocument/2006/relationships" name="CURRENT RECEIVABLES AND OTHER C" sheetId="25" state="visible" r:id="rId25"/>
    <sheet xmlns:r="http://schemas.openxmlformats.org/officeDocument/2006/relationships" name="CURRENT FINANCIAL ASSETS AND OT"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DEBT" sheetId="31" state="visible" r:id="rId31"/>
    <sheet xmlns:r="http://schemas.openxmlformats.org/officeDocument/2006/relationships" name="OTHER LIABILITIES" sheetId="32" state="visible" r:id="rId32"/>
    <sheet xmlns:r="http://schemas.openxmlformats.org/officeDocument/2006/relationships" name="TRADE PAYABLES" sheetId="33" state="visible" r:id="rId33"/>
    <sheet xmlns:r="http://schemas.openxmlformats.org/officeDocument/2006/relationships" name="FAIR VALUE MEASUREMENT"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QUALITATIVE AND QUANTITATIVE IN" sheetId="37" state="visible" r:id="rId37"/>
    <sheet xmlns:r="http://schemas.openxmlformats.org/officeDocument/2006/relationships" name="ENTITY-WIDE DISCLOSURES" sheetId="38" state="visible" r:id="rId38"/>
    <sheet xmlns:r="http://schemas.openxmlformats.org/officeDocument/2006/relationships" name="CASH AND CASH EQUIVALENTS AND N" sheetId="39" state="visible" r:id="rId39"/>
    <sheet xmlns:r="http://schemas.openxmlformats.org/officeDocument/2006/relationships" name="SUBSEQUENT EVENTS" sheetId="40" state="visible" r:id="rId40"/>
    <sheet xmlns:r="http://schemas.openxmlformats.org/officeDocument/2006/relationships" name="MATERIAL ACCOUNTING POLICIES (P" sheetId="41" state="visible" r:id="rId41"/>
    <sheet xmlns:r="http://schemas.openxmlformats.org/officeDocument/2006/relationships" name="MATERIAL ACCOUNTING POLICIES (T" sheetId="42" state="visible" r:id="rId42"/>
    <sheet xmlns:r="http://schemas.openxmlformats.org/officeDocument/2006/relationships" name="SCOPE OF CONSOLIDATION (Tables)" sheetId="43" state="visible" r:id="rId43"/>
    <sheet xmlns:r="http://schemas.openxmlformats.org/officeDocument/2006/relationships" name="NET REVENUES (Tables)" sheetId="44" state="visible" r:id="rId44"/>
    <sheet xmlns:r="http://schemas.openxmlformats.org/officeDocument/2006/relationships" name="SELLING, GENERAL AND ADMINIST_2" sheetId="45" state="visible" r:id="rId45"/>
    <sheet xmlns:r="http://schemas.openxmlformats.org/officeDocument/2006/relationships" name="RESEARCH AND DEVELOPMENT COSTS " sheetId="46" state="visible" r:id="rId46"/>
    <sheet xmlns:r="http://schemas.openxmlformats.org/officeDocument/2006/relationships" name="OTHER EXPENSES, NET (Tables)" sheetId="47" state="visible" r:id="rId47"/>
    <sheet xmlns:r="http://schemas.openxmlformats.org/officeDocument/2006/relationships" name="FINANCIAL EXPENSES AND FINANC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INTANGIBLE ASSETS (Tables)" sheetId="51" state="visible" r:id="rId51"/>
    <sheet xmlns:r="http://schemas.openxmlformats.org/officeDocument/2006/relationships" name="PROPERTY, PLANT AND EQUIPMENT (" sheetId="52" state="visible" r:id="rId52"/>
    <sheet xmlns:r="http://schemas.openxmlformats.org/officeDocument/2006/relationships" name="INVESTMENTS AND OTHER FINANCI_2" sheetId="53" state="visible" r:id="rId53"/>
    <sheet xmlns:r="http://schemas.openxmlformats.org/officeDocument/2006/relationships" name="INVENTORIES (Tables)" sheetId="54" state="visible" r:id="rId54"/>
    <sheet xmlns:r="http://schemas.openxmlformats.org/officeDocument/2006/relationships" name="CURRENT RECEIVABLES AND OTHER_2" sheetId="55" state="visible" r:id="rId55"/>
    <sheet xmlns:r="http://schemas.openxmlformats.org/officeDocument/2006/relationships" name="CURRENT FINANCIAL ASSETS AND _2" sheetId="56" state="visible" r:id="rId56"/>
    <sheet xmlns:r="http://schemas.openxmlformats.org/officeDocument/2006/relationships" name="EQUITY (Tables)" sheetId="57" state="visible" r:id="rId57"/>
    <sheet xmlns:r="http://schemas.openxmlformats.org/officeDocument/2006/relationships" name="SHARE-BASED COMPENSATION (Table" sheetId="58" state="visible" r:id="rId58"/>
    <sheet xmlns:r="http://schemas.openxmlformats.org/officeDocument/2006/relationships" name="EMPLOYEE BENEFITS (Tables)" sheetId="59" state="visible" r:id="rId59"/>
    <sheet xmlns:r="http://schemas.openxmlformats.org/officeDocument/2006/relationships" name="PROVISIONS (Tables)" sheetId="60" state="visible" r:id="rId60"/>
    <sheet xmlns:r="http://schemas.openxmlformats.org/officeDocument/2006/relationships" name="DEBT (Tables)" sheetId="61" state="visible" r:id="rId61"/>
    <sheet xmlns:r="http://schemas.openxmlformats.org/officeDocument/2006/relationships" name="OTHER LIABILITIES (Tables)" sheetId="62" state="visible" r:id="rId62"/>
    <sheet xmlns:r="http://schemas.openxmlformats.org/officeDocument/2006/relationships" name="FAIR VALUE MEASUREMENT (Tables)" sheetId="63" state="visible" r:id="rId63"/>
    <sheet xmlns:r="http://schemas.openxmlformats.org/officeDocument/2006/relationships" name="RELATED PARTY TRANSACTIONS (Tab" sheetId="64" state="visible" r:id="rId64"/>
    <sheet xmlns:r="http://schemas.openxmlformats.org/officeDocument/2006/relationships" name="COMMITMENTS (Tables)" sheetId="65" state="visible" r:id="rId65"/>
    <sheet xmlns:r="http://schemas.openxmlformats.org/officeDocument/2006/relationships" name="QUALITATIVE AND QUANTITATIVE _2" sheetId="66" state="visible" r:id="rId66"/>
    <sheet xmlns:r="http://schemas.openxmlformats.org/officeDocument/2006/relationships" name="ENTITY-WIDE DISCLOSURES (Tables" sheetId="67" state="visible" r:id="rId67"/>
    <sheet xmlns:r="http://schemas.openxmlformats.org/officeDocument/2006/relationships" name="CASH AND CASH EQUIVALENTS AND_2" sheetId="68" state="visible" r:id="rId68"/>
    <sheet xmlns:r="http://schemas.openxmlformats.org/officeDocument/2006/relationships" name="BACKGROUND AND BASIS OF PRESE_2" sheetId="69" state="visible" r:id="rId69"/>
    <sheet xmlns:r="http://schemas.openxmlformats.org/officeDocument/2006/relationships" name="MATERIAL ACCOUNTING POLICIES - " sheetId="70" state="visible" r:id="rId70"/>
    <sheet xmlns:r="http://schemas.openxmlformats.org/officeDocument/2006/relationships" name="MATERIAL ACCOUNTING POLICIES _2" sheetId="71" state="visible" r:id="rId71"/>
    <sheet xmlns:r="http://schemas.openxmlformats.org/officeDocument/2006/relationships" name="MATERIAL ACCOUNTING POLICIES _3" sheetId="72" state="visible" r:id="rId72"/>
    <sheet xmlns:r="http://schemas.openxmlformats.org/officeDocument/2006/relationships" name="MATERIAL ACCOUNTING POLICIES _4" sheetId="73" state="visible" r:id="rId73"/>
    <sheet xmlns:r="http://schemas.openxmlformats.org/officeDocument/2006/relationships" name="MATERIAL ACCOUNTING POLICIES _5" sheetId="74" state="visible" r:id="rId74"/>
    <sheet xmlns:r="http://schemas.openxmlformats.org/officeDocument/2006/relationships" name="MATERIAL ACCOUNTING POLICIES _6" sheetId="75" state="visible" r:id="rId75"/>
    <sheet xmlns:r="http://schemas.openxmlformats.org/officeDocument/2006/relationships" name="MATERIAL ACCOUNTING POLICIES _7" sheetId="76" state="visible" r:id="rId76"/>
    <sheet xmlns:r="http://schemas.openxmlformats.org/officeDocument/2006/relationships" name="MATERIAL ACCOUNTING POLICIES _8" sheetId="77" state="visible" r:id="rId77"/>
    <sheet xmlns:r="http://schemas.openxmlformats.org/officeDocument/2006/relationships" name="MATERIAL ACCOUNTING POLICIES _9" sheetId="78" state="visible" r:id="rId78"/>
    <sheet xmlns:r="http://schemas.openxmlformats.org/officeDocument/2006/relationships" name="SCOPE OF CONSOLIDATION - Scope " sheetId="79" state="visible" r:id="rId79"/>
    <sheet xmlns:r="http://schemas.openxmlformats.org/officeDocument/2006/relationships" name="SCOPE OF CONSOLIDATION - Narrat" sheetId="80" state="visible" r:id="rId80"/>
    <sheet xmlns:r="http://schemas.openxmlformats.org/officeDocument/2006/relationships" name="SCOPE OF CONSOLIDATION - Noncon" sheetId="81" state="visible" r:id="rId81"/>
    <sheet xmlns:r="http://schemas.openxmlformats.org/officeDocument/2006/relationships" name="NET REVENUES - Summary of Net R" sheetId="82" state="visible" r:id="rId82"/>
    <sheet xmlns:r="http://schemas.openxmlformats.org/officeDocument/2006/relationships" name="NET REVENUES - Narrative (Detai" sheetId="83" state="visible" r:id="rId83"/>
    <sheet xmlns:r="http://schemas.openxmlformats.org/officeDocument/2006/relationships" name="COST OF SALES (Details)" sheetId="84" state="visible" r:id="rId84"/>
    <sheet xmlns:r="http://schemas.openxmlformats.org/officeDocument/2006/relationships" name="SELLING, GENERAL AND ADMINIST_3" sheetId="85" state="visible" r:id="rId85"/>
    <sheet xmlns:r="http://schemas.openxmlformats.org/officeDocument/2006/relationships" name="RESEARCH AND DEVELOPMENT COST_2" sheetId="86" state="visible" r:id="rId86"/>
    <sheet xmlns:r="http://schemas.openxmlformats.org/officeDocument/2006/relationships" name="OTHER EXPENSES, NET (Details)" sheetId="87" state="visible" r:id="rId87"/>
    <sheet xmlns:r="http://schemas.openxmlformats.org/officeDocument/2006/relationships" name="FINANCIAL EXPENSES AND FINANC_3" sheetId="88" state="visible" r:id="rId88"/>
    <sheet xmlns:r="http://schemas.openxmlformats.org/officeDocument/2006/relationships" name="FINANCIAL EXPENSES AND FINANC_4" sheetId="89" state="visible" r:id="rId89"/>
    <sheet xmlns:r="http://schemas.openxmlformats.org/officeDocument/2006/relationships" name="INCOME TAXES - Schedule of Inco" sheetId="90" state="visible" r:id="rId90"/>
    <sheet xmlns:r="http://schemas.openxmlformats.org/officeDocument/2006/relationships" name="INCOME TAXES - Narrative (Detai" sheetId="91" state="visible" r:id="rId91"/>
    <sheet xmlns:r="http://schemas.openxmlformats.org/officeDocument/2006/relationships" name="INCOME TAXES - Schedule of In_2" sheetId="92" state="visible" r:id="rId92"/>
    <sheet xmlns:r="http://schemas.openxmlformats.org/officeDocument/2006/relationships" name="INCOME TAXES - Schedule of Defe" sheetId="93" state="visible" r:id="rId93"/>
    <sheet xmlns:r="http://schemas.openxmlformats.org/officeDocument/2006/relationships" name="INCOME TAXES - Deferred Tax Ass" sheetId="94" state="visible" r:id="rId94"/>
    <sheet xmlns:r="http://schemas.openxmlformats.org/officeDocument/2006/relationships" name="OTHER INFORMATION BY NATURE (De" sheetId="95" state="visible" r:id="rId95"/>
    <sheet xmlns:r="http://schemas.openxmlformats.org/officeDocument/2006/relationships" name="EARNINGS PER SHARE - Summary of" sheetId="96" state="visible" r:id="rId96"/>
    <sheet xmlns:r="http://schemas.openxmlformats.org/officeDocument/2006/relationships" name="EARNINGS PER SHARE - Narrative " sheetId="97" state="visible" r:id="rId97"/>
    <sheet xmlns:r="http://schemas.openxmlformats.org/officeDocument/2006/relationships" name="GOODWILL (Details)" sheetId="98" state="visible" r:id="rId98"/>
    <sheet xmlns:r="http://schemas.openxmlformats.org/officeDocument/2006/relationships" name="INTANGIBLE ASSETS (Details)"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INVESTMENTS AND OTHER FINANCI_3" sheetId="104" state="visible" r:id="rId104"/>
    <sheet xmlns:r="http://schemas.openxmlformats.org/officeDocument/2006/relationships" name="INVESTMENTS AND OTHER FINANCI_4" sheetId="105" state="visible" r:id="rId105"/>
    <sheet xmlns:r="http://schemas.openxmlformats.org/officeDocument/2006/relationships" name="INVESTMENTS AND OTHER FINANCI_5" sheetId="106" state="visible" r:id="rId106"/>
    <sheet xmlns:r="http://schemas.openxmlformats.org/officeDocument/2006/relationships" name="INVESTMENTS AND OTHER FINANCI_6" sheetId="107" state="visible" r:id="rId107"/>
    <sheet xmlns:r="http://schemas.openxmlformats.org/officeDocument/2006/relationships" name="INVENTORIES (Details)" sheetId="108" state="visible" r:id="rId108"/>
    <sheet xmlns:r="http://schemas.openxmlformats.org/officeDocument/2006/relationships" name="CURRENT RECEIVABLES AND OTHER_3" sheetId="109" state="visible" r:id="rId109"/>
    <sheet xmlns:r="http://schemas.openxmlformats.org/officeDocument/2006/relationships" name="CURRENT RECEIVABLES AND OTHER_4" sheetId="110" state="visible" r:id="rId110"/>
    <sheet xmlns:r="http://schemas.openxmlformats.org/officeDocument/2006/relationships" name="CURRENT RECEIVABLES AND OTHER_5" sheetId="111" state="visible" r:id="rId111"/>
    <sheet xmlns:r="http://schemas.openxmlformats.org/officeDocument/2006/relationships" name="CURRENT RECEIVABLES AND OTHER_6" sheetId="112" state="visible" r:id="rId112"/>
    <sheet xmlns:r="http://schemas.openxmlformats.org/officeDocument/2006/relationships" name="CURRENT RECEIVABLES AND OTHER_7" sheetId="113" state="visible" r:id="rId113"/>
    <sheet xmlns:r="http://schemas.openxmlformats.org/officeDocument/2006/relationships" name="CURRENT RECEIVABLES AND OTHER_8" sheetId="114" state="visible" r:id="rId114"/>
    <sheet xmlns:r="http://schemas.openxmlformats.org/officeDocument/2006/relationships" name="CURRENT RECEIVABLES AND OTHER_9" sheetId="115" state="visible" r:id="rId115"/>
    <sheet xmlns:r="http://schemas.openxmlformats.org/officeDocument/2006/relationships" name="CURRENT RECEIVABLES AND OTHE_10" sheetId="116" state="visible" r:id="rId116"/>
    <sheet xmlns:r="http://schemas.openxmlformats.org/officeDocument/2006/relationships" name="CURRENT RECEIVABLES AND OTHE_11" sheetId="117" state="visible" r:id="rId117"/>
    <sheet xmlns:r="http://schemas.openxmlformats.org/officeDocument/2006/relationships" name="CURRENT FINANCIAL ASSETS AND _3" sheetId="118" state="visible" r:id="rId118"/>
    <sheet xmlns:r="http://schemas.openxmlformats.org/officeDocument/2006/relationships" name="CURRENT FINANCIAL ASSETS AND _4" sheetId="119" state="visible" r:id="rId119"/>
    <sheet xmlns:r="http://schemas.openxmlformats.org/officeDocument/2006/relationships" name="CURRENT FINANCIAL ASSETS AND _5" sheetId="120" state="visible" r:id="rId120"/>
    <sheet xmlns:r="http://schemas.openxmlformats.org/officeDocument/2006/relationships" name="CURRENT FINANCIAL ASSETS AND _6" sheetId="121" state="visible" r:id="rId121"/>
    <sheet xmlns:r="http://schemas.openxmlformats.org/officeDocument/2006/relationships" name="EQUITY - Narrative (Details)" sheetId="122" state="visible" r:id="rId122"/>
    <sheet xmlns:r="http://schemas.openxmlformats.org/officeDocument/2006/relationships" name="EQUITY - Changes in Outstanding" sheetId="123" state="visible" r:id="rId123"/>
    <sheet xmlns:r="http://schemas.openxmlformats.org/officeDocument/2006/relationships" name="EQUITY - Other Comprehensive In" sheetId="124" state="visible" r:id="rId124"/>
    <sheet xmlns:r="http://schemas.openxmlformats.org/officeDocument/2006/relationships" name="EQUITY - Tax Effect Relating to" sheetId="125" state="visible" r:id="rId125"/>
    <sheet xmlns:r="http://schemas.openxmlformats.org/officeDocument/2006/relationships" name="SHARE-BASED COMPENSATION - Narr" sheetId="126" state="visible" r:id="rId126"/>
    <sheet xmlns:r="http://schemas.openxmlformats.org/officeDocument/2006/relationships" name="SHARE-BASED COMPENSATION - Targ" sheetId="127" state="visible" r:id="rId127"/>
    <sheet xmlns:r="http://schemas.openxmlformats.org/officeDocument/2006/relationships" name="SHARE-BASED COMPENSATION - Vest" sheetId="128" state="visible" r:id="rId128"/>
    <sheet xmlns:r="http://schemas.openxmlformats.org/officeDocument/2006/relationships" name="SHARE-BASED COMPENSATION - Key " sheetId="129" state="visible" r:id="rId129"/>
    <sheet xmlns:r="http://schemas.openxmlformats.org/officeDocument/2006/relationships" name="SHARE-BASED COMPENSATION - Outs" sheetId="130" state="visible" r:id="rId130"/>
    <sheet xmlns:r="http://schemas.openxmlformats.org/officeDocument/2006/relationships" name="SHARE-BASED COMPENSATION - Shar" sheetId="131" state="visible" r:id="rId131"/>
    <sheet xmlns:r="http://schemas.openxmlformats.org/officeDocument/2006/relationships" name="EMPLOYEE BENEFITS - Group's Pro" sheetId="132" state="visible" r:id="rId132"/>
    <sheet xmlns:r="http://schemas.openxmlformats.org/officeDocument/2006/relationships" name="EMPLOYEE BENEFITS - Narrative (" sheetId="133" state="visible" r:id="rId133"/>
    <sheet xmlns:r="http://schemas.openxmlformats.org/officeDocument/2006/relationships" name="EMPLOYEE BENEFITS - Changes in " sheetId="134" state="visible" r:id="rId134"/>
    <sheet xmlns:r="http://schemas.openxmlformats.org/officeDocument/2006/relationships" name="EMPLOYEE BENEFITS - Amounts Rec" sheetId="135" state="visible" r:id="rId135"/>
    <sheet xmlns:r="http://schemas.openxmlformats.org/officeDocument/2006/relationships" name="EMPLOYEE BENEFITS - Expected Be" sheetId="136" state="visible" r:id="rId136"/>
    <sheet xmlns:r="http://schemas.openxmlformats.org/officeDocument/2006/relationships" name="EMPLOYEE BENEFITS - Sensitivity" sheetId="137" state="visible" r:id="rId137"/>
    <sheet xmlns:r="http://schemas.openxmlformats.org/officeDocument/2006/relationships" name="PROVISIONS - Changes in provisi" sheetId="138" state="visible" r:id="rId138"/>
    <sheet xmlns:r="http://schemas.openxmlformats.org/officeDocument/2006/relationships" name="PROVISIONS - Environmental and " sheetId="139" state="visible" r:id="rId139"/>
    <sheet xmlns:r="http://schemas.openxmlformats.org/officeDocument/2006/relationships" name="DEBT - Borrowings by Nature and" sheetId="140" state="visible" r:id="rId140"/>
    <sheet xmlns:r="http://schemas.openxmlformats.org/officeDocument/2006/relationships" name="DEBT - Schedule of Borrowings (" sheetId="141" state="visible" r:id="rId141"/>
    <sheet xmlns:r="http://schemas.openxmlformats.org/officeDocument/2006/relationships" name="DEBT - Contractual Undiscounted" sheetId="142" state="visible" r:id="rId142"/>
    <sheet xmlns:r="http://schemas.openxmlformats.org/officeDocument/2006/relationships" name="DEBT - Narrative (Details)" sheetId="143" state="visible" r:id="rId143"/>
    <sheet xmlns:r="http://schemas.openxmlformats.org/officeDocument/2006/relationships" name="DEBT - Revolving Securitization" sheetId="144" state="visible" r:id="rId144"/>
    <sheet xmlns:r="http://schemas.openxmlformats.org/officeDocument/2006/relationships" name="DEBT - Borrowings from Banks an" sheetId="145" state="visible" r:id="rId145"/>
    <sheet xmlns:r="http://schemas.openxmlformats.org/officeDocument/2006/relationships" name="OTHER LIABILITIES - Analysis of" sheetId="146" state="visible" r:id="rId146"/>
    <sheet xmlns:r="http://schemas.openxmlformats.org/officeDocument/2006/relationships" name="OTHER LIABILITIES - Narrative (" sheetId="147" state="visible" r:id="rId147"/>
    <sheet xmlns:r="http://schemas.openxmlformats.org/officeDocument/2006/relationships" name="OTHER LIABILITIES - Contract Li" sheetId="148" state="visible" r:id="rId148"/>
    <sheet xmlns:r="http://schemas.openxmlformats.org/officeDocument/2006/relationships" name="TRADE PAYABLES (Details)" sheetId="149" state="visible" r:id="rId149"/>
    <sheet xmlns:r="http://schemas.openxmlformats.org/officeDocument/2006/relationships" name="FAIR VALUE MEASUREMENT - Fair V" sheetId="150" state="visible" r:id="rId150"/>
    <sheet xmlns:r="http://schemas.openxmlformats.org/officeDocument/2006/relationships" name="FAIR VALUE MEASUREMENT - Carryi" sheetId="151" state="visible" r:id="rId151"/>
    <sheet xmlns:r="http://schemas.openxmlformats.org/officeDocument/2006/relationships" name="RELATED PARTY TRANSACTIONS - Na" sheetId="152" state="visible" r:id="rId152"/>
    <sheet xmlns:r="http://schemas.openxmlformats.org/officeDocument/2006/relationships" name="RELATED PARTY TRANSACTIONS - Re" sheetId="153" state="visible" r:id="rId153"/>
    <sheet xmlns:r="http://schemas.openxmlformats.org/officeDocument/2006/relationships" name="RELATED PARTY TRANSACTIONS - Fe" sheetId="154" state="visible" r:id="rId154"/>
    <sheet xmlns:r="http://schemas.openxmlformats.org/officeDocument/2006/relationships" name="COMMITMENTS - Arrangements with" sheetId="155" state="visible" r:id="rId155"/>
    <sheet xmlns:r="http://schemas.openxmlformats.org/officeDocument/2006/relationships" name="QUALITATIVE AND QUANTITATIVE _3" sheetId="156" state="visible" r:id="rId156"/>
    <sheet xmlns:r="http://schemas.openxmlformats.org/officeDocument/2006/relationships" name="QUALITATIVE AND QUANTITATIVE _4" sheetId="157" state="visible" r:id="rId157"/>
    <sheet xmlns:r="http://schemas.openxmlformats.org/officeDocument/2006/relationships" name="ENTITY-WIDE DISCLOSURES - Net R" sheetId="158" state="visible" r:id="rId158"/>
    <sheet xmlns:r="http://schemas.openxmlformats.org/officeDocument/2006/relationships" name="ENTITY-WIDE DISCLOSURES - Narra" sheetId="159" state="visible" r:id="rId159"/>
    <sheet xmlns:r="http://schemas.openxmlformats.org/officeDocument/2006/relationships" name="ENTITY-WIDE DISCLOSURES - Analy" sheetId="160" state="visible" r:id="rId160"/>
    <sheet xmlns:r="http://schemas.openxmlformats.org/officeDocument/2006/relationships" name="CASH AND CASH EQUIVALENTS AND_3" sheetId="161" state="visible" r:id="rId161"/>
    <sheet xmlns:r="http://schemas.openxmlformats.org/officeDocument/2006/relationships" name="CASH AND CASH EQUIVALENTS AND_4" sheetId="162" state="visible" r:id="rId162"/>
    <sheet xmlns:r="http://schemas.openxmlformats.org/officeDocument/2006/relationships" name="CASH AND CASH EQUIVALENTS AND_5" sheetId="163" state="visible" r:id="rId163"/>
    <sheet xmlns:r="http://schemas.openxmlformats.org/officeDocument/2006/relationships" name="SUBSEQUENT EVENTS - Narrative (" sheetId="164" state="visible" r:id="rId1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00_);_(&quot;€ &quot;(#,##0.000)"/>
    <numFmt numFmtId="171" formatCode="_(&quot;€ &quot;#,##0.0_);_(&quot;€ &quot;(#,##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6" customWidth="1" min="1" max="1"/>
    <col width="44"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596</t>
        </is>
      </c>
    </row>
    <row r="12">
      <c r="A12" s="4" t="inlineStr">
        <is>
          <t>Entity Registrant Name</t>
        </is>
      </c>
      <c r="B12" s="4" t="inlineStr">
        <is>
          <t>Ferrari N.V.</t>
        </is>
      </c>
    </row>
    <row r="13">
      <c r="A13" s="4" t="inlineStr">
        <is>
          <t>Entity Address, Address Line One</t>
        </is>
      </c>
      <c r="B13" s="4" t="inlineStr">
        <is>
          <t>Via Abetone Inferiore n. 4</t>
        </is>
      </c>
    </row>
    <row r="14">
      <c r="A14" s="4" t="inlineStr">
        <is>
          <t>Entity Address, Postal Zip Code</t>
        </is>
      </c>
      <c r="B14" s="4" t="inlineStr">
        <is>
          <t>I-41053</t>
        </is>
      </c>
    </row>
    <row r="15">
      <c r="A15" s="4" t="inlineStr">
        <is>
          <t>Entity Address, City or Town</t>
        </is>
      </c>
      <c r="B15" s="4" t="inlineStr">
        <is>
          <t>Maranello (MO)</t>
        </is>
      </c>
    </row>
    <row r="16">
      <c r="A16" s="4" t="inlineStr">
        <is>
          <t>Entity Address, Country</t>
        </is>
      </c>
      <c r="B16" s="4" t="inlineStr">
        <is>
          <t>IT</t>
        </is>
      </c>
    </row>
    <row r="17">
      <c r="A17" s="4" t="inlineStr">
        <is>
          <t>Title of 12(b) Security</t>
        </is>
      </c>
      <c r="B17" s="4" t="inlineStr">
        <is>
          <t>Ordinary Shares (par value of €0.01 each)</t>
        </is>
      </c>
    </row>
    <row r="18">
      <c r="A18" s="4" t="inlineStr">
        <is>
          <t>Trading Symbol</t>
        </is>
      </c>
      <c r="B18" s="4" t="inlineStr">
        <is>
          <t>RACE</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648416</t>
        </is>
      </c>
    </row>
    <row r="31">
      <c r="A31" s="4" t="inlineStr">
        <is>
          <t>Amendment Flag</t>
        </is>
      </c>
      <c r="B31" s="4" t="inlineStr">
        <is>
          <t>false</t>
        </is>
      </c>
    </row>
    <row r="32">
      <c r="A32" s="4" t="inlineStr">
        <is>
          <t>Document Fiscal Year Focus</t>
        </is>
      </c>
      <c r="B32" s="4" t="inlineStr">
        <is>
          <t>2023</t>
        </is>
      </c>
    </row>
    <row r="33">
      <c r="A33" s="4" t="inlineStr">
        <is>
          <t>Document Fiscal Period Focus</t>
        </is>
      </c>
      <c r="B33" s="4" t="inlineStr">
        <is>
          <t>FY</t>
        </is>
      </c>
    </row>
    <row r="34">
      <c r="A34" s="4" t="inlineStr">
        <is>
          <t>Entity Incorporation, State or Country Code</t>
        </is>
      </c>
      <c r="B34" s="4" t="inlineStr">
        <is>
          <t>P7</t>
        </is>
      </c>
    </row>
    <row r="35">
      <c r="A35" s="4" t="inlineStr">
        <is>
          <t>Common Shares</t>
        </is>
      </c>
      <c r="B35" s="4" t="inlineStr">
        <is>
          <t xml:space="preserve"> </t>
        </is>
      </c>
    </row>
    <row r="36">
      <c r="A36" s="3" t="inlineStr">
        <is>
          <t>Entity Addresses [Line Items]</t>
        </is>
      </c>
      <c r="B36" s="4" t="inlineStr">
        <is>
          <t xml:space="preserve"> </t>
        </is>
      </c>
    </row>
    <row r="37">
      <c r="A37" s="4" t="inlineStr">
        <is>
          <t>Entity Common Stock, Shares Outstanding</t>
        </is>
      </c>
      <c r="B37" s="5" t="n">
        <v>180418090</v>
      </c>
    </row>
    <row r="38">
      <c r="A38" s="4" t="inlineStr">
        <is>
          <t>Special Voting Shares</t>
        </is>
      </c>
      <c r="B38" s="4" t="inlineStr">
        <is>
          <t xml:space="preserve"> </t>
        </is>
      </c>
    </row>
    <row r="39">
      <c r="A39" s="3" t="inlineStr">
        <is>
          <t>Entity Addresses [Line Items]</t>
        </is>
      </c>
      <c r="B39" s="4" t="inlineStr">
        <is>
          <t xml:space="preserve"> </t>
        </is>
      </c>
    </row>
    <row r="40">
      <c r="A40" s="4" t="inlineStr">
        <is>
          <t>Entity Common Stock, Shares Outstanding</t>
        </is>
      </c>
      <c r="B40" s="5" t="n">
        <v>63332872</v>
      </c>
    </row>
    <row r="41">
      <c r="A41" s="4" t="inlineStr">
        <is>
          <t>Business Contact</t>
        </is>
      </c>
      <c r="B41" s="4" t="inlineStr">
        <is>
          <t xml:space="preserve"> </t>
        </is>
      </c>
    </row>
    <row r="42">
      <c r="A42" s="3" t="inlineStr">
        <is>
          <t>Entity Addresses [Line Items]</t>
        </is>
      </c>
      <c r="B42" s="4" t="inlineStr">
        <is>
          <t xml:space="preserve"> </t>
        </is>
      </c>
    </row>
    <row r="43">
      <c r="A43" s="4" t="inlineStr">
        <is>
          <t>Entity Address, Address Line One</t>
        </is>
      </c>
      <c r="B43" s="4" t="inlineStr">
        <is>
          <t>Via Abetone Inferiore n. 4</t>
        </is>
      </c>
    </row>
    <row r="44">
      <c r="A44" s="4" t="inlineStr">
        <is>
          <t>Entity Address, Postal Zip Code</t>
        </is>
      </c>
      <c r="B44" s="4" t="inlineStr">
        <is>
          <t>I-41053</t>
        </is>
      </c>
    </row>
    <row r="45">
      <c r="A45" s="4" t="inlineStr">
        <is>
          <t>Entity Address, City or Town</t>
        </is>
      </c>
      <c r="B45" s="4" t="inlineStr">
        <is>
          <t>Maranello (MO)</t>
        </is>
      </c>
    </row>
    <row r="46">
      <c r="A46" s="4" t="inlineStr">
        <is>
          <t>Entity Address, Country</t>
        </is>
      </c>
      <c r="B46" s="4" t="inlineStr">
        <is>
          <t>IT</t>
        </is>
      </c>
    </row>
    <row r="47">
      <c r="A47" s="4" t="inlineStr">
        <is>
          <t>Contact Personnel Name</t>
        </is>
      </c>
      <c r="B47" s="4" t="inlineStr">
        <is>
          <t>Antonio Picca Piccon</t>
        </is>
      </c>
    </row>
    <row r="48">
      <c r="A48" s="4" t="inlineStr">
        <is>
          <t>Country Region</t>
        </is>
      </c>
      <c r="B48" s="4" t="inlineStr">
        <is>
          <t>+39</t>
        </is>
      </c>
    </row>
    <row r="49">
      <c r="A49" s="4" t="inlineStr">
        <is>
          <t>City Area Code</t>
        </is>
      </c>
      <c r="B49" s="4" t="inlineStr">
        <is>
          <t>0536</t>
        </is>
      </c>
    </row>
    <row r="50">
      <c r="A50" s="4" t="inlineStr">
        <is>
          <t>Local Phone Number</t>
        </is>
      </c>
      <c r="B50" s="4" t="inlineStr">
        <is>
          <t>949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3</t>
        </is>
      </c>
    </row>
    <row r="3">
      <c r="A3" s="3" t="inlineStr">
        <is>
          <t>Scope of Consolidation [Abstract]</t>
        </is>
      </c>
      <c r="B3" s="4" t="inlineStr">
        <is>
          <t xml:space="preserve"> </t>
        </is>
      </c>
    </row>
    <row r="4">
      <c r="A4" s="4" t="inlineStr">
        <is>
          <t>SCOPE OF CONSOLIDATION</t>
        </is>
      </c>
      <c r="B4" s="4" t="inlineStr">
        <is>
          <t>3. SCOPE OF CONSOLIDATION Ferrari N.V. is the parent company of the Group and it holds, directly and indirectly, interests in the Group’s main operating companies. The Group’s scope of consolidation at December 31, 2023 and 2022 was as follows: At December 31, 2023 At December 31, 2022 Name Country Nature of business Shares held by the Group Shares held by NCI Shares held by the Group Shares held by NCI Directly held interests Ferrari S.p.A. Italy Engineering, manufacturing and sales 100 % — % 100 % — % New Business 33 S.p.A. (1) Italy Engineering, manufacturing and sales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in liquidation Switzerland Service company 100 % — % 100 % — % Mugello Circuit S.p.A. Italy Racetrack management 100 % — % 100 % — % Ferrari Financial Services, Inc. USA Financial services 100 % — % 100 % — % Indirectly held through other Group entities Ferrari Auto Securitization Transaction LLC (2) USA Financial services 100 % — % 100 % — % Ferrari Auto Securitization Transaction - Lease, LLC (2) USA Financial services 100 % — % 100 % — % Ferrari Auto Securitization Transaction - Select, LLC (2) USA Financial services 100 % — % 100 % — % Ferrari Financial Services Titling Trust (2) USA Financial services 100 % — % 100 % — % Ferrari Lifestyle North America, Inc. (3)(4) USA Retail 100 % — % 100 % — % _____________________________ (1) New Business 33 S.p.A. was consolidated by the Group starting in 2022, which is when it started operational activities. (2) Shareholding held by Ferrari Financial Services Inc. (3) Shareholding held by Ferrari North America Inc. (4) Effective as of January 12, 2024, the company changed its name from 410 Park Display, Inc to Ferrari Lifestyle North America, Inc. Non-controlling interests The non-controlling interests at December 31, 2023 and 2022 and the net profit attributable to non-controlling interests for the years ended December 31, 2023, 2022 and 2021 relate to Ferrari International Cars Trading (Shanghai) Co. L.t.d. (“FICTS”), in which the Group holds an 80 percent interest. At December 31, 2023 2022 (€ thousand) Equity attributable to non-controlling interests 9,734 9,630 For the years ended December 31, 2023 2022 2021 (€ thousand) Net profit attributable to non-controlling interests 5,409 6,680 2,369 The non-controlling interests in FICTS are not considered to be significant to the Group for the periods presented in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1457825</v>
      </c>
      <c r="C4" s="6" t="n">
        <v>1353165</v>
      </c>
      <c r="D4" s="4" t="inlineStr">
        <is>
          <t xml:space="preserve"> </t>
        </is>
      </c>
    </row>
    <row r="5">
      <c r="A5" s="4" t="inlineStr">
        <is>
          <t>Property, plant and equipment, ending balance</t>
        </is>
      </c>
      <c r="B5" s="5" t="n">
        <v>1575200</v>
      </c>
      <c r="C5" s="5" t="n">
        <v>1457825</v>
      </c>
      <c r="D5" s="4" t="inlineStr">
        <is>
          <t xml:space="preserve"> </t>
        </is>
      </c>
    </row>
    <row r="6">
      <c r="A6" s="4" t="inlineStr">
        <is>
          <t>Right-of-use assets</t>
        </is>
      </c>
      <c r="B6" s="5" t="n">
        <v>68255</v>
      </c>
      <c r="C6" s="5" t="n">
        <v>54148</v>
      </c>
      <c r="D6" s="6" t="n">
        <v>53758</v>
      </c>
    </row>
    <row r="7">
      <c r="A7" s="4" t="inlineStr">
        <is>
          <t>Gross carrying amoun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Property, plant and equipment, beginning balance</t>
        </is>
      </c>
      <c r="B9" s="5" t="n">
        <v>4197863</v>
      </c>
      <c r="C9" s="5" t="n">
        <v>3855450</v>
      </c>
      <c r="D9" s="4" t="inlineStr">
        <is>
          <t xml:space="preserve"> </t>
        </is>
      </c>
    </row>
    <row r="10">
      <c r="A10" s="4" t="inlineStr">
        <is>
          <t>Additions</t>
        </is>
      </c>
      <c r="B10" s="5" t="n">
        <v>423815</v>
      </c>
      <c r="C10" s="5" t="n">
        <v>366574</v>
      </c>
      <c r="D10" s="4" t="inlineStr">
        <is>
          <t xml:space="preserve"> </t>
        </is>
      </c>
    </row>
    <row r="11">
      <c r="A11" s="4" t="inlineStr">
        <is>
          <t>Divestitures</t>
        </is>
      </c>
      <c r="B11" s="5" t="n">
        <v>-78604</v>
      </c>
      <c r="C11" s="5" t="n">
        <v>-25365</v>
      </c>
      <c r="D11" s="4" t="inlineStr">
        <is>
          <t xml:space="preserve"> </t>
        </is>
      </c>
    </row>
    <row r="12">
      <c r="A12" s="4" t="inlineStr">
        <is>
          <t>Reclassifications</t>
        </is>
      </c>
      <c r="B12" s="5" t="n">
        <v>-2303</v>
      </c>
      <c r="C12" s="5" t="n">
        <v>0</v>
      </c>
      <c r="D12" s="4" t="inlineStr">
        <is>
          <t xml:space="preserve"> </t>
        </is>
      </c>
    </row>
    <row r="13">
      <c r="A13" s="4" t="inlineStr">
        <is>
          <t>Translation differences and other movements</t>
        </is>
      </c>
      <c r="B13" s="5" t="n">
        <v>-3625</v>
      </c>
      <c r="C13" s="5" t="n">
        <v>1204</v>
      </c>
      <c r="D13" s="4" t="inlineStr">
        <is>
          <t xml:space="preserve"> </t>
        </is>
      </c>
    </row>
    <row r="14">
      <c r="A14" s="4" t="inlineStr">
        <is>
          <t>Property, plant and equipment, ending balance</t>
        </is>
      </c>
      <c r="B14" s="5" t="n">
        <v>4537146</v>
      </c>
      <c r="C14" s="5" t="n">
        <v>4197863</v>
      </c>
      <c r="D14" s="4" t="inlineStr">
        <is>
          <t xml:space="preserve"> </t>
        </is>
      </c>
    </row>
    <row r="15">
      <c r="A15" s="4" t="inlineStr">
        <is>
          <t>Accumulated amortization</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Property, plant and equipment, beginning balance</t>
        </is>
      </c>
      <c r="B17" s="5" t="n">
        <v>-2740038</v>
      </c>
      <c r="C17" s="5" t="n">
        <v>-2502285</v>
      </c>
      <c r="D17" s="4" t="inlineStr">
        <is>
          <t xml:space="preserve"> </t>
        </is>
      </c>
    </row>
    <row r="18">
      <c r="A18" s="4" t="inlineStr">
        <is>
          <t>Depreciation</t>
        </is>
      </c>
      <c r="B18" s="5" t="n">
        <v>290204</v>
      </c>
      <c r="C18" s="5" t="n">
        <v>259849</v>
      </c>
      <c r="D18" s="4" t="inlineStr">
        <is>
          <t xml:space="preserve"> </t>
        </is>
      </c>
    </row>
    <row r="19">
      <c r="A19" s="4" t="inlineStr">
        <is>
          <t>Divestitures</t>
        </is>
      </c>
      <c r="B19" s="5" t="n">
        <v>66061</v>
      </c>
      <c r="C19" s="5" t="n">
        <v>22825</v>
      </c>
      <c r="D19" s="4" t="inlineStr">
        <is>
          <t xml:space="preserve"> </t>
        </is>
      </c>
    </row>
    <row r="20">
      <c r="A20" s="4" t="inlineStr">
        <is>
          <t>Translation differences and other movements</t>
        </is>
      </c>
      <c r="B20" s="5" t="n">
        <v>2235</v>
      </c>
      <c r="C20" s="5" t="n">
        <v>-729</v>
      </c>
      <c r="D20" s="4" t="inlineStr">
        <is>
          <t xml:space="preserve"> </t>
        </is>
      </c>
    </row>
    <row r="21">
      <c r="A21" s="4" t="inlineStr">
        <is>
          <t>Property, plant and equipment, ending balance</t>
        </is>
      </c>
      <c r="B21" s="5" t="n">
        <v>-2961946</v>
      </c>
      <c r="C21" s="5" t="n">
        <v>-2740038</v>
      </c>
      <c r="D21" s="4" t="inlineStr">
        <is>
          <t xml:space="preserve"> </t>
        </is>
      </c>
    </row>
    <row r="22">
      <c r="A22" s="4" t="inlineStr">
        <is>
          <t>Land</t>
        </is>
      </c>
      <c r="B22" s="4" t="inlineStr">
        <is>
          <t xml:space="preserve"> </t>
        </is>
      </c>
      <c r="C22" s="4" t="inlineStr">
        <is>
          <t xml:space="preserve"> </t>
        </is>
      </c>
      <c r="D22" s="4" t="inlineStr">
        <is>
          <t xml:space="preserve"> </t>
        </is>
      </c>
    </row>
    <row r="23">
      <c r="A23" s="3" t="inlineStr">
        <is>
          <t>Reconciliation of changes in property, plant and equipment [abstract]</t>
        </is>
      </c>
      <c r="B23" s="4" t="inlineStr">
        <is>
          <t xml:space="preserve"> </t>
        </is>
      </c>
      <c r="C23" s="4" t="inlineStr">
        <is>
          <t xml:space="preserve"> </t>
        </is>
      </c>
      <c r="D23" s="4" t="inlineStr">
        <is>
          <t xml:space="preserve"> </t>
        </is>
      </c>
    </row>
    <row r="24">
      <c r="A24" s="4" t="inlineStr">
        <is>
          <t>Property, plant and equipment, beginning balance</t>
        </is>
      </c>
      <c r="B24" s="5" t="n">
        <v>131990</v>
      </c>
      <c r="C24" s="5" t="n">
        <v>50056</v>
      </c>
      <c r="D24" s="4" t="inlineStr">
        <is>
          <t xml:space="preserve"> </t>
        </is>
      </c>
    </row>
    <row r="25">
      <c r="A25" s="4" t="inlineStr">
        <is>
          <t>Property, plant and equipment, ending balance</t>
        </is>
      </c>
      <c r="B25" s="5" t="n">
        <v>151229</v>
      </c>
      <c r="C25" s="5" t="n">
        <v>131990</v>
      </c>
      <c r="D25" s="4" t="inlineStr">
        <is>
          <t xml:space="preserve"> </t>
        </is>
      </c>
    </row>
    <row r="26">
      <c r="A26" s="4" t="inlineStr">
        <is>
          <t>Right-of-use assets</t>
        </is>
      </c>
      <c r="B26" s="5" t="n">
        <v>0</v>
      </c>
      <c r="C26" s="5" t="n">
        <v>0</v>
      </c>
      <c r="D26" s="5" t="n">
        <v>0</v>
      </c>
    </row>
    <row r="27">
      <c r="A27" s="4" t="inlineStr">
        <is>
          <t>Land | Gross carrying amount</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plant and equipment, beginning balance</t>
        </is>
      </c>
      <c r="B29" s="5" t="n">
        <v>131990</v>
      </c>
      <c r="C29" s="5" t="n">
        <v>50056</v>
      </c>
      <c r="D29" s="4" t="inlineStr">
        <is>
          <t xml:space="preserve"> </t>
        </is>
      </c>
    </row>
    <row r="30">
      <c r="A30" s="4" t="inlineStr">
        <is>
          <t>Additions</t>
        </is>
      </c>
      <c r="B30" s="5" t="n">
        <v>2014</v>
      </c>
      <c r="C30" s="5" t="n">
        <v>8287</v>
      </c>
      <c r="D30" s="4" t="inlineStr">
        <is>
          <t xml:space="preserve"> </t>
        </is>
      </c>
    </row>
    <row r="31">
      <c r="A31" s="4" t="inlineStr">
        <is>
          <t>Divestitures</t>
        </is>
      </c>
      <c r="B31" s="5" t="n">
        <v>0</v>
      </c>
      <c r="C31" s="5" t="n">
        <v>0</v>
      </c>
      <c r="D31" s="4" t="inlineStr">
        <is>
          <t xml:space="preserve"> </t>
        </is>
      </c>
    </row>
    <row r="32">
      <c r="A32" s="4" t="inlineStr">
        <is>
          <t>Reclassifications</t>
        </is>
      </c>
      <c r="B32" s="5" t="n">
        <v>17235</v>
      </c>
      <c r="C32" s="5" t="n">
        <v>73631</v>
      </c>
      <c r="D32" s="4" t="inlineStr">
        <is>
          <t xml:space="preserve"> </t>
        </is>
      </c>
    </row>
    <row r="33">
      <c r="A33" s="4" t="inlineStr">
        <is>
          <t>Translation differences and other movements</t>
        </is>
      </c>
      <c r="B33" s="5" t="n">
        <v>-10</v>
      </c>
      <c r="C33" s="5" t="n">
        <v>16</v>
      </c>
      <c r="D33" s="4" t="inlineStr">
        <is>
          <t xml:space="preserve"> </t>
        </is>
      </c>
    </row>
    <row r="34">
      <c r="A34" s="4" t="inlineStr">
        <is>
          <t>Property, plant and equipment, ending balance</t>
        </is>
      </c>
      <c r="B34" s="5" t="n">
        <v>151229</v>
      </c>
      <c r="C34" s="5" t="n">
        <v>131990</v>
      </c>
      <c r="D34" s="4" t="inlineStr">
        <is>
          <t xml:space="preserve"> </t>
        </is>
      </c>
    </row>
    <row r="35">
      <c r="A35" s="4" t="inlineStr">
        <is>
          <t>Land | Accumulated amortization</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plant and equipment, beginning balance</t>
        </is>
      </c>
      <c r="B37" s="5" t="n">
        <v>0</v>
      </c>
      <c r="C37" s="5" t="n">
        <v>0</v>
      </c>
      <c r="D37" s="4" t="inlineStr">
        <is>
          <t xml:space="preserve"> </t>
        </is>
      </c>
    </row>
    <row r="38">
      <c r="A38" s="4" t="inlineStr">
        <is>
          <t>Depreciation</t>
        </is>
      </c>
      <c r="B38" s="5" t="n">
        <v>0</v>
      </c>
      <c r="C38" s="5" t="n">
        <v>0</v>
      </c>
      <c r="D38" s="4" t="inlineStr">
        <is>
          <t xml:space="preserve"> </t>
        </is>
      </c>
    </row>
    <row r="39">
      <c r="A39" s="4" t="inlineStr">
        <is>
          <t>Divestitures</t>
        </is>
      </c>
      <c r="B39" s="5" t="n">
        <v>0</v>
      </c>
      <c r="C39" s="5" t="n">
        <v>0</v>
      </c>
      <c r="D39" s="4" t="inlineStr">
        <is>
          <t xml:space="preserve"> </t>
        </is>
      </c>
    </row>
    <row r="40">
      <c r="A40" s="4" t="inlineStr">
        <is>
          <t>Translation differences and other movements</t>
        </is>
      </c>
      <c r="B40" s="5" t="n">
        <v>0</v>
      </c>
      <c r="C40" s="5" t="n">
        <v>0</v>
      </c>
      <c r="D40" s="4" t="inlineStr">
        <is>
          <t xml:space="preserve"> </t>
        </is>
      </c>
    </row>
    <row r="41">
      <c r="A41" s="4" t="inlineStr">
        <is>
          <t>Property, plant and equipment, ending balance</t>
        </is>
      </c>
      <c r="B41" s="5" t="n">
        <v>0</v>
      </c>
      <c r="C41" s="5" t="n">
        <v>0</v>
      </c>
      <c r="D41" s="4" t="inlineStr">
        <is>
          <t xml:space="preserve"> </t>
        </is>
      </c>
    </row>
    <row r="42">
      <c r="A42" s="4" t="inlineStr">
        <is>
          <t>Industrial buildings</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Property, plant and equipment, beginning balance</t>
        </is>
      </c>
      <c r="B44" s="5" t="n">
        <v>278676</v>
      </c>
      <c r="C44" s="5" t="n">
        <v>284832</v>
      </c>
      <c r="D44" s="4" t="inlineStr">
        <is>
          <t xml:space="preserve"> </t>
        </is>
      </c>
    </row>
    <row r="45">
      <c r="A45" s="4" t="inlineStr">
        <is>
          <t>Property, plant and equipment, ending balance</t>
        </is>
      </c>
      <c r="B45" s="5" t="n">
        <v>291079</v>
      </c>
      <c r="C45" s="5" t="n">
        <v>278676</v>
      </c>
      <c r="D45" s="4" t="inlineStr">
        <is>
          <t xml:space="preserve"> </t>
        </is>
      </c>
    </row>
    <row r="46">
      <c r="A46" s="4" t="inlineStr">
        <is>
          <t>Right-of-use assets</t>
        </is>
      </c>
      <c r="B46" s="5" t="n">
        <v>22971</v>
      </c>
      <c r="C46" s="5" t="n">
        <v>18972</v>
      </c>
      <c r="D46" s="5" t="n">
        <v>21613</v>
      </c>
    </row>
    <row r="47">
      <c r="A47" s="4" t="inlineStr">
        <is>
          <t>Industrial buildings | Gross carrying amoun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Property, plant and equipment, beginning balance</t>
        </is>
      </c>
      <c r="B49" s="5" t="n">
        <v>498052</v>
      </c>
      <c r="C49" s="5" t="n">
        <v>486677</v>
      </c>
      <c r="D49" s="4" t="inlineStr">
        <is>
          <t xml:space="preserve"> </t>
        </is>
      </c>
    </row>
    <row r="50">
      <c r="A50" s="4" t="inlineStr">
        <is>
          <t>Additions</t>
        </is>
      </c>
      <c r="B50" s="5" t="n">
        <v>29948</v>
      </c>
      <c r="C50" s="5" t="n">
        <v>10155</v>
      </c>
      <c r="D50" s="4" t="inlineStr">
        <is>
          <t xml:space="preserve"> </t>
        </is>
      </c>
    </row>
    <row r="51">
      <c r="A51" s="4" t="inlineStr">
        <is>
          <t>Divestitures</t>
        </is>
      </c>
      <c r="B51" s="5" t="n">
        <v>-12935</v>
      </c>
      <c r="C51" s="5" t="n">
        <v>-3805</v>
      </c>
      <c r="D51" s="4" t="inlineStr">
        <is>
          <t xml:space="preserve"> </t>
        </is>
      </c>
    </row>
    <row r="52">
      <c r="A52" s="4" t="inlineStr">
        <is>
          <t>Reclassifications</t>
        </is>
      </c>
      <c r="B52" s="5" t="n">
        <v>9132</v>
      </c>
      <c r="C52" s="5" t="n">
        <v>4691</v>
      </c>
      <c r="D52" s="4" t="inlineStr">
        <is>
          <t xml:space="preserve"> </t>
        </is>
      </c>
    </row>
    <row r="53">
      <c r="A53" s="4" t="inlineStr">
        <is>
          <t>Translation differences and other movements</t>
        </is>
      </c>
      <c r="B53" s="5" t="n">
        <v>-1050</v>
      </c>
      <c r="C53" s="5" t="n">
        <v>334</v>
      </c>
      <c r="D53" s="4" t="inlineStr">
        <is>
          <t xml:space="preserve"> </t>
        </is>
      </c>
    </row>
    <row r="54">
      <c r="A54" s="4" t="inlineStr">
        <is>
          <t>Property, plant and equipment, ending balance</t>
        </is>
      </c>
      <c r="B54" s="5" t="n">
        <v>523147</v>
      </c>
      <c r="C54" s="5" t="n">
        <v>498052</v>
      </c>
      <c r="D54" s="4" t="inlineStr">
        <is>
          <t xml:space="preserve"> </t>
        </is>
      </c>
    </row>
    <row r="55">
      <c r="A55" s="4" t="inlineStr">
        <is>
          <t>Industrial buildings | Accumulated amortization</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Property, plant and equipment, beginning balance</t>
        </is>
      </c>
      <c r="B57" s="5" t="n">
        <v>-219376</v>
      </c>
      <c r="C57" s="5" t="n">
        <v>-201845</v>
      </c>
      <c r="D57" s="4" t="inlineStr">
        <is>
          <t xml:space="preserve"> </t>
        </is>
      </c>
    </row>
    <row r="58">
      <c r="A58" s="4" t="inlineStr">
        <is>
          <t>Depreciation</t>
        </is>
      </c>
      <c r="B58" s="5" t="n">
        <v>21654</v>
      </c>
      <c r="C58" s="5" t="n">
        <v>19405</v>
      </c>
      <c r="D58" s="4" t="inlineStr">
        <is>
          <t xml:space="preserve"> </t>
        </is>
      </c>
    </row>
    <row r="59">
      <c r="A59" s="4" t="inlineStr">
        <is>
          <t>Divestitures</t>
        </is>
      </c>
      <c r="B59" s="5" t="n">
        <v>8338</v>
      </c>
      <c r="C59" s="5" t="n">
        <v>1983</v>
      </c>
      <c r="D59" s="4" t="inlineStr">
        <is>
          <t xml:space="preserve"> </t>
        </is>
      </c>
    </row>
    <row r="60">
      <c r="A60" s="4" t="inlineStr">
        <is>
          <t>Translation differences and other movements</t>
        </is>
      </c>
      <c r="B60" s="5" t="n">
        <v>624</v>
      </c>
      <c r="C60" s="5" t="n">
        <v>-109</v>
      </c>
      <c r="D60" s="4" t="inlineStr">
        <is>
          <t xml:space="preserve"> </t>
        </is>
      </c>
    </row>
    <row r="61">
      <c r="A61" s="4" t="inlineStr">
        <is>
          <t>Property, plant and equipment, ending balance</t>
        </is>
      </c>
      <c r="B61" s="5" t="n">
        <v>-232068</v>
      </c>
      <c r="C61" s="5" t="n">
        <v>-219376</v>
      </c>
      <c r="D61" s="4" t="inlineStr">
        <is>
          <t xml:space="preserve"> </t>
        </is>
      </c>
    </row>
    <row r="62">
      <c r="A62" s="4" t="inlineStr">
        <is>
          <t>Plant, machinery and equipment</t>
        </is>
      </c>
      <c r="B62" s="4" t="inlineStr">
        <is>
          <t xml:space="preserve"> </t>
        </is>
      </c>
      <c r="C62" s="4" t="inlineStr">
        <is>
          <t xml:space="preserve"> </t>
        </is>
      </c>
      <c r="D62" s="4" t="inlineStr">
        <is>
          <t xml:space="preserve"> </t>
        </is>
      </c>
    </row>
    <row r="63">
      <c r="A63" s="3" t="inlineStr">
        <is>
          <t>Reconciliation of changes in property, plant and equipment [abstract]</t>
        </is>
      </c>
      <c r="B63" s="4" t="inlineStr">
        <is>
          <t xml:space="preserve"> </t>
        </is>
      </c>
      <c r="C63" s="4" t="inlineStr">
        <is>
          <t xml:space="preserve"> </t>
        </is>
      </c>
      <c r="D63" s="4" t="inlineStr">
        <is>
          <t xml:space="preserve"> </t>
        </is>
      </c>
    </row>
    <row r="64">
      <c r="A64" s="4" t="inlineStr">
        <is>
          <t>Property, plant and equipment, beginning balance</t>
        </is>
      </c>
      <c r="B64" s="5" t="n">
        <v>727209</v>
      </c>
      <c r="C64" s="5" t="n">
        <v>625099</v>
      </c>
      <c r="D64" s="4" t="inlineStr">
        <is>
          <t xml:space="preserve"> </t>
        </is>
      </c>
    </row>
    <row r="65">
      <c r="A65" s="4" t="inlineStr">
        <is>
          <t>Property, plant and equipment, ending balance</t>
        </is>
      </c>
      <c r="B65" s="5" t="n">
        <v>658112</v>
      </c>
      <c r="C65" s="5" t="n">
        <v>727209</v>
      </c>
      <c r="D65" s="4" t="inlineStr">
        <is>
          <t xml:space="preserve"> </t>
        </is>
      </c>
    </row>
    <row r="66">
      <c r="A66" s="4" t="inlineStr">
        <is>
          <t>Right-of-use assets</t>
        </is>
      </c>
      <c r="B66" s="5" t="n">
        <v>3396</v>
      </c>
      <c r="C66" s="5" t="n">
        <v>2756</v>
      </c>
      <c r="D66" s="5" t="n">
        <v>3484</v>
      </c>
    </row>
    <row r="67">
      <c r="A67" s="4" t="inlineStr">
        <is>
          <t>Plant, machinery and equipment | Gross carrying amount</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Property, plant and equipment, beginning balance</t>
        </is>
      </c>
      <c r="B69" s="5" t="n">
        <v>3070534</v>
      </c>
      <c r="C69" s="5" t="n">
        <v>2766723</v>
      </c>
      <c r="D69" s="4" t="inlineStr">
        <is>
          <t xml:space="preserve"> </t>
        </is>
      </c>
    </row>
    <row r="70">
      <c r="A70" s="4" t="inlineStr">
        <is>
          <t>Additions</t>
        </is>
      </c>
      <c r="B70" s="5" t="n">
        <v>113282</v>
      </c>
      <c r="C70" s="5" t="n">
        <v>154008</v>
      </c>
      <c r="D70" s="4" t="inlineStr">
        <is>
          <t xml:space="preserve"> </t>
        </is>
      </c>
    </row>
    <row r="71">
      <c r="A71" s="4" t="inlineStr">
        <is>
          <t>Divestitures</t>
        </is>
      </c>
      <c r="B71" s="5" t="n">
        <v>-40270</v>
      </c>
      <c r="C71" s="5" t="n">
        <v>-15388</v>
      </c>
      <c r="D71" s="4" t="inlineStr">
        <is>
          <t xml:space="preserve"> </t>
        </is>
      </c>
    </row>
    <row r="72">
      <c r="A72" s="4" t="inlineStr">
        <is>
          <t>Reclassifications</t>
        </is>
      </c>
      <c r="B72" s="5" t="n">
        <v>62236</v>
      </c>
      <c r="C72" s="5" t="n">
        <v>165210</v>
      </c>
      <c r="D72" s="4" t="inlineStr">
        <is>
          <t xml:space="preserve"> </t>
        </is>
      </c>
    </row>
    <row r="73">
      <c r="A73" s="4" t="inlineStr">
        <is>
          <t>Translation differences and other movements</t>
        </is>
      </c>
      <c r="B73" s="5" t="n">
        <v>-49</v>
      </c>
      <c r="C73" s="5" t="n">
        <v>-19</v>
      </c>
      <c r="D73" s="4" t="inlineStr">
        <is>
          <t xml:space="preserve"> </t>
        </is>
      </c>
    </row>
    <row r="74">
      <c r="A74" s="4" t="inlineStr">
        <is>
          <t>Property, plant and equipment, ending balance</t>
        </is>
      </c>
      <c r="B74" s="5" t="n">
        <v>3205733</v>
      </c>
      <c r="C74" s="5" t="n">
        <v>3070534</v>
      </c>
      <c r="D74" s="4" t="inlineStr">
        <is>
          <t xml:space="preserve"> </t>
        </is>
      </c>
    </row>
    <row r="75">
      <c r="A75" s="4" t="inlineStr">
        <is>
          <t>Plant, machinery and equipment | Accumulated amortization</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Property, plant and equipment, beginning balance</t>
        </is>
      </c>
      <c r="B77" s="5" t="n">
        <v>-2343325</v>
      </c>
      <c r="C77" s="5" t="n">
        <v>-2141624</v>
      </c>
      <c r="D77" s="4" t="inlineStr">
        <is>
          <t xml:space="preserve"> </t>
        </is>
      </c>
    </row>
    <row r="78">
      <c r="A78" s="4" t="inlineStr">
        <is>
          <t>Depreciation</t>
        </is>
      </c>
      <c r="B78" s="5" t="n">
        <v>243633</v>
      </c>
      <c r="C78" s="5" t="n">
        <v>216661</v>
      </c>
      <c r="D78" s="4" t="inlineStr">
        <is>
          <t xml:space="preserve"> </t>
        </is>
      </c>
    </row>
    <row r="79">
      <c r="A79" s="4" t="inlineStr">
        <is>
          <t>Divestitures</t>
        </is>
      </c>
      <c r="B79" s="5" t="n">
        <v>39322</v>
      </c>
      <c r="C79" s="5" t="n">
        <v>14921</v>
      </c>
      <c r="D79" s="4" t="inlineStr">
        <is>
          <t xml:space="preserve"> </t>
        </is>
      </c>
    </row>
    <row r="80">
      <c r="A80" s="4" t="inlineStr">
        <is>
          <t>Translation differences and other movements</t>
        </is>
      </c>
      <c r="B80" s="5" t="n">
        <v>15</v>
      </c>
      <c r="C80" s="5" t="n">
        <v>39</v>
      </c>
      <c r="D80" s="4" t="inlineStr">
        <is>
          <t xml:space="preserve"> </t>
        </is>
      </c>
    </row>
    <row r="81">
      <c r="A81" s="4" t="inlineStr">
        <is>
          <t>Property, plant and equipment, ending balance</t>
        </is>
      </c>
      <c r="B81" s="5" t="n">
        <v>-2547621</v>
      </c>
      <c r="C81" s="5" t="n">
        <v>-2343325</v>
      </c>
      <c r="D81" s="4" t="inlineStr">
        <is>
          <t xml:space="preserve"> </t>
        </is>
      </c>
    </row>
    <row r="82">
      <c r="A82" s="4" t="inlineStr">
        <is>
          <t>Other assets</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Property, plant and equipment, beginning balance</t>
        </is>
      </c>
      <c r="B84" s="5" t="n">
        <v>81336</v>
      </c>
      <c r="C84" s="5" t="n">
        <v>74278</v>
      </c>
      <c r="D84" s="4" t="inlineStr">
        <is>
          <t xml:space="preserve"> </t>
        </is>
      </c>
    </row>
    <row r="85">
      <c r="A85" s="4" t="inlineStr">
        <is>
          <t>Property, plant and equipment, ending balance</t>
        </is>
      </c>
      <c r="B85" s="5" t="n">
        <v>82988</v>
      </c>
      <c r="C85" s="5" t="n">
        <v>81336</v>
      </c>
      <c r="D85" s="4" t="inlineStr">
        <is>
          <t xml:space="preserve"> </t>
        </is>
      </c>
    </row>
    <row r="86">
      <c r="A86" s="4" t="inlineStr">
        <is>
          <t>Right-of-use assets</t>
        </is>
      </c>
      <c r="B86" s="5" t="n">
        <v>41888</v>
      </c>
      <c r="C86" s="5" t="n">
        <v>32420</v>
      </c>
      <c r="D86" s="5" t="n">
        <v>28661</v>
      </c>
    </row>
    <row r="87">
      <c r="A87" s="4" t="inlineStr">
        <is>
          <t>Other assets | Gross carrying amount</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Property, plant and equipment, beginning balance</t>
        </is>
      </c>
      <c r="B89" s="5" t="n">
        <v>258673</v>
      </c>
      <c r="C89" s="5" t="n">
        <v>233094</v>
      </c>
      <c r="D89" s="4" t="inlineStr">
        <is>
          <t xml:space="preserve"> </t>
        </is>
      </c>
    </row>
    <row r="90">
      <c r="A90" s="4" t="inlineStr">
        <is>
          <t>Additions</t>
        </is>
      </c>
      <c r="B90" s="5" t="n">
        <v>36416</v>
      </c>
      <c r="C90" s="5" t="n">
        <v>26479</v>
      </c>
      <c r="D90" s="4" t="inlineStr">
        <is>
          <t xml:space="preserve"> </t>
        </is>
      </c>
    </row>
    <row r="91">
      <c r="A91" s="4" t="inlineStr">
        <is>
          <t>Divestitures</t>
        </is>
      </c>
      <c r="B91" s="5" t="n">
        <v>-25030</v>
      </c>
      <c r="C91" s="5" t="n">
        <v>-6018</v>
      </c>
      <c r="D91" s="4" t="inlineStr">
        <is>
          <t xml:space="preserve"> </t>
        </is>
      </c>
    </row>
    <row r="92">
      <c r="A92" s="4" t="inlineStr">
        <is>
          <t>Reclassifications</t>
        </is>
      </c>
      <c r="B92" s="5" t="n">
        <v>-2303</v>
      </c>
      <c r="C92" s="5" t="n">
        <v>4322</v>
      </c>
      <c r="D92" s="4" t="inlineStr">
        <is>
          <t xml:space="preserve"> </t>
        </is>
      </c>
    </row>
    <row r="93">
      <c r="A93" s="4" t="inlineStr">
        <is>
          <t>Translation differences and other movements</t>
        </is>
      </c>
      <c r="B93" s="5" t="n">
        <v>-2511</v>
      </c>
      <c r="C93" s="5" t="n">
        <v>796</v>
      </c>
      <c r="D93" s="4" t="inlineStr">
        <is>
          <t xml:space="preserve"> </t>
        </is>
      </c>
    </row>
    <row r="94">
      <c r="A94" s="4" t="inlineStr">
        <is>
          <t>Property, plant and equipment, ending balance</t>
        </is>
      </c>
      <c r="B94" s="5" t="n">
        <v>265245</v>
      </c>
      <c r="C94" s="5" t="n">
        <v>258673</v>
      </c>
      <c r="D94" s="4" t="inlineStr">
        <is>
          <t xml:space="preserve"> </t>
        </is>
      </c>
    </row>
    <row r="95">
      <c r="A95" s="4" t="inlineStr">
        <is>
          <t>Other assets | Accumulated amortization</t>
        </is>
      </c>
      <c r="B95" s="4" t="inlineStr">
        <is>
          <t xml:space="preserve"> </t>
        </is>
      </c>
      <c r="C95" s="4" t="inlineStr">
        <is>
          <t xml:space="preserve"> </t>
        </is>
      </c>
      <c r="D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row>
    <row r="97">
      <c r="A97" s="4" t="inlineStr">
        <is>
          <t>Property, plant and equipment, beginning balance</t>
        </is>
      </c>
      <c r="B97" s="5" t="n">
        <v>-177337</v>
      </c>
      <c r="C97" s="5" t="n">
        <v>-158816</v>
      </c>
      <c r="D97" s="4" t="inlineStr">
        <is>
          <t xml:space="preserve"> </t>
        </is>
      </c>
    </row>
    <row r="98">
      <c r="A98" s="4" t="inlineStr">
        <is>
          <t>Depreciation</t>
        </is>
      </c>
      <c r="B98" s="5" t="n">
        <v>24917</v>
      </c>
      <c r="C98" s="5" t="n">
        <v>23783</v>
      </c>
      <c r="D98" s="4" t="inlineStr">
        <is>
          <t xml:space="preserve"> </t>
        </is>
      </c>
    </row>
    <row r="99">
      <c r="A99" s="4" t="inlineStr">
        <is>
          <t>Divestitures</t>
        </is>
      </c>
      <c r="B99" s="5" t="n">
        <v>18401</v>
      </c>
      <c r="C99" s="5" t="n">
        <v>5921</v>
      </c>
      <c r="D99" s="4" t="inlineStr">
        <is>
          <t xml:space="preserve"> </t>
        </is>
      </c>
    </row>
    <row r="100">
      <c r="A100" s="4" t="inlineStr">
        <is>
          <t>Translation differences and other movements</t>
        </is>
      </c>
      <c r="B100" s="5" t="n">
        <v>1596</v>
      </c>
      <c r="C100" s="5" t="n">
        <v>-659</v>
      </c>
      <c r="D100" s="4" t="inlineStr">
        <is>
          <t xml:space="preserve"> </t>
        </is>
      </c>
    </row>
    <row r="101">
      <c r="A101" s="4" t="inlineStr">
        <is>
          <t>Property, plant and equipment, ending balance</t>
        </is>
      </c>
      <c r="B101" s="5" t="n">
        <v>-182257</v>
      </c>
      <c r="C101" s="5" t="n">
        <v>-177337</v>
      </c>
      <c r="D101" s="4" t="inlineStr">
        <is>
          <t xml:space="preserve"> </t>
        </is>
      </c>
    </row>
    <row r="102">
      <c r="A102" s="4" t="inlineStr">
        <is>
          <t>Advances and assets under construction</t>
        </is>
      </c>
      <c r="B102" s="4" t="inlineStr">
        <is>
          <t xml:space="preserve"> </t>
        </is>
      </c>
      <c r="C102" s="4" t="inlineStr">
        <is>
          <t xml:space="preserve"> </t>
        </is>
      </c>
      <c r="D102" s="4" t="inlineStr">
        <is>
          <t xml:space="preserve"> </t>
        </is>
      </c>
    </row>
    <row r="103">
      <c r="A103" s="3" t="inlineStr">
        <is>
          <t>Reconciliation of changes in property, plant and equipment [abstract]</t>
        </is>
      </c>
      <c r="B103" s="4" t="inlineStr">
        <is>
          <t xml:space="preserve"> </t>
        </is>
      </c>
      <c r="C103" s="4" t="inlineStr">
        <is>
          <t xml:space="preserve"> </t>
        </is>
      </c>
      <c r="D103" s="4" t="inlineStr">
        <is>
          <t xml:space="preserve"> </t>
        </is>
      </c>
    </row>
    <row r="104">
      <c r="A104" s="4" t="inlineStr">
        <is>
          <t>Property, plant and equipment, beginning balance</t>
        </is>
      </c>
      <c r="B104" s="5" t="n">
        <v>238614</v>
      </c>
      <c r="C104" s="5" t="n">
        <v>318900</v>
      </c>
      <c r="D104" s="4" t="inlineStr">
        <is>
          <t xml:space="preserve"> </t>
        </is>
      </c>
    </row>
    <row r="105">
      <c r="A105" s="4" t="inlineStr">
        <is>
          <t>Property, plant and equipment, ending balance</t>
        </is>
      </c>
      <c r="B105" s="5" t="n">
        <v>391792</v>
      </c>
      <c r="C105" s="5" t="n">
        <v>238614</v>
      </c>
      <c r="D105" s="4" t="inlineStr">
        <is>
          <t xml:space="preserve"> </t>
        </is>
      </c>
    </row>
    <row r="106">
      <c r="A106" s="4" t="inlineStr">
        <is>
          <t>Right-of-use assets</t>
        </is>
      </c>
      <c r="B106" s="5" t="n">
        <v>0</v>
      </c>
      <c r="C106" s="5" t="n">
        <v>0</v>
      </c>
      <c r="D106" s="6" t="n">
        <v>0</v>
      </c>
    </row>
    <row r="107">
      <c r="A107" s="4" t="inlineStr">
        <is>
          <t>Advances and assets under construction | Gross carrying amount</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Property, plant and equipment, beginning balance</t>
        </is>
      </c>
      <c r="B109" s="5" t="n">
        <v>238614</v>
      </c>
      <c r="C109" s="5" t="n">
        <v>318900</v>
      </c>
      <c r="D109" s="4" t="inlineStr">
        <is>
          <t xml:space="preserve"> </t>
        </is>
      </c>
    </row>
    <row r="110">
      <c r="A110" s="4" t="inlineStr">
        <is>
          <t>Additions</t>
        </is>
      </c>
      <c r="B110" s="5" t="n">
        <v>242155</v>
      </c>
      <c r="C110" s="5" t="n">
        <v>167645</v>
      </c>
      <c r="D110" s="4" t="inlineStr">
        <is>
          <t xml:space="preserve"> </t>
        </is>
      </c>
    </row>
    <row r="111">
      <c r="A111" s="4" t="inlineStr">
        <is>
          <t>Divestitures</t>
        </is>
      </c>
      <c r="B111" s="5" t="n">
        <v>-369</v>
      </c>
      <c r="C111" s="5" t="n">
        <v>-154</v>
      </c>
      <c r="D111" s="4" t="inlineStr">
        <is>
          <t xml:space="preserve"> </t>
        </is>
      </c>
    </row>
    <row r="112">
      <c r="A112" s="4" t="inlineStr">
        <is>
          <t>Reclassifications</t>
        </is>
      </c>
      <c r="B112" s="5" t="n">
        <v>-88603</v>
      </c>
      <c r="C112" s="5" t="n">
        <v>-247854</v>
      </c>
      <c r="D112" s="4" t="inlineStr">
        <is>
          <t xml:space="preserve"> </t>
        </is>
      </c>
    </row>
    <row r="113">
      <c r="A113" s="4" t="inlineStr">
        <is>
          <t>Translation differences and other movements</t>
        </is>
      </c>
      <c r="B113" s="5" t="n">
        <v>-5</v>
      </c>
      <c r="C113" s="5" t="n">
        <v>77</v>
      </c>
      <c r="D113" s="4" t="inlineStr">
        <is>
          <t xml:space="preserve"> </t>
        </is>
      </c>
    </row>
    <row r="114">
      <c r="A114" s="4" t="inlineStr">
        <is>
          <t>Property, plant and equipment, ending balance</t>
        </is>
      </c>
      <c r="B114" s="5" t="n">
        <v>391792</v>
      </c>
      <c r="C114" s="5" t="n">
        <v>238614</v>
      </c>
      <c r="D114" s="4" t="inlineStr">
        <is>
          <t xml:space="preserve"> </t>
        </is>
      </c>
    </row>
    <row r="115">
      <c r="A115" s="4" t="inlineStr">
        <is>
          <t>Advances and assets under construction | Accumulated amortization</t>
        </is>
      </c>
      <c r="B115" s="4" t="inlineStr">
        <is>
          <t xml:space="preserve"> </t>
        </is>
      </c>
      <c r="C115" s="4" t="inlineStr">
        <is>
          <t xml:space="preserve"> </t>
        </is>
      </c>
      <c r="D115" s="4" t="inlineStr">
        <is>
          <t xml:space="preserve"> </t>
        </is>
      </c>
    </row>
    <row r="116">
      <c r="A116" s="3" t="inlineStr">
        <is>
          <t>Reconciliation of changes in property, plant and equipment [abstract]</t>
        </is>
      </c>
      <c r="B116" s="4" t="inlineStr">
        <is>
          <t xml:space="preserve"> </t>
        </is>
      </c>
      <c r="C116" s="4" t="inlineStr">
        <is>
          <t xml:space="preserve"> </t>
        </is>
      </c>
      <c r="D116" s="4" t="inlineStr">
        <is>
          <t xml:space="preserve"> </t>
        </is>
      </c>
    </row>
    <row r="117">
      <c r="A117" s="4" t="inlineStr">
        <is>
          <t>Property, plant and equipment, beginning balance</t>
        </is>
      </c>
      <c r="B117" s="5" t="n">
        <v>0</v>
      </c>
      <c r="C117" s="5" t="n">
        <v>0</v>
      </c>
      <c r="D117" s="4" t="inlineStr">
        <is>
          <t xml:space="preserve"> </t>
        </is>
      </c>
    </row>
    <row r="118">
      <c r="A118" s="4" t="inlineStr">
        <is>
          <t>Depreciation</t>
        </is>
      </c>
      <c r="B118" s="5" t="n">
        <v>0</v>
      </c>
      <c r="C118" s="5" t="n">
        <v>0</v>
      </c>
      <c r="D118" s="4" t="inlineStr">
        <is>
          <t xml:space="preserve"> </t>
        </is>
      </c>
    </row>
    <row r="119">
      <c r="A119" s="4" t="inlineStr">
        <is>
          <t>Divestitures</t>
        </is>
      </c>
      <c r="B119" s="5" t="n">
        <v>0</v>
      </c>
      <c r="C119" s="5" t="n">
        <v>0</v>
      </c>
      <c r="D119" s="4" t="inlineStr">
        <is>
          <t xml:space="preserve"> </t>
        </is>
      </c>
    </row>
    <row r="120">
      <c r="A120" s="4" t="inlineStr">
        <is>
          <t>Translation differences and other movements</t>
        </is>
      </c>
      <c r="B120" s="5" t="n">
        <v>0</v>
      </c>
      <c r="C120" s="5" t="n">
        <v>0</v>
      </c>
      <c r="D120" s="4" t="inlineStr">
        <is>
          <t xml:space="preserve"> </t>
        </is>
      </c>
    </row>
    <row r="121">
      <c r="A121" s="4" t="inlineStr">
        <is>
          <t>Property, plant and equipment, ending balance</t>
        </is>
      </c>
      <c r="B121" s="6" t="n">
        <v>0</v>
      </c>
      <c r="C121" s="6" t="n">
        <v>0</v>
      </c>
      <c r="D1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in Carrying Amount of Right-of-use Assets (Details)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Roll Forward]</t>
        </is>
      </c>
      <c r="B3" s="4" t="inlineStr">
        <is>
          <t xml:space="preserve"> </t>
        </is>
      </c>
      <c r="C3" s="4" t="inlineStr">
        <is>
          <t xml:space="preserve"> </t>
        </is>
      </c>
      <c r="D3" s="4" t="inlineStr">
        <is>
          <t xml:space="preserve"> </t>
        </is>
      </c>
    </row>
    <row r="4">
      <c r="A4" s="4" t="inlineStr">
        <is>
          <t>Right-of-use assets, beginning of period</t>
        </is>
      </c>
      <c r="B4" s="6" t="n">
        <v>54148</v>
      </c>
      <c r="C4" s="6" t="n">
        <v>53758</v>
      </c>
      <c r="D4" s="4" t="inlineStr">
        <is>
          <t xml:space="preserve"> </t>
        </is>
      </c>
    </row>
    <row r="5">
      <c r="A5" s="4" t="inlineStr">
        <is>
          <t>Additions</t>
        </is>
      </c>
      <c r="B5" s="5" t="n">
        <v>42053</v>
      </c>
      <c r="C5" s="5" t="n">
        <v>18849</v>
      </c>
      <c r="D5" s="4" t="inlineStr">
        <is>
          <t xml:space="preserve"> </t>
        </is>
      </c>
    </row>
    <row r="6">
      <c r="A6" s="4" t="inlineStr">
        <is>
          <t>Disposals</t>
        </is>
      </c>
      <c r="B6" s="5" t="n">
        <v>-7605</v>
      </c>
      <c r="C6" s="5" t="n">
        <v>-1594</v>
      </c>
      <c r="D6" s="4" t="inlineStr">
        <is>
          <t xml:space="preserve"> </t>
        </is>
      </c>
    </row>
    <row r="7">
      <c r="A7" s="4" t="inlineStr">
        <is>
          <t>Depreciation</t>
        </is>
      </c>
      <c r="B7" s="5" t="n">
        <v>-19589</v>
      </c>
      <c r="C7" s="5" t="n">
        <v>-16833</v>
      </c>
      <c r="D7" s="6" t="n">
        <v>-15348</v>
      </c>
    </row>
    <row r="8">
      <c r="A8" s="4" t="inlineStr">
        <is>
          <t>Translation differences and other movements</t>
        </is>
      </c>
      <c r="B8" s="5" t="n">
        <v>-752</v>
      </c>
      <c r="C8" s="5" t="n">
        <v>-32</v>
      </c>
      <c r="D8" s="4" t="inlineStr">
        <is>
          <t xml:space="preserve"> </t>
        </is>
      </c>
    </row>
    <row r="9">
      <c r="A9" s="4" t="inlineStr">
        <is>
          <t>Right-of-use assets, end of period</t>
        </is>
      </c>
      <c r="B9" s="5" t="n">
        <v>68255</v>
      </c>
      <c r="C9" s="5" t="n">
        <v>54148</v>
      </c>
      <c r="D9" s="5" t="n">
        <v>53758</v>
      </c>
    </row>
    <row r="10">
      <c r="A10" s="4" t="inlineStr">
        <is>
          <t>Industrial buildings</t>
        </is>
      </c>
      <c r="B10" s="4" t="inlineStr">
        <is>
          <t xml:space="preserve"> </t>
        </is>
      </c>
      <c r="C10" s="4" t="inlineStr">
        <is>
          <t xml:space="preserve"> </t>
        </is>
      </c>
      <c r="D10" s="4" t="inlineStr">
        <is>
          <t xml:space="preserve"> </t>
        </is>
      </c>
    </row>
    <row r="11">
      <c r="A11" s="3" t="inlineStr">
        <is>
          <t>Disclosure Of Quantitative Information About Right-of-use Assets [Roll Forward]</t>
        </is>
      </c>
      <c r="B11" s="4" t="inlineStr">
        <is>
          <t xml:space="preserve"> </t>
        </is>
      </c>
      <c r="C11" s="4" t="inlineStr">
        <is>
          <t xml:space="preserve"> </t>
        </is>
      </c>
      <c r="D11" s="4" t="inlineStr">
        <is>
          <t xml:space="preserve"> </t>
        </is>
      </c>
    </row>
    <row r="12">
      <c r="A12" s="4" t="inlineStr">
        <is>
          <t>Right-of-use assets, beginning of period</t>
        </is>
      </c>
      <c r="B12" s="5" t="n">
        <v>18972</v>
      </c>
      <c r="C12" s="5" t="n">
        <v>21613</v>
      </c>
      <c r="D12" s="4" t="inlineStr">
        <is>
          <t xml:space="preserve"> </t>
        </is>
      </c>
    </row>
    <row r="13">
      <c r="A13" s="4" t="inlineStr">
        <is>
          <t>Additions</t>
        </is>
      </c>
      <c r="B13" s="5" t="n">
        <v>16746</v>
      </c>
      <c r="C13" s="5" t="n">
        <v>4854</v>
      </c>
      <c r="D13" s="4" t="inlineStr">
        <is>
          <t xml:space="preserve"> </t>
        </is>
      </c>
    </row>
    <row r="14">
      <c r="A14" s="4" t="inlineStr">
        <is>
          <t>Disposals</t>
        </is>
      </c>
      <c r="B14" s="5" t="n">
        <v>-4597</v>
      </c>
      <c r="C14" s="5" t="n">
        <v>-1495</v>
      </c>
      <c r="D14" s="4" t="inlineStr">
        <is>
          <t xml:space="preserve"> </t>
        </is>
      </c>
    </row>
    <row r="15">
      <c r="A15" s="4" t="inlineStr">
        <is>
          <t>Depreciation</t>
        </is>
      </c>
      <c r="B15" s="5" t="n">
        <v>-7933</v>
      </c>
      <c r="C15" s="5" t="n">
        <v>-5933</v>
      </c>
      <c r="D15" s="4" t="inlineStr">
        <is>
          <t xml:space="preserve"> </t>
        </is>
      </c>
    </row>
    <row r="16">
      <c r="A16" s="4" t="inlineStr">
        <is>
          <t>Translation differences and other movements</t>
        </is>
      </c>
      <c r="B16" s="5" t="n">
        <v>-217</v>
      </c>
      <c r="C16" s="5" t="n">
        <v>-67</v>
      </c>
      <c r="D16" s="4" t="inlineStr">
        <is>
          <t xml:space="preserve"> </t>
        </is>
      </c>
    </row>
    <row r="17">
      <c r="A17" s="4" t="inlineStr">
        <is>
          <t>Right-of-use assets, end of period</t>
        </is>
      </c>
      <c r="B17" s="5" t="n">
        <v>22971</v>
      </c>
      <c r="C17" s="5" t="n">
        <v>18972</v>
      </c>
      <c r="D17" s="5" t="n">
        <v>21613</v>
      </c>
    </row>
    <row r="18">
      <c r="A18" s="4" t="inlineStr">
        <is>
          <t>Plant, machinery and equipment</t>
        </is>
      </c>
      <c r="B18" s="4" t="inlineStr">
        <is>
          <t xml:space="preserve"> </t>
        </is>
      </c>
      <c r="C18" s="4" t="inlineStr">
        <is>
          <t xml:space="preserve"> </t>
        </is>
      </c>
      <c r="D18" s="4" t="inlineStr">
        <is>
          <t xml:space="preserve"> </t>
        </is>
      </c>
    </row>
    <row r="19">
      <c r="A19" s="3" t="inlineStr">
        <is>
          <t>Disclosure Of Quantitative Information About Right-of-use Assets [Roll Forward]</t>
        </is>
      </c>
      <c r="B19" s="4" t="inlineStr">
        <is>
          <t xml:space="preserve"> </t>
        </is>
      </c>
      <c r="C19" s="4" t="inlineStr">
        <is>
          <t xml:space="preserve"> </t>
        </is>
      </c>
      <c r="D19" s="4" t="inlineStr">
        <is>
          <t xml:space="preserve"> </t>
        </is>
      </c>
    </row>
    <row r="20">
      <c r="A20" s="4" t="inlineStr">
        <is>
          <t>Right-of-use assets, beginning of period</t>
        </is>
      </c>
      <c r="B20" s="5" t="n">
        <v>2756</v>
      </c>
      <c r="C20" s="5" t="n">
        <v>3484</v>
      </c>
      <c r="D20" s="4" t="inlineStr">
        <is>
          <t xml:space="preserve"> </t>
        </is>
      </c>
    </row>
    <row r="21">
      <c r="A21" s="4" t="inlineStr">
        <is>
          <t>Additions</t>
        </is>
      </c>
      <c r="B21" s="5" t="n">
        <v>2069</v>
      </c>
      <c r="C21" s="5" t="n">
        <v>510</v>
      </c>
      <c r="D21" s="4" t="inlineStr">
        <is>
          <t xml:space="preserve"> </t>
        </is>
      </c>
    </row>
    <row r="22">
      <c r="A22" s="4" t="inlineStr">
        <is>
          <t>Disposals</t>
        </is>
      </c>
      <c r="B22" s="5" t="n">
        <v>0</v>
      </c>
      <c r="C22" s="5" t="n">
        <v>-6</v>
      </c>
      <c r="D22" s="4" t="inlineStr">
        <is>
          <t xml:space="preserve"> </t>
        </is>
      </c>
    </row>
    <row r="23">
      <c r="A23" s="4" t="inlineStr">
        <is>
          <t>Depreciation</t>
        </is>
      </c>
      <c r="B23" s="5" t="n">
        <v>-1402</v>
      </c>
      <c r="C23" s="5" t="n">
        <v>-1223</v>
      </c>
      <c r="D23" s="4" t="inlineStr">
        <is>
          <t xml:space="preserve"> </t>
        </is>
      </c>
    </row>
    <row r="24">
      <c r="A24" s="4" t="inlineStr">
        <is>
          <t>Translation differences and other movements</t>
        </is>
      </c>
      <c r="B24" s="5" t="n">
        <v>-27</v>
      </c>
      <c r="C24" s="5" t="n">
        <v>-9</v>
      </c>
      <c r="D24" s="4" t="inlineStr">
        <is>
          <t xml:space="preserve"> </t>
        </is>
      </c>
    </row>
    <row r="25">
      <c r="A25" s="4" t="inlineStr">
        <is>
          <t>Right-of-use assets, end of period</t>
        </is>
      </c>
      <c r="B25" s="5" t="n">
        <v>3396</v>
      </c>
      <c r="C25" s="5" t="n">
        <v>2756</v>
      </c>
      <c r="D25" s="5" t="n">
        <v>3484</v>
      </c>
    </row>
    <row r="26">
      <c r="A26" s="4" t="inlineStr">
        <is>
          <t>Other assets</t>
        </is>
      </c>
      <c r="B26" s="4" t="inlineStr">
        <is>
          <t xml:space="preserve"> </t>
        </is>
      </c>
      <c r="C26" s="4" t="inlineStr">
        <is>
          <t xml:space="preserve"> </t>
        </is>
      </c>
      <c r="D26" s="4" t="inlineStr">
        <is>
          <t xml:space="preserve"> </t>
        </is>
      </c>
    </row>
    <row r="27">
      <c r="A27" s="3" t="inlineStr">
        <is>
          <t>Disclosure Of Quantitative Information About Right-of-use Assets [Roll Forward]</t>
        </is>
      </c>
      <c r="B27" s="4" t="inlineStr">
        <is>
          <t xml:space="preserve"> </t>
        </is>
      </c>
      <c r="C27" s="4" t="inlineStr">
        <is>
          <t xml:space="preserve"> </t>
        </is>
      </c>
      <c r="D27" s="4" t="inlineStr">
        <is>
          <t xml:space="preserve"> </t>
        </is>
      </c>
    </row>
    <row r="28">
      <c r="A28" s="4" t="inlineStr">
        <is>
          <t>Right-of-use assets, beginning of period</t>
        </is>
      </c>
      <c r="B28" s="5" t="n">
        <v>32420</v>
      </c>
      <c r="C28" s="5" t="n">
        <v>28661</v>
      </c>
      <c r="D28" s="4" t="inlineStr">
        <is>
          <t xml:space="preserve"> </t>
        </is>
      </c>
    </row>
    <row r="29">
      <c r="A29" s="4" t="inlineStr">
        <is>
          <t>Additions</t>
        </is>
      </c>
      <c r="B29" s="5" t="n">
        <v>23238</v>
      </c>
      <c r="C29" s="5" t="n">
        <v>13485</v>
      </c>
      <c r="D29" s="4" t="inlineStr">
        <is>
          <t xml:space="preserve"> </t>
        </is>
      </c>
    </row>
    <row r="30">
      <c r="A30" s="4" t="inlineStr">
        <is>
          <t>Disposals</t>
        </is>
      </c>
      <c r="B30" s="5" t="n">
        <v>-3008</v>
      </c>
      <c r="C30" s="5" t="n">
        <v>-93</v>
      </c>
      <c r="D30" s="4" t="inlineStr">
        <is>
          <t xml:space="preserve"> </t>
        </is>
      </c>
    </row>
    <row r="31">
      <c r="A31" s="4" t="inlineStr">
        <is>
          <t>Depreciation</t>
        </is>
      </c>
      <c r="B31" s="5" t="n">
        <v>-10254</v>
      </c>
      <c r="C31" s="5" t="n">
        <v>-9677</v>
      </c>
      <c r="D31" s="4" t="inlineStr">
        <is>
          <t xml:space="preserve"> </t>
        </is>
      </c>
    </row>
    <row r="32">
      <c r="A32" s="4" t="inlineStr">
        <is>
          <t>Translation differences and other movements</t>
        </is>
      </c>
      <c r="B32" s="5" t="n">
        <v>-508</v>
      </c>
      <c r="C32" s="5" t="n">
        <v>44</v>
      </c>
      <c r="D32" s="4" t="inlineStr">
        <is>
          <t xml:space="preserve"> </t>
        </is>
      </c>
    </row>
    <row r="33">
      <c r="A33" s="4" t="inlineStr">
        <is>
          <t>Right-of-use assets, end of period</t>
        </is>
      </c>
      <c r="B33" s="6" t="n">
        <v>41888</v>
      </c>
      <c r="C33" s="6" t="n">
        <v>32420</v>
      </c>
      <c r="D33" s="6" t="n">
        <v>286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mounts Recognized in Income Statement Related to Lease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of right-of-use assets</t>
        </is>
      </c>
      <c r="B4" s="6" t="n">
        <v>19589</v>
      </c>
      <c r="C4" s="6" t="n">
        <v>16833</v>
      </c>
      <c r="D4" s="6" t="n">
        <v>15348</v>
      </c>
    </row>
    <row r="5">
      <c r="A5" s="4" t="inlineStr">
        <is>
          <t>Interest expense on lease liabilities</t>
        </is>
      </c>
      <c r="B5" s="5" t="n">
        <v>1450</v>
      </c>
      <c r="C5" s="5" t="n">
        <v>1219</v>
      </c>
      <c r="D5" s="5" t="n">
        <v>868</v>
      </c>
    </row>
    <row r="6">
      <c r="A6" s="4" t="inlineStr">
        <is>
          <t>Variable lease payments not included in the measurement of lease liabilities</t>
        </is>
      </c>
      <c r="B6" s="5" t="n">
        <v>1213</v>
      </c>
      <c r="C6" s="5" t="n">
        <v>822</v>
      </c>
      <c r="D6" s="5" t="n">
        <v>1622</v>
      </c>
    </row>
    <row r="7">
      <c r="A7" s="4" t="inlineStr">
        <is>
          <t>Expenses relating to short-term leases and leases of low-value assets</t>
        </is>
      </c>
      <c r="B7" s="5" t="n">
        <v>2842</v>
      </c>
      <c r="C7" s="5" t="n">
        <v>3227</v>
      </c>
      <c r="D7" s="5" t="n">
        <v>3671</v>
      </c>
    </row>
    <row r="8">
      <c r="A8" s="4" t="inlineStr">
        <is>
          <t>Total expenses recognized</t>
        </is>
      </c>
      <c r="B8" s="6" t="n">
        <v>25094</v>
      </c>
      <c r="C8" s="6" t="n">
        <v>22101</v>
      </c>
      <c r="D8" s="6" t="n">
        <v>215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of right-of-use assets</t>
        </is>
      </c>
      <c r="B4" s="6" t="n">
        <v>19589</v>
      </c>
      <c r="C4" s="6" t="n">
        <v>16833</v>
      </c>
      <c r="D4" s="6" t="n">
        <v>15348</v>
      </c>
    </row>
    <row r="5">
      <c r="A5" s="4" t="inlineStr">
        <is>
          <t>Interest expense on lease liabilities</t>
        </is>
      </c>
      <c r="B5" s="5" t="n">
        <v>1450</v>
      </c>
      <c r="C5" s="5" t="n">
        <v>1219</v>
      </c>
      <c r="D5" s="6" t="n">
        <v>868</v>
      </c>
    </row>
    <row r="6">
      <c r="A6" s="4" t="inlineStr">
        <is>
          <t>Contractual commitments for acquisition of property, plant and equipment</t>
        </is>
      </c>
      <c r="B6" s="6" t="n">
        <v>115330</v>
      </c>
      <c r="C6" s="6" t="n">
        <v>200949</v>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FINANCIAL ASSETS - Investments and Other Financial Assets (Details) - EUR (€) € in Thousands</t>
        </is>
      </c>
      <c r="B1" s="2" t="inlineStr">
        <is>
          <t>Dec. 31, 2023</t>
        </is>
      </c>
      <c r="C1" s="2" t="inlineStr">
        <is>
          <t>Dec. 31, 2022</t>
        </is>
      </c>
      <c r="D1" s="2" t="inlineStr">
        <is>
          <t>Dec. 31, 2021</t>
        </is>
      </c>
    </row>
    <row r="2">
      <c r="A2" s="3" t="inlineStr">
        <is>
          <t>Investments and other financial assets [Abstract]</t>
        </is>
      </c>
      <c r="B2" s="4" t="inlineStr">
        <is>
          <t xml:space="preserve"> </t>
        </is>
      </c>
      <c r="C2" s="4" t="inlineStr">
        <is>
          <t xml:space="preserve"> </t>
        </is>
      </c>
      <c r="D2" s="4" t="inlineStr">
        <is>
          <t xml:space="preserve"> </t>
        </is>
      </c>
    </row>
    <row r="3">
      <c r="A3" s="4" t="inlineStr">
        <is>
          <t>Investments accounted for using the equity method</t>
        </is>
      </c>
      <c r="B3" s="6" t="n">
        <v>55200</v>
      </c>
      <c r="C3" s="6" t="n">
        <v>49087</v>
      </c>
      <c r="D3" s="6" t="n">
        <v>42927</v>
      </c>
    </row>
    <row r="4">
      <c r="A4" s="4" t="inlineStr">
        <is>
          <t>Other securities and financial assets</t>
        </is>
      </c>
      <c r="B4" s="5" t="n">
        <v>12471</v>
      </c>
      <c r="C4" s="5" t="n">
        <v>10447</v>
      </c>
      <c r="D4" s="4" t="inlineStr">
        <is>
          <t xml:space="preserve"> </t>
        </is>
      </c>
    </row>
    <row r="5">
      <c r="A5" s="4" t="inlineStr">
        <is>
          <t>Total investments and other financial assets</t>
        </is>
      </c>
      <c r="B5" s="6" t="n">
        <v>67671</v>
      </c>
      <c r="C5" s="6" t="n">
        <v>59534</v>
      </c>
      <c r="D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FINANCIAL ASSETS - Changes in Equity Method Investments (Details) - EUR (€) € in Thousands</t>
        </is>
      </c>
      <c r="B1" s="2" t="inlineStr">
        <is>
          <t>12 Months Ended</t>
        </is>
      </c>
    </row>
    <row r="2">
      <c r="B2" s="2" t="inlineStr">
        <is>
          <t>Dec. 31, 2023</t>
        </is>
      </c>
      <c r="C2" s="2" t="inlineStr">
        <is>
          <t>Dec. 31, 2022</t>
        </is>
      </c>
    </row>
    <row r="3">
      <c r="A3" s="3" t="inlineStr">
        <is>
          <t>Change In Investments [Roll Forward]</t>
        </is>
      </c>
      <c r="B3" s="4" t="inlineStr">
        <is>
          <t xml:space="preserve"> </t>
        </is>
      </c>
      <c r="C3" s="4" t="inlineStr">
        <is>
          <t xml:space="preserve"> </t>
        </is>
      </c>
    </row>
    <row r="4">
      <c r="A4" s="4" t="inlineStr">
        <is>
          <t>Balance at beginning of period</t>
        </is>
      </c>
      <c r="B4" s="6" t="n">
        <v>49087</v>
      </c>
      <c r="C4" s="6" t="n">
        <v>42927</v>
      </c>
    </row>
    <row r="5">
      <c r="A5" s="4" t="inlineStr">
        <is>
          <t>Proportionate share of net profit for the year ended</t>
        </is>
      </c>
      <c r="B5" s="5" t="n">
        <v>6137</v>
      </c>
      <c r="C5" s="5" t="n">
        <v>6175</v>
      </c>
    </row>
    <row r="6">
      <c r="A6" s="4" t="inlineStr">
        <is>
          <t>Proportionate share of remeasurement of defined benefit plans and other movements</t>
        </is>
      </c>
      <c r="B6" s="5" t="n">
        <v>-24</v>
      </c>
      <c r="C6" s="4" t="inlineStr">
        <is>
          <t xml:space="preserve"> </t>
        </is>
      </c>
    </row>
    <row r="7">
      <c r="A7" s="4" t="inlineStr">
        <is>
          <t>Balance at end of period</t>
        </is>
      </c>
      <c r="B7" s="6" t="n">
        <v>55200</v>
      </c>
      <c r="C7" s="6" t="n">
        <v>490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OTHER FINANCIAL ASSETS - Financial Information Relating to FFS GmbH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on-current assets [abstract]</t>
        </is>
      </c>
      <c r="B3" s="4" t="inlineStr">
        <is>
          <t xml:space="preserve"> </t>
        </is>
      </c>
      <c r="C3" s="4" t="inlineStr">
        <is>
          <t xml:space="preserve"> </t>
        </is>
      </c>
      <c r="D3" s="4" t="inlineStr">
        <is>
          <t xml:space="preserve"> </t>
        </is>
      </c>
      <c r="E3" s="4" t="inlineStr">
        <is>
          <t xml:space="preserve"> </t>
        </is>
      </c>
    </row>
    <row r="4">
      <c r="A4" s="4" t="inlineStr">
        <is>
          <t>Non-current assets</t>
        </is>
      </c>
      <c r="B4" s="6" t="n">
        <v>4065305</v>
      </c>
      <c r="C4" s="6" t="n">
        <v>3813311</v>
      </c>
      <c r="D4" s="4" t="inlineStr">
        <is>
          <t xml:space="preserve"> </t>
        </is>
      </c>
      <c r="E4" s="4" t="inlineStr">
        <is>
          <t xml:space="preserve"> </t>
        </is>
      </c>
    </row>
    <row r="5">
      <c r="A5" s="3" t="inlineStr">
        <is>
          <t>Current assets [abstract]</t>
        </is>
      </c>
      <c r="B5" s="4" t="inlineStr">
        <is>
          <t xml:space="preserve"> </t>
        </is>
      </c>
      <c r="C5" s="4" t="inlineStr">
        <is>
          <t xml:space="preserve"> </t>
        </is>
      </c>
      <c r="D5" s="4" t="inlineStr">
        <is>
          <t xml:space="preserve"> </t>
        </is>
      </c>
      <c r="E5" s="4" t="inlineStr">
        <is>
          <t xml:space="preserve"> </t>
        </is>
      </c>
    </row>
    <row r="6">
      <c r="A6" s="4" t="inlineStr">
        <is>
          <t>Other current assets</t>
        </is>
      </c>
      <c r="B6" s="5" t="n">
        <v>130228</v>
      </c>
      <c r="C6" s="5" t="n">
        <v>153183</v>
      </c>
      <c r="D6" s="4" t="inlineStr">
        <is>
          <t xml:space="preserve"> </t>
        </is>
      </c>
      <c r="E6" s="4" t="inlineStr">
        <is>
          <t xml:space="preserve"> </t>
        </is>
      </c>
    </row>
    <row r="7">
      <c r="A7" s="4" t="inlineStr">
        <is>
          <t>Cash and cash equivalents</t>
        </is>
      </c>
      <c r="B7" s="5" t="n">
        <v>1121981</v>
      </c>
      <c r="C7" s="5" t="n">
        <v>1388901</v>
      </c>
      <c r="D7" s="6" t="n">
        <v>1344146</v>
      </c>
      <c r="E7" s="6" t="n">
        <v>1362406</v>
      </c>
    </row>
    <row r="8">
      <c r="A8" s="4" t="inlineStr">
        <is>
          <t>Total assets</t>
        </is>
      </c>
      <c r="B8" s="5" t="n">
        <v>8051312</v>
      </c>
      <c r="C8" s="5" t="n">
        <v>7765823</v>
      </c>
      <c r="D8" s="4" t="inlineStr">
        <is>
          <t xml:space="preserve"> </t>
        </is>
      </c>
      <c r="E8" s="4" t="inlineStr">
        <is>
          <t xml:space="preserve"> </t>
        </is>
      </c>
    </row>
    <row r="9">
      <c r="A9" s="3" t="inlineStr">
        <is>
          <t>Equity and liabilities</t>
        </is>
      </c>
      <c r="B9" s="4" t="inlineStr">
        <is>
          <t xml:space="preserve"> </t>
        </is>
      </c>
      <c r="C9" s="4" t="inlineStr">
        <is>
          <t xml:space="preserve"> </t>
        </is>
      </c>
      <c r="D9" s="4" t="inlineStr">
        <is>
          <t xml:space="preserve"> </t>
        </is>
      </c>
      <c r="E9" s="4" t="inlineStr">
        <is>
          <t xml:space="preserve"> </t>
        </is>
      </c>
    </row>
    <row r="10">
      <c r="A10" s="4" t="inlineStr">
        <is>
          <t>Equity</t>
        </is>
      </c>
      <c r="B10" s="5" t="n">
        <v>3070622</v>
      </c>
      <c r="C10" s="5" t="n">
        <v>2602487</v>
      </c>
      <c r="D10" s="5" t="n">
        <v>2211416</v>
      </c>
      <c r="E10" s="6" t="n">
        <v>1789204</v>
      </c>
    </row>
    <row r="11">
      <c r="A11" s="4" t="inlineStr">
        <is>
          <t>Debt</t>
        </is>
      </c>
      <c r="B11" s="5" t="n">
        <v>2477186</v>
      </c>
      <c r="C11" s="5" t="n">
        <v>2811779</v>
      </c>
      <c r="D11" s="5" t="n">
        <v>2630011</v>
      </c>
      <c r="E11" s="4" t="inlineStr">
        <is>
          <t xml:space="preserve"> </t>
        </is>
      </c>
    </row>
    <row r="12">
      <c r="A12" s="4" t="inlineStr">
        <is>
          <t>Other liabilities</t>
        </is>
      </c>
      <c r="B12" s="5" t="n">
        <v>1022967</v>
      </c>
      <c r="C12" s="5" t="n">
        <v>952025</v>
      </c>
      <c r="D12" s="4" t="inlineStr">
        <is>
          <t xml:space="preserve"> </t>
        </is>
      </c>
      <c r="E12" s="4" t="inlineStr">
        <is>
          <t xml:space="preserve"> </t>
        </is>
      </c>
    </row>
    <row r="13">
      <c r="A13" s="4" t="inlineStr">
        <is>
          <t>Total equity and liabilities</t>
        </is>
      </c>
      <c r="B13" s="5" t="n">
        <v>8051312</v>
      </c>
      <c r="C13" s="5" t="n">
        <v>7765823</v>
      </c>
      <c r="D13" s="4" t="inlineStr">
        <is>
          <t xml:space="preserve"> </t>
        </is>
      </c>
      <c r="E13" s="4" t="inlineStr">
        <is>
          <t xml:space="preserve"> </t>
        </is>
      </c>
    </row>
    <row r="14">
      <c r="A14" s="3" t="inlineStr">
        <is>
          <t>Profit or loss [abstract]</t>
        </is>
      </c>
      <c r="B14" s="4" t="inlineStr">
        <is>
          <t xml:space="preserve"> </t>
        </is>
      </c>
      <c r="C14" s="4" t="inlineStr">
        <is>
          <t xml:space="preserve"> </t>
        </is>
      </c>
      <c r="D14" s="4" t="inlineStr">
        <is>
          <t xml:space="preserve"> </t>
        </is>
      </c>
      <c r="E14" s="4" t="inlineStr">
        <is>
          <t xml:space="preserve"> </t>
        </is>
      </c>
    </row>
    <row r="15">
      <c r="A15" s="4" t="inlineStr">
        <is>
          <t>Net revenues</t>
        </is>
      </c>
      <c r="B15" s="5" t="n">
        <v>5970146</v>
      </c>
      <c r="C15" s="5" t="n">
        <v>5095254</v>
      </c>
      <c r="D15" s="5" t="n">
        <v>4270894</v>
      </c>
      <c r="E15" s="4" t="inlineStr">
        <is>
          <t xml:space="preserve"> </t>
        </is>
      </c>
    </row>
    <row r="16">
      <c r="A16" s="4" t="inlineStr">
        <is>
          <t>Cost of sales</t>
        </is>
      </c>
      <c r="B16" s="5" t="n">
        <v>2995877</v>
      </c>
      <c r="C16" s="5" t="n">
        <v>2648953</v>
      </c>
      <c r="D16" s="5" t="n">
        <v>2080613</v>
      </c>
      <c r="E16" s="4" t="inlineStr">
        <is>
          <t xml:space="preserve"> </t>
        </is>
      </c>
    </row>
    <row r="17">
      <c r="A17" s="4" t="inlineStr">
        <is>
          <t>Selling, general and administrative costs</t>
        </is>
      </c>
      <c r="B17" s="5" t="n">
        <v>462580</v>
      </c>
      <c r="C17" s="5" t="n">
        <v>427974</v>
      </c>
      <c r="D17" s="5" t="n">
        <v>348024</v>
      </c>
      <c r="E17" s="4" t="inlineStr">
        <is>
          <t xml:space="preserve"> </t>
        </is>
      </c>
    </row>
    <row r="18">
      <c r="A18" s="4" t="inlineStr">
        <is>
          <t>Other expenses/(income), net</t>
        </is>
      </c>
      <c r="B18" s="5" t="n">
        <v>18898</v>
      </c>
      <c r="C18" s="5" t="n">
        <v>21548</v>
      </c>
      <c r="D18" s="5" t="n">
        <v>5561</v>
      </c>
      <c r="E18" s="4" t="inlineStr">
        <is>
          <t xml:space="preserve"> </t>
        </is>
      </c>
    </row>
    <row r="19">
      <c r="A19" s="4" t="inlineStr">
        <is>
          <t>Profit before taxes</t>
        </is>
      </c>
      <c r="B19" s="5" t="n">
        <v>1602354</v>
      </c>
      <c r="C19" s="5" t="n">
        <v>1177766</v>
      </c>
      <c r="D19" s="5" t="n">
        <v>1042231</v>
      </c>
      <c r="E19" s="4" t="inlineStr">
        <is>
          <t xml:space="preserve"> </t>
        </is>
      </c>
    </row>
    <row r="20">
      <c r="A20" s="4" t="inlineStr">
        <is>
          <t>Income tax expense</t>
        </is>
      </c>
      <c r="B20" s="5" t="n">
        <v>344897</v>
      </c>
      <c r="C20" s="5" t="n">
        <v>238472</v>
      </c>
      <c r="D20" s="5" t="n">
        <v>209095</v>
      </c>
      <c r="E20" s="4" t="inlineStr">
        <is>
          <t xml:space="preserve"> </t>
        </is>
      </c>
    </row>
    <row r="21">
      <c r="A21" s="4" t="inlineStr">
        <is>
          <t>Net profit</t>
        </is>
      </c>
      <c r="B21" s="5" t="n">
        <v>1257457</v>
      </c>
      <c r="C21" s="5" t="n">
        <v>939294</v>
      </c>
      <c r="D21" s="5" t="n">
        <v>833136</v>
      </c>
      <c r="E21" s="4" t="inlineStr">
        <is>
          <t xml:space="preserve"> </t>
        </is>
      </c>
    </row>
    <row r="22">
      <c r="A22" s="4" t="inlineStr">
        <is>
          <t>Ferrari Financial Services GmbH</t>
        </is>
      </c>
      <c r="B22" s="4" t="inlineStr">
        <is>
          <t xml:space="preserve"> </t>
        </is>
      </c>
      <c r="C22" s="4" t="inlineStr">
        <is>
          <t xml:space="preserve"> </t>
        </is>
      </c>
      <c r="D22" s="4" t="inlineStr">
        <is>
          <t xml:space="preserve"> </t>
        </is>
      </c>
      <c r="E22" s="4" t="inlineStr">
        <is>
          <t xml:space="preserve"> </t>
        </is>
      </c>
    </row>
    <row r="23">
      <c r="A23" s="3" t="inlineStr">
        <is>
          <t>Non-current assets [abstract]</t>
        </is>
      </c>
      <c r="B23" s="4" t="inlineStr">
        <is>
          <t xml:space="preserve"> </t>
        </is>
      </c>
      <c r="C23" s="4" t="inlineStr">
        <is>
          <t xml:space="preserve"> </t>
        </is>
      </c>
      <c r="D23" s="4" t="inlineStr">
        <is>
          <t xml:space="preserve"> </t>
        </is>
      </c>
      <c r="E23" s="4" t="inlineStr">
        <is>
          <t xml:space="preserve"> </t>
        </is>
      </c>
    </row>
    <row r="24">
      <c r="A24" s="4" t="inlineStr">
        <is>
          <t>Non-current assets</t>
        </is>
      </c>
      <c r="B24" s="5" t="n">
        <v>3566</v>
      </c>
      <c r="C24" s="5" t="n">
        <v>3685</v>
      </c>
      <c r="D24" s="4" t="inlineStr">
        <is>
          <t xml:space="preserve"> </t>
        </is>
      </c>
      <c r="E24" s="4" t="inlineStr">
        <is>
          <t xml:space="preserve"> </t>
        </is>
      </c>
    </row>
    <row r="25">
      <c r="A25" s="3" t="inlineStr">
        <is>
          <t>Current assets [abstract]</t>
        </is>
      </c>
      <c r="B25" s="4" t="inlineStr">
        <is>
          <t xml:space="preserve"> </t>
        </is>
      </c>
      <c r="C25" s="4" t="inlineStr">
        <is>
          <t xml:space="preserve"> </t>
        </is>
      </c>
      <c r="D25" s="4" t="inlineStr">
        <is>
          <t xml:space="preserve"> </t>
        </is>
      </c>
      <c r="E25" s="4" t="inlineStr">
        <is>
          <t xml:space="preserve"> </t>
        </is>
      </c>
    </row>
    <row r="26">
      <c r="A26" s="4" t="inlineStr">
        <is>
          <t>Receivables from financing activities</t>
        </is>
      </c>
      <c r="B26" s="5" t="n">
        <v>1187535</v>
      </c>
      <c r="C26" s="5" t="n">
        <v>1037350</v>
      </c>
      <c r="D26" s="4" t="inlineStr">
        <is>
          <t xml:space="preserve"> </t>
        </is>
      </c>
      <c r="E26" s="4" t="inlineStr">
        <is>
          <t xml:space="preserve"> </t>
        </is>
      </c>
    </row>
    <row r="27">
      <c r="A27" s="4" t="inlineStr">
        <is>
          <t>Other current assets</t>
        </is>
      </c>
      <c r="B27" s="5" t="n">
        <v>29590</v>
      </c>
      <c r="C27" s="5" t="n">
        <v>2637</v>
      </c>
      <c r="D27" s="4" t="inlineStr">
        <is>
          <t xml:space="preserve"> </t>
        </is>
      </c>
      <c r="E27" s="4" t="inlineStr">
        <is>
          <t xml:space="preserve"> </t>
        </is>
      </c>
    </row>
    <row r="28">
      <c r="A28" s="4" t="inlineStr">
        <is>
          <t>Cash and cash equivalents</t>
        </is>
      </c>
      <c r="B28" s="5" t="n">
        <v>21275</v>
      </c>
      <c r="C28" s="5" t="n">
        <v>19123</v>
      </c>
      <c r="D28" s="4" t="inlineStr">
        <is>
          <t xml:space="preserve"> </t>
        </is>
      </c>
      <c r="E28" s="4" t="inlineStr">
        <is>
          <t xml:space="preserve"> </t>
        </is>
      </c>
    </row>
    <row r="29">
      <c r="A29" s="4" t="inlineStr">
        <is>
          <t>Total assets</t>
        </is>
      </c>
      <c r="B29" s="5" t="n">
        <v>1241966</v>
      </c>
      <c r="C29" s="5" t="n">
        <v>1062795</v>
      </c>
      <c r="D29" s="4" t="inlineStr">
        <is>
          <t xml:space="preserve"> </t>
        </is>
      </c>
      <c r="E29" s="4" t="inlineStr">
        <is>
          <t xml:space="preserve"> </t>
        </is>
      </c>
    </row>
    <row r="30">
      <c r="A30" s="3" t="inlineStr">
        <is>
          <t>Equity and liabilities</t>
        </is>
      </c>
      <c r="B30" s="4" t="inlineStr">
        <is>
          <t xml:space="preserve"> </t>
        </is>
      </c>
      <c r="C30" s="4" t="inlineStr">
        <is>
          <t xml:space="preserve"> </t>
        </is>
      </c>
      <c r="D30" s="4" t="inlineStr">
        <is>
          <t xml:space="preserve"> </t>
        </is>
      </c>
      <c r="E30" s="4" t="inlineStr">
        <is>
          <t xml:space="preserve"> </t>
        </is>
      </c>
    </row>
    <row r="31">
      <c r="A31" s="4" t="inlineStr">
        <is>
          <t>Equity</t>
        </is>
      </c>
      <c r="B31" s="5" t="n">
        <v>108134</v>
      </c>
      <c r="C31" s="5" t="n">
        <v>94914</v>
      </c>
      <c r="D31" s="4" t="inlineStr">
        <is>
          <t xml:space="preserve"> </t>
        </is>
      </c>
      <c r="E31" s="4" t="inlineStr">
        <is>
          <t xml:space="preserve"> </t>
        </is>
      </c>
    </row>
    <row r="32">
      <c r="A32" s="4" t="inlineStr">
        <is>
          <t>Debt</t>
        </is>
      </c>
      <c r="B32" s="5" t="n">
        <v>999206</v>
      </c>
      <c r="C32" s="5" t="n">
        <v>868652</v>
      </c>
      <c r="D32" s="4" t="inlineStr">
        <is>
          <t xml:space="preserve"> </t>
        </is>
      </c>
      <c r="E32" s="4" t="inlineStr">
        <is>
          <t xml:space="preserve"> </t>
        </is>
      </c>
    </row>
    <row r="33">
      <c r="A33" s="4" t="inlineStr">
        <is>
          <t>Other liabilities</t>
        </is>
      </c>
      <c r="B33" s="5" t="n">
        <v>134626</v>
      </c>
      <c r="C33" s="5" t="n">
        <v>99229</v>
      </c>
      <c r="D33" s="4" t="inlineStr">
        <is>
          <t xml:space="preserve"> </t>
        </is>
      </c>
      <c r="E33" s="4" t="inlineStr">
        <is>
          <t xml:space="preserve"> </t>
        </is>
      </c>
    </row>
    <row r="34">
      <c r="A34" s="4" t="inlineStr">
        <is>
          <t>Total equity and liabilities</t>
        </is>
      </c>
      <c r="B34" s="5" t="n">
        <v>1241966</v>
      </c>
      <c r="C34" s="5" t="n">
        <v>1062795</v>
      </c>
      <c r="D34" s="4" t="inlineStr">
        <is>
          <t xml:space="preserve"> </t>
        </is>
      </c>
      <c r="E34" s="4" t="inlineStr">
        <is>
          <t xml:space="preserve"> </t>
        </is>
      </c>
    </row>
    <row r="35">
      <c r="A35" s="3" t="inlineStr">
        <is>
          <t>Profit or loss [abstract]</t>
        </is>
      </c>
      <c r="B35" s="4" t="inlineStr">
        <is>
          <t xml:space="preserve"> </t>
        </is>
      </c>
      <c r="C35" s="4" t="inlineStr">
        <is>
          <t xml:space="preserve"> </t>
        </is>
      </c>
      <c r="D35" s="4" t="inlineStr">
        <is>
          <t xml:space="preserve"> </t>
        </is>
      </c>
      <c r="E35" s="4" t="inlineStr">
        <is>
          <t xml:space="preserve"> </t>
        </is>
      </c>
    </row>
    <row r="36">
      <c r="A36" s="4" t="inlineStr">
        <is>
          <t>Net revenues</t>
        </is>
      </c>
      <c r="B36" s="5" t="n">
        <v>66446</v>
      </c>
      <c r="C36" s="5" t="n">
        <v>52100</v>
      </c>
      <c r="D36" s="5" t="n">
        <v>46103</v>
      </c>
      <c r="E36" s="4" t="inlineStr">
        <is>
          <t xml:space="preserve"> </t>
        </is>
      </c>
    </row>
    <row r="37">
      <c r="A37" s="4" t="inlineStr">
        <is>
          <t>Cost of sales</t>
        </is>
      </c>
      <c r="B37" s="5" t="n">
        <v>37198</v>
      </c>
      <c r="C37" s="5" t="n">
        <v>22943</v>
      </c>
      <c r="D37" s="5" t="n">
        <v>16971</v>
      </c>
      <c r="E37" s="4" t="inlineStr">
        <is>
          <t xml:space="preserve"> </t>
        </is>
      </c>
    </row>
    <row r="38">
      <c r="A38" s="4" t="inlineStr">
        <is>
          <t>Selling, general and administrative costs</t>
        </is>
      </c>
      <c r="B38" s="5" t="n">
        <v>9314</v>
      </c>
      <c r="C38" s="5" t="n">
        <v>8923</v>
      </c>
      <c r="D38" s="5" t="n">
        <v>8565</v>
      </c>
      <c r="E38" s="4" t="inlineStr">
        <is>
          <t xml:space="preserve"> </t>
        </is>
      </c>
    </row>
    <row r="39">
      <c r="A39" s="4" t="inlineStr">
        <is>
          <t>Other expenses/(income), net</t>
        </is>
      </c>
      <c r="B39" s="5" t="n">
        <v>1574</v>
      </c>
      <c r="C39" s="5" t="n">
        <v>1116</v>
      </c>
      <c r="D39" s="5" t="n">
        <v>2730</v>
      </c>
      <c r="E39" s="4" t="inlineStr">
        <is>
          <t xml:space="preserve"> </t>
        </is>
      </c>
    </row>
    <row r="40">
      <c r="A40" s="4" t="inlineStr">
        <is>
          <t>Profit before taxes</t>
        </is>
      </c>
      <c r="B40" s="5" t="n">
        <v>18360</v>
      </c>
      <c r="C40" s="5" t="n">
        <v>19118</v>
      </c>
      <c r="D40" s="5" t="n">
        <v>17837</v>
      </c>
      <c r="E40" s="4" t="inlineStr">
        <is>
          <t xml:space="preserve"> </t>
        </is>
      </c>
    </row>
    <row r="41">
      <c r="A41" s="4" t="inlineStr">
        <is>
          <t>Income tax expense</t>
        </is>
      </c>
      <c r="B41" s="5" t="n">
        <v>5147</v>
      </c>
      <c r="C41" s="5" t="n">
        <v>5336</v>
      </c>
      <c r="D41" s="5" t="n">
        <v>4045</v>
      </c>
      <c r="E41" s="4" t="inlineStr">
        <is>
          <t xml:space="preserve"> </t>
        </is>
      </c>
    </row>
    <row r="42">
      <c r="A42" s="4" t="inlineStr">
        <is>
          <t>Net profit</t>
        </is>
      </c>
      <c r="B42" s="6" t="n">
        <v>13213</v>
      </c>
      <c r="C42" s="6" t="n">
        <v>13782</v>
      </c>
      <c r="D42" s="6" t="n">
        <v>13792</v>
      </c>
      <c r="E4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FINANCIAL ASSETS - Narrative (Details) - EUR (€) € in Thousands</t>
        </is>
      </c>
      <c r="B1" s="2" t="inlineStr">
        <is>
          <t>12 Months Ended</t>
        </is>
      </c>
    </row>
    <row r="2">
      <c r="B2" s="2" t="inlineStr">
        <is>
          <t>Dec. 31, 2023</t>
        </is>
      </c>
      <c r="C2" s="2" t="inlineStr">
        <is>
          <t>Dec. 31, 2022</t>
        </is>
      </c>
    </row>
    <row r="3">
      <c r="A3" s="3" t="inlineStr">
        <is>
          <t>Disclosure of information about unconsolidated subsidiaries [line items]</t>
        </is>
      </c>
      <c r="B3" s="4" t="inlineStr">
        <is>
          <t xml:space="preserve"> </t>
        </is>
      </c>
      <c r="C3" s="4" t="inlineStr">
        <is>
          <t xml:space="preserve"> </t>
        </is>
      </c>
    </row>
    <row r="4">
      <c r="A4" s="4" t="inlineStr">
        <is>
          <t>Other securities and financial assets</t>
        </is>
      </c>
      <c r="B4" s="6" t="n">
        <v>12471</v>
      </c>
      <c r="C4" s="6" t="n">
        <v>10447</v>
      </c>
    </row>
    <row r="5">
      <c r="A5" s="4" t="inlineStr">
        <is>
          <t>Stellantis Group | FCA Bank</t>
        </is>
      </c>
      <c r="B5" s="4" t="inlineStr">
        <is>
          <t xml:space="preserve"> </t>
        </is>
      </c>
      <c r="C5" s="4" t="inlineStr">
        <is>
          <t xml:space="preserve"> </t>
        </is>
      </c>
    </row>
    <row r="6">
      <c r="A6" s="3" t="inlineStr">
        <is>
          <t>Disclosure of information about unconsolidated subsidiaries [line items]</t>
        </is>
      </c>
      <c r="B6" s="4" t="inlineStr">
        <is>
          <t xml:space="preserve"> </t>
        </is>
      </c>
      <c r="C6" s="4" t="inlineStr">
        <is>
          <t xml:space="preserve"> </t>
        </is>
      </c>
    </row>
    <row r="7">
      <c r="A7" s="4" t="inlineStr">
        <is>
          <t>Ownership interest (percent)</t>
        </is>
      </c>
      <c r="B7" s="9" t="n">
        <v>0.5</v>
      </c>
      <c r="C7" s="4" t="inlineStr">
        <is>
          <t xml:space="preserve"> </t>
        </is>
      </c>
    </row>
    <row r="8">
      <c r="A8" s="4" t="inlineStr">
        <is>
          <t>Liberty Media</t>
        </is>
      </c>
      <c r="B8" s="4" t="inlineStr">
        <is>
          <t xml:space="preserve"> </t>
        </is>
      </c>
      <c r="C8" s="4" t="inlineStr">
        <is>
          <t xml:space="preserve"> </t>
        </is>
      </c>
    </row>
    <row r="9">
      <c r="A9" s="3" t="inlineStr">
        <is>
          <t>Disclosure of information about unconsolidated subsidiaries [line items]</t>
        </is>
      </c>
      <c r="B9" s="4" t="inlineStr">
        <is>
          <t xml:space="preserve"> </t>
        </is>
      </c>
      <c r="C9" s="4" t="inlineStr">
        <is>
          <t xml:space="preserve"> </t>
        </is>
      </c>
    </row>
    <row r="10">
      <c r="A10" s="4" t="inlineStr">
        <is>
          <t>Other securities and financial assets</t>
        </is>
      </c>
      <c r="B10" s="6" t="n">
        <v>10519</v>
      </c>
      <c r="C10" s="6" t="n">
        <v>99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Raw materials</t>
        </is>
      </c>
      <c r="B4" s="6" t="n">
        <v>203247</v>
      </c>
      <c r="C4" s="6" t="n">
        <v>142430</v>
      </c>
      <c r="D4" s="4" t="inlineStr">
        <is>
          <t xml:space="preserve"> </t>
        </is>
      </c>
    </row>
    <row r="5">
      <c r="A5" s="4" t="inlineStr">
        <is>
          <t>Semi-finished goods</t>
        </is>
      </c>
      <c r="B5" s="5" t="n">
        <v>229791</v>
      </c>
      <c r="C5" s="5" t="n">
        <v>145459</v>
      </c>
      <c r="D5" s="4" t="inlineStr">
        <is>
          <t xml:space="preserve"> </t>
        </is>
      </c>
    </row>
    <row r="6">
      <c r="A6" s="4" t="inlineStr">
        <is>
          <t>Finished goods</t>
        </is>
      </c>
      <c r="B6" s="5" t="n">
        <v>515476</v>
      </c>
      <c r="C6" s="5" t="n">
        <v>386773</v>
      </c>
      <c r="D6" s="4" t="inlineStr">
        <is>
          <t xml:space="preserve"> </t>
        </is>
      </c>
    </row>
    <row r="7">
      <c r="A7" s="4" t="inlineStr">
        <is>
          <t>Total inventories</t>
        </is>
      </c>
      <c r="B7" s="5" t="n">
        <v>948514</v>
      </c>
      <c r="C7" s="5" t="n">
        <v>674662</v>
      </c>
      <c r="D7" s="4" t="inlineStr">
        <is>
          <t xml:space="preserve"> </t>
        </is>
      </c>
    </row>
    <row r="8">
      <c r="A8" s="3" t="inlineStr">
        <is>
          <t>Reconciliation of changes in other provisions [abstract]</t>
        </is>
      </c>
      <c r="B8" s="4" t="inlineStr">
        <is>
          <t xml:space="preserve"> </t>
        </is>
      </c>
      <c r="C8" s="4" t="inlineStr">
        <is>
          <t xml:space="preserve"> </t>
        </is>
      </c>
      <c r="D8" s="4" t="inlineStr">
        <is>
          <t xml:space="preserve"> </t>
        </is>
      </c>
    </row>
    <row r="9">
      <c r="A9" s="4" t="inlineStr">
        <is>
          <t>Balance at beginning of period</t>
        </is>
      </c>
      <c r="B9" s="5" t="n">
        <v>180694</v>
      </c>
      <c r="C9" s="4" t="inlineStr">
        <is>
          <t xml:space="preserve"> </t>
        </is>
      </c>
      <c r="D9" s="4" t="inlineStr">
        <is>
          <t xml:space="preserve"> </t>
        </is>
      </c>
    </row>
    <row r="10">
      <c r="A10" s="3" t="inlineStr">
        <is>
          <t>Changes in other provisions [abstract]</t>
        </is>
      </c>
      <c r="B10" s="4" t="inlineStr">
        <is>
          <t xml:space="preserve"> </t>
        </is>
      </c>
      <c r="C10" s="4" t="inlineStr">
        <is>
          <t xml:space="preserve"> </t>
        </is>
      </c>
      <c r="D10" s="4" t="inlineStr">
        <is>
          <t xml:space="preserve"> </t>
        </is>
      </c>
    </row>
    <row r="11">
      <c r="A11" s="4" t="inlineStr">
        <is>
          <t>Provision</t>
        </is>
      </c>
      <c r="B11" s="5" t="n">
        <v>90090</v>
      </c>
      <c r="C11" s="4" t="inlineStr">
        <is>
          <t xml:space="preserve"> </t>
        </is>
      </c>
      <c r="D11" s="4" t="inlineStr">
        <is>
          <t xml:space="preserve"> </t>
        </is>
      </c>
    </row>
    <row r="12">
      <c r="A12" s="4" t="inlineStr">
        <is>
          <t>Utilizations and other changes</t>
        </is>
      </c>
      <c r="B12" s="5" t="n">
        <v>-58033</v>
      </c>
      <c r="C12" s="4" t="inlineStr">
        <is>
          <t xml:space="preserve"> </t>
        </is>
      </c>
      <c r="D12" s="4" t="inlineStr">
        <is>
          <t xml:space="preserve"> </t>
        </is>
      </c>
    </row>
    <row r="13">
      <c r="A13" s="4" t="inlineStr">
        <is>
          <t>Balance at end of period</t>
        </is>
      </c>
      <c r="B13" s="5" t="n">
        <v>187276</v>
      </c>
      <c r="C13" s="5" t="n">
        <v>180694</v>
      </c>
      <c r="D13" s="4" t="inlineStr">
        <is>
          <t xml:space="preserve"> </t>
        </is>
      </c>
    </row>
    <row r="14">
      <c r="A14" s="4" t="inlineStr">
        <is>
          <t>Provisions for slow moving and obsolete inventories</t>
        </is>
      </c>
      <c r="B14" s="4" t="inlineStr">
        <is>
          <t xml:space="preserve"> </t>
        </is>
      </c>
      <c r="C14" s="4" t="inlineStr">
        <is>
          <t xml:space="preserve"> </t>
        </is>
      </c>
      <c r="D14" s="4" t="inlineStr">
        <is>
          <t xml:space="preserve"> </t>
        </is>
      </c>
    </row>
    <row r="15">
      <c r="A15" s="3" t="inlineStr">
        <is>
          <t>Reconciliation of changes in other provisions [abstract]</t>
        </is>
      </c>
      <c r="B15" s="4" t="inlineStr">
        <is>
          <t xml:space="preserve"> </t>
        </is>
      </c>
      <c r="C15" s="4" t="inlineStr">
        <is>
          <t xml:space="preserve"> </t>
        </is>
      </c>
      <c r="D15" s="4" t="inlineStr">
        <is>
          <t xml:space="preserve"> </t>
        </is>
      </c>
    </row>
    <row r="16">
      <c r="A16" s="4" t="inlineStr">
        <is>
          <t>Balance at beginning of period</t>
        </is>
      </c>
      <c r="B16" s="5" t="n">
        <v>110963</v>
      </c>
      <c r="C16" s="5" t="n">
        <v>102098</v>
      </c>
      <c r="D16" s="4" t="inlineStr">
        <is>
          <t xml:space="preserve"> </t>
        </is>
      </c>
    </row>
    <row r="17">
      <c r="A17" s="3" t="inlineStr">
        <is>
          <t>Changes in other provisions [abstract]</t>
        </is>
      </c>
      <c r="B17" s="4" t="inlineStr">
        <is>
          <t xml:space="preserve"> </t>
        </is>
      </c>
      <c r="C17" s="4" t="inlineStr">
        <is>
          <t xml:space="preserve"> </t>
        </is>
      </c>
      <c r="D17" s="4" t="inlineStr">
        <is>
          <t xml:space="preserve"> </t>
        </is>
      </c>
    </row>
    <row r="18">
      <c r="A18" s="4" t="inlineStr">
        <is>
          <t>Provision</t>
        </is>
      </c>
      <c r="B18" s="5" t="n">
        <v>20822</v>
      </c>
      <c r="C18" s="5" t="n">
        <v>18021</v>
      </c>
      <c r="D18" s="6" t="n">
        <v>9392</v>
      </c>
    </row>
    <row r="19">
      <c r="A19" s="4" t="inlineStr">
        <is>
          <t>Utilizations and other changes</t>
        </is>
      </c>
      <c r="B19" s="5" t="n">
        <v>-8357</v>
      </c>
      <c r="C19" s="5" t="n">
        <v>-9156</v>
      </c>
      <c r="D19" s="4" t="inlineStr">
        <is>
          <t xml:space="preserve"> </t>
        </is>
      </c>
    </row>
    <row r="20">
      <c r="A20" s="4" t="inlineStr">
        <is>
          <t>Balance at end of period</t>
        </is>
      </c>
      <c r="B20" s="6" t="n">
        <v>123428</v>
      </c>
      <c r="C20" s="6" t="n">
        <v>110963</v>
      </c>
      <c r="D20" s="6" t="n">
        <v>10209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Current Receivables and Other Current Assets (Details) - EUR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261380</v>
      </c>
      <c r="C3" s="6" t="n">
        <v>232414</v>
      </c>
    </row>
    <row r="4">
      <c r="A4" s="4" t="inlineStr">
        <is>
          <t>Receivables from financing activities</t>
        </is>
      </c>
      <c r="B4" s="5" t="n">
        <v>1451158</v>
      </c>
      <c r="C4" s="5" t="n">
        <v>1399997</v>
      </c>
    </row>
    <row r="5">
      <c r="A5" s="4" t="inlineStr">
        <is>
          <t>Tax receivables</t>
        </is>
      </c>
      <c r="B5" s="5" t="n">
        <v>11616</v>
      </c>
      <c r="C5" s="5" t="n">
        <v>16054</v>
      </c>
    </row>
    <row r="6">
      <c r="A6" s="4" t="inlineStr">
        <is>
          <t>Other current assets</t>
        </is>
      </c>
      <c r="B6" s="5" t="n">
        <v>130228</v>
      </c>
      <c r="C6" s="5" t="n">
        <v>153183</v>
      </c>
    </row>
    <row r="7">
      <c r="A7" s="4" t="inlineStr">
        <is>
          <t>Total</t>
        </is>
      </c>
      <c r="B7" s="6" t="n">
        <v>1854382</v>
      </c>
      <c r="C7" s="6" t="n">
        <v>18016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t>
        </is>
      </c>
      <c r="B1" s="2" t="inlineStr">
        <is>
          <t>12 Months Ended</t>
        </is>
      </c>
    </row>
    <row r="2">
      <c r="B2" s="2" t="inlineStr">
        <is>
          <t>Dec. 31, 2023</t>
        </is>
      </c>
    </row>
    <row r="3">
      <c r="A3" s="3" t="inlineStr">
        <is>
          <t>Analysis of income and expense [abstract]</t>
        </is>
      </c>
      <c r="B3" s="4" t="inlineStr">
        <is>
          <t xml:space="preserve"> </t>
        </is>
      </c>
    </row>
    <row r="4">
      <c r="A4" s="4" t="inlineStr">
        <is>
          <t>NET REVENUES</t>
        </is>
      </c>
      <c r="B4" s="4" t="inlineStr">
        <is>
          <t>4. NET REVENUES Net revenues are as follows: For the years ended December 31, 2023 2022 2021 (€ thousand) Revenues from: Cars and spare parts (1) 5,119,181 4,321,120 3,552,838 Sponsorship, commercial and brand (1) 571,759 498,861 450,860 Engines 126,748 155,342 189,432 Other 152,458 119,931 77,764 Total net revenues 5,970,146 5,095,254 4,270,894 _____________________________ (1) Starting in 2023, sponsorship revenues relating to the Group’s WEC and other racing activities are presented within sponsorship, commercial and brand as a result of the increased relevance of those activities for the Ferrari brand in 2023, primarily in connection with the return of Ferrari to the top-tier “Hypercar” category of the FIA WEC after 50 years. As a result, sponsorship revenues from WEC and other racing activities of €20,362 thousand and €20,281 thousand for the years ended December 31, 2022 and 2021, respectively, which were previously presented within cars and spare parts as they were treated as incidental to the sale of our track cars, have been reclassified retrospectively to sponsorship, commercial and brand to conform to the current presentation. Other net revenues primarily relate to financial services activities, management of the Mugello racetrack and other sports-related activities. Interest and other financial income from financial services activities included within net revenues in 2023, 2022 and 2021 amounted to €99,661 thousand, €69,389 thousand and €55,043 thousand,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Trade Receivables by Nature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261380</v>
      </c>
      <c r="C3" s="6" t="n">
        <v>232414</v>
      </c>
    </row>
    <row r="4">
      <c r="A4" s="4" t="inlineStr">
        <is>
          <t>Dealer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5" t="n">
        <v>122177</v>
      </c>
      <c r="C6" s="5" t="n">
        <v>85696</v>
      </c>
    </row>
    <row r="7">
      <c r="A7" s="4" t="inlineStr">
        <is>
          <t>Sponsorship and commercial activi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receivables</t>
        </is>
      </c>
      <c r="B9" s="5" t="n">
        <v>32357</v>
      </c>
      <c r="C9" s="5" t="n">
        <v>42981</v>
      </c>
    </row>
    <row r="10">
      <c r="A10" s="4" t="inlineStr">
        <is>
          <t>Brand activiti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receivables</t>
        </is>
      </c>
      <c r="B12" s="5" t="n">
        <v>30587</v>
      </c>
      <c r="C12" s="5" t="n">
        <v>24213</v>
      </c>
    </row>
    <row r="13">
      <c r="A13" s="4" t="inlineStr">
        <is>
          <t>Stellantis Group compan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receivables</t>
        </is>
      </c>
      <c r="B15" s="5" t="n">
        <v>20398</v>
      </c>
      <c r="C15" s="5" t="n">
        <v>19184</v>
      </c>
    </row>
    <row r="16">
      <c r="A16" s="4" t="inlineStr">
        <is>
          <t>Oth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6" t="n">
        <v>55861</v>
      </c>
      <c r="C18" s="6" t="n">
        <v>603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Narrative (Details) - EUR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Average contractual duration at inception of contracts</t>
        </is>
      </c>
      <c r="B4" s="4" t="inlineStr">
        <is>
          <t>67 months</t>
        </is>
      </c>
      <c r="C4" s="4" t="inlineStr">
        <is>
          <t>67 months</t>
        </is>
      </c>
    </row>
    <row r="5">
      <c r="A5" s="4" t="inlineStr">
        <is>
          <t>Weighted average interest rate (percent)</t>
        </is>
      </c>
      <c r="B5" s="10" t="n">
        <v>0.078</v>
      </c>
      <c r="C5" s="10" t="n">
        <v>0.063</v>
      </c>
    </row>
    <row r="6">
      <c r="A6" s="4" t="inlineStr">
        <is>
          <t>Payment Guarante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uarantees through third parties</t>
        </is>
      </c>
      <c r="B8" s="6" t="n">
        <v>236910</v>
      </c>
      <c r="C8" s="6" t="n">
        <v>224630</v>
      </c>
    </row>
    <row r="9">
      <c r="A9" s="4" t="inlineStr">
        <is>
          <t>Bottom of rang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ypical duration of payments due from customers</t>
        </is>
      </c>
      <c r="B11" s="4" t="inlineStr">
        <is>
          <t>30 days</t>
        </is>
      </c>
      <c r="C11" s="4" t="inlineStr">
        <is>
          <t xml:space="preserve"> </t>
        </is>
      </c>
    </row>
    <row r="12">
      <c r="A12" s="4" t="inlineStr">
        <is>
          <t>Bottom of range | Dealer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ypical duration of payments due from customers</t>
        </is>
      </c>
      <c r="B14" s="4" t="inlineStr">
        <is>
          <t>30 days</t>
        </is>
      </c>
      <c r="C14" s="4" t="inlineStr">
        <is>
          <t xml:space="preserve"> </t>
        </is>
      </c>
    </row>
    <row r="15">
      <c r="A15" s="4" t="inlineStr">
        <is>
          <t>Top of rang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ypical duration of payments due from customers</t>
        </is>
      </c>
      <c r="B17" s="4" t="inlineStr">
        <is>
          <t>40 days</t>
        </is>
      </c>
      <c r="C17" s="4" t="inlineStr">
        <is>
          <t xml:space="preserve"> </t>
        </is>
      </c>
    </row>
    <row r="18">
      <c r="A18" s="4" t="inlineStr">
        <is>
          <t>Top of range | Dealer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ypical duration of payments due from customers</t>
        </is>
      </c>
      <c r="B20" s="4" t="inlineStr">
        <is>
          <t>40 days</t>
        </is>
      </c>
      <c r="C2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Trade Receivables by Currency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261380</v>
      </c>
      <c r="C3" s="6" t="n">
        <v>232414</v>
      </c>
    </row>
    <row r="4">
      <c r="A4" s="4" t="inlineStr">
        <is>
          <t>Euro</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5" t="n">
        <v>118104</v>
      </c>
      <c r="C6" s="5" t="n">
        <v>95894</v>
      </c>
    </row>
    <row r="7">
      <c r="A7" s="4" t="inlineStr">
        <is>
          <t>U.S. Dolla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receivables</t>
        </is>
      </c>
      <c r="B9" s="5" t="n">
        <v>118233</v>
      </c>
      <c r="C9" s="5" t="n">
        <v>108369</v>
      </c>
    </row>
    <row r="10">
      <c r="A10" s="4" t="inlineStr">
        <is>
          <t>Pound Sterling</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receivables</t>
        </is>
      </c>
      <c r="B12" s="5" t="n">
        <v>6096</v>
      </c>
      <c r="C12" s="5" t="n">
        <v>8178</v>
      </c>
    </row>
    <row r="13">
      <c r="A13" s="4" t="inlineStr">
        <is>
          <t>Chinese Yuan</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receivables</t>
        </is>
      </c>
      <c r="B15" s="5" t="n">
        <v>5099</v>
      </c>
      <c r="C15" s="5" t="n">
        <v>3203</v>
      </c>
    </row>
    <row r="16">
      <c r="A16" s="4" t="inlineStr">
        <is>
          <t>Japanese Yen</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5" t="n">
        <v>7230</v>
      </c>
      <c r="C18" s="5" t="n">
        <v>6832</v>
      </c>
    </row>
    <row r="19">
      <c r="A19" s="4" t="inlineStr">
        <is>
          <t>Oth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rade receivables</t>
        </is>
      </c>
      <c r="B21" s="6" t="n">
        <v>6618</v>
      </c>
      <c r="C21" s="6" t="n">
        <v>99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Changes in the Allowance for Doubtful Accounts of Trade Receivables (Details) - Trade receivables - EUR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At January 1</t>
        </is>
      </c>
      <c r="B4" s="6" t="n">
        <v>25800</v>
      </c>
      <c r="C4" s="6" t="n">
        <v>25984</v>
      </c>
    </row>
    <row r="5">
      <c r="A5" s="3" t="inlineStr">
        <is>
          <t>Changes in allowance account for credit losses of financial assets [abstract]</t>
        </is>
      </c>
      <c r="B5" s="4" t="inlineStr">
        <is>
          <t xml:space="preserve"> </t>
        </is>
      </c>
      <c r="C5" s="4" t="inlineStr">
        <is>
          <t xml:space="preserve"> </t>
        </is>
      </c>
    </row>
    <row r="6">
      <c r="A6" s="4" t="inlineStr">
        <is>
          <t>Additional provisions</t>
        </is>
      </c>
      <c r="B6" s="5" t="n">
        <v>2767</v>
      </c>
      <c r="C6" s="5" t="n">
        <v>3844</v>
      </c>
    </row>
    <row r="7">
      <c r="A7" s="4" t="inlineStr">
        <is>
          <t>Utilizations</t>
        </is>
      </c>
      <c r="B7" s="5" t="n">
        <v>-1845</v>
      </c>
      <c r="C7" s="5" t="n">
        <v>-1579</v>
      </c>
    </row>
    <row r="8">
      <c r="A8" s="4" t="inlineStr">
        <is>
          <t>Releases</t>
        </is>
      </c>
      <c r="B8" s="5" t="n">
        <v>-1280</v>
      </c>
      <c r="C8" s="5" t="n">
        <v>-2522</v>
      </c>
    </row>
    <row r="9">
      <c r="A9" s="4" t="inlineStr">
        <is>
          <t>Other changes</t>
        </is>
      </c>
      <c r="B9" s="5" t="n">
        <v>-24</v>
      </c>
      <c r="C9" s="5" t="n">
        <v>73</v>
      </c>
    </row>
    <row r="10">
      <c r="A10" s="4" t="inlineStr">
        <is>
          <t>At December 31</t>
        </is>
      </c>
      <c r="B10" s="6" t="n">
        <v>25418</v>
      </c>
      <c r="C10" s="6" t="n">
        <v>258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Receivables from Financing Activities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Receivables from financing activities</t>
        </is>
      </c>
      <c r="B3" s="6" t="n">
        <v>1451158</v>
      </c>
      <c r="C3" s="6" t="n">
        <v>1399997</v>
      </c>
    </row>
    <row r="4">
      <c r="A4" s="4" t="inlineStr">
        <is>
          <t>Client financing</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ceivables from financing activities</t>
        </is>
      </c>
      <c r="B6" s="5" t="n">
        <v>1451158</v>
      </c>
      <c r="C6" s="5" t="n">
        <v>1390956</v>
      </c>
    </row>
    <row r="7">
      <c r="A7" s="4" t="inlineStr">
        <is>
          <t>Dealer financing</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Receivables from financing activities</t>
        </is>
      </c>
      <c r="B9" s="6" t="n">
        <v>0</v>
      </c>
      <c r="C9" s="6" t="n">
        <v>90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Changes in the Allowance for Doubtful Accounts of Receivables from Financing Activities (Details) - Loans to consumers - EUR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At January 1</t>
        </is>
      </c>
      <c r="B4" s="6" t="n">
        <v>9950</v>
      </c>
      <c r="C4" s="6" t="n">
        <v>11204</v>
      </c>
    </row>
    <row r="5">
      <c r="A5" s="3" t="inlineStr">
        <is>
          <t>Changes in allowance account for credit losses of financial assets [abstract]</t>
        </is>
      </c>
      <c r="B5" s="4" t="inlineStr">
        <is>
          <t xml:space="preserve"> </t>
        </is>
      </c>
      <c r="C5" s="4" t="inlineStr">
        <is>
          <t xml:space="preserve"> </t>
        </is>
      </c>
    </row>
    <row r="6">
      <c r="A6" s="4" t="inlineStr">
        <is>
          <t>Additional provisions</t>
        </is>
      </c>
      <c r="B6" s="5" t="n">
        <v>6423</v>
      </c>
      <c r="C6" s="5" t="n">
        <v>3064</v>
      </c>
    </row>
    <row r="7">
      <c r="A7" s="4" t="inlineStr">
        <is>
          <t>Utilizations</t>
        </is>
      </c>
      <c r="B7" s="5" t="n">
        <v>-3509</v>
      </c>
      <c r="C7" s="5" t="n">
        <v>-2587</v>
      </c>
    </row>
    <row r="8">
      <c r="A8" s="4" t="inlineStr">
        <is>
          <t>Releases</t>
        </is>
      </c>
      <c r="B8" s="5" t="n">
        <v>-1327</v>
      </c>
      <c r="C8" s="5" t="n">
        <v>-2470</v>
      </c>
    </row>
    <row r="9">
      <c r="A9" s="4" t="inlineStr">
        <is>
          <t>Other changes</t>
        </is>
      </c>
      <c r="B9" s="5" t="n">
        <v>-372</v>
      </c>
      <c r="C9" s="5" t="n">
        <v>739</v>
      </c>
    </row>
    <row r="10">
      <c r="A10" s="4" t="inlineStr">
        <is>
          <t>At December 31</t>
        </is>
      </c>
      <c r="B10" s="6" t="n">
        <v>11165</v>
      </c>
      <c r="C10" s="6" t="n">
        <v>995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Other Current Assets (Details) - EUR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Italian and foreign VAT credits</t>
        </is>
      </c>
      <c r="B3" s="6" t="n">
        <v>65529</v>
      </c>
      <c r="C3" s="6" t="n">
        <v>79858</v>
      </c>
    </row>
    <row r="4">
      <c r="A4" s="4" t="inlineStr">
        <is>
          <t>Prepayments</t>
        </is>
      </c>
      <c r="B4" s="5" t="n">
        <v>53846</v>
      </c>
      <c r="C4" s="5" t="n">
        <v>42908</v>
      </c>
    </row>
    <row r="5">
      <c r="A5" s="4" t="inlineStr">
        <is>
          <t>Other</t>
        </is>
      </c>
      <c r="B5" s="5" t="n">
        <v>10853</v>
      </c>
      <c r="C5" s="5" t="n">
        <v>30417</v>
      </c>
    </row>
    <row r="6">
      <c r="A6" s="4" t="inlineStr">
        <is>
          <t>Total other current assets</t>
        </is>
      </c>
      <c r="B6" s="6" t="n">
        <v>130228</v>
      </c>
      <c r="C6" s="6" t="n">
        <v>15318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Analysis of Receivables and Other Current Assets by Due Date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261380</v>
      </c>
      <c r="C3" s="6" t="n">
        <v>232414</v>
      </c>
    </row>
    <row r="4">
      <c r="A4" s="4" t="inlineStr">
        <is>
          <t>Receivables from financing activities</t>
        </is>
      </c>
      <c r="B4" s="5" t="n">
        <v>1451158</v>
      </c>
      <c r="C4" s="5" t="n">
        <v>1399997</v>
      </c>
    </row>
    <row r="5">
      <c r="A5" s="4" t="inlineStr">
        <is>
          <t>Tax receivables</t>
        </is>
      </c>
      <c r="B5" s="5" t="n">
        <v>11616</v>
      </c>
      <c r="C5" s="5" t="n">
        <v>16054</v>
      </c>
    </row>
    <row r="6">
      <c r="A6" s="4" t="inlineStr">
        <is>
          <t>Other current assets (excluding prepayments)</t>
        </is>
      </c>
      <c r="B6" s="5" t="n">
        <v>76382</v>
      </c>
      <c r="C6" s="5" t="n">
        <v>110276</v>
      </c>
    </row>
    <row r="7">
      <c r="A7" s="4" t="inlineStr">
        <is>
          <t>Total</t>
        </is>
      </c>
      <c r="B7" s="5" t="n">
        <v>1800536</v>
      </c>
      <c r="C7" s="5" t="n">
        <v>1758741</v>
      </c>
    </row>
    <row r="8">
      <c r="A8" s="4" t="inlineStr">
        <is>
          <t>Client financing</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Receivables from financing activities</t>
        </is>
      </c>
      <c r="B10" s="5" t="n">
        <v>1451158</v>
      </c>
      <c r="C10" s="5" t="n">
        <v>1390956</v>
      </c>
    </row>
    <row r="11">
      <c r="A11" s="4" t="inlineStr">
        <is>
          <t>Dealer financing</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Receivables from financing activities</t>
        </is>
      </c>
      <c r="B13" s="5" t="n">
        <v>0</v>
      </c>
      <c r="C13" s="5" t="n">
        <v>9041</v>
      </c>
    </row>
    <row r="14">
      <c r="A14" s="4" t="inlineStr">
        <is>
          <t>Overdu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receivables</t>
        </is>
      </c>
      <c r="B16" s="5" t="n">
        <v>35935</v>
      </c>
      <c r="C16" s="5" t="n">
        <v>45657</v>
      </c>
    </row>
    <row r="17">
      <c r="A17" s="4" t="inlineStr">
        <is>
          <t>Receivables from financing activities</t>
        </is>
      </c>
      <c r="B17" s="5" t="n">
        <v>82029</v>
      </c>
      <c r="C17" s="5" t="n">
        <v>62779</v>
      </c>
    </row>
    <row r="18">
      <c r="A18" s="4" t="inlineStr">
        <is>
          <t>Tax receivables</t>
        </is>
      </c>
      <c r="B18" s="5" t="n">
        <v>0</v>
      </c>
      <c r="C18" s="5" t="n">
        <v>0</v>
      </c>
    </row>
    <row r="19">
      <c r="A19" s="4" t="inlineStr">
        <is>
          <t>Other current assets (excluding prepayments)</t>
        </is>
      </c>
      <c r="B19" s="5" t="n">
        <v>0</v>
      </c>
      <c r="C19" s="5" t="n">
        <v>0</v>
      </c>
    </row>
    <row r="20">
      <c r="A20" s="4" t="inlineStr">
        <is>
          <t>Total</t>
        </is>
      </c>
      <c r="B20" s="5" t="n">
        <v>117964</v>
      </c>
      <c r="C20" s="5" t="n">
        <v>108436</v>
      </c>
    </row>
    <row r="21">
      <c r="A21" s="4" t="inlineStr">
        <is>
          <t>Overdue | Client financing</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Receivables from financing activities</t>
        </is>
      </c>
      <c r="B23" s="4" t="inlineStr">
        <is>
          <t xml:space="preserve"> </t>
        </is>
      </c>
      <c r="C23" s="5" t="n">
        <v>62779</v>
      </c>
    </row>
    <row r="24">
      <c r="A24" s="4" t="inlineStr">
        <is>
          <t>Overdue | Dealer financing</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Receivables from financing activities</t>
        </is>
      </c>
      <c r="B26" s="4" t="inlineStr">
        <is>
          <t xml:space="preserve"> </t>
        </is>
      </c>
      <c r="C26" s="5" t="n">
        <v>0</v>
      </c>
    </row>
    <row r="27">
      <c r="A27" s="4" t="inlineStr">
        <is>
          <t>Due within one yea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Trade receivables</t>
        </is>
      </c>
      <c r="B29" s="5" t="n">
        <v>225445</v>
      </c>
      <c r="C29" s="5" t="n">
        <v>186757</v>
      </c>
    </row>
    <row r="30">
      <c r="A30" s="4" t="inlineStr">
        <is>
          <t>Receivables from financing activities</t>
        </is>
      </c>
      <c r="B30" s="5" t="n">
        <v>223841</v>
      </c>
      <c r="C30" s="5" t="n">
        <v>208407</v>
      </c>
    </row>
    <row r="31">
      <c r="A31" s="4" t="inlineStr">
        <is>
          <t>Tax receivables</t>
        </is>
      </c>
      <c r="B31" s="5" t="n">
        <v>11616</v>
      </c>
      <c r="C31" s="5" t="n">
        <v>16054</v>
      </c>
    </row>
    <row r="32">
      <c r="A32" s="4" t="inlineStr">
        <is>
          <t>Other current assets (excluding prepayments)</t>
        </is>
      </c>
      <c r="B32" s="5" t="n">
        <v>76382</v>
      </c>
      <c r="C32" s="5" t="n">
        <v>110276</v>
      </c>
    </row>
    <row r="33">
      <c r="A33" s="4" t="inlineStr">
        <is>
          <t>Total</t>
        </is>
      </c>
      <c r="B33" s="5" t="n">
        <v>537284</v>
      </c>
      <c r="C33" s="5" t="n">
        <v>521494</v>
      </c>
    </row>
    <row r="34">
      <c r="A34" s="4" t="inlineStr">
        <is>
          <t>Due within one year | Client financing</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Receivables from financing activities</t>
        </is>
      </c>
      <c r="B36" s="4" t="inlineStr">
        <is>
          <t xml:space="preserve"> </t>
        </is>
      </c>
      <c r="C36" s="5" t="n">
        <v>207186</v>
      </c>
    </row>
    <row r="37">
      <c r="A37" s="4" t="inlineStr">
        <is>
          <t>Due within one year | Dealer financing</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Receivables from financing activities</t>
        </is>
      </c>
      <c r="B39" s="4" t="inlineStr">
        <is>
          <t xml:space="preserve"> </t>
        </is>
      </c>
      <c r="C39" s="5" t="n">
        <v>1221</v>
      </c>
    </row>
    <row r="40">
      <c r="A40" s="4" t="inlineStr">
        <is>
          <t>Due between one and five year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rade receivables</t>
        </is>
      </c>
      <c r="B42" s="5" t="n">
        <v>0</v>
      </c>
      <c r="C42" s="5" t="n">
        <v>0</v>
      </c>
    </row>
    <row r="43">
      <c r="A43" s="4" t="inlineStr">
        <is>
          <t>Receivables from financing activities</t>
        </is>
      </c>
      <c r="B43" s="5" t="n">
        <v>1076552</v>
      </c>
      <c r="C43" s="5" t="n">
        <v>1060819</v>
      </c>
    </row>
    <row r="44">
      <c r="A44" s="4" t="inlineStr">
        <is>
          <t>Tax receivables</t>
        </is>
      </c>
      <c r="B44" s="5" t="n">
        <v>0</v>
      </c>
      <c r="C44" s="5" t="n">
        <v>0</v>
      </c>
    </row>
    <row r="45">
      <c r="A45" s="4" t="inlineStr">
        <is>
          <t>Other current assets (excluding prepayments)</t>
        </is>
      </c>
      <c r="B45" s="5" t="n">
        <v>0</v>
      </c>
      <c r="C45" s="5" t="n">
        <v>0</v>
      </c>
    </row>
    <row r="46">
      <c r="A46" s="4" t="inlineStr">
        <is>
          <t>Total</t>
        </is>
      </c>
      <c r="B46" s="5" t="n">
        <v>1076552</v>
      </c>
      <c r="C46" s="5" t="n">
        <v>1060819</v>
      </c>
    </row>
    <row r="47">
      <c r="A47" s="4" t="inlineStr">
        <is>
          <t>Due between one and five years | Client financing</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Receivables from financing activities</t>
        </is>
      </c>
      <c r="B49" s="4" t="inlineStr">
        <is>
          <t xml:space="preserve"> </t>
        </is>
      </c>
      <c r="C49" s="5" t="n">
        <v>1052999</v>
      </c>
    </row>
    <row r="50">
      <c r="A50" s="4" t="inlineStr">
        <is>
          <t>Due between one and five years | Dealer financing</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Receivables from financing activities</t>
        </is>
      </c>
      <c r="B52" s="4" t="inlineStr">
        <is>
          <t xml:space="preserve"> </t>
        </is>
      </c>
      <c r="C52" s="5" t="n">
        <v>7821</v>
      </c>
    </row>
    <row r="53">
      <c r="A53" s="4" t="inlineStr">
        <is>
          <t>Due beyond five year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Trade receivables</t>
        </is>
      </c>
      <c r="B55" s="5" t="n">
        <v>0</v>
      </c>
      <c r="C55" s="5" t="n">
        <v>0</v>
      </c>
    </row>
    <row r="56">
      <c r="A56" s="4" t="inlineStr">
        <is>
          <t>Receivables from financing activities</t>
        </is>
      </c>
      <c r="B56" s="5" t="n">
        <v>68736</v>
      </c>
      <c r="C56" s="5" t="n">
        <v>67992</v>
      </c>
    </row>
    <row r="57">
      <c r="A57" s="4" t="inlineStr">
        <is>
          <t>Tax receivables</t>
        </is>
      </c>
      <c r="B57" s="5" t="n">
        <v>0</v>
      </c>
      <c r="C57" s="5" t="n">
        <v>0</v>
      </c>
    </row>
    <row r="58">
      <c r="A58" s="4" t="inlineStr">
        <is>
          <t>Other current assets (excluding prepayments)</t>
        </is>
      </c>
      <c r="B58" s="5" t="n">
        <v>0</v>
      </c>
      <c r="C58" s="5" t="n">
        <v>0</v>
      </c>
    </row>
    <row r="59">
      <c r="A59" s="4" t="inlineStr">
        <is>
          <t>Total</t>
        </is>
      </c>
      <c r="B59" s="6" t="n">
        <v>68736</v>
      </c>
      <c r="C59" s="5" t="n">
        <v>67992</v>
      </c>
    </row>
    <row r="60">
      <c r="A60" s="4" t="inlineStr">
        <is>
          <t>Due beyond five years | Client financing</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Receivables from financing activities</t>
        </is>
      </c>
      <c r="B62" s="4" t="inlineStr">
        <is>
          <t xml:space="preserve"> </t>
        </is>
      </c>
      <c r="C62" s="5" t="n">
        <v>67992</v>
      </c>
    </row>
    <row r="63">
      <c r="A63" s="4" t="inlineStr">
        <is>
          <t>Due beyond five years | Dealer financing</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Receivables from financing activities</t>
        </is>
      </c>
      <c r="B65" s="4" t="inlineStr">
        <is>
          <t xml:space="preserve"> </t>
        </is>
      </c>
      <c r="C65"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Current Financial Assets (Details) - EUR (€) € in Thousand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Financial derivatives</t>
        </is>
      </c>
      <c r="B3" s="6" t="n">
        <v>55562</v>
      </c>
      <c r="C3" s="6" t="n">
        <v>80233</v>
      </c>
    </row>
    <row r="4">
      <c r="A4" s="4" t="inlineStr">
        <is>
          <t>Other financial assets</t>
        </is>
      </c>
      <c r="B4" s="5" t="n">
        <v>5568</v>
      </c>
      <c r="C4" s="5" t="n">
        <v>7068</v>
      </c>
    </row>
    <row r="5">
      <c r="A5" s="4" t="inlineStr">
        <is>
          <t>Current financial assets</t>
        </is>
      </c>
      <c r="B5" s="6" t="n">
        <v>61130</v>
      </c>
      <c r="C5" s="6" t="n">
        <v>873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Financial Derivatives (Details) - EUR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 xml:space="preserve">Positive fair value </t>
        </is>
      </c>
      <c r="B3" s="6" t="n">
        <v>55562</v>
      </c>
      <c r="C3" s="6" t="n">
        <v>80233</v>
      </c>
    </row>
    <row r="4">
      <c r="A4" s="4" t="inlineStr">
        <is>
          <t>Negative fair value</t>
        </is>
      </c>
      <c r="B4" s="5" t="n">
        <v>-13539</v>
      </c>
      <c r="C4" s="5" t="n">
        <v>-19993</v>
      </c>
    </row>
    <row r="5">
      <c r="A5" s="4" t="inlineStr">
        <is>
          <t>Cash flow hedg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 xml:space="preserve">Positive fair value </t>
        </is>
      </c>
      <c r="B7" s="5" t="n">
        <v>51949</v>
      </c>
      <c r="C7" s="5" t="n">
        <v>78046</v>
      </c>
    </row>
    <row r="8">
      <c r="A8" s="4" t="inlineStr">
        <is>
          <t>Negative fair value</t>
        </is>
      </c>
      <c r="B8" s="5" t="n">
        <v>-10344</v>
      </c>
      <c r="C8" s="5" t="n">
        <v>-17748</v>
      </c>
    </row>
    <row r="9">
      <c r="A9" s="4" t="inlineStr">
        <is>
          <t>Currency risk | Other foreign exchange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 xml:space="preserve">Positive fair value </t>
        </is>
      </c>
      <c r="B11" s="5" t="n">
        <v>3613</v>
      </c>
      <c r="C11" s="5" t="n">
        <v>2187</v>
      </c>
    </row>
    <row r="12">
      <c r="A12" s="4" t="inlineStr">
        <is>
          <t>Negative fair value</t>
        </is>
      </c>
      <c r="B12" s="5" t="n">
        <v>-3195</v>
      </c>
      <c r="C12" s="5" t="n">
        <v>-2245</v>
      </c>
    </row>
    <row r="13">
      <c r="A13" s="4" t="inlineStr">
        <is>
          <t>Currency risk | Cash flow hedges | Currency swap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 xml:space="preserve">Positive fair value </t>
        </is>
      </c>
      <c r="B15" s="5" t="n">
        <v>34542</v>
      </c>
      <c r="C15" s="5" t="n">
        <v>41270</v>
      </c>
    </row>
    <row r="16">
      <c r="A16" s="4" t="inlineStr">
        <is>
          <t>Negative fair value</t>
        </is>
      </c>
      <c r="B16" s="5" t="n">
        <v>-10170</v>
      </c>
      <c r="C16" s="5" t="n">
        <v>-16976</v>
      </c>
    </row>
    <row r="17">
      <c r="A17" s="4" t="inlineStr">
        <is>
          <t>Commodity price risk | Cash flow hedges | Commoditi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 xml:space="preserve">Positive fair value </t>
        </is>
      </c>
      <c r="B19" s="5" t="n">
        <v>0</v>
      </c>
      <c r="C19" s="5" t="n">
        <v>5</v>
      </c>
    </row>
    <row r="20">
      <c r="A20" s="4" t="inlineStr">
        <is>
          <t>Negative fair value</t>
        </is>
      </c>
      <c r="B20" s="5" t="n">
        <v>-174</v>
      </c>
      <c r="C20" s="5" t="n">
        <v>-772</v>
      </c>
    </row>
    <row r="21">
      <c r="A21" s="4" t="inlineStr">
        <is>
          <t>Interest rate risk | Cash flow hedges | Interest rate cap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 xml:space="preserve">Positive fair value </t>
        </is>
      </c>
      <c r="B23" s="5" t="n">
        <v>17407</v>
      </c>
      <c r="C23" s="5" t="n">
        <v>36771</v>
      </c>
    </row>
    <row r="24">
      <c r="A24" s="4" t="inlineStr">
        <is>
          <t>Negative fair value</t>
        </is>
      </c>
      <c r="B24" s="6" t="n">
        <v>0</v>
      </c>
      <c r="C24"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3</t>
        </is>
      </c>
    </row>
    <row r="3">
      <c r="A3" s="3" t="inlineStr">
        <is>
          <t>Analysis of income and expense [abstract]</t>
        </is>
      </c>
      <c r="B3" s="4" t="inlineStr">
        <is>
          <t xml:space="preserve"> </t>
        </is>
      </c>
    </row>
    <row r="4">
      <c r="A4" s="4" t="inlineStr">
        <is>
          <t>COST OF SALES</t>
        </is>
      </c>
      <c r="B4" s="4" t="inlineStr">
        <is>
          <t>5. COST OF SALES Cost of sales in 2023, 2022 and 2021 amounted to €2,995,877 thousand, €2,648,953 thousand and €2,080,613 thousand, respectively, consisting mainly of the cost of materials, components and labor related to the manufacturing and distribution of cars and spare parts. Cost of sales also include depreciation and amortization, insurance, transportation costs, and warranty and product-liability related costs, as well as production costs for engines sold to Maserati and engines rented to other Formula 1 racing teams. Interest and other financial expenses from financial services activities included within cost of sales in 2023, 2022 and 2021 amounted to €60,808 thousand, €27,145 thousand and €16,639 thousand,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Analysis of Foreign Currency Derivatives (Details) - Currency risk - EUR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3454227</v>
      </c>
      <c r="C3" s="6" t="n">
        <v>3198915</v>
      </c>
    </row>
    <row r="4">
      <c r="A4" s="4" t="inlineStr">
        <is>
          <t>Fair Valu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assets</t>
        </is>
      </c>
      <c r="B6" s="5" t="n">
        <v>-42023</v>
      </c>
      <c r="C6" s="5" t="n">
        <v>-60240</v>
      </c>
    </row>
    <row r="7">
      <c r="A7" s="4" t="inlineStr">
        <is>
          <t>U.S. Dolla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2515057</v>
      </c>
      <c r="C9" s="5" t="n">
        <v>2385494</v>
      </c>
    </row>
    <row r="10">
      <c r="A10" s="4" t="inlineStr">
        <is>
          <t>U.S. Dollar | 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financial liabilities</t>
        </is>
      </c>
      <c r="B12" s="5" t="n">
        <v>32069</v>
      </c>
      <c r="C12" s="5" t="n">
        <v>49466</v>
      </c>
    </row>
    <row r="13">
      <c r="A13" s="4" t="inlineStr">
        <is>
          <t>Pound Sterling</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145216</v>
      </c>
      <c r="C15" s="5" t="n">
        <v>121881</v>
      </c>
    </row>
    <row r="16">
      <c r="A16" s="4" t="inlineStr">
        <is>
          <t>Pound Sterling | Fair Valu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Derivative financial assets</t>
        </is>
      </c>
      <c r="B18" s="5" t="n">
        <v>-678</v>
      </c>
      <c r="C18" s="4" t="inlineStr">
        <is>
          <t xml:space="preserve"> </t>
        </is>
      </c>
    </row>
    <row r="19">
      <c r="A19" s="4" t="inlineStr">
        <is>
          <t>Derivative financial liabilities</t>
        </is>
      </c>
      <c r="B19" s="4" t="inlineStr">
        <is>
          <t xml:space="preserve"> </t>
        </is>
      </c>
      <c r="C19" s="5" t="n">
        <v>2811</v>
      </c>
    </row>
    <row r="20">
      <c r="A20" s="4" t="inlineStr">
        <is>
          <t>Japanese Yen</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5" t="n">
        <v>392343</v>
      </c>
      <c r="C22" s="5" t="n">
        <v>275700</v>
      </c>
    </row>
    <row r="23">
      <c r="A23" s="4" t="inlineStr">
        <is>
          <t>Japanese Yen | Fair Valu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rivative financial liabilities</t>
        </is>
      </c>
      <c r="B25" s="5" t="n">
        <v>14086</v>
      </c>
      <c r="C25" s="5" t="n">
        <v>2711</v>
      </c>
    </row>
    <row r="26">
      <c r="A26" s="4" t="inlineStr">
        <is>
          <t>Swiss Franc</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t>
        </is>
      </c>
      <c r="B28" s="5" t="n">
        <v>106911</v>
      </c>
      <c r="C28" s="5" t="n">
        <v>108459</v>
      </c>
    </row>
    <row r="29">
      <c r="A29" s="4" t="inlineStr">
        <is>
          <t>Swiss Franc | Fair Valu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rivative financial assets</t>
        </is>
      </c>
      <c r="B31" s="5" t="n">
        <v>-3660</v>
      </c>
      <c r="C31" s="5" t="n">
        <v>-991</v>
      </c>
    </row>
    <row r="32">
      <c r="A32" s="4" t="inlineStr">
        <is>
          <t>Chinese Yuan</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5" t="n">
        <v>141493</v>
      </c>
      <c r="C34" s="5" t="n">
        <v>176062</v>
      </c>
    </row>
    <row r="35">
      <c r="A35" s="4" t="inlineStr">
        <is>
          <t>Chinese Yuan | Fair Value</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Derivative financial liabilities</t>
        </is>
      </c>
      <c r="B37" s="5" t="n">
        <v>915</v>
      </c>
      <c r="C37" s="5" t="n">
        <v>2702</v>
      </c>
    </row>
    <row r="38">
      <c r="A38" s="4" t="inlineStr">
        <is>
          <t>Oth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Amount</t>
        </is>
      </c>
      <c r="B40" s="5" t="n">
        <v>153207</v>
      </c>
      <c r="C40" s="5" t="n">
        <v>131319</v>
      </c>
    </row>
    <row r="41">
      <c r="A41" s="4" t="inlineStr">
        <is>
          <t>Other | Fair Value</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Derivative financial assets</t>
        </is>
      </c>
      <c r="B43" s="6" t="n">
        <v>-709</v>
      </c>
      <c r="C43" s="4" t="inlineStr">
        <is>
          <t xml:space="preserve"> </t>
        </is>
      </c>
    </row>
    <row r="44">
      <c r="A44" s="4" t="inlineStr">
        <is>
          <t>Derivative financial liabilities</t>
        </is>
      </c>
      <c r="B44" s="4" t="inlineStr">
        <is>
          <t xml:space="preserve"> </t>
        </is>
      </c>
      <c r="C44" s="6" t="n">
        <v>35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FINANCIAL ASSETS AND OTHER FINANCIAL LIABILITIES - Reclassified Gains and Losse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revenues/(costs)</t>
        </is>
      </c>
      <c r="B4" s="6" t="n">
        <v>48393</v>
      </c>
      <c r="C4" s="6" t="n">
        <v>-75749</v>
      </c>
      <c r="D4" s="6" t="n">
        <v>7275</v>
      </c>
    </row>
    <row r="5">
      <c r="A5" s="4" t="inlineStr">
        <is>
          <t>Income tax (expense)/benefit</t>
        </is>
      </c>
      <c r="B5" s="5" t="n">
        <v>-13502</v>
      </c>
      <c r="C5" s="5" t="n">
        <v>21134</v>
      </c>
      <c r="D5" s="5" t="n">
        <v>-2030</v>
      </c>
    </row>
    <row r="6">
      <c r="A6" s="4" t="inlineStr">
        <is>
          <t>Total recognized in the consolidated income statement</t>
        </is>
      </c>
      <c r="B6" s="5" t="n">
        <v>34891</v>
      </c>
      <c r="C6" s="5" t="n">
        <v>-54615</v>
      </c>
      <c r="D6" s="5" t="n">
        <v>5245</v>
      </c>
    </row>
    <row r="7">
      <c r="A7" s="4" t="inlineStr">
        <is>
          <t>Net revenues/(cost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et revenues/(costs)</t>
        </is>
      </c>
      <c r="B9" s="6" t="n">
        <v>48393</v>
      </c>
      <c r="C9" s="6" t="n">
        <v>-75749</v>
      </c>
      <c r="D9" s="6" t="n">
        <v>72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45" customWidth="1" min="5" max="5"/>
    <col width="40" customWidth="1" min="6" max="6"/>
    <col width="22" customWidth="1" min="7" max="7"/>
    <col width="21" customWidth="1" min="8" max="8"/>
    <col width="22" customWidth="1" min="9" max="9"/>
  </cols>
  <sheetData>
    <row r="1">
      <c r="A1" s="1" t="inlineStr">
        <is>
          <t>EQUITY - Narrative (Details) € / shares in Units, € in Thousands</t>
        </is>
      </c>
      <c r="E1" s="2" t="inlineStr">
        <is>
          <t>12 Months Ended</t>
        </is>
      </c>
    </row>
    <row r="2">
      <c r="B2" s="2" t="inlineStr">
        <is>
          <t>Apr. 14, 2023 € / shares</t>
        </is>
      </c>
      <c r="C2" s="2" t="inlineStr">
        <is>
          <t>Apr. 13, 2022 € / shares</t>
        </is>
      </c>
      <c r="D2" s="2" t="inlineStr">
        <is>
          <t>Apr. 15, 2021 EUR (€) € / shares</t>
        </is>
      </c>
      <c r="E2" s="2" t="inlineStr">
        <is>
          <t>Dec. 31, 2023 EUR (€) vote € / shares shares</t>
        </is>
      </c>
      <c r="F2" s="2" t="inlineStr">
        <is>
          <t>Dec. 31, 2022 EUR (€) € / shares shares</t>
        </is>
      </c>
      <c r="G2" s="2" t="inlineStr">
        <is>
          <t>Dec. 31, 2021 EUR (€)</t>
        </is>
      </c>
      <c r="H2" s="2" t="inlineStr">
        <is>
          <t>Mar. 31, 2023 shares</t>
        </is>
      </c>
      <c r="I2" s="2" t="inlineStr">
        <is>
          <t>Dec. 31, 2020 EUR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t>
        </is>
      </c>
      <c r="B4" s="4" t="inlineStr">
        <is>
          <t xml:space="preserve"> </t>
        </is>
      </c>
      <c r="C4" s="4" t="inlineStr">
        <is>
          <t xml:space="preserve"> </t>
        </is>
      </c>
      <c r="D4" s="4" t="inlineStr">
        <is>
          <t xml:space="preserve"> </t>
        </is>
      </c>
      <c r="E4" s="6" t="n">
        <v>3070622</v>
      </c>
      <c r="F4" s="6" t="n">
        <v>2602487</v>
      </c>
      <c r="G4" s="6" t="n">
        <v>2211416</v>
      </c>
      <c r="H4" s="4" t="inlineStr">
        <is>
          <t xml:space="preserve"> </t>
        </is>
      </c>
      <c r="I4" s="6" t="n">
        <v>1789204</v>
      </c>
    </row>
    <row r="5">
      <c r="A5" s="4" t="inlineStr">
        <is>
          <t>Number of votes held for each common share under loyalty voting structure | vote</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Required holding period of special voting shares in order to participate in program</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row>
    <row r="7">
      <c r="A7" s="4" t="inlineStr">
        <is>
          <t>Number of votes that can be exercised for each voting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Share premium reserve</t>
        </is>
      </c>
      <c r="B8" s="4" t="inlineStr">
        <is>
          <t xml:space="preserve"> </t>
        </is>
      </c>
      <c r="C8" s="4" t="inlineStr">
        <is>
          <t xml:space="preserve"> </t>
        </is>
      </c>
      <c r="D8" s="4" t="inlineStr">
        <is>
          <t xml:space="preserve"> </t>
        </is>
      </c>
      <c r="E8" s="6" t="n">
        <v>5768544</v>
      </c>
      <c r="F8" s="5" t="n">
        <v>5768544</v>
      </c>
      <c r="G8" s="4" t="inlineStr">
        <is>
          <t xml:space="preserve"> </t>
        </is>
      </c>
      <c r="H8" s="4" t="inlineStr">
        <is>
          <t xml:space="preserve"> </t>
        </is>
      </c>
      <c r="I8" s="4" t="inlineStr">
        <is>
          <t xml:space="preserve"> </t>
        </is>
      </c>
    </row>
    <row r="9">
      <c r="A9" s="4" t="inlineStr">
        <is>
          <t>Legal reserve</t>
        </is>
      </c>
      <c r="B9" s="4" t="inlineStr">
        <is>
          <t xml:space="preserve"> </t>
        </is>
      </c>
      <c r="C9" s="4" t="inlineStr">
        <is>
          <t xml:space="preserve"> </t>
        </is>
      </c>
      <c r="D9" s="4" t="inlineStr">
        <is>
          <t xml:space="preserve"> </t>
        </is>
      </c>
      <c r="E9" s="5" t="n">
        <v>46</v>
      </c>
      <c r="F9" s="5" t="n">
        <v>19</v>
      </c>
      <c r="G9" s="4" t="inlineStr">
        <is>
          <t xml:space="preserve"> </t>
        </is>
      </c>
      <c r="H9" s="4" t="inlineStr">
        <is>
          <t xml:space="preserve"> </t>
        </is>
      </c>
      <c r="I9" s="4" t="inlineStr">
        <is>
          <t xml:space="preserve"> </t>
        </is>
      </c>
    </row>
    <row r="10">
      <c r="A10" s="4" t="inlineStr">
        <is>
          <t>Reserve of share-based payments</t>
        </is>
      </c>
      <c r="B10" s="4" t="inlineStr">
        <is>
          <t xml:space="preserve"> </t>
        </is>
      </c>
      <c r="C10" s="4" t="inlineStr">
        <is>
          <t xml:space="preserve"> </t>
        </is>
      </c>
      <c r="D10" s="4" t="inlineStr">
        <is>
          <t xml:space="preserve"> </t>
        </is>
      </c>
      <c r="E10" s="5" t="n">
        <v>38106</v>
      </c>
      <c r="F10" s="5" t="n">
        <v>28574</v>
      </c>
      <c r="G10" s="4" t="inlineStr">
        <is>
          <t xml:space="preserve"> </t>
        </is>
      </c>
      <c r="H10" s="4" t="inlineStr">
        <is>
          <t xml:space="preserve"> </t>
        </is>
      </c>
      <c r="I10" s="4" t="inlineStr">
        <is>
          <t xml:space="preserve"> </t>
        </is>
      </c>
    </row>
    <row r="11">
      <c r="A11" s="4" t="inlineStr">
        <is>
          <t>Cash distribution paid (in Euro per share) | € / shares</t>
        </is>
      </c>
      <c r="B11" s="12" t="n">
        <v>1.81</v>
      </c>
      <c r="C11" s="12" t="n">
        <v>1.362</v>
      </c>
      <c r="D11" s="12" t="n">
        <v>0.86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stribution of reserves</t>
        </is>
      </c>
      <c r="B12" s="4" t="inlineStr">
        <is>
          <t xml:space="preserve"> </t>
        </is>
      </c>
      <c r="C12" s="4" t="inlineStr">
        <is>
          <t xml:space="preserve"> </t>
        </is>
      </c>
      <c r="D12" s="6" t="n">
        <v>160272</v>
      </c>
      <c r="E12" s="5" t="n">
        <v>328631</v>
      </c>
      <c r="F12" s="5" t="n">
        <v>249522</v>
      </c>
      <c r="G12" s="4" t="inlineStr">
        <is>
          <t xml:space="preserve"> </t>
        </is>
      </c>
      <c r="H12" s="4" t="inlineStr">
        <is>
          <t xml:space="preserve"> </t>
        </is>
      </c>
      <c r="I12" s="4" t="inlineStr">
        <is>
          <t xml:space="preserve"> </t>
        </is>
      </c>
    </row>
    <row r="13">
      <c r="A13" s="4" t="inlineStr">
        <is>
          <t>Dividends paid to equity holders of parent, classified as financing activities</t>
        </is>
      </c>
      <c r="B13" s="4" t="inlineStr">
        <is>
          <t xml:space="preserve"> </t>
        </is>
      </c>
      <c r="C13" s="4" t="inlineStr">
        <is>
          <t xml:space="preserve"> </t>
        </is>
      </c>
      <c r="D13" s="4" t="inlineStr">
        <is>
          <t xml:space="preserve"> </t>
        </is>
      </c>
      <c r="E13" s="6" t="n">
        <v>328631</v>
      </c>
      <c r="F13" s="6" t="n">
        <v>249522</v>
      </c>
      <c r="G13" s="5" t="n">
        <v>160101</v>
      </c>
      <c r="H13" s="4" t="inlineStr">
        <is>
          <t xml:space="preserve"> </t>
        </is>
      </c>
      <c r="I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5" t="n">
        <v>193923499</v>
      </c>
      <c r="F16" s="5" t="n">
        <v>193923499</v>
      </c>
      <c r="G16" s="4" t="inlineStr">
        <is>
          <t xml:space="preserve"> </t>
        </is>
      </c>
      <c r="H16" s="5" t="n">
        <v>68429</v>
      </c>
      <c r="I16" s="4" t="inlineStr">
        <is>
          <t xml:space="preserve"> </t>
        </is>
      </c>
    </row>
    <row r="17">
      <c r="A17" s="4" t="inlineStr">
        <is>
          <t>Special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5" t="n">
        <v>63349112</v>
      </c>
      <c r="F19" s="5" t="n">
        <v>63349112</v>
      </c>
      <c r="G19" s="4" t="inlineStr">
        <is>
          <t xml:space="preserve"> </t>
        </is>
      </c>
      <c r="H19" s="4" t="inlineStr">
        <is>
          <t xml:space="preserve"> </t>
        </is>
      </c>
      <c r="I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t>
        </is>
      </c>
      <c r="B22" s="4" t="inlineStr">
        <is>
          <t xml:space="preserve"> </t>
        </is>
      </c>
      <c r="C22" s="4" t="inlineStr">
        <is>
          <t xml:space="preserve"> </t>
        </is>
      </c>
      <c r="D22" s="4" t="inlineStr">
        <is>
          <t xml:space="preserve"> </t>
        </is>
      </c>
      <c r="E22" s="6" t="n">
        <v>2573</v>
      </c>
      <c r="F22" s="6" t="n">
        <v>2573</v>
      </c>
      <c r="G22" s="6" t="n">
        <v>2573</v>
      </c>
      <c r="H22" s="4" t="inlineStr">
        <is>
          <t xml:space="preserve"> </t>
        </is>
      </c>
      <c r="I22" s="6" t="n">
        <v>2573</v>
      </c>
    </row>
    <row r="23">
      <c r="A23" s="4" t="inlineStr">
        <is>
          <t>Nominal value of shares (in Euros per share) | € / shares</t>
        </is>
      </c>
      <c r="B23" s="4" t="inlineStr">
        <is>
          <t xml:space="preserve"> </t>
        </is>
      </c>
      <c r="C23" s="4" t="inlineStr">
        <is>
          <t xml:space="preserve"> </t>
        </is>
      </c>
      <c r="D23" s="4" t="inlineStr">
        <is>
          <t xml:space="preserve"> </t>
        </is>
      </c>
      <c r="E23" s="7" t="n">
        <v>0.01</v>
      </c>
      <c r="F23" s="7" t="n">
        <v>0.01</v>
      </c>
      <c r="G23" s="4" t="inlineStr">
        <is>
          <t xml:space="preserve"> </t>
        </is>
      </c>
      <c r="H23" s="4" t="inlineStr">
        <is>
          <t xml:space="preserve"> </t>
        </is>
      </c>
      <c r="I23" s="4" t="inlineStr">
        <is>
          <t xml:space="preserve"> </t>
        </is>
      </c>
    </row>
    <row r="24">
      <c r="A24" s="4"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held by company, percentage</t>
        </is>
      </c>
      <c r="B26" s="4" t="inlineStr">
        <is>
          <t xml:space="preserve"> </t>
        </is>
      </c>
      <c r="C26" s="4" t="inlineStr">
        <is>
          <t xml:space="preserve"> </t>
        </is>
      </c>
      <c r="D26" s="4" t="inlineStr">
        <is>
          <t xml:space="preserve"> </t>
        </is>
      </c>
      <c r="E26" s="10" t="n">
        <v>0.0526</v>
      </c>
      <c r="F26" s="10" t="n">
        <v>0.0465</v>
      </c>
      <c r="G26" s="4" t="inlineStr">
        <is>
          <t xml:space="preserve"> </t>
        </is>
      </c>
      <c r="H26" s="4" t="inlineStr">
        <is>
          <t xml:space="preserve"> </t>
        </is>
      </c>
      <c r="I26" s="4" t="inlineStr">
        <is>
          <t xml:space="preserve"> </t>
        </is>
      </c>
    </row>
    <row r="27">
      <c r="A27" s="4" t="inlineStr">
        <is>
          <t>Treasury reserve</t>
        </is>
      </c>
      <c r="B27" s="4" t="inlineStr">
        <is>
          <t xml:space="preserve"> </t>
        </is>
      </c>
      <c r="C27" s="4" t="inlineStr">
        <is>
          <t xml:space="preserve"> </t>
        </is>
      </c>
      <c r="D27" s="4" t="inlineStr">
        <is>
          <t xml:space="preserve"> </t>
        </is>
      </c>
      <c r="E27" s="6" t="n">
        <v>1704673</v>
      </c>
      <c r="F27" s="6" t="n">
        <v>1244045</v>
      </c>
      <c r="G27" s="4" t="inlineStr">
        <is>
          <t xml:space="preserve"> </t>
        </is>
      </c>
      <c r="H27" s="4" t="inlineStr">
        <is>
          <t xml:space="preserve"> </t>
        </is>
      </c>
      <c r="I27" s="4" t="inlineStr">
        <is>
          <t xml:space="preserve"> </t>
        </is>
      </c>
    </row>
    <row r="28">
      <c r="A28" s="4" t="inlineStr">
        <is>
          <t>Treasury shares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 | shares</t>
        </is>
      </c>
      <c r="B30" s="4" t="inlineStr">
        <is>
          <t xml:space="preserve"> </t>
        </is>
      </c>
      <c r="C30" s="4" t="inlineStr">
        <is>
          <t xml:space="preserve"> </t>
        </is>
      </c>
      <c r="D30" s="4" t="inlineStr">
        <is>
          <t xml:space="preserve"> </t>
        </is>
      </c>
      <c r="E30" s="5" t="n">
        <v>13505409</v>
      </c>
      <c r="F30" s="5" t="n">
        <v>11970001</v>
      </c>
      <c r="G30" s="4" t="inlineStr">
        <is>
          <t xml:space="preserve"> </t>
        </is>
      </c>
      <c r="H30" s="4" t="inlineStr">
        <is>
          <t xml:space="preserve"> </t>
        </is>
      </c>
      <c r="I30" s="4" t="inlineStr">
        <is>
          <t xml:space="preserve"> </t>
        </is>
      </c>
    </row>
    <row r="31">
      <c r="A31" s="4" t="inlineStr">
        <is>
          <t>Treasury shares | Special Vo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5" t="n">
        <v>16240</v>
      </c>
      <c r="F33" s="5" t="n">
        <v>5199</v>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EQUITY - Changes in Outstanding Shares (Details) - EUR (€) € in Thousands</t>
        </is>
      </c>
      <c r="G1" s="2" t="inlineStr">
        <is>
          <t>12 Months Ended</t>
        </is>
      </c>
    </row>
    <row r="2">
      <c r="B2" s="2" t="inlineStr">
        <is>
          <t>Jul. 17, 2023</t>
        </is>
      </c>
      <c r="C2" s="2" t="inlineStr">
        <is>
          <t>Mar. 15, 2023</t>
        </is>
      </c>
      <c r="D2" s="2" t="inlineStr">
        <is>
          <t>Dec. 02, 2022</t>
        </is>
      </c>
      <c r="E2" s="2" t="inlineStr">
        <is>
          <t>May 25, 2022</t>
        </is>
      </c>
      <c r="F2" s="2" t="inlineStr">
        <is>
          <t>Mar. 16, 2021</t>
        </is>
      </c>
      <c r="G2" s="2" t="inlineStr">
        <is>
          <t>Dec. 31, 2023</t>
        </is>
      </c>
      <c r="H2" s="2" t="inlineStr">
        <is>
          <t>Dec. 31, 2022</t>
        </is>
      </c>
      <c r="I2" s="2" t="inlineStr">
        <is>
          <t>Dec. 31, 2021</t>
        </is>
      </c>
    </row>
    <row r="3">
      <c r="A3" s="3" t="inlineStr">
        <is>
          <t>Outstanding Common Shares and Special Voting Shares Activ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Losses) on remeasurement of defined benefit plans</t>
        </is>
      </c>
      <c r="B4" s="4" t="inlineStr">
        <is>
          <t xml:space="preserve"> </t>
        </is>
      </c>
      <c r="C4" s="4" t="inlineStr">
        <is>
          <t xml:space="preserve"> </t>
        </is>
      </c>
      <c r="D4" s="4" t="inlineStr">
        <is>
          <t xml:space="preserve"> </t>
        </is>
      </c>
      <c r="E4" s="4" t="inlineStr">
        <is>
          <t xml:space="preserve"> </t>
        </is>
      </c>
      <c r="F4" s="4" t="inlineStr">
        <is>
          <t xml:space="preserve"> </t>
        </is>
      </c>
      <c r="G4" s="6" t="n">
        <v>221</v>
      </c>
      <c r="H4" s="6" t="n">
        <v>1605</v>
      </c>
      <c r="I4" s="6" t="n">
        <v>-463</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utstanding Common Shares and Special Voting Shares Activ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January 1, (in shares)</t>
        </is>
      </c>
      <c r="B7" s="4" t="inlineStr">
        <is>
          <t xml:space="preserve"> </t>
        </is>
      </c>
      <c r="C7" s="4" t="inlineStr">
        <is>
          <t xml:space="preserve"> </t>
        </is>
      </c>
      <c r="D7" s="4" t="inlineStr">
        <is>
          <t xml:space="preserve"> </t>
        </is>
      </c>
      <c r="E7" s="4" t="inlineStr">
        <is>
          <t xml:space="preserve"> </t>
        </is>
      </c>
      <c r="F7" s="4" t="inlineStr">
        <is>
          <t xml:space="preserve"> </t>
        </is>
      </c>
      <c r="G7" s="5" t="n">
        <v>245297411</v>
      </c>
      <c r="H7" s="5" t="n">
        <v>247188318</v>
      </c>
      <c r="I7" s="4" t="inlineStr">
        <is>
          <t xml:space="preserve"> </t>
        </is>
      </c>
    </row>
    <row r="8">
      <c r="A8" s="4" t="inlineStr">
        <is>
          <t>Balance at December 31, (in shares)</t>
        </is>
      </c>
      <c r="B8" s="4" t="inlineStr">
        <is>
          <t xml:space="preserve"> </t>
        </is>
      </c>
      <c r="C8" s="4" t="inlineStr">
        <is>
          <t xml:space="preserve"> </t>
        </is>
      </c>
      <c r="D8" s="4" t="inlineStr">
        <is>
          <t xml:space="preserve"> </t>
        </is>
      </c>
      <c r="E8" s="4" t="inlineStr">
        <is>
          <t xml:space="preserve"> </t>
        </is>
      </c>
      <c r="F8" s="4" t="inlineStr">
        <is>
          <t xml:space="preserve"> </t>
        </is>
      </c>
      <c r="G8" s="5" t="n">
        <v>243750962</v>
      </c>
      <c r="H8" s="5" t="n">
        <v>245297411</v>
      </c>
      <c r="I8" s="5" t="n">
        <v>247188318</v>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n Shares and Special Voting Shares Activ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January 1,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1953498</v>
      </c>
      <c r="H11" s="5" t="n">
        <v>183843396</v>
      </c>
      <c r="I11" s="4" t="inlineStr">
        <is>
          <t xml:space="preserve"> </t>
        </is>
      </c>
    </row>
    <row r="12">
      <c r="A12" s="4" t="inlineStr">
        <is>
          <t>Shares assigned (repurchased) and other chang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630171</v>
      </c>
      <c r="H12" s="5" t="n">
        <v>-1966816</v>
      </c>
      <c r="I12" s="4" t="inlineStr">
        <is>
          <t xml:space="preserve"> </t>
        </is>
      </c>
    </row>
    <row r="13">
      <c r="A13" s="4" t="inlineStr">
        <is>
          <t>Balance at December 31,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80418090</v>
      </c>
      <c r="H13" s="5" t="n">
        <v>181953498</v>
      </c>
      <c r="I13" s="5" t="n">
        <v>183843396</v>
      </c>
    </row>
    <row r="14">
      <c r="A14" s="4" t="inlineStr">
        <is>
          <t>Special Vot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utstanding Common Shares and Special Voting Shares Activ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anuary 1,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3343913</v>
      </c>
      <c r="H16" s="5" t="n">
        <v>63344922</v>
      </c>
      <c r="I16" s="4" t="inlineStr">
        <is>
          <t xml:space="preserve"> </t>
        </is>
      </c>
    </row>
    <row r="17">
      <c r="A17" s="4" t="inlineStr">
        <is>
          <t>Shares assigned (repurchased) and other chang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1041</v>
      </c>
      <c r="H17" s="5" t="n">
        <v>-1009</v>
      </c>
      <c r="I17" s="4" t="inlineStr">
        <is>
          <t xml:space="preserve"> </t>
        </is>
      </c>
    </row>
    <row r="18">
      <c r="A18" s="4" t="inlineStr">
        <is>
          <t>Balance at December 31,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3332872</v>
      </c>
      <c r="H18" s="5" t="n">
        <v>63343913</v>
      </c>
      <c r="I18" s="5" t="n">
        <v>63344922</v>
      </c>
    </row>
    <row r="19">
      <c r="A19" s="4" t="inlineStr">
        <is>
          <t>PSU and RSU Awards Under Equity Incentive Plan |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utstanding Common Shares and Special Voting Shares Activ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ssigned (repurchased) and other chang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94763</v>
      </c>
      <c r="H21" s="5" t="n">
        <v>76918</v>
      </c>
      <c r="I21" s="4" t="inlineStr">
        <is>
          <t xml:space="preserve"> </t>
        </is>
      </c>
    </row>
    <row r="22">
      <c r="A22" s="4" t="inlineStr">
        <is>
          <t>Share Repurchase Program |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utstanding Common Shares and Special Voting Shares Activ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paid to re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6" t="n">
        <v>460629</v>
      </c>
      <c r="H24" s="6" t="n">
        <v>384869</v>
      </c>
      <c r="I24" s="4" t="inlineStr">
        <is>
          <t xml:space="preserve"> </t>
        </is>
      </c>
    </row>
    <row r="25">
      <c r="A25" s="4" t="inlineStr">
        <is>
          <t>2017 Equity Incentive Plan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utstanding Common Shares and Special Voting Shares Activ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assigned (repurchased) and other changes (in shares)</t>
        </is>
      </c>
      <c r="B27" s="5" t="n">
        <v>49129</v>
      </c>
      <c r="C27" s="5" t="n">
        <v>80305</v>
      </c>
      <c r="D27" s="5" t="n">
        <v>11218</v>
      </c>
      <c r="E27" s="5" t="n">
        <v>6643</v>
      </c>
      <c r="F27" s="5" t="n">
        <v>122125</v>
      </c>
      <c r="G27" s="4" t="inlineStr">
        <is>
          <t xml:space="preserve"> </t>
        </is>
      </c>
      <c r="H27" s="4" t="inlineStr">
        <is>
          <t xml:space="preserve"> </t>
        </is>
      </c>
      <c r="I27" s="4" t="inlineStr">
        <is>
          <t xml:space="preserve"> </t>
        </is>
      </c>
    </row>
    <row r="28">
      <c r="A28" s="4" t="inlineStr">
        <is>
          <t>2017 Equity Incentive Plan | Common Shares | Group Of Employees, Sell To Co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utstanding Common Shares and Special Voting Shares Activ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ssigned (repurchased) and other changes (in shares)</t>
        </is>
      </c>
      <c r="B30" s="4" t="inlineStr">
        <is>
          <t xml:space="preserve"> </t>
        </is>
      </c>
      <c r="C30" s="5" t="n">
        <v>-34671</v>
      </c>
      <c r="D30" s="5" t="n">
        <v>-3366</v>
      </c>
      <c r="E30" s="5" t="n">
        <v>-3185</v>
      </c>
      <c r="F30" s="5" t="n">
        <v>-56517</v>
      </c>
      <c r="G30" s="4" t="inlineStr">
        <is>
          <t xml:space="preserve"> </t>
        </is>
      </c>
      <c r="H30" s="4" t="inlineStr">
        <is>
          <t xml:space="preserve"> </t>
        </is>
      </c>
      <c r="I30" s="4" t="inlineStr">
        <is>
          <t xml:space="preserve"> </t>
        </is>
      </c>
    </row>
    <row r="31">
      <c r="A31" s="4" t="inlineStr">
        <is>
          <t>Consideration paid to repurchase shares</t>
        </is>
      </c>
      <c r="B31" s="4" t="inlineStr">
        <is>
          <t xml:space="preserve"> </t>
        </is>
      </c>
      <c r="C31" s="6" t="n">
        <v>8448</v>
      </c>
      <c r="D31" s="6" t="n">
        <v>726</v>
      </c>
      <c r="E31" s="6" t="n">
        <v>562</v>
      </c>
      <c r="F31" s="6" t="n">
        <v>10365</v>
      </c>
      <c r="G31" s="4" t="inlineStr">
        <is>
          <t xml:space="preserve"> </t>
        </is>
      </c>
      <c r="H31" s="4" t="inlineStr">
        <is>
          <t xml:space="preserve"> </t>
        </is>
      </c>
      <c r="I31" s="4" t="inlineStr">
        <is>
          <t xml:space="preserve"> </t>
        </is>
      </c>
    </row>
  </sheetData>
  <mergeCells count="2">
    <mergeCell ref="A1:A2"/>
    <mergeCell ref="G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Details) - EUR (€) € in Thousands</t>
        </is>
      </c>
      <c r="B1" s="2" t="inlineStr">
        <is>
          <t>12 Months Ended</t>
        </is>
      </c>
    </row>
    <row r="2">
      <c r="B2" s="2" t="inlineStr">
        <is>
          <t>Dec. 31, 2023</t>
        </is>
      </c>
      <c r="C2" s="2" t="inlineStr">
        <is>
          <t>Dec. 31, 2022</t>
        </is>
      </c>
      <c r="D2" s="2" t="inlineStr">
        <is>
          <t>Dec. 31, 2021</t>
        </is>
      </c>
    </row>
    <row r="3">
      <c r="A3" s="3" t="inlineStr">
        <is>
          <t>Items that will not be reclassified to the consolidated income statement in subsequent periods:</t>
        </is>
      </c>
      <c r="B3" s="4" t="inlineStr">
        <is>
          <t xml:space="preserve"> </t>
        </is>
      </c>
      <c r="C3" s="4" t="inlineStr">
        <is>
          <t xml:space="preserve"> </t>
        </is>
      </c>
      <c r="D3" s="4" t="inlineStr">
        <is>
          <t xml:space="preserve"> </t>
        </is>
      </c>
    </row>
    <row r="4">
      <c r="A4" s="4" t="inlineStr">
        <is>
          <t>Gains/(Losses) on remeasurement of defined benefit plans</t>
        </is>
      </c>
      <c r="B4" s="6" t="n">
        <v>221</v>
      </c>
      <c r="C4" s="6" t="n">
        <v>1605</v>
      </c>
      <c r="D4" s="6" t="n">
        <v>-463</v>
      </c>
    </row>
    <row r="5">
      <c r="A5" s="4" t="inlineStr">
        <is>
          <t>Total items that will not be reclassified to the consolidated income statement in subsequent periods</t>
        </is>
      </c>
      <c r="B5" s="5" t="n">
        <v>221</v>
      </c>
      <c r="C5" s="5" t="n">
        <v>1605</v>
      </c>
      <c r="D5" s="5" t="n">
        <v>-463</v>
      </c>
    </row>
    <row r="6">
      <c r="A6" s="3" t="inlineStr">
        <is>
          <t>Items that may be reclassified to the consolidated income statement in subsequent periods:</t>
        </is>
      </c>
      <c r="B6" s="4" t="inlineStr">
        <is>
          <t xml:space="preserve"> </t>
        </is>
      </c>
      <c r="C6" s="4" t="inlineStr">
        <is>
          <t xml:space="preserve"> </t>
        </is>
      </c>
      <c r="D6" s="4" t="inlineStr">
        <is>
          <t xml:space="preserve"> </t>
        </is>
      </c>
    </row>
    <row r="7">
      <c r="A7" s="4" t="inlineStr">
        <is>
          <t>Gains/(Losses) on cash flow hedging instruments arising during the period</t>
        </is>
      </c>
      <c r="B7" s="5" t="n">
        <v>22109</v>
      </c>
      <c r="C7" s="5" t="n">
        <v>17149</v>
      </c>
      <c r="D7" s="5" t="n">
        <v>-56855</v>
      </c>
    </row>
    <row r="8">
      <c r="A8" s="4" t="inlineStr">
        <is>
          <t>(Gains)/Losses on cash flow hedging instruments reclassified to the consolidated income statement</t>
        </is>
      </c>
      <c r="B8" s="5" t="n">
        <v>-48393</v>
      </c>
      <c r="C8" s="5" t="n">
        <v>75749</v>
      </c>
      <c r="D8" s="5" t="n">
        <v>-7275</v>
      </c>
    </row>
    <row r="9">
      <c r="A9" s="4" t="inlineStr">
        <is>
          <t>(Losses)/Gains on cash flow hedging instruments</t>
        </is>
      </c>
      <c r="B9" s="5" t="n">
        <v>-26284</v>
      </c>
      <c r="C9" s="5" t="n">
        <v>92898</v>
      </c>
      <c r="D9" s="5" t="n">
        <v>-64130</v>
      </c>
    </row>
    <row r="10">
      <c r="A10" s="4" t="inlineStr">
        <is>
          <t>Exchange differences on translating foreign operations</t>
        </is>
      </c>
      <c r="B10" s="5" t="n">
        <v>-6323</v>
      </c>
      <c r="C10" s="5" t="n">
        <v>9798</v>
      </c>
      <c r="D10" s="5" t="n">
        <v>14229</v>
      </c>
    </row>
    <row r="11">
      <c r="A11" s="4" t="inlineStr">
        <is>
          <t>Total items that may be reclassified to the consolidated income statement in subsequent periods</t>
        </is>
      </c>
      <c r="B11" s="5" t="n">
        <v>-32607</v>
      </c>
      <c r="C11" s="5" t="n">
        <v>102696</v>
      </c>
      <c r="D11" s="5" t="n">
        <v>-49901</v>
      </c>
    </row>
    <row r="12">
      <c r="A12" s="4" t="inlineStr">
        <is>
          <t>Total other comprehensive (loss)/income</t>
        </is>
      </c>
      <c r="B12" s="5" t="n">
        <v>-32386</v>
      </c>
      <c r="C12" s="5" t="n">
        <v>104301</v>
      </c>
      <c r="D12" s="5" t="n">
        <v>-50364</v>
      </c>
    </row>
    <row r="13">
      <c r="A13" s="4" t="inlineStr">
        <is>
          <t>Related tax impact</t>
        </is>
      </c>
      <c r="B13" s="5" t="n">
        <v>6351</v>
      </c>
      <c r="C13" s="5" t="n">
        <v>-25002</v>
      </c>
      <c r="D13" s="5" t="n">
        <v>18070</v>
      </c>
    </row>
    <row r="14">
      <c r="A14" s="4" t="inlineStr">
        <is>
          <t>Total other comprehensive (loss)/income, net of tax</t>
        </is>
      </c>
      <c r="B14" s="5" t="n">
        <v>-26035</v>
      </c>
      <c r="C14" s="5" t="n">
        <v>79299</v>
      </c>
      <c r="D14" s="5" t="n">
        <v>-32294</v>
      </c>
    </row>
    <row r="15">
      <c r="A15" s="4" t="inlineStr">
        <is>
          <t>Proportionate share of remeasurement of defined benefit plans and other movements</t>
        </is>
      </c>
      <c r="B15" s="5" t="n">
        <v>-24</v>
      </c>
      <c r="C15" s="4" t="inlineStr">
        <is>
          <t xml:space="preserve"> </t>
        </is>
      </c>
      <c r="D15" s="4" t="inlineStr">
        <is>
          <t xml:space="preserve"> </t>
        </is>
      </c>
    </row>
    <row r="16">
      <c r="A16" s="4" t="inlineStr">
        <is>
          <t>FFS</t>
        </is>
      </c>
      <c r="B16" s="4" t="inlineStr">
        <is>
          <t xml:space="preserve"> </t>
        </is>
      </c>
      <c r="C16" s="4" t="inlineStr">
        <is>
          <t xml:space="preserve"> </t>
        </is>
      </c>
      <c r="D16" s="4" t="inlineStr">
        <is>
          <t xml:space="preserve"> </t>
        </is>
      </c>
    </row>
    <row r="17">
      <c r="A17" s="3" t="inlineStr">
        <is>
          <t>Items that will not be reclassified to the consolidated income statement in subsequent periods:</t>
        </is>
      </c>
      <c r="B17" s="4" t="inlineStr">
        <is>
          <t xml:space="preserve"> </t>
        </is>
      </c>
      <c r="C17" s="4" t="inlineStr">
        <is>
          <t xml:space="preserve"> </t>
        </is>
      </c>
      <c r="D17" s="4" t="inlineStr">
        <is>
          <t xml:space="preserve"> </t>
        </is>
      </c>
    </row>
    <row r="18">
      <c r="A18" s="4" t="inlineStr">
        <is>
          <t>Gains/(Losses) on remeasurement of defined benefit plans</t>
        </is>
      </c>
      <c r="B18" s="4" t="inlineStr">
        <is>
          <t xml:space="preserve"> </t>
        </is>
      </c>
      <c r="C18" s="4" t="inlineStr">
        <is>
          <t xml:space="preserve"> </t>
        </is>
      </c>
      <c r="D18" s="6" t="n">
        <v>-83</v>
      </c>
    </row>
    <row r="19">
      <c r="A19" s="3" t="inlineStr">
        <is>
          <t>Items that may be reclassified to the consolidated income statement in subsequent periods:</t>
        </is>
      </c>
      <c r="B19" s="4" t="inlineStr">
        <is>
          <t xml:space="preserve"> </t>
        </is>
      </c>
      <c r="C19" s="4" t="inlineStr">
        <is>
          <t xml:space="preserve"> </t>
        </is>
      </c>
      <c r="D19" s="4" t="inlineStr">
        <is>
          <t xml:space="preserve"> </t>
        </is>
      </c>
    </row>
    <row r="20">
      <c r="A20" s="4" t="inlineStr">
        <is>
          <t>Proportionate share of remeasurement of defined benefit plans and other movements</t>
        </is>
      </c>
      <c r="B20" s="6" t="n">
        <v>-30</v>
      </c>
      <c r="C20" s="6" t="n">
        <v>-15</v>
      </c>
      <c r="D20" s="4" t="inlineStr">
        <is>
          <t xml:space="preserve"> </t>
        </is>
      </c>
    </row>
    <row r="21">
      <c r="A21" s="4" t="inlineStr">
        <is>
          <t>Ownership interest (percent)</t>
        </is>
      </c>
      <c r="B21" s="10" t="n">
        <v>0.49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 Relating to Other Comprehensive Income (Loss) (Details) - EUR (€) € in Thousands</t>
        </is>
      </c>
      <c r="B1" s="2" t="inlineStr">
        <is>
          <t>12 Months Ended</t>
        </is>
      </c>
    </row>
    <row r="2">
      <c r="B2" s="2" t="inlineStr">
        <is>
          <t>Dec. 31, 2023</t>
        </is>
      </c>
      <c r="C2" s="2" t="inlineStr">
        <is>
          <t>Dec. 31, 2022</t>
        </is>
      </c>
      <c r="D2" s="2" t="inlineStr">
        <is>
          <t>Dec. 31, 2021</t>
        </is>
      </c>
    </row>
    <row r="3">
      <c r="A3" s="3" t="inlineStr">
        <is>
          <t>Disclosure of Share Capital Reserves and Other Equity Interests [Abstract]</t>
        </is>
      </c>
      <c r="B3" s="4" t="inlineStr">
        <is>
          <t xml:space="preserve"> </t>
        </is>
      </c>
      <c r="C3" s="4" t="inlineStr">
        <is>
          <t xml:space="preserve"> </t>
        </is>
      </c>
      <c r="D3" s="4" t="inlineStr">
        <is>
          <t xml:space="preserve"> </t>
        </is>
      </c>
    </row>
    <row r="4">
      <c r="A4" s="4" t="inlineStr">
        <is>
          <t>(Losses)/Gains on remeasurement of defined benefit plans, before tax</t>
        </is>
      </c>
      <c r="B4" s="6" t="n">
        <v>221</v>
      </c>
      <c r="C4" s="6" t="n">
        <v>1605</v>
      </c>
      <c r="D4" s="6" t="n">
        <v>-463</v>
      </c>
    </row>
    <row r="5">
      <c r="A5" s="4" t="inlineStr">
        <is>
          <t>(Losses)/Gains on remeasurement of defined benefit plans, tax</t>
        </is>
      </c>
      <c r="B5" s="5" t="n">
        <v>-52</v>
      </c>
      <c r="C5" s="5" t="n">
        <v>-376</v>
      </c>
      <c r="D5" s="5" t="n">
        <v>110</v>
      </c>
    </row>
    <row r="6">
      <c r="A6" s="4" t="inlineStr">
        <is>
          <t>(Losses)/Gains on remeasurement of defined benefit plans, net of tax</t>
        </is>
      </c>
      <c r="B6" s="5" t="n">
        <v>169</v>
      </c>
      <c r="C6" s="5" t="n">
        <v>1229</v>
      </c>
      <c r="D6" s="5" t="n">
        <v>-353</v>
      </c>
    </row>
    <row r="7">
      <c r="A7" s="4" t="inlineStr">
        <is>
          <t>(Losses)/Gains on cash flow hedging instruments, before tax</t>
        </is>
      </c>
      <c r="B7" s="5" t="n">
        <v>-26284</v>
      </c>
      <c r="C7" s="5" t="n">
        <v>92898</v>
      </c>
      <c r="D7" s="5" t="n">
        <v>-64130</v>
      </c>
    </row>
    <row r="8">
      <c r="A8" s="4" t="inlineStr">
        <is>
          <t>(Losses)/Gains on cash flow hedging instruments, tax</t>
        </is>
      </c>
      <c r="B8" s="5" t="n">
        <v>6403</v>
      </c>
      <c r="C8" s="5" t="n">
        <v>-24626</v>
      </c>
      <c r="D8" s="5" t="n">
        <v>17960</v>
      </c>
    </row>
    <row r="9">
      <c r="A9" s="4" t="inlineStr">
        <is>
          <t>(Losses)/Gains on cash flow hedging instruments, net of tax</t>
        </is>
      </c>
      <c r="B9" s="5" t="n">
        <v>-19881</v>
      </c>
      <c r="C9" s="5" t="n">
        <v>68272</v>
      </c>
      <c r="D9" s="5" t="n">
        <v>-46170</v>
      </c>
    </row>
    <row r="10">
      <c r="A10" s="4" t="inlineStr">
        <is>
          <t>Exchange differences on translating foreign operations, before tax</t>
        </is>
      </c>
      <c r="B10" s="5" t="n">
        <v>-6323</v>
      </c>
      <c r="C10" s="5" t="n">
        <v>9798</v>
      </c>
      <c r="D10" s="5" t="n">
        <v>14229</v>
      </c>
    </row>
    <row r="11">
      <c r="A11" s="4" t="inlineStr">
        <is>
          <t>Exchange gains on translating foreign operations, tax</t>
        </is>
      </c>
      <c r="B11" s="5" t="n">
        <v>0</v>
      </c>
      <c r="C11" s="5" t="n">
        <v>0</v>
      </c>
      <c r="D11" s="5" t="n">
        <v>0</v>
      </c>
    </row>
    <row r="12">
      <c r="A12" s="4" t="inlineStr">
        <is>
          <t>Exchange gains on translating foreign operations, net of tax</t>
        </is>
      </c>
      <c r="B12" s="5" t="n">
        <v>-6323</v>
      </c>
      <c r="C12" s="5" t="n">
        <v>9798</v>
      </c>
      <c r="D12" s="5" t="n">
        <v>14229</v>
      </c>
    </row>
    <row r="13">
      <c r="A13" s="4" t="inlineStr">
        <is>
          <t>Total other comprehensive (loss)/income</t>
        </is>
      </c>
      <c r="B13" s="5" t="n">
        <v>-32386</v>
      </c>
      <c r="C13" s="5" t="n">
        <v>104301</v>
      </c>
      <c r="D13" s="5" t="n">
        <v>-50364</v>
      </c>
    </row>
    <row r="14">
      <c r="A14" s="4" t="inlineStr">
        <is>
          <t>Total other comprehensive (loss)/income, tax</t>
        </is>
      </c>
      <c r="B14" s="5" t="n">
        <v>6351</v>
      </c>
      <c r="C14" s="5" t="n">
        <v>-25002</v>
      </c>
      <c r="D14" s="5" t="n">
        <v>18070</v>
      </c>
    </row>
    <row r="15">
      <c r="A15" s="4" t="inlineStr">
        <is>
          <t>Total other comprehensive (loss)/income, net of tax</t>
        </is>
      </c>
      <c r="B15" s="6" t="n">
        <v>-26035</v>
      </c>
      <c r="C15" s="6" t="n">
        <v>79299</v>
      </c>
      <c r="D15" s="6" t="n">
        <v>-3229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21" customWidth="1" min="5" max="5"/>
    <col width="37" customWidth="1" min="6" max="6"/>
    <col width="29" customWidth="1" min="7" max="7"/>
    <col width="29" customWidth="1" min="8" max="8"/>
  </cols>
  <sheetData>
    <row r="1">
      <c r="A1" s="1" t="inlineStr">
        <is>
          <t>SHARE-BASED COMPENSATION - Narrative (Details)</t>
        </is>
      </c>
      <c r="B1" s="2" t="inlineStr">
        <is>
          <t>1 Months Ended</t>
        </is>
      </c>
      <c r="D1" s="2" t="inlineStr">
        <is>
          <t>3 Months Ended</t>
        </is>
      </c>
      <c r="F1" s="2" t="inlineStr">
        <is>
          <t>12 Months Ended</t>
        </is>
      </c>
    </row>
    <row r="2">
      <c r="B2" s="2" t="inlineStr">
        <is>
          <t>Mar. 31, 2024 shares</t>
        </is>
      </c>
      <c r="C2" s="2" t="inlineStr">
        <is>
          <t>Nov. 30, 2023 EUR (€)</t>
        </is>
      </c>
      <c r="D2" s="2" t="inlineStr">
        <is>
          <t>Mar. 31, 2024</t>
        </is>
      </c>
      <c r="E2" s="2" t="inlineStr">
        <is>
          <t>Mar. 31, 2023 shares</t>
        </is>
      </c>
      <c r="F2" s="2" t="inlineStr">
        <is>
          <t>Dec. 31, 2023 EUR (€) shares company</t>
        </is>
      </c>
      <c r="G2" s="2" t="inlineStr">
        <is>
          <t>Dec. 31, 2022 EUR (€) shares</t>
        </is>
      </c>
      <c r="H2" s="2" t="inlineStr">
        <is>
          <t>Dec. 31, 2021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centages (percent)</t>
        </is>
      </c>
      <c r="B4" s="4" t="inlineStr">
        <is>
          <t xml:space="preserve"> </t>
        </is>
      </c>
      <c r="C4" s="4" t="inlineStr">
        <is>
          <t xml:space="preserve"> </t>
        </is>
      </c>
      <c r="D4" s="4" t="inlineStr">
        <is>
          <t xml:space="preserve"> </t>
        </is>
      </c>
      <c r="E4" s="9" t="n">
        <v>100</v>
      </c>
      <c r="F4" s="4" t="inlineStr">
        <is>
          <t xml:space="preserve"> </t>
        </is>
      </c>
      <c r="G4" s="4" t="inlineStr">
        <is>
          <t xml:space="preserve"> </t>
        </is>
      </c>
      <c r="H4" s="4" t="inlineStr">
        <is>
          <t xml:space="preserve"> </t>
        </is>
      </c>
    </row>
    <row r="5">
      <c r="A5" s="4" t="inlineStr">
        <is>
          <t>Number of outstanding awards that had vested (in shares)</t>
        </is>
      </c>
      <c r="B5" s="4" t="inlineStr">
        <is>
          <t xml:space="preserve"> </t>
        </is>
      </c>
      <c r="C5" s="4" t="inlineStr">
        <is>
          <t xml:space="preserve"> </t>
        </is>
      </c>
      <c r="D5" s="4" t="inlineStr">
        <is>
          <t xml:space="preserve"> </t>
        </is>
      </c>
      <c r="E5" s="4" t="inlineStr">
        <is>
          <t xml:space="preserve"> </t>
        </is>
      </c>
      <c r="F5" s="5" t="n">
        <v>124043</v>
      </c>
      <c r="G5" s="5" t="n">
        <v>128768</v>
      </c>
      <c r="H5" s="4" t="inlineStr">
        <is>
          <t xml:space="preserve"> </t>
        </is>
      </c>
    </row>
    <row r="6">
      <c r="A6" s="4" t="inlineStr">
        <is>
          <t>Number of other equity instruments outstanding in share-based payment arrangement (shares)</t>
        </is>
      </c>
      <c r="B6" s="4" t="inlineStr">
        <is>
          <t xml:space="preserve"> </t>
        </is>
      </c>
      <c r="C6" s="4" t="inlineStr">
        <is>
          <t xml:space="preserve"> </t>
        </is>
      </c>
      <c r="D6" s="4" t="inlineStr">
        <is>
          <t xml:space="preserve"> </t>
        </is>
      </c>
      <c r="E6" s="4" t="inlineStr">
        <is>
          <t xml:space="preserve"> </t>
        </is>
      </c>
      <c r="F6" s="5" t="n">
        <v>291323</v>
      </c>
      <c r="G6" s="5" t="n">
        <v>284799</v>
      </c>
      <c r="H6" s="5" t="n">
        <v>275833</v>
      </c>
    </row>
    <row r="7">
      <c r="A7" s="4" t="inlineStr">
        <is>
          <t>Number of other equity instruments forfeited in share-based payment arrangement (shares)</t>
        </is>
      </c>
      <c r="B7" s="4" t="inlineStr">
        <is>
          <t xml:space="preserve"> </t>
        </is>
      </c>
      <c r="C7" s="4" t="inlineStr">
        <is>
          <t xml:space="preserve"> </t>
        </is>
      </c>
      <c r="D7" s="4" t="inlineStr">
        <is>
          <t xml:space="preserve"> </t>
        </is>
      </c>
      <c r="E7" s="4" t="inlineStr">
        <is>
          <t xml:space="preserve"> </t>
        </is>
      </c>
      <c r="F7" s="5" t="n">
        <v>12970</v>
      </c>
      <c r="G7" s="5" t="n">
        <v>25261</v>
      </c>
      <c r="H7" s="4" t="inlineStr">
        <is>
          <t xml:space="preserve"> </t>
        </is>
      </c>
    </row>
    <row r="8">
      <c r="A8" s="4" t="inlineStr">
        <is>
          <t>Unrecognized share-based compensation expense | €</t>
        </is>
      </c>
      <c r="B8" s="4" t="inlineStr">
        <is>
          <t xml:space="preserve"> </t>
        </is>
      </c>
      <c r="C8" s="4" t="inlineStr">
        <is>
          <t xml:space="preserve"> </t>
        </is>
      </c>
      <c r="D8" s="4" t="inlineStr">
        <is>
          <t xml:space="preserve"> </t>
        </is>
      </c>
      <c r="E8" s="4" t="inlineStr">
        <is>
          <t xml:space="preserve"> </t>
        </is>
      </c>
      <c r="F8" s="6" t="n">
        <v>12954000</v>
      </c>
      <c r="G8" s="6" t="n">
        <v>16069000</v>
      </c>
      <c r="H8" s="6" t="n">
        <v>11082000</v>
      </c>
    </row>
    <row r="9">
      <c r="A9" s="4" t="inlineStr">
        <is>
          <t>Share-based compensation expense from commercial agreements with certain suppliers | €</t>
        </is>
      </c>
      <c r="B9" s="4" t="inlineStr">
        <is>
          <t xml:space="preserve"> </t>
        </is>
      </c>
      <c r="C9" s="4" t="inlineStr">
        <is>
          <t xml:space="preserve"> </t>
        </is>
      </c>
      <c r="D9" s="4" t="inlineStr">
        <is>
          <t xml:space="preserve"> </t>
        </is>
      </c>
      <c r="E9" s="4" t="inlineStr">
        <is>
          <t xml:space="preserve"> </t>
        </is>
      </c>
      <c r="F9" s="6" t="n">
        <v>4563000</v>
      </c>
      <c r="G9" s="6" t="n">
        <v>4688000</v>
      </c>
      <c r="H9" s="5" t="n">
        <v>2206000</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5" t="n">
        <v>68429</v>
      </c>
      <c r="F12" s="5" t="n">
        <v>193923499</v>
      </c>
      <c r="G12" s="5" t="n">
        <v>193923499</v>
      </c>
      <c r="H12" s="4" t="inlineStr">
        <is>
          <t xml:space="preserve"> </t>
        </is>
      </c>
    </row>
    <row r="13">
      <c r="A13" s="4" t="inlineStr">
        <is>
          <t>PSU's, 2020 - 2022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utstanding awards that had vested (in shares)</t>
        </is>
      </c>
      <c r="B15" s="4" t="inlineStr">
        <is>
          <t xml:space="preserve"> </t>
        </is>
      </c>
      <c r="C15" s="4" t="inlineStr">
        <is>
          <t xml:space="preserve"> </t>
        </is>
      </c>
      <c r="D15" s="4" t="inlineStr">
        <is>
          <t xml:space="preserve"> </t>
        </is>
      </c>
      <c r="E15" s="5" t="n">
        <v>36090</v>
      </c>
      <c r="F15" s="4" t="inlineStr">
        <is>
          <t xml:space="preserve"> </t>
        </is>
      </c>
      <c r="G15" s="4" t="inlineStr">
        <is>
          <t xml:space="preserve"> </t>
        </is>
      </c>
      <c r="H15" s="4" t="inlineStr">
        <is>
          <t xml:space="preserve"> </t>
        </is>
      </c>
    </row>
    <row r="16">
      <c r="A16" s="4" t="inlineStr">
        <is>
          <t>PSU's, 2020 - 2022 Plan | Achievement of target TSR r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s (percent)</t>
        </is>
      </c>
      <c r="B18" s="4" t="inlineStr">
        <is>
          <t xml:space="preserve"> </t>
        </is>
      </c>
      <c r="C18" s="4" t="inlineStr">
        <is>
          <t xml:space="preserve"> </t>
        </is>
      </c>
      <c r="D18" s="4" t="inlineStr">
        <is>
          <t xml:space="preserve"> </t>
        </is>
      </c>
      <c r="E18" s="9" t="n">
        <v>95</v>
      </c>
      <c r="F18" s="4" t="inlineStr">
        <is>
          <t xml:space="preserve"> </t>
        </is>
      </c>
      <c r="G18" s="4" t="inlineStr">
        <is>
          <t xml:space="preserve"> </t>
        </is>
      </c>
      <c r="H18" s="4" t="inlineStr">
        <is>
          <t xml:space="preserve"> </t>
        </is>
      </c>
    </row>
    <row r="19">
      <c r="A19" s="4" t="inlineStr">
        <is>
          <t>RSU's, 2020 - 2022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utstanding awards that had vested (in shares)</t>
        </is>
      </c>
      <c r="B21" s="4" t="inlineStr">
        <is>
          <t xml:space="preserve"> </t>
        </is>
      </c>
      <c r="C21" s="4" t="inlineStr">
        <is>
          <t xml:space="preserve"> </t>
        </is>
      </c>
      <c r="D21" s="4" t="inlineStr">
        <is>
          <t xml:space="preserve"> </t>
        </is>
      </c>
      <c r="E21" s="5" t="n">
        <v>32339</v>
      </c>
      <c r="F21" s="4" t="inlineStr">
        <is>
          <t xml:space="preserve"> </t>
        </is>
      </c>
      <c r="G21" s="4" t="inlineStr">
        <is>
          <t xml:space="preserve"> </t>
        </is>
      </c>
      <c r="H21" s="4" t="inlineStr">
        <is>
          <t xml:space="preserve"> </t>
        </is>
      </c>
    </row>
    <row r="22">
      <c r="A22" s="4" t="inlineStr">
        <is>
          <t>Equity Incentive Plan 2021 - 2023, Performance Stock Units an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Equity Incentive Plan 2021 - 2023,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instruments granted in share-based payment arrangement (shares)</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row>
    <row r="28">
      <c r="A28" s="4" t="inlineStr">
        <is>
          <t>Equity Incentive Plan 2021 - 2023, PSUs | Achievement of target TSR rank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target awards that vest (percent)</t>
        </is>
      </c>
      <c r="B30" s="4" t="inlineStr">
        <is>
          <t xml:space="preserve"> </t>
        </is>
      </c>
      <c r="C30" s="4" t="inlineStr">
        <is>
          <t xml:space="preserve"> </t>
        </is>
      </c>
      <c r="D30" s="4" t="inlineStr">
        <is>
          <t xml:space="preserve"> </t>
        </is>
      </c>
      <c r="E30" s="4" t="inlineStr">
        <is>
          <t xml:space="preserve"> </t>
        </is>
      </c>
      <c r="F30" s="9" t="n">
        <v>0.5</v>
      </c>
      <c r="G30" s="4" t="inlineStr">
        <is>
          <t xml:space="preserve"> </t>
        </is>
      </c>
      <c r="H30" s="4" t="inlineStr">
        <is>
          <t xml:space="preserve"> </t>
        </is>
      </c>
    </row>
    <row r="31">
      <c r="A31" s="4" t="inlineStr">
        <is>
          <t>Number of companies in industry specific peer group | company</t>
        </is>
      </c>
      <c r="B31" s="4" t="inlineStr">
        <is>
          <t xml:space="preserve"> </t>
        </is>
      </c>
      <c r="C31" s="4" t="inlineStr">
        <is>
          <t xml:space="preserve"> </t>
        </is>
      </c>
      <c r="D31" s="4" t="inlineStr">
        <is>
          <t xml:space="preserve"> </t>
        </is>
      </c>
      <c r="E31" s="4" t="inlineStr">
        <is>
          <t xml:space="preserve"> </t>
        </is>
      </c>
      <c r="F31" s="5" t="n">
        <v>8</v>
      </c>
      <c r="G31" s="4" t="inlineStr">
        <is>
          <t xml:space="preserve"> </t>
        </is>
      </c>
      <c r="H31" s="4" t="inlineStr">
        <is>
          <t xml:space="preserve"> </t>
        </is>
      </c>
    </row>
    <row r="32">
      <c r="A32" s="4" t="inlineStr">
        <is>
          <t>Equity Incentive Plan 2021 - 2023, PSUs | Achievement of targ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target awards that vest (percent)</t>
        </is>
      </c>
      <c r="B34" s="4" t="inlineStr">
        <is>
          <t xml:space="preserve"> </t>
        </is>
      </c>
      <c r="C34" s="4" t="inlineStr">
        <is>
          <t xml:space="preserve"> </t>
        </is>
      </c>
      <c r="D34" s="4" t="inlineStr">
        <is>
          <t xml:space="preserve"> </t>
        </is>
      </c>
      <c r="E34" s="4" t="inlineStr">
        <is>
          <t xml:space="preserve"> </t>
        </is>
      </c>
      <c r="F34" s="9" t="n">
        <v>0.3</v>
      </c>
      <c r="G34" s="4" t="inlineStr">
        <is>
          <t xml:space="preserve"> </t>
        </is>
      </c>
      <c r="H34" s="4" t="inlineStr">
        <is>
          <t xml:space="preserve"> </t>
        </is>
      </c>
    </row>
    <row r="35">
      <c r="A35" s="4" t="inlineStr">
        <is>
          <t>Equity Incentive Plan 2021 - 2023, PSUs | Achievement of technological innovation and new model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target awards that vest (percent)</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row>
    <row r="38">
      <c r="A38" s="4" t="inlineStr">
        <is>
          <t>Equity Incentive Plan 2021 - 2023,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instruments granted in share-based payment arrangement (shares)</t>
        </is>
      </c>
      <c r="B40" s="4" t="inlineStr">
        <is>
          <t xml:space="preserve"> </t>
        </is>
      </c>
      <c r="C40" s="4" t="inlineStr">
        <is>
          <t xml:space="preserve"> </t>
        </is>
      </c>
      <c r="D40" s="4" t="inlineStr">
        <is>
          <t xml:space="preserve"> </t>
        </is>
      </c>
      <c r="E40" s="4" t="inlineStr">
        <is>
          <t xml:space="preserve"> </t>
        </is>
      </c>
      <c r="F40" s="5" t="n">
        <v>41000</v>
      </c>
      <c r="G40" s="4" t="inlineStr">
        <is>
          <t xml:space="preserve"> </t>
        </is>
      </c>
      <c r="H40" s="4" t="inlineStr">
        <is>
          <t xml:space="preserve"> </t>
        </is>
      </c>
    </row>
    <row r="41">
      <c r="A41" s="4" t="inlineStr">
        <is>
          <t>Performance Stock Units, 2021 - 2023 Plan | Potential ordinary share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ther equity instruments expected to vest in share-based payment arrangement (in shares)</t>
        </is>
      </c>
      <c r="B43" s="5" t="n">
        <v>413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s (percent)</t>
        </is>
      </c>
      <c r="B44" s="4" t="inlineStr">
        <is>
          <t xml:space="preserve"> </t>
        </is>
      </c>
      <c r="C44" s="4" t="inlineStr">
        <is>
          <t xml:space="preserve"> </t>
        </is>
      </c>
      <c r="D44" s="9" t="n">
        <v>1.22</v>
      </c>
      <c r="E44" s="4" t="inlineStr">
        <is>
          <t xml:space="preserve"> </t>
        </is>
      </c>
      <c r="F44" s="4" t="inlineStr">
        <is>
          <t xml:space="preserve"> </t>
        </is>
      </c>
      <c r="G44" s="4" t="inlineStr">
        <is>
          <t xml:space="preserve"> </t>
        </is>
      </c>
      <c r="H44" s="4" t="inlineStr">
        <is>
          <t xml:space="preserve"> </t>
        </is>
      </c>
    </row>
    <row r="45">
      <c r="A45" s="4" t="inlineStr">
        <is>
          <t>Restricted Share Units, 2021 - 2023 Plan | Potential ordinary share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other equity instruments expected to vest in share-based payment arrangement (in shares)</t>
        </is>
      </c>
      <c r="B47" s="5" t="n">
        <v>295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centive Plan 2022 - 2024, Performance Stock Units And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row>
    <row r="51">
      <c r="A51" s="4" t="inlineStr">
        <is>
          <t>Equity Incentive Plan 2022 - 2024, Performance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instruments granted in share-based payment arrangement (shares)</t>
        </is>
      </c>
      <c r="B53" s="4" t="inlineStr">
        <is>
          <t xml:space="preserve"> </t>
        </is>
      </c>
      <c r="C53" s="4" t="inlineStr">
        <is>
          <t xml:space="preserve"> </t>
        </is>
      </c>
      <c r="D53" s="4" t="inlineStr">
        <is>
          <t xml:space="preserve"> </t>
        </is>
      </c>
      <c r="E53" s="4" t="inlineStr">
        <is>
          <t xml:space="preserve"> </t>
        </is>
      </c>
      <c r="F53" s="5" t="n">
        <v>72000</v>
      </c>
      <c r="G53" s="4" t="inlineStr">
        <is>
          <t xml:space="preserve"> </t>
        </is>
      </c>
      <c r="H53" s="4" t="inlineStr">
        <is>
          <t xml:space="preserve"> </t>
        </is>
      </c>
    </row>
    <row r="54">
      <c r="A54" s="4" t="inlineStr">
        <is>
          <t>Equity Incentive Plan 2022 - 2024, Performance Stock Units | Achievement of target TSR rank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target awards that vest (percent)</t>
        </is>
      </c>
      <c r="B56" s="4" t="inlineStr">
        <is>
          <t xml:space="preserve"> </t>
        </is>
      </c>
      <c r="C56" s="4" t="inlineStr">
        <is>
          <t xml:space="preserve"> </t>
        </is>
      </c>
      <c r="D56" s="4" t="inlineStr">
        <is>
          <t xml:space="preserve"> </t>
        </is>
      </c>
      <c r="E56" s="4" t="inlineStr">
        <is>
          <t xml:space="preserve"> </t>
        </is>
      </c>
      <c r="F56" s="9" t="n">
        <v>0.4</v>
      </c>
      <c r="G56" s="4" t="inlineStr">
        <is>
          <t xml:space="preserve"> </t>
        </is>
      </c>
      <c r="H56" s="4" t="inlineStr">
        <is>
          <t xml:space="preserve"> </t>
        </is>
      </c>
    </row>
    <row r="57">
      <c r="A57" s="4" t="inlineStr">
        <is>
          <t>Number of companies in industry specific peer group | company</t>
        </is>
      </c>
      <c r="B57" s="4" t="inlineStr">
        <is>
          <t xml:space="preserve"> </t>
        </is>
      </c>
      <c r="C57" s="4" t="inlineStr">
        <is>
          <t xml:space="preserve"> </t>
        </is>
      </c>
      <c r="D57" s="4" t="inlineStr">
        <is>
          <t xml:space="preserve"> </t>
        </is>
      </c>
      <c r="E57" s="4" t="inlineStr">
        <is>
          <t xml:space="preserve"> </t>
        </is>
      </c>
      <c r="F57" s="5" t="n">
        <v>11</v>
      </c>
      <c r="G57" s="4" t="inlineStr">
        <is>
          <t xml:space="preserve"> </t>
        </is>
      </c>
      <c r="H57" s="4" t="inlineStr">
        <is>
          <t xml:space="preserve"> </t>
        </is>
      </c>
    </row>
    <row r="58">
      <c r="A58" s="4" t="inlineStr">
        <is>
          <t>Equity Incentive Plan 2022 - 2024, Performance Stock Units | Achievement of targ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target awards that vest (percent)</t>
        </is>
      </c>
      <c r="B60" s="4" t="inlineStr">
        <is>
          <t xml:space="preserve"> </t>
        </is>
      </c>
      <c r="C60" s="4" t="inlineStr">
        <is>
          <t xml:space="preserve"> </t>
        </is>
      </c>
      <c r="D60" s="4" t="inlineStr">
        <is>
          <t xml:space="preserve"> </t>
        </is>
      </c>
      <c r="E60" s="4" t="inlineStr">
        <is>
          <t xml:space="preserve"> </t>
        </is>
      </c>
      <c r="F60" s="9" t="n">
        <v>0.4</v>
      </c>
      <c r="G60" s="4" t="inlineStr">
        <is>
          <t xml:space="preserve"> </t>
        </is>
      </c>
      <c r="H60" s="4" t="inlineStr">
        <is>
          <t xml:space="preserve"> </t>
        </is>
      </c>
    </row>
    <row r="61">
      <c r="A61" s="4" t="inlineStr">
        <is>
          <t>Equity Incentive Plan 2022 - 2024, Performance Stock Units | Achievement of ESG targ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target awards that vest (percent)</t>
        </is>
      </c>
      <c r="B63" s="4" t="inlineStr">
        <is>
          <t xml:space="preserve"> </t>
        </is>
      </c>
      <c r="C63" s="4" t="inlineStr">
        <is>
          <t xml:space="preserve"> </t>
        </is>
      </c>
      <c r="D63" s="4" t="inlineStr">
        <is>
          <t xml:space="preserve"> </t>
        </is>
      </c>
      <c r="E63" s="4" t="inlineStr">
        <is>
          <t xml:space="preserve"> </t>
        </is>
      </c>
      <c r="F63" s="9" t="n">
        <v>0.2</v>
      </c>
      <c r="G63" s="4" t="inlineStr">
        <is>
          <t xml:space="preserve"> </t>
        </is>
      </c>
      <c r="H63" s="4" t="inlineStr">
        <is>
          <t xml:space="preserve"> </t>
        </is>
      </c>
    </row>
    <row r="64">
      <c r="A64" s="4" t="inlineStr">
        <is>
          <t>Equity Incentive Plan 2022 - 2024, Performance Stock Units | Achievement of ESG carbon emission targ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target awards that vest (percent)</t>
        </is>
      </c>
      <c r="B66" s="4" t="inlineStr">
        <is>
          <t xml:space="preserve"> </t>
        </is>
      </c>
      <c r="C66" s="4" t="inlineStr">
        <is>
          <t xml:space="preserve"> </t>
        </is>
      </c>
      <c r="D66" s="4" t="inlineStr">
        <is>
          <t xml:space="preserve"> </t>
        </is>
      </c>
      <c r="E66" s="4" t="inlineStr">
        <is>
          <t xml:space="preserve"> </t>
        </is>
      </c>
      <c r="F66" s="9" t="n">
        <v>0.5</v>
      </c>
      <c r="G66" s="4" t="inlineStr">
        <is>
          <t xml:space="preserve"> </t>
        </is>
      </c>
      <c r="H66" s="4" t="inlineStr">
        <is>
          <t xml:space="preserve"> </t>
        </is>
      </c>
    </row>
    <row r="67">
      <c r="A67" s="4" t="inlineStr">
        <is>
          <t>Equity Incentive Plan 2022 - 2024, Performance Stock Units | Achievement ESG maintenance equity salary certification targ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target awards that vest (percent)</t>
        </is>
      </c>
      <c r="B69" s="4" t="inlineStr">
        <is>
          <t xml:space="preserve"> </t>
        </is>
      </c>
      <c r="C69" s="4" t="inlineStr">
        <is>
          <t xml:space="preserve"> </t>
        </is>
      </c>
      <c r="D69" s="4" t="inlineStr">
        <is>
          <t xml:space="preserve"> </t>
        </is>
      </c>
      <c r="E69" s="4" t="inlineStr">
        <is>
          <t xml:space="preserve"> </t>
        </is>
      </c>
      <c r="F69" s="9" t="n">
        <v>0.5</v>
      </c>
      <c r="G69" s="4" t="inlineStr">
        <is>
          <t xml:space="preserve"> </t>
        </is>
      </c>
      <c r="H69" s="4" t="inlineStr">
        <is>
          <t xml:space="preserve"> </t>
        </is>
      </c>
    </row>
    <row r="70">
      <c r="A70" s="4" t="inlineStr">
        <is>
          <t>Equity Incentive Plan 2022 - 2024,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instruments granted in share-based payment arrangement (shares)</t>
        </is>
      </c>
      <c r="B72" s="4" t="inlineStr">
        <is>
          <t xml:space="preserve"> </t>
        </is>
      </c>
      <c r="C72" s="4" t="inlineStr">
        <is>
          <t xml:space="preserve"> </t>
        </is>
      </c>
      <c r="D72" s="4" t="inlineStr">
        <is>
          <t xml:space="preserve"> </t>
        </is>
      </c>
      <c r="E72" s="4" t="inlineStr">
        <is>
          <t xml:space="preserve"> </t>
        </is>
      </c>
      <c r="F72" s="5" t="n">
        <v>26000</v>
      </c>
      <c r="G72" s="4" t="inlineStr">
        <is>
          <t xml:space="preserve"> </t>
        </is>
      </c>
      <c r="H72" s="4" t="inlineStr">
        <is>
          <t xml:space="preserve"> </t>
        </is>
      </c>
    </row>
    <row r="73">
      <c r="A73" s="4" t="inlineStr">
        <is>
          <t>Other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instruments granted in share-based payment arrangement (shares)</t>
        </is>
      </c>
      <c r="B75" s="4" t="inlineStr">
        <is>
          <t xml:space="preserve"> </t>
        </is>
      </c>
      <c r="C75" s="4" t="inlineStr">
        <is>
          <t xml:space="preserve"> </t>
        </is>
      </c>
      <c r="D75" s="4" t="inlineStr">
        <is>
          <t xml:space="preserve"> </t>
        </is>
      </c>
      <c r="E75" s="4" t="inlineStr">
        <is>
          <t xml:space="preserve"> </t>
        </is>
      </c>
      <c r="F75" s="4" t="inlineStr">
        <is>
          <t xml:space="preserve"> </t>
        </is>
      </c>
      <c r="G75" s="5" t="n">
        <v>15271</v>
      </c>
      <c r="H75" s="4" t="inlineStr">
        <is>
          <t xml:space="preserve"> </t>
        </is>
      </c>
    </row>
    <row r="76">
      <c r="A76" s="4" t="inlineStr">
        <is>
          <t>Number of outstanding awards that had vested (in shares)</t>
        </is>
      </c>
      <c r="B76" s="4" t="inlineStr">
        <is>
          <t xml:space="preserve"> </t>
        </is>
      </c>
      <c r="C76" s="4" t="inlineStr">
        <is>
          <t xml:space="preserve"> </t>
        </is>
      </c>
      <c r="D76" s="4" t="inlineStr">
        <is>
          <t xml:space="preserve"> </t>
        </is>
      </c>
      <c r="E76" s="4" t="inlineStr">
        <is>
          <t xml:space="preserve"> </t>
        </is>
      </c>
      <c r="F76" s="5" t="n">
        <v>6838</v>
      </c>
      <c r="G76" s="5" t="n">
        <v>6643</v>
      </c>
      <c r="H76" s="4" t="inlineStr">
        <is>
          <t xml:space="preserve"> </t>
        </is>
      </c>
    </row>
    <row r="77">
      <c r="A77" s="4" t="inlineStr">
        <is>
          <t>Number of other equity instruments outstanding in share-based payment arrangement (shares)</t>
        </is>
      </c>
      <c r="B77" s="4" t="inlineStr">
        <is>
          <t xml:space="preserve"> </t>
        </is>
      </c>
      <c r="C77" s="4" t="inlineStr">
        <is>
          <t xml:space="preserve"> </t>
        </is>
      </c>
      <c r="D77" s="4" t="inlineStr">
        <is>
          <t xml:space="preserve"> </t>
        </is>
      </c>
      <c r="E77" s="4" t="inlineStr">
        <is>
          <t xml:space="preserve"> </t>
        </is>
      </c>
      <c r="F77" s="4" t="inlineStr">
        <is>
          <t xml:space="preserve"> </t>
        </is>
      </c>
      <c r="G77" s="5" t="n">
        <v>481</v>
      </c>
      <c r="H77" s="4" t="inlineStr">
        <is>
          <t xml:space="preserve"> </t>
        </is>
      </c>
    </row>
    <row r="78">
      <c r="A78" s="4" t="inlineStr">
        <is>
          <t>Number of other equity instruments forfeited in share-based payment arrangement (shares)</t>
        </is>
      </c>
      <c r="B78" s="4" t="inlineStr">
        <is>
          <t xml:space="preserve"> </t>
        </is>
      </c>
      <c r="C78" s="4" t="inlineStr">
        <is>
          <t xml:space="preserve"> </t>
        </is>
      </c>
      <c r="D78" s="4" t="inlineStr">
        <is>
          <t xml:space="preserve"> </t>
        </is>
      </c>
      <c r="E78" s="4" t="inlineStr">
        <is>
          <t xml:space="preserve"> </t>
        </is>
      </c>
      <c r="F78" s="5" t="n">
        <v>1309</v>
      </c>
      <c r="G78" s="4" t="inlineStr">
        <is>
          <t xml:space="preserve"> </t>
        </is>
      </c>
      <c r="H78" s="4" t="inlineStr">
        <is>
          <t xml:space="preserve"> </t>
        </is>
      </c>
    </row>
    <row r="79">
      <c r="A79" s="4" t="inlineStr">
        <is>
          <t>Fair value of awards (in Euro per share) | €</t>
        </is>
      </c>
      <c r="B79" s="4" t="inlineStr">
        <is>
          <t xml:space="preserve"> </t>
        </is>
      </c>
      <c r="C79" s="4" t="inlineStr">
        <is>
          <t xml:space="preserve"> </t>
        </is>
      </c>
      <c r="D79" s="4" t="inlineStr">
        <is>
          <t xml:space="preserve"> </t>
        </is>
      </c>
      <c r="E79" s="4" t="inlineStr">
        <is>
          <t xml:space="preserve"> </t>
        </is>
      </c>
      <c r="F79" s="4" t="inlineStr">
        <is>
          <t xml:space="preserve"> </t>
        </is>
      </c>
      <c r="G79" s="6" t="n">
        <v>203</v>
      </c>
      <c r="H79" s="4" t="inlineStr">
        <is>
          <t xml:space="preserve"> </t>
        </is>
      </c>
    </row>
    <row r="80">
      <c r="A80" s="4" t="inlineStr">
        <is>
          <t>Equity Incentive Plan 2023 - 2025, Performance Stock Units And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formance period</t>
        </is>
      </c>
      <c r="B82" s="4" t="inlineStr">
        <is>
          <t xml:space="preserve"> </t>
        </is>
      </c>
      <c r="C82" s="4" t="inlineStr">
        <is>
          <t xml:space="preserve"> </t>
        </is>
      </c>
      <c r="D82" s="4" t="inlineStr">
        <is>
          <t xml:space="preserve"> </t>
        </is>
      </c>
      <c r="E82" s="4" t="inlineStr">
        <is>
          <t xml:space="preserve"> </t>
        </is>
      </c>
      <c r="F82" s="4" t="inlineStr">
        <is>
          <t>3 years</t>
        </is>
      </c>
      <c r="G82" s="4" t="inlineStr">
        <is>
          <t xml:space="preserve"> </t>
        </is>
      </c>
      <c r="H82" s="4" t="inlineStr">
        <is>
          <t xml:space="preserve"> </t>
        </is>
      </c>
    </row>
    <row r="83">
      <c r="A83" s="4" t="inlineStr">
        <is>
          <t>Equity Incentive Plan 2023 - 2025, Performance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instruments granted in share-based payment arrangement (shares)</t>
        </is>
      </c>
      <c r="B85" s="4" t="inlineStr">
        <is>
          <t xml:space="preserve"> </t>
        </is>
      </c>
      <c r="C85" s="4" t="inlineStr">
        <is>
          <t xml:space="preserve"> </t>
        </is>
      </c>
      <c r="D85" s="4" t="inlineStr">
        <is>
          <t xml:space="preserve"> </t>
        </is>
      </c>
      <c r="E85" s="4" t="inlineStr">
        <is>
          <t xml:space="preserve"> </t>
        </is>
      </c>
      <c r="F85" s="5" t="n">
        <v>58000</v>
      </c>
      <c r="G85" s="4" t="inlineStr">
        <is>
          <t xml:space="preserve"> </t>
        </is>
      </c>
      <c r="H85" s="4" t="inlineStr">
        <is>
          <t xml:space="preserve"> </t>
        </is>
      </c>
    </row>
    <row r="86">
      <c r="A86" s="4" t="inlineStr">
        <is>
          <t>Fair value of awards (in Euro per share) | €</t>
        </is>
      </c>
      <c r="B86" s="4" t="inlineStr">
        <is>
          <t xml:space="preserve"> </t>
        </is>
      </c>
      <c r="C86" s="4" t="inlineStr">
        <is>
          <t xml:space="preserve"> </t>
        </is>
      </c>
      <c r="D86" s="4" t="inlineStr">
        <is>
          <t xml:space="preserve"> </t>
        </is>
      </c>
      <c r="E86" s="4" t="inlineStr">
        <is>
          <t xml:space="preserve"> </t>
        </is>
      </c>
      <c r="F86" s="13" t="n">
        <v>236.3</v>
      </c>
      <c r="G86" s="4" t="inlineStr">
        <is>
          <t xml:space="preserve"> </t>
        </is>
      </c>
      <c r="H86" s="4" t="inlineStr">
        <is>
          <t xml:space="preserve"> </t>
        </is>
      </c>
    </row>
    <row r="87">
      <c r="A87" s="4" t="inlineStr">
        <is>
          <t>Equity Incentive Plan 2023 - 2025, Performance Stock Units | Achievement of target TSR rank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target awards that vest (percent)</t>
        </is>
      </c>
      <c r="B89" s="4" t="inlineStr">
        <is>
          <t xml:space="preserve"> </t>
        </is>
      </c>
      <c r="C89" s="4" t="inlineStr">
        <is>
          <t xml:space="preserve"> </t>
        </is>
      </c>
      <c r="D89" s="4" t="inlineStr">
        <is>
          <t xml:space="preserve"> </t>
        </is>
      </c>
      <c r="E89" s="4" t="inlineStr">
        <is>
          <t xml:space="preserve"> </t>
        </is>
      </c>
      <c r="F89" s="9" t="n">
        <v>0.4</v>
      </c>
      <c r="G89" s="4" t="inlineStr">
        <is>
          <t xml:space="preserve"> </t>
        </is>
      </c>
      <c r="H89" s="4" t="inlineStr">
        <is>
          <t xml:space="preserve"> </t>
        </is>
      </c>
    </row>
    <row r="90">
      <c r="A90" s="4" t="inlineStr">
        <is>
          <t>Number of companies in industry specific peer group | company</t>
        </is>
      </c>
      <c r="B90" s="4" t="inlineStr">
        <is>
          <t xml:space="preserve"> </t>
        </is>
      </c>
      <c r="C90" s="4" t="inlineStr">
        <is>
          <t xml:space="preserve"> </t>
        </is>
      </c>
      <c r="D90" s="4" t="inlineStr">
        <is>
          <t xml:space="preserve"> </t>
        </is>
      </c>
      <c r="E90" s="4" t="inlineStr">
        <is>
          <t xml:space="preserve"> </t>
        </is>
      </c>
      <c r="F90" s="5" t="n">
        <v>11</v>
      </c>
      <c r="G90" s="4" t="inlineStr">
        <is>
          <t xml:space="preserve"> </t>
        </is>
      </c>
      <c r="H90" s="4" t="inlineStr">
        <is>
          <t xml:space="preserve"> </t>
        </is>
      </c>
    </row>
    <row r="91">
      <c r="A91" s="4" t="inlineStr">
        <is>
          <t>Equity Incentive Plan 2023 - 2025, Performance Stock Units | Achievement of targ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centage of target awards that vest (percent)</t>
        </is>
      </c>
      <c r="B93" s="4" t="inlineStr">
        <is>
          <t xml:space="preserve"> </t>
        </is>
      </c>
      <c r="C93" s="4" t="inlineStr">
        <is>
          <t xml:space="preserve"> </t>
        </is>
      </c>
      <c r="D93" s="4" t="inlineStr">
        <is>
          <t xml:space="preserve"> </t>
        </is>
      </c>
      <c r="E93" s="4" t="inlineStr">
        <is>
          <t xml:space="preserve"> </t>
        </is>
      </c>
      <c r="F93" s="9" t="n">
        <v>0.4</v>
      </c>
      <c r="G93" s="4" t="inlineStr">
        <is>
          <t xml:space="preserve"> </t>
        </is>
      </c>
      <c r="H93" s="4" t="inlineStr">
        <is>
          <t xml:space="preserve"> </t>
        </is>
      </c>
    </row>
    <row r="94">
      <c r="A94" s="4" t="inlineStr">
        <is>
          <t>Equity Incentive Plan 2023 - 2025, Performance Stock Units | Achievement of ESG targ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ercentage of target awards that vest (percent)</t>
        </is>
      </c>
      <c r="B96" s="4" t="inlineStr">
        <is>
          <t xml:space="preserve"> </t>
        </is>
      </c>
      <c r="C96" s="4" t="inlineStr">
        <is>
          <t xml:space="preserve"> </t>
        </is>
      </c>
      <c r="D96" s="4" t="inlineStr">
        <is>
          <t xml:space="preserve"> </t>
        </is>
      </c>
      <c r="E96" s="4" t="inlineStr">
        <is>
          <t xml:space="preserve"> </t>
        </is>
      </c>
      <c r="F96" s="9" t="n">
        <v>0.2</v>
      </c>
      <c r="G96" s="4" t="inlineStr">
        <is>
          <t xml:space="preserve"> </t>
        </is>
      </c>
      <c r="H96" s="4" t="inlineStr">
        <is>
          <t xml:space="preserve"> </t>
        </is>
      </c>
    </row>
    <row r="97">
      <c r="A97" s="4" t="inlineStr">
        <is>
          <t>Equity Incentive Plan 2023 - 2025, Performance Stock Units | Achievement of ESG carbon emission targ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target awards that vest (percent)</t>
        </is>
      </c>
      <c r="B99" s="4" t="inlineStr">
        <is>
          <t xml:space="preserve"> </t>
        </is>
      </c>
      <c r="C99" s="4" t="inlineStr">
        <is>
          <t xml:space="preserve"> </t>
        </is>
      </c>
      <c r="D99" s="4" t="inlineStr">
        <is>
          <t xml:space="preserve"> </t>
        </is>
      </c>
      <c r="E99" s="4" t="inlineStr">
        <is>
          <t xml:space="preserve"> </t>
        </is>
      </c>
      <c r="F99" s="9" t="n">
        <v>0.5</v>
      </c>
      <c r="G99" s="4" t="inlineStr">
        <is>
          <t xml:space="preserve"> </t>
        </is>
      </c>
      <c r="H99" s="4" t="inlineStr">
        <is>
          <t xml:space="preserve"> </t>
        </is>
      </c>
    </row>
    <row r="100">
      <c r="A100" s="4" t="inlineStr">
        <is>
          <t>Equity Incentive Plan 2023 - 2025, Performance Stock Units | Achievement ESG maintenance equity salary certification targ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centage of target awards that vest (percent)</t>
        </is>
      </c>
      <c r="B102" s="4" t="inlineStr">
        <is>
          <t xml:space="preserve"> </t>
        </is>
      </c>
      <c r="C102" s="4" t="inlineStr">
        <is>
          <t xml:space="preserve"> </t>
        </is>
      </c>
      <c r="D102" s="4" t="inlineStr">
        <is>
          <t xml:space="preserve"> </t>
        </is>
      </c>
      <c r="E102" s="4" t="inlineStr">
        <is>
          <t xml:space="preserve"> </t>
        </is>
      </c>
      <c r="F102" s="9" t="n">
        <v>0.5</v>
      </c>
      <c r="G102" s="4" t="inlineStr">
        <is>
          <t xml:space="preserve"> </t>
        </is>
      </c>
      <c r="H102" s="4" t="inlineStr">
        <is>
          <t xml:space="preserve"> </t>
        </is>
      </c>
    </row>
    <row r="103">
      <c r="A103" s="4" t="inlineStr">
        <is>
          <t>Equity Incentive Plan 2023 - 2025, Restricted Stock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instruments granted in share-based payment arrangement (shares)</t>
        </is>
      </c>
      <c r="B105" s="4" t="inlineStr">
        <is>
          <t xml:space="preserve"> </t>
        </is>
      </c>
      <c r="C105" s="4" t="inlineStr">
        <is>
          <t xml:space="preserve"> </t>
        </is>
      </c>
      <c r="D105" s="4" t="inlineStr">
        <is>
          <t xml:space="preserve"> </t>
        </is>
      </c>
      <c r="E105" s="4" t="inlineStr">
        <is>
          <t xml:space="preserve"> </t>
        </is>
      </c>
      <c r="F105" s="5" t="n">
        <v>22000</v>
      </c>
      <c r="G105" s="4" t="inlineStr">
        <is>
          <t xml:space="preserve"> </t>
        </is>
      </c>
      <c r="H105" s="4" t="inlineStr">
        <is>
          <t xml:space="preserve"> </t>
        </is>
      </c>
    </row>
    <row r="106">
      <c r="A106" s="4" t="inlineStr">
        <is>
          <t>Fair value of awards (in Euro per share) | €</t>
        </is>
      </c>
      <c r="B106" s="4" t="inlineStr">
        <is>
          <t xml:space="preserve"> </t>
        </is>
      </c>
      <c r="C106" s="4" t="inlineStr">
        <is>
          <t xml:space="preserve"> </t>
        </is>
      </c>
      <c r="D106" s="4" t="inlineStr">
        <is>
          <t xml:space="preserve"> </t>
        </is>
      </c>
      <c r="E106" s="4" t="inlineStr">
        <is>
          <t xml:space="preserve"> </t>
        </is>
      </c>
      <c r="F106" s="7" t="n">
        <v>253.76</v>
      </c>
      <c r="G106" s="4" t="inlineStr">
        <is>
          <t xml:space="preserve"> </t>
        </is>
      </c>
      <c r="H106" s="4" t="inlineStr">
        <is>
          <t xml:space="preserve"> </t>
        </is>
      </c>
    </row>
    <row r="107">
      <c r="A107" s="4" t="inlineStr">
        <is>
          <t>Broad-Based Employee Share Ownership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hare-based payment arrangement, maximum grant amount | €</t>
        </is>
      </c>
      <c r="B109" s="4" t="inlineStr">
        <is>
          <t xml:space="preserve"> </t>
        </is>
      </c>
      <c r="C109" s="6" t="n">
        <v>2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hare-based compensation arrangement, maximum employee stock option, period</t>
        </is>
      </c>
      <c r="B110" s="4" t="inlineStr">
        <is>
          <t xml:space="preserve"> </t>
        </is>
      </c>
      <c r="C110" s="4" t="inlineStr">
        <is>
          <t>36 months</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centage of initial allocation value of additional shares granted in share-based payment arrangement</t>
        </is>
      </c>
      <c r="B111" s="4" t="inlineStr">
        <is>
          <t xml:space="preserve"> </t>
        </is>
      </c>
      <c r="C111" s="9" t="n">
        <v>0.15</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xpense from share-based payment transactions with employees | €</t>
        </is>
      </c>
      <c r="B112" s="4" t="inlineStr">
        <is>
          <t xml:space="preserve"> </t>
        </is>
      </c>
      <c r="C112" s="4" t="inlineStr">
        <is>
          <t xml:space="preserve"> </t>
        </is>
      </c>
      <c r="D112" s="4" t="inlineStr">
        <is>
          <t xml:space="preserve"> </t>
        </is>
      </c>
      <c r="E112" s="4" t="inlineStr">
        <is>
          <t xml:space="preserve"> </t>
        </is>
      </c>
      <c r="F112" s="6" t="n">
        <v>10222000</v>
      </c>
      <c r="G112" s="6" t="n">
        <v>0</v>
      </c>
      <c r="H112" s="6" t="n">
        <v>0</v>
      </c>
    </row>
    <row r="113">
      <c r="A113" s="4" t="inlineStr">
        <is>
          <t>Equity Incentive Plan 2020-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umber of other equity instruments outstanding in share-based payment arrangement (shares)</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c r="H115" s="4" t="inlineStr">
        <is>
          <t xml:space="preserve"> </t>
        </is>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Target Vesting Percentages Based On TSR Rankings (Details) - Equity Incentive Plan 2023 - 2025, Performance Stock Units</t>
        </is>
      </c>
      <c r="B1" s="2" t="inlineStr">
        <is>
          <t>12 Months Ended</t>
        </is>
      </c>
    </row>
    <row r="2">
      <c r="B2" s="2" t="inlineStr">
        <is>
          <t>Dec. 31, 2023</t>
        </is>
      </c>
    </row>
    <row r="3">
      <c r="A3" s="4" t="inlineStr">
        <is>
          <t>Ferrari TSR Ranking 1</t>
        </is>
      </c>
      <c r="B3" s="4" t="inlineStr">
        <is>
          <t xml:space="preserve"> </t>
        </is>
      </c>
    </row>
    <row r="4">
      <c r="A4" s="3" t="inlineStr">
        <is>
          <t>Disclosure of terms and conditions of share-based payment arrangement [line items]</t>
        </is>
      </c>
      <c r="B4" s="4" t="inlineStr">
        <is>
          <t xml:space="preserve"> </t>
        </is>
      </c>
    </row>
    <row r="5">
      <c r="A5" s="4" t="inlineStr">
        <is>
          <t>Percentage of target awards that vest (percent)</t>
        </is>
      </c>
      <c r="B5" s="9" t="n">
        <v>1.75</v>
      </c>
    </row>
    <row r="6">
      <c r="A6" s="4" t="inlineStr">
        <is>
          <t>Ferrari TSR Ranking 2</t>
        </is>
      </c>
      <c r="B6" s="4" t="inlineStr">
        <is>
          <t xml:space="preserve"> </t>
        </is>
      </c>
    </row>
    <row r="7">
      <c r="A7" s="3" t="inlineStr">
        <is>
          <t>Disclosure of terms and conditions of share-based payment arrangement [line items]</t>
        </is>
      </c>
      <c r="B7" s="4" t="inlineStr">
        <is>
          <t xml:space="preserve"> </t>
        </is>
      </c>
    </row>
    <row r="8">
      <c r="A8" s="4" t="inlineStr">
        <is>
          <t>Percentage of target awards that vest (percent)</t>
        </is>
      </c>
      <c r="B8" s="9" t="n">
        <v>1.5</v>
      </c>
    </row>
    <row r="9">
      <c r="A9" s="4" t="inlineStr">
        <is>
          <t>Ferrari TSR Ranking 3</t>
        </is>
      </c>
      <c r="B9" s="4" t="inlineStr">
        <is>
          <t xml:space="preserve"> </t>
        </is>
      </c>
    </row>
    <row r="10">
      <c r="A10" s="3" t="inlineStr">
        <is>
          <t>Disclosure of terms and conditions of share-based payment arrangement [line items]</t>
        </is>
      </c>
      <c r="B10" s="4" t="inlineStr">
        <is>
          <t xml:space="preserve"> </t>
        </is>
      </c>
    </row>
    <row r="11">
      <c r="A11" s="4" t="inlineStr">
        <is>
          <t>Percentage of target awards that vest (percent)</t>
        </is>
      </c>
      <c r="B11" s="9" t="n">
        <v>1.25</v>
      </c>
    </row>
    <row r="12">
      <c r="A12" s="4" t="inlineStr">
        <is>
          <t>Ferrari TSR Ranking 4</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target awards that vest (percent)</t>
        </is>
      </c>
      <c r="B14" s="9" t="n">
        <v>1</v>
      </c>
    </row>
    <row r="15">
      <c r="A15" s="4" t="inlineStr">
        <is>
          <t>Ferrari TSR Ranking 5</t>
        </is>
      </c>
      <c r="B15" s="4" t="inlineStr">
        <is>
          <t xml:space="preserve"> </t>
        </is>
      </c>
    </row>
    <row r="16">
      <c r="A16" s="3" t="inlineStr">
        <is>
          <t>Disclosure of terms and conditions of share-based payment arrangement [line items]</t>
        </is>
      </c>
      <c r="B16" s="4" t="inlineStr">
        <is>
          <t xml:space="preserve"> </t>
        </is>
      </c>
    </row>
    <row r="17">
      <c r="A17" s="4" t="inlineStr">
        <is>
          <t>Percentage of target awards that vest (percent)</t>
        </is>
      </c>
      <c r="B17" s="9" t="n">
        <v>0.75</v>
      </c>
    </row>
    <row r="18">
      <c r="A18" s="4" t="inlineStr">
        <is>
          <t>Ferrari TSR Ranking 6</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target awards that vest (percent)</t>
        </is>
      </c>
      <c r="B20" s="9" t="n">
        <v>0.5</v>
      </c>
    </row>
    <row r="21">
      <c r="A21" s="4" t="inlineStr">
        <is>
          <t>Ferrari TSR Ranking &gt;6</t>
        </is>
      </c>
      <c r="B21" s="4" t="inlineStr">
        <is>
          <t xml:space="preserve"> </t>
        </is>
      </c>
    </row>
    <row r="22">
      <c r="A22" s="3" t="inlineStr">
        <is>
          <t>Disclosure of terms and conditions of share-based payment arrangement [line items]</t>
        </is>
      </c>
      <c r="B22" s="4" t="inlineStr">
        <is>
          <t xml:space="preserve"> </t>
        </is>
      </c>
    </row>
    <row r="23">
      <c r="A23" s="4" t="inlineStr">
        <is>
          <t>Percentage of target awards that vest (percent)</t>
        </is>
      </c>
      <c r="B23" s="9"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Vesting Percentages Based on EBITA Target (Details) - Equity Incentive Plan 2023 - 2025, Performance Stock Units</t>
        </is>
      </c>
      <c r="B1" s="2" t="inlineStr">
        <is>
          <t>12 Months Ended</t>
        </is>
      </c>
    </row>
    <row r="2">
      <c r="B2" s="2" t="inlineStr">
        <is>
          <t>Dec. 31, 2023</t>
        </is>
      </c>
    </row>
    <row r="3">
      <c r="A3" s="4" t="inlineStr">
        <is>
          <t>+15%</t>
        </is>
      </c>
      <c r="B3" s="4" t="inlineStr">
        <is>
          <t xml:space="preserve"> </t>
        </is>
      </c>
    </row>
    <row r="4">
      <c r="A4" s="3" t="inlineStr">
        <is>
          <t>Disclosure of terms and conditions of share-based payment arrangement [line items]</t>
        </is>
      </c>
      <c r="B4" s="4" t="inlineStr">
        <is>
          <t xml:space="preserve"> </t>
        </is>
      </c>
    </row>
    <row r="5">
      <c r="A5" s="4" t="inlineStr">
        <is>
          <t>Percentage of target awards that vest (percent)</t>
        </is>
      </c>
      <c r="B5" s="9" t="n">
        <v>1.75</v>
      </c>
    </row>
    <row r="6">
      <c r="A6" s="4" t="inlineStr">
        <is>
          <t>+10%</t>
        </is>
      </c>
      <c r="B6" s="4" t="inlineStr">
        <is>
          <t xml:space="preserve"> </t>
        </is>
      </c>
    </row>
    <row r="7">
      <c r="A7" s="3" t="inlineStr">
        <is>
          <t>Disclosure of terms and conditions of share-based payment arrangement [line items]</t>
        </is>
      </c>
      <c r="B7" s="4" t="inlineStr">
        <is>
          <t xml:space="preserve"> </t>
        </is>
      </c>
    </row>
    <row r="8">
      <c r="A8" s="4" t="inlineStr">
        <is>
          <t>Percentage of target awards that vest (percent)</t>
        </is>
      </c>
      <c r="B8" s="9" t="n">
        <v>1.5</v>
      </c>
    </row>
    <row r="9">
      <c r="A9" s="4" t="inlineStr">
        <is>
          <t>+5%</t>
        </is>
      </c>
      <c r="B9" s="4" t="inlineStr">
        <is>
          <t xml:space="preserve"> </t>
        </is>
      </c>
    </row>
    <row r="10">
      <c r="A10" s="3" t="inlineStr">
        <is>
          <t>Disclosure of terms and conditions of share-based payment arrangement [line items]</t>
        </is>
      </c>
      <c r="B10" s="4" t="inlineStr">
        <is>
          <t xml:space="preserve"> </t>
        </is>
      </c>
    </row>
    <row r="11">
      <c r="A11" s="4" t="inlineStr">
        <is>
          <t>Percentage of target awards that vest (percent)</t>
        </is>
      </c>
      <c r="B11" s="9" t="n">
        <v>1.25</v>
      </c>
    </row>
    <row r="12">
      <c r="A12" s="4" t="inlineStr">
        <is>
          <t>Business Plan Target</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target awards that vest (percent)</t>
        </is>
      </c>
      <c r="B14" s="9" t="n">
        <v>100</v>
      </c>
    </row>
    <row r="15">
      <c r="A15" s="4" t="inlineStr">
        <is>
          <t>-5%</t>
        </is>
      </c>
      <c r="B15" s="4" t="inlineStr">
        <is>
          <t xml:space="preserve"> </t>
        </is>
      </c>
    </row>
    <row r="16">
      <c r="A16" s="3" t="inlineStr">
        <is>
          <t>Disclosure of terms and conditions of share-based payment arrangement [line items]</t>
        </is>
      </c>
      <c r="B16" s="4" t="inlineStr">
        <is>
          <t xml:space="preserve"> </t>
        </is>
      </c>
    </row>
    <row r="17">
      <c r="A17" s="4" t="inlineStr">
        <is>
          <t>Percentage of target awards that vest (percent)</t>
        </is>
      </c>
      <c r="B17" s="9" t="n">
        <v>0.75</v>
      </c>
    </row>
    <row r="18">
      <c r="A18" s="4" t="inlineStr">
        <is>
          <t>Less than -5%</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target awards that vest (percent)</t>
        </is>
      </c>
      <c r="B20" s="9"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Key Assumptions Used to Calculate Grant-date Fair Values (Details)</t>
        </is>
      </c>
      <c r="B1" s="2" t="inlineStr">
        <is>
          <t>12 Months Ended</t>
        </is>
      </c>
    </row>
    <row r="2">
      <c r="B2" s="2" t="inlineStr">
        <is>
          <t>Dec. 31, 2023 EUR (€) € / shares</t>
        </is>
      </c>
    </row>
    <row r="3">
      <c r="A3" s="4" t="inlineStr">
        <is>
          <t>Equity Incentive Plan 2023 - 2025, Performance Stock Units</t>
        </is>
      </c>
      <c r="B3" s="4" t="inlineStr">
        <is>
          <t xml:space="preserve"> </t>
        </is>
      </c>
    </row>
    <row r="4">
      <c r="A4" s="3" t="inlineStr">
        <is>
          <t>Disclosure of terms and conditions of share-based payment arrangement [line items]</t>
        </is>
      </c>
      <c r="B4" s="4" t="inlineStr">
        <is>
          <t xml:space="preserve"> </t>
        </is>
      </c>
    </row>
    <row r="5">
      <c r="A5" s="4" t="inlineStr">
        <is>
          <t>Fair value of awards (in Euro per share)</t>
        </is>
      </c>
      <c r="B5" s="13" t="n">
        <v>236.3</v>
      </c>
    </row>
    <row r="6">
      <c r="A6" s="4" t="inlineStr">
        <is>
          <t>Equity Incentive Plan 2023 - 2025, Restricted Stock Units</t>
        </is>
      </c>
      <c r="B6" s="4" t="inlineStr">
        <is>
          <t xml:space="preserve"> </t>
        </is>
      </c>
    </row>
    <row r="7">
      <c r="A7" s="3" t="inlineStr">
        <is>
          <t>Disclosure of terms and conditions of share-based payment arrangement [line items]</t>
        </is>
      </c>
      <c r="B7" s="4" t="inlineStr">
        <is>
          <t xml:space="preserve"> </t>
        </is>
      </c>
    </row>
    <row r="8">
      <c r="A8" s="4" t="inlineStr">
        <is>
          <t>Fair value of awards (in Euro per share)</t>
        </is>
      </c>
      <c r="B8" s="7" t="n">
        <v>253.76</v>
      </c>
    </row>
    <row r="9">
      <c r="A9" s="4" t="inlineStr">
        <is>
          <t>Performance Stock Units, 2023 - 2025 Plan</t>
        </is>
      </c>
      <c r="B9" s="4" t="inlineStr">
        <is>
          <t xml:space="preserve"> </t>
        </is>
      </c>
    </row>
    <row r="10">
      <c r="A10" s="3" t="inlineStr">
        <is>
          <t>Disclosure of terms and conditions of share-based payment arrangement [line items]</t>
        </is>
      </c>
      <c r="B10" s="4" t="inlineStr">
        <is>
          <t xml:space="preserve"> </t>
        </is>
      </c>
    </row>
    <row r="11">
      <c r="A11" s="4" t="inlineStr">
        <is>
          <t>Grant date share price (in Euros per share) | € / shares</t>
        </is>
      </c>
      <c r="B11" s="13" t="n">
        <v>259.6</v>
      </c>
    </row>
    <row r="12">
      <c r="A12" s="4" t="inlineStr">
        <is>
          <t>Expected volatility</t>
        </is>
      </c>
      <c r="B12" s="10" t="n">
        <v>0.279</v>
      </c>
    </row>
    <row r="13">
      <c r="A13" s="4" t="inlineStr">
        <is>
          <t>Dividend yield</t>
        </is>
      </c>
      <c r="B13" s="10" t="n">
        <v>0.0075</v>
      </c>
    </row>
    <row r="14">
      <c r="A14" s="4" t="inlineStr">
        <is>
          <t>Risk-free rate</t>
        </is>
      </c>
      <c r="B14" s="10" t="n">
        <v>0.02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GENERAL AND ADMINISTRATIVE COSTS</t>
        </is>
      </c>
      <c r="B1" s="2" t="inlineStr">
        <is>
          <t>12 Months Ended</t>
        </is>
      </c>
    </row>
    <row r="2">
      <c r="B2" s="2" t="inlineStr">
        <is>
          <t>Dec. 31, 2023</t>
        </is>
      </c>
    </row>
    <row r="3">
      <c r="A3" s="3" t="inlineStr">
        <is>
          <t>Analysis of income and expense [abstract]</t>
        </is>
      </c>
      <c r="B3" s="4" t="inlineStr">
        <is>
          <t xml:space="preserve"> </t>
        </is>
      </c>
    </row>
    <row r="4">
      <c r="A4" s="4" t="inlineStr">
        <is>
          <t>SELLING, GENERAL AND ADMINISTRATIVE COSTS</t>
        </is>
      </c>
      <c r="B4" s="4" t="inlineStr">
        <is>
          <t>6. SELLING, GENERAL AND ADMINISTRATIVE COSTS Selling, general and administrative costs are as follows: For the years ended December 31, 2023 2022 2021 (€ thousand) Selling costs 236,443 226,988 168,466 General and administrative costs 226,137 200,986 179,558 Total selling, general and administrative costs 462,580 427,974 348,024 Selling costs consist mainly of costs for sales personnel, marketing and events, and retail stores. Costs for marketing and events primarily relate to corporate events, trade shows and media and client events for the launch of new models, lifestyle events (including the use of digital solutions), as well as indirect marketing costs incurred mainly through the Formula 1 racing team, Scuderia Ferrari. General and administrative costs consist mainly of administration and other general expenses that are not directly attributable to manufacturing, sales or research and development activities, including for personnel and the continuous development of the Group’s digital infrastructur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Outstanding Number of PSUs and RSUs (Details) - shares</t>
        </is>
      </c>
      <c r="B1" s="2" t="inlineStr">
        <is>
          <t>12 Months Ended</t>
        </is>
      </c>
    </row>
    <row r="2">
      <c r="B2" s="2" t="inlineStr">
        <is>
          <t>Dec. 31, 2023</t>
        </is>
      </c>
      <c r="C2" s="2" t="inlineStr">
        <is>
          <t>Dec. 31, 2022</t>
        </is>
      </c>
    </row>
    <row r="3">
      <c r="A3" s="3" t="inlineStr">
        <is>
          <t>Share-Based Payment Arrangement Activity [Roll Forward]</t>
        </is>
      </c>
      <c r="B3" s="4" t="inlineStr">
        <is>
          <t xml:space="preserve"> </t>
        </is>
      </c>
      <c r="C3" s="4" t="inlineStr">
        <is>
          <t xml:space="preserve"> </t>
        </is>
      </c>
    </row>
    <row r="4">
      <c r="A4" s="4" t="inlineStr">
        <is>
          <t>Number of other equity instruments outstanding at beginning of period (shares)</t>
        </is>
      </c>
      <c r="B4" s="5" t="n">
        <v>284799</v>
      </c>
      <c r="C4" s="5" t="n">
        <v>275833</v>
      </c>
    </row>
    <row r="5">
      <c r="A5" s="4" t="inlineStr">
        <is>
          <t>Granted ( in shares)</t>
        </is>
      </c>
      <c r="B5" s="5" t="n">
        <v>143537</v>
      </c>
      <c r="C5" s="5" t="n">
        <v>162995</v>
      </c>
    </row>
    <row r="6">
      <c r="A6" s="4" t="inlineStr">
        <is>
          <t>Forfeited (in shares)</t>
        </is>
      </c>
      <c r="B6" s="5" t="n">
        <v>-12970</v>
      </c>
      <c r="C6" s="5" t="n">
        <v>-25261</v>
      </c>
    </row>
    <row r="7">
      <c r="A7" s="4" t="inlineStr">
        <is>
          <t>Vested (in shares)</t>
        </is>
      </c>
      <c r="B7" s="5" t="n">
        <v>-124043</v>
      </c>
      <c r="C7" s="5" t="n">
        <v>-128768</v>
      </c>
    </row>
    <row r="8">
      <c r="A8" s="4" t="inlineStr">
        <is>
          <t>Number of other equity instruments outstanding at end of period (shares)</t>
        </is>
      </c>
      <c r="B8" s="5" t="n">
        <v>291323</v>
      </c>
      <c r="C8" s="5" t="n">
        <v>284799</v>
      </c>
    </row>
    <row r="9">
      <c r="A9" s="4" t="inlineStr">
        <is>
          <t>PSU Awards</t>
        </is>
      </c>
      <c r="B9" s="4" t="inlineStr">
        <is>
          <t xml:space="preserve"> </t>
        </is>
      </c>
      <c r="C9" s="4" t="inlineStr">
        <is>
          <t xml:space="preserve"> </t>
        </is>
      </c>
    </row>
    <row r="10">
      <c r="A10" s="3" t="inlineStr">
        <is>
          <t>Share-Based Payment Arrangement Activity [Roll Forward]</t>
        </is>
      </c>
      <c r="B10" s="4" t="inlineStr">
        <is>
          <t xml:space="preserve"> </t>
        </is>
      </c>
      <c r="C10" s="4" t="inlineStr">
        <is>
          <t xml:space="preserve"> </t>
        </is>
      </c>
    </row>
    <row r="11">
      <c r="A11" s="4" t="inlineStr">
        <is>
          <t>Number of other equity instruments outstanding at beginning of period (shares)</t>
        </is>
      </c>
      <c r="B11" s="5" t="n">
        <v>140205</v>
      </c>
      <c r="C11" s="5" t="n">
        <v>152172</v>
      </c>
    </row>
    <row r="12">
      <c r="A12" s="4" t="inlineStr">
        <is>
          <t>Granted ( in shares)</t>
        </is>
      </c>
      <c r="B12" s="5" t="n">
        <v>58381</v>
      </c>
      <c r="C12" s="5" t="n">
        <v>72373</v>
      </c>
    </row>
    <row r="13">
      <c r="A13" s="4" t="inlineStr">
        <is>
          <t>Forfeited (in shares)</t>
        </is>
      </c>
      <c r="B13" s="5" t="n">
        <v>-8117</v>
      </c>
      <c r="C13" s="5" t="n">
        <v>-16327</v>
      </c>
    </row>
    <row r="14">
      <c r="A14" s="4" t="inlineStr">
        <is>
          <t>Vested (in shares)</t>
        </is>
      </c>
      <c r="B14" s="5" t="n">
        <v>-36090</v>
      </c>
      <c r="C14" s="5" t="n">
        <v>-68013</v>
      </c>
    </row>
    <row r="15">
      <c r="A15" s="4" t="inlineStr">
        <is>
          <t>Number of other equity instruments outstanding at end of period (shares)</t>
        </is>
      </c>
      <c r="B15" s="5" t="n">
        <v>154379</v>
      </c>
      <c r="C15" s="5" t="n">
        <v>140205</v>
      </c>
    </row>
    <row r="16">
      <c r="A16" s="4" t="inlineStr">
        <is>
          <t>RSU Awards</t>
        </is>
      </c>
      <c r="B16" s="4" t="inlineStr">
        <is>
          <t xml:space="preserve"> </t>
        </is>
      </c>
      <c r="C16" s="4" t="inlineStr">
        <is>
          <t xml:space="preserve"> </t>
        </is>
      </c>
    </row>
    <row r="17">
      <c r="A17" s="3" t="inlineStr">
        <is>
          <t>Share-Based Payment Arrangement Activity [Roll Forward]</t>
        </is>
      </c>
      <c r="B17" s="4" t="inlineStr">
        <is>
          <t xml:space="preserve"> </t>
        </is>
      </c>
      <c r="C17" s="4" t="inlineStr">
        <is>
          <t xml:space="preserve"> </t>
        </is>
      </c>
    </row>
    <row r="18">
      <c r="A18" s="4" t="inlineStr">
        <is>
          <t>Number of other equity instruments outstanding at beginning of period (shares)</t>
        </is>
      </c>
      <c r="B18" s="5" t="n">
        <v>87189</v>
      </c>
      <c r="C18" s="5" t="n">
        <v>123661</v>
      </c>
    </row>
    <row r="19">
      <c r="A19" s="4" t="inlineStr">
        <is>
          <t>Granted ( in shares)</t>
        </is>
      </c>
      <c r="B19" s="5" t="n">
        <v>21939</v>
      </c>
      <c r="C19" s="5" t="n">
        <v>26574</v>
      </c>
    </row>
    <row r="20">
      <c r="A20" s="4" t="inlineStr">
        <is>
          <t>Forfeited (in shares)</t>
        </is>
      </c>
      <c r="B20" s="5" t="n">
        <v>-3544</v>
      </c>
      <c r="C20" s="5" t="n">
        <v>-8934</v>
      </c>
    </row>
    <row r="21">
      <c r="A21" s="4" t="inlineStr">
        <is>
          <t>Vested (in shares)</t>
        </is>
      </c>
      <c r="B21" s="5" t="n">
        <v>-32339</v>
      </c>
      <c r="C21" s="5" t="n">
        <v>-54112</v>
      </c>
    </row>
    <row r="22">
      <c r="A22" s="4" t="inlineStr">
        <is>
          <t>Number of other equity instruments outstanding at end of period (shares)</t>
        </is>
      </c>
      <c r="B22" s="5" t="n">
        <v>73245</v>
      </c>
      <c r="C22" s="5" t="n">
        <v>87189</v>
      </c>
    </row>
    <row r="23">
      <c r="A23" s="4" t="inlineStr">
        <is>
          <t>Other Awards</t>
        </is>
      </c>
      <c r="B23" s="4" t="inlineStr">
        <is>
          <t xml:space="preserve"> </t>
        </is>
      </c>
      <c r="C23" s="4" t="inlineStr">
        <is>
          <t xml:space="preserve"> </t>
        </is>
      </c>
    </row>
    <row r="24">
      <c r="A24" s="3" t="inlineStr">
        <is>
          <t>Share-Based Payment Arrangement Activity [Roll Forward]</t>
        </is>
      </c>
      <c r="B24" s="4" t="inlineStr">
        <is>
          <t xml:space="preserve"> </t>
        </is>
      </c>
      <c r="C24" s="4" t="inlineStr">
        <is>
          <t xml:space="preserve"> </t>
        </is>
      </c>
    </row>
    <row r="25">
      <c r="A25" s="4" t="inlineStr">
        <is>
          <t>Number of other equity instruments outstanding at beginning of period (shares)</t>
        </is>
      </c>
      <c r="B25" s="5" t="n">
        <v>57405</v>
      </c>
      <c r="C25" s="5" t="n">
        <v>0</v>
      </c>
    </row>
    <row r="26">
      <c r="A26" s="4" t="inlineStr">
        <is>
          <t>Granted ( in shares)</t>
        </is>
      </c>
      <c r="B26" s="5" t="n">
        <v>63217</v>
      </c>
      <c r="C26" s="5" t="n">
        <v>64048</v>
      </c>
    </row>
    <row r="27">
      <c r="A27" s="4" t="inlineStr">
        <is>
          <t>Forfeited (in shares)</t>
        </is>
      </c>
      <c r="B27" s="5" t="n">
        <v>-1309</v>
      </c>
      <c r="C27" s="5" t="n">
        <v>0</v>
      </c>
    </row>
    <row r="28">
      <c r="A28" s="4" t="inlineStr">
        <is>
          <t>Vested (in shares)</t>
        </is>
      </c>
      <c r="B28" s="5" t="n">
        <v>-55614</v>
      </c>
      <c r="C28" s="5" t="n">
        <v>-6643</v>
      </c>
    </row>
    <row r="29">
      <c r="A29" s="4" t="inlineStr">
        <is>
          <t>Number of other equity instruments outstanding at end of period (shares)</t>
        </is>
      </c>
      <c r="B29" s="5" t="n">
        <v>63699</v>
      </c>
      <c r="C29" s="5" t="n">
        <v>574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EUR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mercial agreements with suppliers</t>
        </is>
      </c>
      <c r="B4" s="6" t="n">
        <v>4563</v>
      </c>
      <c r="C4" s="6" t="n">
        <v>4688</v>
      </c>
      <c r="D4" s="6" t="n">
        <v>2206</v>
      </c>
    </row>
    <row r="5">
      <c r="A5" s="4" t="inlineStr">
        <is>
          <t>Total share-based compensation expense</t>
        </is>
      </c>
      <c r="B5" s="5" t="n">
        <v>29939</v>
      </c>
      <c r="C5" s="5" t="n">
        <v>20860</v>
      </c>
      <c r="D5" s="5" t="n">
        <v>13895</v>
      </c>
    </row>
    <row r="6">
      <c r="A6" s="4" t="inlineStr">
        <is>
          <t>Unrecognized share-based compensation expense</t>
        </is>
      </c>
      <c r="B6" s="5" t="n">
        <v>12954</v>
      </c>
      <c r="C6" s="5" t="n">
        <v>16069</v>
      </c>
      <c r="D6" s="5" t="n">
        <v>11082</v>
      </c>
    </row>
    <row r="7">
      <c r="A7" s="4" t="inlineStr">
        <is>
          <t>Equity Incentive Plan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pense from share-based payment transactions with employees</t>
        </is>
      </c>
      <c r="B9" s="5" t="n">
        <v>15154</v>
      </c>
      <c r="C9" s="5" t="n">
        <v>16172</v>
      </c>
      <c r="D9" s="5" t="n">
        <v>11689</v>
      </c>
    </row>
    <row r="10">
      <c r="A10" s="4" t="inlineStr">
        <is>
          <t>Broad-Based Employee Share Ownership Plan</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pense from share-based payment transactions with employees</t>
        </is>
      </c>
      <c r="B12" s="6" t="n">
        <v>10222</v>
      </c>
      <c r="C12" s="6" t="n">
        <v>0</v>
      </c>
      <c r="D12"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Group's Provision for Employee Benefits (Details) - EUR (€) € in Thousand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Total present value of defined benefit obligations</t>
        </is>
      </c>
      <c r="B3" s="6" t="n">
        <v>13903</v>
      </c>
      <c r="C3" s="6" t="n">
        <v>15142</v>
      </c>
    </row>
    <row r="4">
      <c r="A4" s="4" t="inlineStr">
        <is>
          <t>Total provisions for employee benefits</t>
        </is>
      </c>
      <c r="B4" s="5" t="n">
        <v>123045</v>
      </c>
      <c r="C4" s="5" t="n">
        <v>110807</v>
      </c>
    </row>
    <row r="5">
      <c r="A5" s="4" t="inlineStr">
        <is>
          <t>Other provisions for employe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Total provisions for employee benefits</t>
        </is>
      </c>
      <c r="B7" s="5" t="n">
        <v>109142</v>
      </c>
      <c r="C7" s="5" t="n">
        <v>95665</v>
      </c>
    </row>
    <row r="8">
      <c r="A8" s="4" t="inlineStr">
        <is>
          <t>Italian employee severance indemnity (TF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Total present value of defined benefit obligations</t>
        </is>
      </c>
      <c r="B10" s="6" t="n">
        <v>13903</v>
      </c>
      <c r="C10" s="6" t="n">
        <v>151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EUR (€) € in Thousand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ost-employment benefit expense, defined contribution plans</t>
        </is>
      </c>
      <c r="B4" s="6" t="n">
        <v>18832</v>
      </c>
      <c r="C4" s="6" t="n">
        <v>16944</v>
      </c>
      <c r="D4" s="6" t="n">
        <v>15729</v>
      </c>
    </row>
    <row r="5">
      <c r="A5" s="4" t="inlineStr">
        <is>
          <t>Employee benefits</t>
        </is>
      </c>
      <c r="B5" s="5" t="n">
        <v>123045</v>
      </c>
      <c r="C5" s="5" t="n">
        <v>110807</v>
      </c>
      <c r="D5" s="4" t="inlineStr">
        <is>
          <t xml:space="preserve"> </t>
        </is>
      </c>
    </row>
    <row r="6">
      <c r="A6" s="4" t="inlineStr">
        <is>
          <t>Short-term bonus benefit provisio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Employee benefits</t>
        </is>
      </c>
      <c r="B8" s="5" t="n">
        <v>105043</v>
      </c>
      <c r="C8" s="5" t="n">
        <v>92463</v>
      </c>
      <c r="D8" s="4" t="inlineStr">
        <is>
          <t xml:space="preserve"> </t>
        </is>
      </c>
    </row>
    <row r="9">
      <c r="A9" s="4" t="inlineStr">
        <is>
          <t>Jubilee benefits provision</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Employee benefits</t>
        </is>
      </c>
      <c r="B11" s="6" t="n">
        <v>4099</v>
      </c>
      <c r="C11" s="6" t="n">
        <v>3202</v>
      </c>
      <c r="D11" s="4" t="inlineStr">
        <is>
          <t xml:space="preserve"> </t>
        </is>
      </c>
    </row>
    <row r="12">
      <c r="A12" s="4" t="inlineStr">
        <is>
          <t>Years of service achieved</t>
        </is>
      </c>
      <c r="B12" s="4" t="inlineStr">
        <is>
          <t>30 years</t>
        </is>
      </c>
      <c r="C12" s="4" t="inlineStr">
        <is>
          <t xml:space="preserve"> </t>
        </is>
      </c>
      <c r="D12" s="4" t="inlineStr">
        <is>
          <t xml:space="preserve"> </t>
        </is>
      </c>
    </row>
    <row r="13">
      <c r="A13" s="4" t="inlineStr">
        <is>
          <t>Italian employee severance indemnity (TFR)</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Actuarial assumption of discount rates (percent)</t>
        </is>
      </c>
      <c r="B15" s="10" t="n">
        <v>0.041</v>
      </c>
      <c r="C15" s="10" t="n">
        <v>0.038</v>
      </c>
      <c r="D15" s="9" t="n">
        <v>0.9</v>
      </c>
    </row>
    <row r="16">
      <c r="A16" s="4" t="inlineStr">
        <is>
          <t>Average duration of benefit obligation</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Defined Benefit Obligation (Details) - EUR (€) € in Thousands</t>
        </is>
      </c>
      <c r="B1" s="2" t="inlineStr">
        <is>
          <t>12 Months Ended</t>
        </is>
      </c>
    </row>
    <row r="2">
      <c r="B2" s="2" t="inlineStr">
        <is>
          <t>Dec. 31, 2023</t>
        </is>
      </c>
      <c r="C2" s="2" t="inlineStr">
        <is>
          <t>Dec. 31, 2022</t>
        </is>
      </c>
    </row>
    <row r="3">
      <c r="A3" s="3" t="inlineStr">
        <is>
          <t>Changes in net defined benefit liability (asset) [abstract]</t>
        </is>
      </c>
      <c r="B3" s="4" t="inlineStr">
        <is>
          <t xml:space="preserve"> </t>
        </is>
      </c>
      <c r="C3" s="4" t="inlineStr">
        <is>
          <t xml:space="preserve"> </t>
        </is>
      </c>
    </row>
    <row r="4">
      <c r="A4" s="4" t="inlineStr">
        <is>
          <t>Net defined benefit obligation</t>
        </is>
      </c>
      <c r="B4" s="6" t="n">
        <v>15142</v>
      </c>
      <c r="C4" s="6" t="n">
        <v>18430</v>
      </c>
    </row>
    <row r="5">
      <c r="A5" s="4" t="inlineStr">
        <is>
          <t>Included in the consolidated income statement</t>
        </is>
      </c>
      <c r="B5" s="5" t="n">
        <v>518</v>
      </c>
      <c r="C5" s="5" t="n">
        <v>22</v>
      </c>
    </row>
    <row r="6">
      <c r="A6" s="4" t="inlineStr">
        <is>
          <t>Included in other comprehensive income/loss</t>
        </is>
      </c>
      <c r="B6" s="5" t="n">
        <v>-221</v>
      </c>
      <c r="C6" s="5" t="n">
        <v>-1605</v>
      </c>
    </row>
    <row r="7">
      <c r="A7" s="4" t="inlineStr">
        <is>
          <t>Other</t>
        </is>
      </c>
      <c r="B7" s="5" t="n">
        <v>-1536</v>
      </c>
      <c r="C7" s="5" t="n">
        <v>-1705</v>
      </c>
    </row>
    <row r="8">
      <c r="A8" s="4" t="inlineStr">
        <is>
          <t>Benefits paid</t>
        </is>
      </c>
      <c r="B8" s="5" t="n">
        <v>-1536</v>
      </c>
      <c r="C8" s="5" t="n">
        <v>-1731</v>
      </c>
    </row>
    <row r="9">
      <c r="A9" s="4" t="inlineStr">
        <is>
          <t>Other changes</t>
        </is>
      </c>
      <c r="B9" s="5" t="n">
        <v>0</v>
      </c>
      <c r="C9" s="5" t="n">
        <v>26</v>
      </c>
    </row>
    <row r="10">
      <c r="A10" s="4" t="inlineStr">
        <is>
          <t>Net defined benefit obligation</t>
        </is>
      </c>
      <c r="B10" s="6" t="n">
        <v>13903</v>
      </c>
      <c r="C10" s="6" t="n">
        <v>1514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income Statement (Details) - State defined benefit plans - EUR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t>
        </is>
      </c>
      <c r="B4" s="6" t="n">
        <v>0</v>
      </c>
      <c r="C4" s="6" t="n">
        <v>0</v>
      </c>
      <c r="D4" s="6" t="n">
        <v>6</v>
      </c>
    </row>
    <row r="5">
      <c r="A5" s="4" t="inlineStr">
        <is>
          <t>Interest expense</t>
        </is>
      </c>
      <c r="B5" s="5" t="n">
        <v>518</v>
      </c>
      <c r="C5" s="5" t="n">
        <v>22</v>
      </c>
      <c r="D5" s="5" t="n">
        <v>0</v>
      </c>
    </row>
    <row r="6">
      <c r="A6" s="4" t="inlineStr">
        <is>
          <t>Total recognized in the consolidated income statement</t>
        </is>
      </c>
      <c r="B6" s="6" t="n">
        <v>518</v>
      </c>
      <c r="C6" s="6" t="n">
        <v>22</v>
      </c>
      <c r="D6" s="6" t="n">
        <v>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Details) - State defined benefit plans € in Thousands</t>
        </is>
      </c>
      <c r="B1" s="2" t="inlineStr">
        <is>
          <t>Dec. 31, 2023 EUR (€)</t>
        </is>
      </c>
    </row>
    <row r="2">
      <c r="A2" s="3" t="inlineStr">
        <is>
          <t>Disclosure of net defined benefit liability (asset) [line items]</t>
        </is>
      </c>
      <c r="B2" s="4" t="inlineStr">
        <is>
          <t xml:space="preserve"> </t>
        </is>
      </c>
    </row>
    <row r="3">
      <c r="A3" s="4" t="inlineStr">
        <is>
          <t>Expected benefit payments</t>
        </is>
      </c>
      <c r="B3" s="6" t="n">
        <v>13109</v>
      </c>
    </row>
    <row r="4">
      <c r="A4" s="4" t="inlineStr">
        <is>
          <t>2024</t>
        </is>
      </c>
      <c r="B4" s="4" t="inlineStr">
        <is>
          <t xml:space="preserve"> </t>
        </is>
      </c>
    </row>
    <row r="5">
      <c r="A5" s="3" t="inlineStr">
        <is>
          <t>Disclosure of net defined benefit liability (asset) [line items]</t>
        </is>
      </c>
      <c r="B5" s="4" t="inlineStr">
        <is>
          <t xml:space="preserve"> </t>
        </is>
      </c>
    </row>
    <row r="6">
      <c r="A6" s="4" t="inlineStr">
        <is>
          <t>Expected benefit payments</t>
        </is>
      </c>
      <c r="B6" s="5" t="n">
        <v>1464</v>
      </c>
    </row>
    <row r="7">
      <c r="A7" s="4" t="inlineStr">
        <is>
          <t>2025</t>
        </is>
      </c>
      <c r="B7" s="4" t="inlineStr">
        <is>
          <t xml:space="preserve"> </t>
        </is>
      </c>
    </row>
    <row r="8">
      <c r="A8" s="3" t="inlineStr">
        <is>
          <t>Disclosure of net defined benefit liability (asset) [line items]</t>
        </is>
      </c>
      <c r="B8" s="4" t="inlineStr">
        <is>
          <t xml:space="preserve"> </t>
        </is>
      </c>
    </row>
    <row r="9">
      <c r="A9" s="4" t="inlineStr">
        <is>
          <t>Expected benefit payments</t>
        </is>
      </c>
      <c r="B9" s="5" t="n">
        <v>1507</v>
      </c>
    </row>
    <row r="10">
      <c r="A10" s="4" t="inlineStr">
        <is>
          <t>2026</t>
        </is>
      </c>
      <c r="B10" s="4" t="inlineStr">
        <is>
          <t xml:space="preserve"> </t>
        </is>
      </c>
    </row>
    <row r="11">
      <c r="A11" s="3" t="inlineStr">
        <is>
          <t>Disclosure of net defined benefit liability (asset) [line items]</t>
        </is>
      </c>
      <c r="B11" s="4" t="inlineStr">
        <is>
          <t xml:space="preserve"> </t>
        </is>
      </c>
    </row>
    <row r="12">
      <c r="A12" s="4" t="inlineStr">
        <is>
          <t>Expected benefit payments</t>
        </is>
      </c>
      <c r="B12" s="5" t="n">
        <v>1451</v>
      </c>
    </row>
    <row r="13">
      <c r="A13" s="4" t="inlineStr">
        <is>
          <t>2027</t>
        </is>
      </c>
      <c r="B13" s="4" t="inlineStr">
        <is>
          <t xml:space="preserve"> </t>
        </is>
      </c>
    </row>
    <row r="14">
      <c r="A14" s="3" t="inlineStr">
        <is>
          <t>Disclosure of net defined benefit liability (asset) [line items]</t>
        </is>
      </c>
      <c r="B14" s="4" t="inlineStr">
        <is>
          <t xml:space="preserve"> </t>
        </is>
      </c>
    </row>
    <row r="15">
      <c r="A15" s="4" t="inlineStr">
        <is>
          <t>Expected benefit payments</t>
        </is>
      </c>
      <c r="B15" s="5" t="n">
        <v>1647</v>
      </c>
    </row>
    <row r="16">
      <c r="A16" s="4" t="inlineStr">
        <is>
          <t>2028</t>
        </is>
      </c>
      <c r="B16" s="4" t="inlineStr">
        <is>
          <t xml:space="preserve"> </t>
        </is>
      </c>
    </row>
    <row r="17">
      <c r="A17" s="3" t="inlineStr">
        <is>
          <t>Disclosure of net defined benefit liability (asset) [line items]</t>
        </is>
      </c>
      <c r="B17" s="4" t="inlineStr">
        <is>
          <t xml:space="preserve"> </t>
        </is>
      </c>
    </row>
    <row r="18">
      <c r="A18" s="4" t="inlineStr">
        <is>
          <t>Expected benefit payments</t>
        </is>
      </c>
      <c r="B18" s="5" t="n">
        <v>1214</v>
      </c>
    </row>
    <row r="19">
      <c r="A19" s="4" t="inlineStr">
        <is>
          <t>2029 - 2033</t>
        </is>
      </c>
      <c r="B19" s="4" t="inlineStr">
        <is>
          <t xml:space="preserve"> </t>
        </is>
      </c>
    </row>
    <row r="20">
      <c r="A20" s="3" t="inlineStr">
        <is>
          <t>Disclosure of net defined benefit liability (asset) [line items]</t>
        </is>
      </c>
      <c r="B20" s="4" t="inlineStr">
        <is>
          <t xml:space="preserve"> </t>
        </is>
      </c>
    </row>
    <row r="21">
      <c r="A21" s="4" t="inlineStr">
        <is>
          <t>Expected benefit payments</t>
        </is>
      </c>
      <c r="B21" s="6" t="n">
        <v>58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nsitivity of Defined Benefit Obligation (Details) - Impact on defined benefit obligation - EUR (€) € in Thousands</t>
        </is>
      </c>
      <c r="B1" s="2" t="inlineStr">
        <is>
          <t>Dec. 31, 2023</t>
        </is>
      </c>
      <c r="C1" s="2" t="inlineStr">
        <is>
          <t>Dec. 31, 2022</t>
        </is>
      </c>
    </row>
    <row r="2">
      <c r="A2" s="3" t="inlineStr">
        <is>
          <t>Disclosure of sensitivity analysis for actuarial assumptions [line items]</t>
        </is>
      </c>
      <c r="B2" s="4" t="inlineStr">
        <is>
          <t xml:space="preserve"> </t>
        </is>
      </c>
      <c r="C2" s="4" t="inlineStr">
        <is>
          <t xml:space="preserve"> </t>
        </is>
      </c>
    </row>
    <row r="3">
      <c r="A3" s="4" t="inlineStr">
        <is>
          <t>Changes in assumption of +1% discount rate</t>
        </is>
      </c>
      <c r="B3" s="6" t="n">
        <v>-778</v>
      </c>
      <c r="C3" s="6" t="n">
        <v>-904</v>
      </c>
    </row>
    <row r="4">
      <c r="A4" s="4" t="inlineStr">
        <is>
          <t>Changes in assumption of -1% discount rate</t>
        </is>
      </c>
      <c r="B4" s="6" t="n">
        <v>868</v>
      </c>
      <c r="C4" s="6" t="n">
        <v>10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Changes in provisions (Details) - EUR (€) € in Thousands</t>
        </is>
      </c>
      <c r="B1" s="2" t="inlineStr">
        <is>
          <t>12 Months Ended</t>
        </is>
      </c>
    </row>
    <row r="2">
      <c r="B2" s="2" t="inlineStr">
        <is>
          <t>Dec. 31, 2023</t>
        </is>
      </c>
      <c r="C2" s="2" t="inlineStr">
        <is>
          <t>Dec. 31, 2022</t>
        </is>
      </c>
      <c r="D2" s="2" t="inlineStr">
        <is>
          <t>Dec. 31, 2021</t>
        </is>
      </c>
    </row>
    <row r="3">
      <c r="A3" s="3" t="inlineStr">
        <is>
          <t>Movement in provisions [Roll Forward]</t>
        </is>
      </c>
      <c r="B3" s="4" t="inlineStr">
        <is>
          <t xml:space="preserve"> </t>
        </is>
      </c>
      <c r="C3" s="4" t="inlineStr">
        <is>
          <t xml:space="preserve"> </t>
        </is>
      </c>
      <c r="D3" s="4" t="inlineStr">
        <is>
          <t xml:space="preserve"> </t>
        </is>
      </c>
    </row>
    <row r="4">
      <c r="A4" s="4" t="inlineStr">
        <is>
          <t>Balance at beginning of period</t>
        </is>
      </c>
      <c r="B4" s="6" t="n">
        <v>180694</v>
      </c>
      <c r="C4" s="4" t="inlineStr">
        <is>
          <t xml:space="preserve"> </t>
        </is>
      </c>
      <c r="D4" s="4" t="inlineStr">
        <is>
          <t xml:space="preserve"> </t>
        </is>
      </c>
    </row>
    <row r="5">
      <c r="A5" s="4" t="inlineStr">
        <is>
          <t>Provision</t>
        </is>
      </c>
      <c r="B5" s="5" t="n">
        <v>90090</v>
      </c>
      <c r="C5" s="4" t="inlineStr">
        <is>
          <t xml:space="preserve"> </t>
        </is>
      </c>
      <c r="D5" s="4" t="inlineStr">
        <is>
          <t xml:space="preserve"> </t>
        </is>
      </c>
    </row>
    <row r="6">
      <c r="A6" s="4" t="inlineStr">
        <is>
          <t>Utilizations and other changes</t>
        </is>
      </c>
      <c r="B6" s="5" t="n">
        <v>-58033</v>
      </c>
      <c r="C6" s="4" t="inlineStr">
        <is>
          <t xml:space="preserve"> </t>
        </is>
      </c>
      <c r="D6" s="4" t="inlineStr">
        <is>
          <t xml:space="preserve"> </t>
        </is>
      </c>
    </row>
    <row r="7">
      <c r="A7" s="4" t="inlineStr">
        <is>
          <t>Releases</t>
        </is>
      </c>
      <c r="B7" s="5" t="n">
        <v>-25256</v>
      </c>
      <c r="C7" s="4" t="inlineStr">
        <is>
          <t xml:space="preserve"> </t>
        </is>
      </c>
      <c r="D7" s="4" t="inlineStr">
        <is>
          <t xml:space="preserve"> </t>
        </is>
      </c>
    </row>
    <row r="8">
      <c r="A8" s="4" t="inlineStr">
        <is>
          <t>Translation differences</t>
        </is>
      </c>
      <c r="B8" s="5" t="n">
        <v>-1376</v>
      </c>
      <c r="C8" s="4" t="inlineStr">
        <is>
          <t xml:space="preserve"> </t>
        </is>
      </c>
      <c r="D8" s="4" t="inlineStr">
        <is>
          <t xml:space="preserve"> </t>
        </is>
      </c>
    </row>
    <row r="9">
      <c r="A9" s="4" t="inlineStr">
        <is>
          <t>Reclassification and other movements</t>
        </is>
      </c>
      <c r="B9" s="5" t="n">
        <v>1157</v>
      </c>
      <c r="C9" s="4" t="inlineStr">
        <is>
          <t xml:space="preserve"> </t>
        </is>
      </c>
      <c r="D9" s="4" t="inlineStr">
        <is>
          <t xml:space="preserve"> </t>
        </is>
      </c>
    </row>
    <row r="10">
      <c r="A10" s="4" t="inlineStr">
        <is>
          <t>Balance at end of period</t>
        </is>
      </c>
      <c r="B10" s="5" t="n">
        <v>187276</v>
      </c>
      <c r="C10" s="6" t="n">
        <v>180694</v>
      </c>
      <c r="D10" s="4" t="inlineStr">
        <is>
          <t xml:space="preserve"> </t>
        </is>
      </c>
    </row>
    <row r="11">
      <c r="A11" s="4" t="inlineStr">
        <is>
          <t>Warranty and recall campaigns provision</t>
        </is>
      </c>
      <c r="B11" s="4" t="inlineStr">
        <is>
          <t xml:space="preserve"> </t>
        </is>
      </c>
      <c r="C11" s="4" t="inlineStr">
        <is>
          <t xml:space="preserve"> </t>
        </is>
      </c>
      <c r="D11" s="4" t="inlineStr">
        <is>
          <t xml:space="preserve"> </t>
        </is>
      </c>
    </row>
    <row r="12">
      <c r="A12" s="3" t="inlineStr">
        <is>
          <t>Movement in provisions [Roll Forward]</t>
        </is>
      </c>
      <c r="B12" s="4" t="inlineStr">
        <is>
          <t xml:space="preserve"> </t>
        </is>
      </c>
      <c r="C12" s="4" t="inlineStr">
        <is>
          <t xml:space="preserve"> </t>
        </is>
      </c>
      <c r="D12" s="4" t="inlineStr">
        <is>
          <t xml:space="preserve"> </t>
        </is>
      </c>
    </row>
    <row r="13">
      <c r="A13" s="4" t="inlineStr">
        <is>
          <t>Balance at beginning of period</t>
        </is>
      </c>
      <c r="B13" s="5" t="n">
        <v>126069</v>
      </c>
      <c r="C13" s="4" t="inlineStr">
        <is>
          <t xml:space="preserve"> </t>
        </is>
      </c>
      <c r="D13" s="4" t="inlineStr">
        <is>
          <t xml:space="preserve"> </t>
        </is>
      </c>
    </row>
    <row r="14">
      <c r="A14" s="4" t="inlineStr">
        <is>
          <t>Provision</t>
        </is>
      </c>
      <c r="B14" s="5" t="n">
        <v>63325</v>
      </c>
      <c r="C14" s="4" t="inlineStr">
        <is>
          <t xml:space="preserve"> </t>
        </is>
      </c>
      <c r="D14" s="4" t="inlineStr">
        <is>
          <t xml:space="preserve"> </t>
        </is>
      </c>
    </row>
    <row r="15">
      <c r="A15" s="4" t="inlineStr">
        <is>
          <t>Utilizations and other changes</t>
        </is>
      </c>
      <c r="B15" s="5" t="n">
        <v>-50573</v>
      </c>
      <c r="C15" s="4" t="inlineStr">
        <is>
          <t xml:space="preserve"> </t>
        </is>
      </c>
      <c r="D15" s="4" t="inlineStr">
        <is>
          <t xml:space="preserve"> </t>
        </is>
      </c>
    </row>
    <row r="16">
      <c r="A16" s="4" t="inlineStr">
        <is>
          <t>Releases</t>
        </is>
      </c>
      <c r="B16" s="5" t="n">
        <v>-7751</v>
      </c>
      <c r="C16" s="4" t="inlineStr">
        <is>
          <t xml:space="preserve"> </t>
        </is>
      </c>
      <c r="D16" s="4" t="inlineStr">
        <is>
          <t xml:space="preserve"> </t>
        </is>
      </c>
    </row>
    <row r="17">
      <c r="A17" s="4" t="inlineStr">
        <is>
          <t>Translation differences</t>
        </is>
      </c>
      <c r="B17" s="5" t="n">
        <v>-572</v>
      </c>
      <c r="C17" s="4" t="inlineStr">
        <is>
          <t xml:space="preserve"> </t>
        </is>
      </c>
      <c r="D17" s="4" t="inlineStr">
        <is>
          <t xml:space="preserve"> </t>
        </is>
      </c>
    </row>
    <row r="18">
      <c r="A18" s="4" t="inlineStr">
        <is>
          <t>Reclassification and other movements</t>
        </is>
      </c>
      <c r="B18" s="5" t="n">
        <v>0</v>
      </c>
      <c r="C18" s="4" t="inlineStr">
        <is>
          <t xml:space="preserve"> </t>
        </is>
      </c>
      <c r="D18" s="4" t="inlineStr">
        <is>
          <t xml:space="preserve"> </t>
        </is>
      </c>
    </row>
    <row r="19">
      <c r="A19" s="4" t="inlineStr">
        <is>
          <t>Balance at end of period</t>
        </is>
      </c>
      <c r="B19" s="5" t="n">
        <v>130498</v>
      </c>
      <c r="C19" s="5" t="n">
        <v>126069</v>
      </c>
      <c r="D19" s="4" t="inlineStr">
        <is>
          <t xml:space="preserve"> </t>
        </is>
      </c>
    </row>
    <row r="20">
      <c r="A20" s="4" t="inlineStr">
        <is>
          <t>Legal proceedings and disputes</t>
        </is>
      </c>
      <c r="B20" s="4" t="inlineStr">
        <is>
          <t xml:space="preserve"> </t>
        </is>
      </c>
      <c r="C20" s="4" t="inlineStr">
        <is>
          <t xml:space="preserve"> </t>
        </is>
      </c>
      <c r="D20" s="4" t="inlineStr">
        <is>
          <t xml:space="preserve"> </t>
        </is>
      </c>
    </row>
    <row r="21">
      <c r="A21" s="3" t="inlineStr">
        <is>
          <t>Movement in provisions [Roll Forward]</t>
        </is>
      </c>
      <c r="B21" s="4" t="inlineStr">
        <is>
          <t xml:space="preserve"> </t>
        </is>
      </c>
      <c r="C21" s="4" t="inlineStr">
        <is>
          <t xml:space="preserve"> </t>
        </is>
      </c>
      <c r="D21" s="4" t="inlineStr">
        <is>
          <t xml:space="preserve"> </t>
        </is>
      </c>
    </row>
    <row r="22">
      <c r="A22" s="4" t="inlineStr">
        <is>
          <t>Balance at beginning of period</t>
        </is>
      </c>
      <c r="B22" s="5" t="n">
        <v>12062</v>
      </c>
      <c r="C22" s="4" t="inlineStr">
        <is>
          <t xml:space="preserve"> </t>
        </is>
      </c>
      <c r="D22" s="4" t="inlineStr">
        <is>
          <t xml:space="preserve"> </t>
        </is>
      </c>
    </row>
    <row r="23">
      <c r="A23" s="4" t="inlineStr">
        <is>
          <t>Provision</t>
        </is>
      </c>
      <c r="B23" s="5" t="n">
        <v>239</v>
      </c>
      <c r="C23" s="4" t="inlineStr">
        <is>
          <t xml:space="preserve"> </t>
        </is>
      </c>
      <c r="D23" s="4" t="inlineStr">
        <is>
          <t xml:space="preserve"> </t>
        </is>
      </c>
    </row>
    <row r="24">
      <c r="A24" s="4" t="inlineStr">
        <is>
          <t>Utilizations and other changes</t>
        </is>
      </c>
      <c r="B24" s="5" t="n">
        <v>-2833</v>
      </c>
      <c r="C24" s="4" t="inlineStr">
        <is>
          <t xml:space="preserve"> </t>
        </is>
      </c>
      <c r="D24" s="4" t="inlineStr">
        <is>
          <t xml:space="preserve"> </t>
        </is>
      </c>
    </row>
    <row r="25">
      <c r="A25" s="4" t="inlineStr">
        <is>
          <t>Releases</t>
        </is>
      </c>
      <c r="B25" s="5" t="n">
        <v>-1879</v>
      </c>
      <c r="C25" s="4" t="inlineStr">
        <is>
          <t xml:space="preserve"> </t>
        </is>
      </c>
      <c r="D25" s="4" t="inlineStr">
        <is>
          <t xml:space="preserve"> </t>
        </is>
      </c>
    </row>
    <row r="26">
      <c r="A26" s="4" t="inlineStr">
        <is>
          <t>Translation differences</t>
        </is>
      </c>
      <c r="B26" s="5" t="n">
        <v>-74</v>
      </c>
      <c r="C26" s="4" t="inlineStr">
        <is>
          <t xml:space="preserve"> </t>
        </is>
      </c>
      <c r="D26" s="4" t="inlineStr">
        <is>
          <t xml:space="preserve"> </t>
        </is>
      </c>
    </row>
    <row r="27">
      <c r="A27" s="4" t="inlineStr">
        <is>
          <t>Reclassification and other movements</t>
        </is>
      </c>
      <c r="B27" s="5" t="n">
        <v>-35</v>
      </c>
      <c r="C27" s="4" t="inlineStr">
        <is>
          <t xml:space="preserve"> </t>
        </is>
      </c>
      <c r="D27" s="4" t="inlineStr">
        <is>
          <t xml:space="preserve"> </t>
        </is>
      </c>
    </row>
    <row r="28">
      <c r="A28" s="4" t="inlineStr">
        <is>
          <t>Balance at end of period</t>
        </is>
      </c>
      <c r="B28" s="5" t="n">
        <v>7480</v>
      </c>
      <c r="C28" s="5" t="n">
        <v>12062</v>
      </c>
      <c r="D28" s="4" t="inlineStr">
        <is>
          <t xml:space="preserve"> </t>
        </is>
      </c>
    </row>
    <row r="29">
      <c r="A29" s="4" t="inlineStr">
        <is>
          <t>Environmental and other risks</t>
        </is>
      </c>
      <c r="B29" s="4" t="inlineStr">
        <is>
          <t xml:space="preserve"> </t>
        </is>
      </c>
      <c r="C29" s="4" t="inlineStr">
        <is>
          <t xml:space="preserve"> </t>
        </is>
      </c>
      <c r="D29" s="4" t="inlineStr">
        <is>
          <t xml:space="preserve"> </t>
        </is>
      </c>
    </row>
    <row r="30">
      <c r="A30" s="3" t="inlineStr">
        <is>
          <t>Movement in provisions [Roll Forward]</t>
        </is>
      </c>
      <c r="B30" s="4" t="inlineStr">
        <is>
          <t xml:space="preserve"> </t>
        </is>
      </c>
      <c r="C30" s="4" t="inlineStr">
        <is>
          <t xml:space="preserve"> </t>
        </is>
      </c>
      <c r="D30" s="4" t="inlineStr">
        <is>
          <t xml:space="preserve"> </t>
        </is>
      </c>
    </row>
    <row r="31">
      <c r="A31" s="4" t="inlineStr">
        <is>
          <t>Balance at beginning of period</t>
        </is>
      </c>
      <c r="B31" s="5" t="n">
        <v>42563</v>
      </c>
      <c r="C31" s="4" t="inlineStr">
        <is>
          <t xml:space="preserve"> </t>
        </is>
      </c>
      <c r="D31" s="4" t="inlineStr">
        <is>
          <t xml:space="preserve"> </t>
        </is>
      </c>
    </row>
    <row r="32">
      <c r="A32" s="4" t="inlineStr">
        <is>
          <t>Provision</t>
        </is>
      </c>
      <c r="B32" s="5" t="n">
        <v>26526</v>
      </c>
      <c r="C32" s="5" t="n">
        <v>17178</v>
      </c>
      <c r="D32" s="6" t="n">
        <v>12306</v>
      </c>
    </row>
    <row r="33">
      <c r="A33" s="4" t="inlineStr">
        <is>
          <t>Utilizations and other changes</t>
        </is>
      </c>
      <c r="B33" s="5" t="n">
        <v>-4627</v>
      </c>
      <c r="C33" s="4" t="inlineStr">
        <is>
          <t xml:space="preserve"> </t>
        </is>
      </c>
      <c r="D33" s="4" t="inlineStr">
        <is>
          <t xml:space="preserve"> </t>
        </is>
      </c>
    </row>
    <row r="34">
      <c r="A34" s="4" t="inlineStr">
        <is>
          <t>Releases</t>
        </is>
      </c>
      <c r="B34" s="5" t="n">
        <v>-15626</v>
      </c>
      <c r="C34" s="4" t="inlineStr">
        <is>
          <t xml:space="preserve"> </t>
        </is>
      </c>
      <c r="D34" s="4" t="inlineStr">
        <is>
          <t xml:space="preserve"> </t>
        </is>
      </c>
    </row>
    <row r="35">
      <c r="A35" s="4" t="inlineStr">
        <is>
          <t>Translation differences</t>
        </is>
      </c>
      <c r="B35" s="5" t="n">
        <v>-730</v>
      </c>
      <c r="C35" s="4" t="inlineStr">
        <is>
          <t xml:space="preserve"> </t>
        </is>
      </c>
      <c r="D35" s="4" t="inlineStr">
        <is>
          <t xml:space="preserve"> </t>
        </is>
      </c>
    </row>
    <row r="36">
      <c r="A36" s="4" t="inlineStr">
        <is>
          <t>Reclassification and other movements</t>
        </is>
      </c>
      <c r="B36" s="5" t="n">
        <v>1192</v>
      </c>
      <c r="C36" s="4" t="inlineStr">
        <is>
          <t xml:space="preserve"> </t>
        </is>
      </c>
      <c r="D36" s="4" t="inlineStr">
        <is>
          <t xml:space="preserve"> </t>
        </is>
      </c>
    </row>
    <row r="37">
      <c r="A37" s="4" t="inlineStr">
        <is>
          <t>Balance at end of period</t>
        </is>
      </c>
      <c r="B37" s="6" t="n">
        <v>49298</v>
      </c>
      <c r="C37" s="6" t="n">
        <v>42563</v>
      </c>
      <c r="D3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VISIONS - Environmental and Other Risks (Details) - EUR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t>
        </is>
      </c>
      <c r="B4" s="6" t="n">
        <v>90090</v>
      </c>
      <c r="C4" s="4" t="inlineStr">
        <is>
          <t xml:space="preserve"> </t>
        </is>
      </c>
      <c r="D4" s="4" t="inlineStr">
        <is>
          <t xml:space="preserve"> </t>
        </is>
      </c>
    </row>
    <row r="5">
      <c r="A5" s="4" t="inlineStr">
        <is>
          <t>Environmental and other risk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t>
        </is>
      </c>
      <c r="B7" s="5" t="n">
        <v>26526</v>
      </c>
      <c r="C7" s="6" t="n">
        <v>17178</v>
      </c>
      <c r="D7" s="6" t="n">
        <v>12306</v>
      </c>
    </row>
    <row r="8">
      <c r="A8" s="4" t="inlineStr">
        <is>
          <t>Cost of sales | Environmental and other risk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t>
        </is>
      </c>
      <c r="B10" s="5" t="n">
        <v>25128</v>
      </c>
      <c r="C10" s="5" t="n">
        <v>15616</v>
      </c>
      <c r="D10" s="5" t="n">
        <v>10562</v>
      </c>
    </row>
    <row r="11">
      <c r="A11" s="4" t="inlineStr">
        <is>
          <t>Selling, general and administrative costs | Environmental and other risk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t>
        </is>
      </c>
      <c r="B13" s="6" t="n">
        <v>1398</v>
      </c>
      <c r="C13" s="6" t="n">
        <v>1562</v>
      </c>
      <c r="D13" s="6" t="n">
        <v>174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3</t>
        </is>
      </c>
    </row>
    <row r="3">
      <c r="A3" s="3" t="inlineStr">
        <is>
          <t>Analysis of income and expense [abstract]</t>
        </is>
      </c>
      <c r="B3" s="4" t="inlineStr">
        <is>
          <t xml:space="preserve"> </t>
        </is>
      </c>
    </row>
    <row r="4">
      <c r="A4" s="4" t="inlineStr">
        <is>
          <t>RESEARCH AND DEVELOPMENT COSTS</t>
        </is>
      </c>
      <c r="B4" s="4" t="inlineStr">
        <is>
          <t>7. RESEARCH AND DEVELOPMENT COSTS Research and development costs are as follows: For the years ended December 31, 2023 2022 2021 (€ thousand) Research and development costs expensed during the year 538,903 517,842 573,632 Amortization of capitalized development costs 342,656 257,730 194,472 Total research and development costs 881,559 775,572 768,104 Research and development costs expensed during the period primarily relate to research and development activities for Formula 1 racing as well as development activities to support the innovation of our product portfolio and components, in particular, in relation to electric and other new technologies. Amortization of capitalized development costs have increased in recent years as a result of our strategy to update and broaden our product range and significantly increase our efforts relating to innovation and advanced technologies, including hybrid and electric. Research and development costs for the year ended December 31, 2022 and, to a lesser extent, for the year December 31, 2023 are recognized net of technology-related government incenti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Borrowings by Nature and Maturity (Details) - EUR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t>
        </is>
      </c>
      <c r="B3" s="6" t="n">
        <v>2477186</v>
      </c>
      <c r="C3" s="6" t="n">
        <v>2811779</v>
      </c>
      <c r="D3" s="6" t="n">
        <v>2630011</v>
      </c>
    </row>
    <row r="4">
      <c r="A4" s="4" t="inlineStr">
        <is>
          <t>Asset-backed financing (Securitization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debt</t>
        </is>
      </c>
      <c r="B6" s="5" t="n">
        <v>1166473</v>
      </c>
      <c r="C6" s="5" t="n">
        <v>1105425</v>
      </c>
      <c r="D6" s="5" t="n">
        <v>900213</v>
      </c>
    </row>
    <row r="7">
      <c r="A7" s="4" t="inlineStr">
        <is>
          <t>Bonds and note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debt</t>
        </is>
      </c>
      <c r="B9" s="5" t="n">
        <v>903673</v>
      </c>
      <c r="C9" s="5" t="n">
        <v>1490319</v>
      </c>
      <c r="D9" s="5" t="n">
        <v>1487110</v>
      </c>
    </row>
    <row r="10">
      <c r="A10" s="4" t="inlineStr">
        <is>
          <t>Borrowings from banks and other financial institution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debt</t>
        </is>
      </c>
      <c r="B12" s="5" t="n">
        <v>290930</v>
      </c>
      <c r="C12" s="5" t="n">
        <v>113165</v>
      </c>
      <c r="D12" s="5" t="n">
        <v>154419</v>
      </c>
    </row>
    <row r="13">
      <c r="A13" s="4" t="inlineStr">
        <is>
          <t>Lease liabilitie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Total debt</t>
        </is>
      </c>
      <c r="B15" s="5" t="n">
        <v>73047</v>
      </c>
      <c r="C15" s="5" t="n">
        <v>57423</v>
      </c>
      <c r="D15" s="5" t="n">
        <v>56210</v>
      </c>
    </row>
    <row r="16">
      <c r="A16" s="4" t="inlineStr">
        <is>
          <t>Other debt</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Total debt</t>
        </is>
      </c>
      <c r="B18" s="5" t="n">
        <v>43063</v>
      </c>
      <c r="C18" s="5" t="n">
        <v>45447</v>
      </c>
      <c r="D18" s="6" t="n">
        <v>32059</v>
      </c>
    </row>
    <row r="19">
      <c r="A19" s="4" t="inlineStr">
        <is>
          <t>Due within one yea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Total debt</t>
        </is>
      </c>
      <c r="B21" s="5" t="n">
        <v>740873</v>
      </c>
      <c r="C21" s="5" t="n">
        <v>979393</v>
      </c>
      <c r="D21" s="4" t="inlineStr">
        <is>
          <t xml:space="preserve"> </t>
        </is>
      </c>
    </row>
    <row r="22">
      <c r="A22" s="4" t="inlineStr">
        <is>
          <t>Due within one year | Asset-backed financing (Securitization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Total debt</t>
        </is>
      </c>
      <c r="B24" s="5" t="n">
        <v>514597</v>
      </c>
      <c r="C24" s="5" t="n">
        <v>422736</v>
      </c>
      <c r="D24" s="4" t="inlineStr">
        <is>
          <t xml:space="preserve"> </t>
        </is>
      </c>
    </row>
    <row r="25">
      <c r="A25" s="4" t="inlineStr">
        <is>
          <t>Due within one year | Bonds and notes</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Total debt</t>
        </is>
      </c>
      <c r="B27" s="5" t="n">
        <v>0</v>
      </c>
      <c r="C27" s="5" t="n">
        <v>394628</v>
      </c>
      <c r="D27" s="4" t="inlineStr">
        <is>
          <t xml:space="preserve"> </t>
        </is>
      </c>
    </row>
    <row r="28">
      <c r="A28" s="4" t="inlineStr">
        <is>
          <t>Due within one year | Borrowings from banks and other financial institution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Total debt</t>
        </is>
      </c>
      <c r="B30" s="5" t="n">
        <v>166763</v>
      </c>
      <c r="C30" s="5" t="n">
        <v>100665</v>
      </c>
      <c r="D30" s="4" t="inlineStr">
        <is>
          <t xml:space="preserve"> </t>
        </is>
      </c>
    </row>
    <row r="31">
      <c r="A31" s="4" t="inlineStr">
        <is>
          <t>Due within one year | Lease liabilities</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Total debt</t>
        </is>
      </c>
      <c r="B33" s="5" t="n">
        <v>16450</v>
      </c>
      <c r="C33" s="5" t="n">
        <v>15917</v>
      </c>
      <c r="D33" s="4" t="inlineStr">
        <is>
          <t xml:space="preserve"> </t>
        </is>
      </c>
    </row>
    <row r="34">
      <c r="A34" s="4" t="inlineStr">
        <is>
          <t>Due within one year | Other debt</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Total debt</t>
        </is>
      </c>
      <c r="B36" s="5" t="n">
        <v>43063</v>
      </c>
      <c r="C36" s="5" t="n">
        <v>45447</v>
      </c>
      <c r="D36" s="4" t="inlineStr">
        <is>
          <t xml:space="preserve"> </t>
        </is>
      </c>
    </row>
    <row r="37">
      <c r="A37" s="4" t="inlineStr">
        <is>
          <t>Due between one and five year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Total debt</t>
        </is>
      </c>
      <c r="B39" s="5" t="n">
        <v>1736313</v>
      </c>
      <c r="C39" s="5" t="n">
        <v>1832386</v>
      </c>
      <c r="D39" s="4" t="inlineStr">
        <is>
          <t xml:space="preserve"> </t>
        </is>
      </c>
    </row>
    <row r="40">
      <c r="A40" s="4" t="inlineStr">
        <is>
          <t>Due between one and five years | Asset-backed financing (Securitizations)</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Total debt</t>
        </is>
      </c>
      <c r="B42" s="5" t="n">
        <v>651876</v>
      </c>
      <c r="C42" s="5" t="n">
        <v>682689</v>
      </c>
      <c r="D42" s="4" t="inlineStr">
        <is>
          <t xml:space="preserve"> </t>
        </is>
      </c>
    </row>
    <row r="43">
      <c r="A43" s="4" t="inlineStr">
        <is>
          <t>Due between one and five years | Bonds and notes</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Total debt</t>
        </is>
      </c>
      <c r="B45" s="5" t="n">
        <v>903673</v>
      </c>
      <c r="C45" s="5" t="n">
        <v>1095691</v>
      </c>
      <c r="D45" s="4" t="inlineStr">
        <is>
          <t xml:space="preserve"> </t>
        </is>
      </c>
    </row>
    <row r="46">
      <c r="A46" s="4" t="inlineStr">
        <is>
          <t>Due between one and five years | Borrowings from banks and other financial institutions</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Total debt</t>
        </is>
      </c>
      <c r="B48" s="5" t="n">
        <v>124167</v>
      </c>
      <c r="C48" s="5" t="n">
        <v>12500</v>
      </c>
      <c r="D48" s="4" t="inlineStr">
        <is>
          <t xml:space="preserve"> </t>
        </is>
      </c>
    </row>
    <row r="49">
      <c r="A49" s="4" t="inlineStr">
        <is>
          <t>Due between one and five years | Lease liabilities</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Total debt</t>
        </is>
      </c>
      <c r="B51" s="5" t="n">
        <v>56597</v>
      </c>
      <c r="C51" s="5" t="n">
        <v>41506</v>
      </c>
      <c r="D51" s="4" t="inlineStr">
        <is>
          <t xml:space="preserve"> </t>
        </is>
      </c>
    </row>
    <row r="52">
      <c r="A52" s="4" t="inlineStr">
        <is>
          <t>Due between one and five years | Other debt</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Total debt</t>
        </is>
      </c>
      <c r="B54" s="6" t="n">
        <v>0</v>
      </c>
      <c r="C54" s="5" t="n">
        <v>0</v>
      </c>
      <c r="D54" s="4" t="inlineStr">
        <is>
          <t xml:space="preserve"> </t>
        </is>
      </c>
    </row>
    <row r="55">
      <c r="A55" s="4" t="inlineStr">
        <is>
          <t>Due beyond five years</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Total debt</t>
        </is>
      </c>
      <c r="B57" s="4" t="inlineStr">
        <is>
          <t xml:space="preserve"> </t>
        </is>
      </c>
      <c r="C57" s="5" t="n">
        <v>2811779</v>
      </c>
      <c r="D57" s="4" t="inlineStr">
        <is>
          <t xml:space="preserve"> </t>
        </is>
      </c>
    </row>
    <row r="58">
      <c r="A58" s="4" t="inlineStr">
        <is>
          <t>Due beyond five years | Asset-backed financing (Securitizations)</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Total debt</t>
        </is>
      </c>
      <c r="B60" s="4" t="inlineStr">
        <is>
          <t xml:space="preserve"> </t>
        </is>
      </c>
      <c r="C60" s="5" t="n">
        <v>1105425</v>
      </c>
      <c r="D60" s="4" t="inlineStr">
        <is>
          <t xml:space="preserve"> </t>
        </is>
      </c>
    </row>
    <row r="61">
      <c r="A61" s="4" t="inlineStr">
        <is>
          <t>Due beyond five years | Bonds and notes</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Total debt</t>
        </is>
      </c>
      <c r="B63" s="4" t="inlineStr">
        <is>
          <t xml:space="preserve"> </t>
        </is>
      </c>
      <c r="C63" s="5" t="n">
        <v>1490319</v>
      </c>
      <c r="D63" s="4" t="inlineStr">
        <is>
          <t xml:space="preserve"> </t>
        </is>
      </c>
    </row>
    <row r="64">
      <c r="A64" s="4" t="inlineStr">
        <is>
          <t>Due beyond five years | Borrowings from banks and other financial institution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Total debt</t>
        </is>
      </c>
      <c r="B66" s="4" t="inlineStr">
        <is>
          <t xml:space="preserve"> </t>
        </is>
      </c>
      <c r="C66" s="5" t="n">
        <v>113165</v>
      </c>
      <c r="D66" s="4" t="inlineStr">
        <is>
          <t xml:space="preserve"> </t>
        </is>
      </c>
    </row>
    <row r="67">
      <c r="A67" s="4" t="inlineStr">
        <is>
          <t>Due beyond five years | Lease liabilities</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Total debt</t>
        </is>
      </c>
      <c r="B69" s="4" t="inlineStr">
        <is>
          <t xml:space="preserve"> </t>
        </is>
      </c>
      <c r="C69" s="5" t="n">
        <v>57423</v>
      </c>
      <c r="D69" s="4" t="inlineStr">
        <is>
          <t xml:space="preserve"> </t>
        </is>
      </c>
    </row>
    <row r="70">
      <c r="A70" s="4" t="inlineStr">
        <is>
          <t>Due beyond five years | Other debt</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Total debt</t>
        </is>
      </c>
      <c r="B72" s="4" t="inlineStr">
        <is>
          <t xml:space="preserve"> </t>
        </is>
      </c>
      <c r="C72" s="6" t="n">
        <v>45447</v>
      </c>
      <c r="D7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Borrowings (Details) - EUR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Total debt, beginning balance</t>
        </is>
      </c>
      <c r="B4" s="6" t="n">
        <v>2811779</v>
      </c>
      <c r="C4" s="6" t="n">
        <v>2630011</v>
      </c>
    </row>
    <row r="5">
      <c r="A5" s="4" t="inlineStr">
        <is>
          <t>Proceeds from borrowings from banks and other financial institutions</t>
        </is>
      </c>
      <c r="B5" s="5" t="n">
        <v>435813</v>
      </c>
      <c r="C5" s="5" t="n">
        <v>262289</v>
      </c>
    </row>
    <row r="6">
      <c r="A6" s="4" t="inlineStr">
        <is>
          <t>Repayments of borrowings from banks and other financial institutions</t>
        </is>
      </c>
      <c r="B6" s="5" t="n">
        <v>-751070</v>
      </c>
      <c r="C6" s="5" t="n">
        <v>-167539</v>
      </c>
    </row>
    <row r="7">
      <c r="A7" s="4" t="inlineStr">
        <is>
          <t>Interest accrued/(paid) and other</t>
        </is>
      </c>
      <c r="B7" s="5" t="n">
        <v>26840</v>
      </c>
      <c r="C7" s="5" t="n">
        <v>22911</v>
      </c>
    </row>
    <row r="8">
      <c r="A8" s="4" t="inlineStr">
        <is>
          <t>Translation differences</t>
        </is>
      </c>
      <c r="B8" s="5" t="n">
        <v>-46176</v>
      </c>
      <c r="C8" s="5" t="n">
        <v>64107</v>
      </c>
    </row>
    <row r="9">
      <c r="A9" s="4" t="inlineStr">
        <is>
          <t>Total debt, ending balance</t>
        </is>
      </c>
      <c r="B9" s="5" t="n">
        <v>2477186</v>
      </c>
      <c r="C9" s="5" t="n">
        <v>2811779</v>
      </c>
    </row>
    <row r="10">
      <c r="A10" s="4" t="inlineStr">
        <is>
          <t>Asset-backed financing (Securitiza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debt, beginning balance</t>
        </is>
      </c>
      <c r="B12" s="5" t="n">
        <v>1105425</v>
      </c>
      <c r="C12" s="5" t="n">
        <v>900213</v>
      </c>
    </row>
    <row r="13">
      <c r="A13" s="4" t="inlineStr">
        <is>
          <t>Proceeds from borrowings from banks and other financial institutions</t>
        </is>
      </c>
      <c r="B13" s="5" t="n">
        <v>151217</v>
      </c>
      <c r="C13" s="5" t="n">
        <v>218924</v>
      </c>
    </row>
    <row r="14">
      <c r="A14" s="4" t="inlineStr">
        <is>
          <t>Repayments of borrowings from banks and other financial institutions</t>
        </is>
      </c>
      <c r="B14" s="5" t="n">
        <v>-49611</v>
      </c>
      <c r="C14" s="5" t="n">
        <v>-72824</v>
      </c>
    </row>
    <row r="15">
      <c r="A15" s="4" t="inlineStr">
        <is>
          <t>Interest accrued/(paid) and other</t>
        </is>
      </c>
      <c r="B15" s="5" t="n">
        <v>445</v>
      </c>
      <c r="C15" s="5" t="n">
        <v>1733</v>
      </c>
    </row>
    <row r="16">
      <c r="A16" s="4" t="inlineStr">
        <is>
          <t>Translation differences</t>
        </is>
      </c>
      <c r="B16" s="5" t="n">
        <v>-41003</v>
      </c>
      <c r="C16" s="5" t="n">
        <v>57379</v>
      </c>
    </row>
    <row r="17">
      <c r="A17" s="4" t="inlineStr">
        <is>
          <t>Total debt, ending balance</t>
        </is>
      </c>
      <c r="B17" s="5" t="n">
        <v>1166473</v>
      </c>
      <c r="C17" s="5" t="n">
        <v>1105425</v>
      </c>
    </row>
    <row r="18">
      <c r="A18" s="4" t="inlineStr">
        <is>
          <t>Bonds and note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 debt, beginning balance</t>
        </is>
      </c>
      <c r="B20" s="5" t="n">
        <v>1490319</v>
      </c>
      <c r="C20" s="5" t="n">
        <v>1487110</v>
      </c>
    </row>
    <row r="21">
      <c r="A21" s="4" t="inlineStr">
        <is>
          <t>Proceeds from borrowings from banks and other financial institutions</t>
        </is>
      </c>
      <c r="B21" s="5" t="n">
        <v>0</v>
      </c>
      <c r="C21" s="5" t="n">
        <v>0</v>
      </c>
    </row>
    <row r="22">
      <c r="A22" s="4" t="inlineStr">
        <is>
          <t>Repayments of borrowings from banks and other financial institutions</t>
        </is>
      </c>
      <c r="B22" s="5" t="n">
        <v>-575702</v>
      </c>
      <c r="C22" s="5" t="n">
        <v>0</v>
      </c>
    </row>
    <row r="23">
      <c r="A23" s="4" t="inlineStr">
        <is>
          <t>Interest accrued/(paid) and other</t>
        </is>
      </c>
      <c r="B23" s="5" t="n">
        <v>-10944</v>
      </c>
      <c r="C23" s="5" t="n">
        <v>3209</v>
      </c>
    </row>
    <row r="24">
      <c r="A24" s="4" t="inlineStr">
        <is>
          <t>Translation differences</t>
        </is>
      </c>
      <c r="B24" s="5" t="n">
        <v>0</v>
      </c>
      <c r="C24" s="5" t="n">
        <v>0</v>
      </c>
    </row>
    <row r="25">
      <c r="A25" s="4" t="inlineStr">
        <is>
          <t>Total debt, ending balance</t>
        </is>
      </c>
      <c r="B25" s="5" t="n">
        <v>903673</v>
      </c>
      <c r="C25" s="5" t="n">
        <v>1490319</v>
      </c>
    </row>
    <row r="26">
      <c r="A26" s="4" t="inlineStr">
        <is>
          <t>Total borrowings from banks and other financial institution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Total debt, beginning balance</t>
        </is>
      </c>
      <c r="B28" s="5" t="n">
        <v>113165</v>
      </c>
      <c r="C28" s="5" t="n">
        <v>154419</v>
      </c>
    </row>
    <row r="29">
      <c r="A29" s="4" t="inlineStr">
        <is>
          <t>Proceeds from borrowings from banks and other financial institutions</t>
        </is>
      </c>
      <c r="B29" s="5" t="n">
        <v>250000</v>
      </c>
      <c r="C29" s="5" t="n">
        <v>8909</v>
      </c>
    </row>
    <row r="30">
      <c r="A30" s="4" t="inlineStr">
        <is>
          <t>Repayments of borrowings from banks and other financial institutions</t>
        </is>
      </c>
      <c r="B30" s="5" t="n">
        <v>-72500</v>
      </c>
      <c r="C30" s="5" t="n">
        <v>-55000</v>
      </c>
    </row>
    <row r="31">
      <c r="A31" s="4" t="inlineStr">
        <is>
          <t>Interest accrued/(paid) and other</t>
        </is>
      </c>
      <c r="B31" s="5" t="n">
        <v>2891</v>
      </c>
      <c r="C31" s="5" t="n">
        <v>560</v>
      </c>
    </row>
    <row r="32">
      <c r="A32" s="4" t="inlineStr">
        <is>
          <t>Translation differences</t>
        </is>
      </c>
      <c r="B32" s="5" t="n">
        <v>-2626</v>
      </c>
      <c r="C32" s="5" t="n">
        <v>4277</v>
      </c>
    </row>
    <row r="33">
      <c r="A33" s="4" t="inlineStr">
        <is>
          <t>Total debt, ending balance</t>
        </is>
      </c>
      <c r="B33" s="5" t="n">
        <v>290930</v>
      </c>
      <c r="C33" s="5" t="n">
        <v>113165</v>
      </c>
    </row>
    <row r="34">
      <c r="A34" s="4" t="inlineStr">
        <is>
          <t>Lease liabilitie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Total debt, beginning balance</t>
        </is>
      </c>
      <c r="B36" s="5" t="n">
        <v>57423</v>
      </c>
      <c r="C36" s="5" t="n">
        <v>56210</v>
      </c>
    </row>
    <row r="37">
      <c r="A37" s="4" t="inlineStr">
        <is>
          <t>Proceeds from borrowings from banks and other financial institutions</t>
        </is>
      </c>
      <c r="B37" s="5" t="n">
        <v>0</v>
      </c>
      <c r="C37" s="5" t="n">
        <v>0</v>
      </c>
    </row>
    <row r="38">
      <c r="A38" s="4" t="inlineStr">
        <is>
          <t>Repayments of borrowings from banks and other financial institutions</t>
        </is>
      </c>
      <c r="B38" s="5" t="n">
        <v>-17691</v>
      </c>
      <c r="C38" s="5" t="n">
        <v>-16500</v>
      </c>
    </row>
    <row r="39">
      <c r="A39" s="4" t="inlineStr">
        <is>
          <t>Interest accrued/(paid) and other</t>
        </is>
      </c>
      <c r="B39" s="5" t="n">
        <v>34448</v>
      </c>
      <c r="C39" s="5" t="n">
        <v>17409</v>
      </c>
    </row>
    <row r="40">
      <c r="A40" s="4" t="inlineStr">
        <is>
          <t>Translation differences</t>
        </is>
      </c>
      <c r="B40" s="5" t="n">
        <v>-1133</v>
      </c>
      <c r="C40" s="5" t="n">
        <v>304</v>
      </c>
    </row>
    <row r="41">
      <c r="A41" s="4" t="inlineStr">
        <is>
          <t>Total debt, ending balance</t>
        </is>
      </c>
      <c r="B41" s="5" t="n">
        <v>73047</v>
      </c>
      <c r="C41" s="5" t="n">
        <v>57423</v>
      </c>
    </row>
    <row r="42">
      <c r="A42" s="4" t="inlineStr">
        <is>
          <t>Other debt</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Total debt, beginning balance</t>
        </is>
      </c>
      <c r="B44" s="5" t="n">
        <v>45447</v>
      </c>
      <c r="C44" s="5" t="n">
        <v>32059</v>
      </c>
    </row>
    <row r="45">
      <c r="A45" s="4" t="inlineStr">
        <is>
          <t>Proceeds from borrowings from banks and other financial institutions</t>
        </is>
      </c>
      <c r="B45" s="5" t="n">
        <v>34596</v>
      </c>
      <c r="C45" s="5" t="n">
        <v>34456</v>
      </c>
    </row>
    <row r="46">
      <c r="A46" s="4" t="inlineStr">
        <is>
          <t>Repayments of borrowings from banks and other financial institutions</t>
        </is>
      </c>
      <c r="B46" s="5" t="n">
        <v>-35566</v>
      </c>
      <c r="C46" s="5" t="n">
        <v>-23215</v>
      </c>
    </row>
    <row r="47">
      <c r="A47" s="4" t="inlineStr">
        <is>
          <t>Interest accrued/(paid) and other</t>
        </is>
      </c>
      <c r="B47" s="5" t="n">
        <v>0</v>
      </c>
      <c r="C47" s="5" t="n">
        <v>0</v>
      </c>
    </row>
    <row r="48">
      <c r="A48" s="4" t="inlineStr">
        <is>
          <t>Translation differences</t>
        </is>
      </c>
      <c r="B48" s="5" t="n">
        <v>-1414</v>
      </c>
      <c r="C48" s="5" t="n">
        <v>2147</v>
      </c>
    </row>
    <row r="49">
      <c r="A49" s="4" t="inlineStr">
        <is>
          <t>Total debt, ending balance</t>
        </is>
      </c>
      <c r="B49" s="6" t="n">
        <v>43063</v>
      </c>
      <c r="C49" s="6" t="n">
        <v>4544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tractual Undiscounted Cash Flows (Details) - EUR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contractual cash flows</t>
        </is>
      </c>
      <c r="B3" s="6" t="n">
        <v>2582604</v>
      </c>
      <c r="C3" s="6" t="n">
        <v>2904188</v>
      </c>
      <c r="D3" s="4" t="inlineStr">
        <is>
          <t xml:space="preserve"> </t>
        </is>
      </c>
    </row>
    <row r="4">
      <c r="A4" s="4" t="inlineStr">
        <is>
          <t>As reported at December 31, 2023 (*)</t>
        </is>
      </c>
      <c r="B4" s="5" t="n">
        <v>2477186</v>
      </c>
      <c r="C4" s="5" t="n">
        <v>2811779</v>
      </c>
      <c r="D4" s="6" t="n">
        <v>2630011</v>
      </c>
    </row>
    <row r="5">
      <c r="A5" s="4" t="inlineStr">
        <is>
          <t>Due within one yea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contractual cash flows</t>
        </is>
      </c>
      <c r="B7" s="5" t="n">
        <v>788112</v>
      </c>
      <c r="C7" s="5" t="n">
        <v>1019368</v>
      </c>
      <c r="D7" s="4" t="inlineStr">
        <is>
          <t xml:space="preserve"> </t>
        </is>
      </c>
    </row>
    <row r="8">
      <c r="A8" s="4" t="inlineStr">
        <is>
          <t>As reported at December 31, 2023 (*)</t>
        </is>
      </c>
      <c r="B8" s="5" t="n">
        <v>740873</v>
      </c>
      <c r="C8" s="5" t="n">
        <v>979393</v>
      </c>
      <c r="D8" s="4" t="inlineStr">
        <is>
          <t xml:space="preserve"> </t>
        </is>
      </c>
    </row>
    <row r="9">
      <c r="A9" s="4" t="inlineStr">
        <is>
          <t>Due between 1 and 2 year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Total contractual cash flows</t>
        </is>
      </c>
      <c r="B11" s="5" t="n">
        <v>944493</v>
      </c>
      <c r="C11" s="5" t="n">
        <v>434535</v>
      </c>
      <c r="D11" s="4" t="inlineStr">
        <is>
          <t xml:space="preserve"> </t>
        </is>
      </c>
    </row>
    <row r="12">
      <c r="A12" s="4" t="inlineStr">
        <is>
          <t>Due between 2 and 5 year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Total contractual cash flows</t>
        </is>
      </c>
      <c r="B14" s="5" t="n">
        <v>367577</v>
      </c>
      <c r="C14" s="5" t="n">
        <v>972852</v>
      </c>
      <c r="D14" s="4" t="inlineStr">
        <is>
          <t xml:space="preserve"> </t>
        </is>
      </c>
    </row>
    <row r="15">
      <c r="A15" s="4" t="inlineStr">
        <is>
          <t>Due over 5 year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Total contractual cash flows</t>
        </is>
      </c>
      <c r="B17" s="5" t="n">
        <v>482422</v>
      </c>
      <c r="C17" s="5" t="n">
        <v>477433</v>
      </c>
      <c r="D17" s="4" t="inlineStr">
        <is>
          <t xml:space="preserve"> </t>
        </is>
      </c>
    </row>
    <row r="18">
      <c r="A18" s="4" t="inlineStr">
        <is>
          <t>As reported at December 31, 2023 (*)</t>
        </is>
      </c>
      <c r="B18" s="4" t="inlineStr">
        <is>
          <t xml:space="preserve"> </t>
        </is>
      </c>
      <c r="C18" s="5" t="n">
        <v>2811779</v>
      </c>
      <c r="D18" s="4" t="inlineStr">
        <is>
          <t xml:space="preserve"> </t>
        </is>
      </c>
    </row>
    <row r="19">
      <c r="A19" s="4" t="inlineStr">
        <is>
          <t>Asset-backed financing (Securitization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Total contractual cash flows</t>
        </is>
      </c>
      <c r="B21" s="5" t="n">
        <v>1210999</v>
      </c>
      <c r="C21" s="5" t="n">
        <v>1132167</v>
      </c>
      <c r="D21" s="4" t="inlineStr">
        <is>
          <t xml:space="preserve"> </t>
        </is>
      </c>
    </row>
    <row r="22">
      <c r="A22" s="4" t="inlineStr">
        <is>
          <t>As reported at December 31, 2023 (*)</t>
        </is>
      </c>
      <c r="B22" s="5" t="n">
        <v>1166473</v>
      </c>
      <c r="C22" s="5" t="n">
        <v>1105425</v>
      </c>
      <c r="D22" s="5" t="n">
        <v>900213</v>
      </c>
    </row>
    <row r="23">
      <c r="A23" s="4" t="inlineStr">
        <is>
          <t>Asset-backed financing (Securitizations) | Due within one yea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Total contractual cash flows</t>
        </is>
      </c>
      <c r="B25" s="5" t="n">
        <v>542960</v>
      </c>
      <c r="C25" s="5" t="n">
        <v>439919</v>
      </c>
      <c r="D25" s="4" t="inlineStr">
        <is>
          <t xml:space="preserve"> </t>
        </is>
      </c>
    </row>
    <row r="26">
      <c r="A26" s="4" t="inlineStr">
        <is>
          <t>As reported at December 31, 2023 (*)</t>
        </is>
      </c>
      <c r="B26" s="5" t="n">
        <v>514597</v>
      </c>
      <c r="C26" s="5" t="n">
        <v>422736</v>
      </c>
      <c r="D26" s="4" t="inlineStr">
        <is>
          <t xml:space="preserve"> </t>
        </is>
      </c>
    </row>
    <row r="27">
      <c r="A27" s="4" t="inlineStr">
        <is>
          <t>Asset-backed financing (Securitizations) | Due between 1 and 2 years</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Total contractual cash flows</t>
        </is>
      </c>
      <c r="B29" s="5" t="n">
        <v>390256</v>
      </c>
      <c r="C29" s="5" t="n">
        <v>408462</v>
      </c>
      <c r="D29" s="4" t="inlineStr">
        <is>
          <t xml:space="preserve"> </t>
        </is>
      </c>
    </row>
    <row r="30">
      <c r="A30" s="4" t="inlineStr">
        <is>
          <t>Asset-backed financing (Securitizations) | Due between 2 and 5 years</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Total contractual cash flows</t>
        </is>
      </c>
      <c r="B32" s="5" t="n">
        <v>277783</v>
      </c>
      <c r="C32" s="5" t="n">
        <v>283786</v>
      </c>
      <c r="D32" s="4" t="inlineStr">
        <is>
          <t xml:space="preserve"> </t>
        </is>
      </c>
    </row>
    <row r="33">
      <c r="A33" s="4" t="inlineStr">
        <is>
          <t>Asset-backed financing (Securitizations) | Due over 5 year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Total contractual cash flows</t>
        </is>
      </c>
      <c r="B35" s="5" t="n">
        <v>0</v>
      </c>
      <c r="C35" s="5" t="n">
        <v>0</v>
      </c>
      <c r="D35" s="4" t="inlineStr">
        <is>
          <t xml:space="preserve"> </t>
        </is>
      </c>
    </row>
    <row r="36">
      <c r="A36" s="4" t="inlineStr">
        <is>
          <t>As reported at December 31, 2023 (*)</t>
        </is>
      </c>
      <c r="B36" s="4" t="inlineStr">
        <is>
          <t xml:space="preserve"> </t>
        </is>
      </c>
      <c r="C36" s="5" t="n">
        <v>1105425</v>
      </c>
      <c r="D36" s="4" t="inlineStr">
        <is>
          <t xml:space="preserve"> </t>
        </is>
      </c>
    </row>
    <row r="37">
      <c r="A37" s="4" t="inlineStr">
        <is>
          <t>Bonds and note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Total contractual cash flows</t>
        </is>
      </c>
      <c r="B39" s="5" t="n">
        <v>945289</v>
      </c>
      <c r="C39" s="5" t="n">
        <v>1548600</v>
      </c>
      <c r="D39" s="4" t="inlineStr">
        <is>
          <t xml:space="preserve"> </t>
        </is>
      </c>
    </row>
    <row r="40">
      <c r="A40" s="4" t="inlineStr">
        <is>
          <t>As reported at December 31, 2023 (*)</t>
        </is>
      </c>
      <c r="B40" s="5" t="n">
        <v>903673</v>
      </c>
      <c r="C40" s="5" t="n">
        <v>1490319</v>
      </c>
      <c r="D40" s="5" t="n">
        <v>1487110</v>
      </c>
    </row>
    <row r="41">
      <c r="A41" s="4" t="inlineStr">
        <is>
          <t>Bonds and notes | Due within one yea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Total contractual cash flows</t>
        </is>
      </c>
      <c r="B43" s="5" t="n">
        <v>11714</v>
      </c>
      <c r="C43" s="5" t="n">
        <v>400475</v>
      </c>
      <c r="D43" s="4" t="inlineStr">
        <is>
          <t xml:space="preserve"> </t>
        </is>
      </c>
    </row>
    <row r="44">
      <c r="A44" s="4" t="inlineStr">
        <is>
          <t>As reported at December 31, 2023 (*)</t>
        </is>
      </c>
      <c r="B44" s="5" t="n">
        <v>0</v>
      </c>
      <c r="C44" s="5" t="n">
        <v>394628</v>
      </c>
      <c r="D44" s="4" t="inlineStr">
        <is>
          <t xml:space="preserve"> </t>
        </is>
      </c>
    </row>
    <row r="45">
      <c r="A45" s="4" t="inlineStr">
        <is>
          <t>Bonds and notes | Due between 1 and 2 year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Total contractual cash flows</t>
        </is>
      </c>
      <c r="B47" s="5" t="n">
        <v>458619</v>
      </c>
      <c r="C47" s="5" t="n">
        <v>14700</v>
      </c>
      <c r="D47" s="4" t="inlineStr">
        <is>
          <t xml:space="preserve"> </t>
        </is>
      </c>
    </row>
    <row r="48">
      <c r="A48" s="4" t="inlineStr">
        <is>
          <t>Bonds and notes | Due between 2 and 5 years</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Total contractual cash flows</t>
        </is>
      </c>
      <c r="B50" s="5" t="n">
        <v>14850</v>
      </c>
      <c r="C50" s="5" t="n">
        <v>668777</v>
      </c>
      <c r="D50" s="4" t="inlineStr">
        <is>
          <t xml:space="preserve"> </t>
        </is>
      </c>
    </row>
    <row r="51">
      <c r="A51" s="4" t="inlineStr">
        <is>
          <t>Bonds and notes | Due over 5 years</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Total contractual cash flows</t>
        </is>
      </c>
      <c r="B53" s="5" t="n">
        <v>460106</v>
      </c>
      <c r="C53" s="5" t="n">
        <v>464648</v>
      </c>
      <c r="D53" s="4" t="inlineStr">
        <is>
          <t xml:space="preserve"> </t>
        </is>
      </c>
    </row>
    <row r="54">
      <c r="A54" s="4" t="inlineStr">
        <is>
          <t>As reported at December 31, 2023 (*)</t>
        </is>
      </c>
      <c r="B54" s="4" t="inlineStr">
        <is>
          <t xml:space="preserve"> </t>
        </is>
      </c>
      <c r="C54" s="5" t="n">
        <v>1490319</v>
      </c>
      <c r="D54" s="4" t="inlineStr">
        <is>
          <t xml:space="preserve"> </t>
        </is>
      </c>
    </row>
    <row r="55">
      <c r="A55" s="4" t="inlineStr">
        <is>
          <t>Total borrowings from banks and other financial institutions</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Total contractual cash flows</t>
        </is>
      </c>
      <c r="B57" s="5" t="n">
        <v>302301</v>
      </c>
      <c r="C57" s="5" t="n">
        <v>117349</v>
      </c>
      <c r="D57" s="4" t="inlineStr">
        <is>
          <t xml:space="preserve"> </t>
        </is>
      </c>
    </row>
    <row r="58">
      <c r="A58" s="4" t="inlineStr">
        <is>
          <t>As reported at December 31, 2023 (*)</t>
        </is>
      </c>
      <c r="B58" s="5" t="n">
        <v>290930</v>
      </c>
      <c r="C58" s="5" t="n">
        <v>113165</v>
      </c>
      <c r="D58" s="5" t="n">
        <v>154419</v>
      </c>
    </row>
    <row r="59">
      <c r="A59" s="4" t="inlineStr">
        <is>
          <t>Total borrowings from banks and other financial institutions | Due within one yea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Total contractual cash flows</t>
        </is>
      </c>
      <c r="B61" s="5" t="n">
        <v>172441</v>
      </c>
      <c r="C61" s="5" t="n">
        <v>117349</v>
      </c>
      <c r="D61" s="4" t="inlineStr">
        <is>
          <t xml:space="preserve"> </t>
        </is>
      </c>
    </row>
    <row r="62">
      <c r="A62" s="4" t="inlineStr">
        <is>
          <t>As reported at December 31, 2023 (*)</t>
        </is>
      </c>
      <c r="B62" s="5" t="n">
        <v>166763</v>
      </c>
      <c r="C62" s="5" t="n">
        <v>100665</v>
      </c>
      <c r="D62" s="4" t="inlineStr">
        <is>
          <t xml:space="preserve"> </t>
        </is>
      </c>
    </row>
    <row r="63">
      <c r="A63" s="4" t="inlineStr">
        <is>
          <t>Total borrowings from banks and other financial institutions | Due between 1 and 2 years</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Total contractual cash flows</t>
        </is>
      </c>
      <c r="B65" s="5" t="n">
        <v>83047</v>
      </c>
      <c r="C65" s="5" t="n">
        <v>0</v>
      </c>
      <c r="D65" s="4" t="inlineStr">
        <is>
          <t xml:space="preserve"> </t>
        </is>
      </c>
    </row>
    <row r="66">
      <c r="A66" s="4" t="inlineStr">
        <is>
          <t>Total borrowings from banks and other financial institutions | Due between 2 and 5 years</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Total contractual cash flows</t>
        </is>
      </c>
      <c r="B68" s="5" t="n">
        <v>46813</v>
      </c>
      <c r="C68" s="5" t="n">
        <v>0</v>
      </c>
      <c r="D68" s="4" t="inlineStr">
        <is>
          <t xml:space="preserve"> </t>
        </is>
      </c>
    </row>
    <row r="69">
      <c r="A69" s="4" t="inlineStr">
        <is>
          <t>Total borrowings from banks and other financial institutions | Due over 5 years</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Total contractual cash flows</t>
        </is>
      </c>
      <c r="B71" s="5" t="n">
        <v>0</v>
      </c>
      <c r="C71" s="5" t="n">
        <v>0</v>
      </c>
      <c r="D71" s="4" t="inlineStr">
        <is>
          <t xml:space="preserve"> </t>
        </is>
      </c>
    </row>
    <row r="72">
      <c r="A72" s="4" t="inlineStr">
        <is>
          <t>As reported at December 31, 2023 (*)</t>
        </is>
      </c>
      <c r="B72" s="4" t="inlineStr">
        <is>
          <t xml:space="preserve"> </t>
        </is>
      </c>
      <c r="C72" s="5" t="n">
        <v>113165</v>
      </c>
      <c r="D72" s="4" t="inlineStr">
        <is>
          <t xml:space="preserve"> </t>
        </is>
      </c>
    </row>
    <row r="73">
      <c r="A73" s="4" t="inlineStr">
        <is>
          <t>Lease liabilities</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Total contractual cash flows</t>
        </is>
      </c>
      <c r="B75" s="5" t="n">
        <v>80952</v>
      </c>
      <c r="C75" s="5" t="n">
        <v>60625</v>
      </c>
      <c r="D75" s="4" t="inlineStr">
        <is>
          <t xml:space="preserve"> </t>
        </is>
      </c>
    </row>
    <row r="76">
      <c r="A76" s="4" t="inlineStr">
        <is>
          <t>As reported at December 31, 2023 (*)</t>
        </is>
      </c>
      <c r="B76" s="5" t="n">
        <v>73047</v>
      </c>
      <c r="C76" s="5" t="n">
        <v>57423</v>
      </c>
      <c r="D76" s="5" t="n">
        <v>56210</v>
      </c>
    </row>
    <row r="77">
      <c r="A77" s="4" t="inlineStr">
        <is>
          <t>Lease liabilities | Due within one year</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Total contractual cash flows</t>
        </is>
      </c>
      <c r="B79" s="5" t="n">
        <v>17934</v>
      </c>
      <c r="C79" s="5" t="n">
        <v>16178</v>
      </c>
      <c r="D79" s="4" t="inlineStr">
        <is>
          <t xml:space="preserve"> </t>
        </is>
      </c>
    </row>
    <row r="80">
      <c r="A80" s="4" t="inlineStr">
        <is>
          <t>As reported at December 31, 2023 (*)</t>
        </is>
      </c>
      <c r="B80" s="5" t="n">
        <v>16450</v>
      </c>
      <c r="C80" s="5" t="n">
        <v>15917</v>
      </c>
      <c r="D80" s="4" t="inlineStr">
        <is>
          <t xml:space="preserve"> </t>
        </is>
      </c>
    </row>
    <row r="81">
      <c r="A81" s="4" t="inlineStr">
        <is>
          <t>Lease liabilities | Due between 1 and 2 years</t>
        </is>
      </c>
      <c r="B81" s="4" t="inlineStr">
        <is>
          <t xml:space="preserve"> </t>
        </is>
      </c>
      <c r="C81" s="4" t="inlineStr">
        <is>
          <t xml:space="preserve"> </t>
        </is>
      </c>
      <c r="D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row>
    <row r="83">
      <c r="A83" s="4" t="inlineStr">
        <is>
          <t>Total contractual cash flows</t>
        </is>
      </c>
      <c r="B83" s="5" t="n">
        <v>12571</v>
      </c>
      <c r="C83" s="5" t="n">
        <v>11373</v>
      </c>
      <c r="D83" s="4" t="inlineStr">
        <is>
          <t xml:space="preserve"> </t>
        </is>
      </c>
    </row>
    <row r="84">
      <c r="A84" s="4" t="inlineStr">
        <is>
          <t>Lease liabilities | Due between 2 and 5 years</t>
        </is>
      </c>
      <c r="B84" s="4" t="inlineStr">
        <is>
          <t xml:space="preserve"> </t>
        </is>
      </c>
      <c r="C84" s="4" t="inlineStr">
        <is>
          <t xml:space="preserve"> </t>
        </is>
      </c>
      <c r="D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row>
    <row r="86">
      <c r="A86" s="4" t="inlineStr">
        <is>
          <t>Total contractual cash flows</t>
        </is>
      </c>
      <c r="B86" s="5" t="n">
        <v>28131</v>
      </c>
      <c r="C86" s="5" t="n">
        <v>20289</v>
      </c>
      <c r="D86" s="4" t="inlineStr">
        <is>
          <t xml:space="preserve"> </t>
        </is>
      </c>
    </row>
    <row r="87">
      <c r="A87" s="4" t="inlineStr">
        <is>
          <t>Lease liabilities | Due over 5 years</t>
        </is>
      </c>
      <c r="B87" s="4" t="inlineStr">
        <is>
          <t xml:space="preserve"> </t>
        </is>
      </c>
      <c r="C87" s="4" t="inlineStr">
        <is>
          <t xml:space="preserve"> </t>
        </is>
      </c>
      <c r="D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row>
    <row r="89">
      <c r="A89" s="4" t="inlineStr">
        <is>
          <t>Total contractual cash flows</t>
        </is>
      </c>
      <c r="B89" s="5" t="n">
        <v>22316</v>
      </c>
      <c r="C89" s="5" t="n">
        <v>12785</v>
      </c>
      <c r="D89" s="4" t="inlineStr">
        <is>
          <t xml:space="preserve"> </t>
        </is>
      </c>
    </row>
    <row r="90">
      <c r="A90" s="4" t="inlineStr">
        <is>
          <t>As reported at December 31, 2023 (*)</t>
        </is>
      </c>
      <c r="B90" s="4" t="inlineStr">
        <is>
          <t xml:space="preserve"> </t>
        </is>
      </c>
      <c r="C90" s="5" t="n">
        <v>57423</v>
      </c>
      <c r="D90" s="4" t="inlineStr">
        <is>
          <t xml:space="preserve"> </t>
        </is>
      </c>
    </row>
    <row r="91">
      <c r="A91" s="4" t="inlineStr">
        <is>
          <t>Other debt</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Total contractual cash flows</t>
        </is>
      </c>
      <c r="B93" s="5" t="n">
        <v>43063</v>
      </c>
      <c r="C93" s="5" t="n">
        <v>45447</v>
      </c>
      <c r="D93" s="4" t="inlineStr">
        <is>
          <t xml:space="preserve"> </t>
        </is>
      </c>
    </row>
    <row r="94">
      <c r="A94" s="4" t="inlineStr">
        <is>
          <t>As reported at December 31, 2023 (*)</t>
        </is>
      </c>
      <c r="B94" s="5" t="n">
        <v>43063</v>
      </c>
      <c r="C94" s="5" t="n">
        <v>45447</v>
      </c>
      <c r="D94" s="6" t="n">
        <v>32059</v>
      </c>
    </row>
    <row r="95">
      <c r="A95" s="4" t="inlineStr">
        <is>
          <t>Other debt | Due within one year</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Total contractual cash flows</t>
        </is>
      </c>
      <c r="B97" s="5" t="n">
        <v>43063</v>
      </c>
      <c r="C97" s="5" t="n">
        <v>45447</v>
      </c>
      <c r="D97" s="4" t="inlineStr">
        <is>
          <t xml:space="preserve"> </t>
        </is>
      </c>
    </row>
    <row r="98">
      <c r="A98" s="4" t="inlineStr">
        <is>
          <t>As reported at December 31, 2023 (*)</t>
        </is>
      </c>
      <c r="B98" s="5" t="n">
        <v>43063</v>
      </c>
      <c r="C98" s="5" t="n">
        <v>45447</v>
      </c>
      <c r="D98" s="4" t="inlineStr">
        <is>
          <t xml:space="preserve"> </t>
        </is>
      </c>
    </row>
    <row r="99">
      <c r="A99" s="4" t="inlineStr">
        <is>
          <t>Other debt | Due between 1 and 2 years</t>
        </is>
      </c>
      <c r="B99" s="4" t="inlineStr">
        <is>
          <t xml:space="preserve"> </t>
        </is>
      </c>
      <c r="C99" s="4" t="inlineStr">
        <is>
          <t xml:space="preserve"> </t>
        </is>
      </c>
      <c r="D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row>
    <row r="101">
      <c r="A101" s="4" t="inlineStr">
        <is>
          <t>Total contractual cash flows</t>
        </is>
      </c>
      <c r="B101" s="5" t="n">
        <v>0</v>
      </c>
      <c r="C101" s="5" t="n">
        <v>0</v>
      </c>
      <c r="D101" s="4" t="inlineStr">
        <is>
          <t xml:space="preserve"> </t>
        </is>
      </c>
    </row>
    <row r="102">
      <c r="A102" s="4" t="inlineStr">
        <is>
          <t>Other debt | Due between 2 and 5 years</t>
        </is>
      </c>
      <c r="B102" s="4" t="inlineStr">
        <is>
          <t xml:space="preserve"> </t>
        </is>
      </c>
      <c r="C102" s="4" t="inlineStr">
        <is>
          <t xml:space="preserve"> </t>
        </is>
      </c>
      <c r="D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row>
    <row r="104">
      <c r="A104" s="4" t="inlineStr">
        <is>
          <t>Total contractual cash flows</t>
        </is>
      </c>
      <c r="B104" s="5" t="n">
        <v>0</v>
      </c>
      <c r="C104" s="5" t="n">
        <v>0</v>
      </c>
      <c r="D104" s="4" t="inlineStr">
        <is>
          <t xml:space="preserve"> </t>
        </is>
      </c>
    </row>
    <row r="105">
      <c r="A105" s="4" t="inlineStr">
        <is>
          <t>Other debt | Due over 5 years</t>
        </is>
      </c>
      <c r="B105" s="4" t="inlineStr">
        <is>
          <t xml:space="preserve"> </t>
        </is>
      </c>
      <c r="C105" s="4" t="inlineStr">
        <is>
          <t xml:space="preserve"> </t>
        </is>
      </c>
      <c r="D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row>
    <row r="107">
      <c r="A107" s="4" t="inlineStr">
        <is>
          <t>Total contractual cash flows</t>
        </is>
      </c>
      <c r="B107" s="6" t="n">
        <v>0</v>
      </c>
      <c r="C107" s="5" t="n">
        <v>0</v>
      </c>
      <c r="D107" s="4" t="inlineStr">
        <is>
          <t xml:space="preserve"> </t>
        </is>
      </c>
    </row>
    <row r="108">
      <c r="A108" s="4" t="inlineStr">
        <is>
          <t>As reported at December 31, 2023 (*)</t>
        </is>
      </c>
      <c r="B108" s="4" t="inlineStr">
        <is>
          <t xml:space="preserve"> </t>
        </is>
      </c>
      <c r="C108" s="6" t="n">
        <v>45447</v>
      </c>
      <c r="D108"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DEBT - Narrative (Details) - EUR (€)</t>
        </is>
      </c>
      <c r="E1" s="2" t="inlineStr">
        <is>
          <t>1 Months Ended</t>
        </is>
      </c>
    </row>
    <row r="2">
      <c r="B2" s="2" t="inlineStr">
        <is>
          <t>Jul. 29, 2021</t>
        </is>
      </c>
      <c r="C2" s="2" t="inlineStr">
        <is>
          <t>May 27, 2020</t>
        </is>
      </c>
      <c r="D2" s="2" t="inlineStr">
        <is>
          <t>Jul. 31, 2019</t>
        </is>
      </c>
      <c r="E2" s="2" t="inlineStr">
        <is>
          <t>Jul. 31, 2019</t>
        </is>
      </c>
      <c r="F2" s="2" t="inlineStr">
        <is>
          <t>Dec. 31, 2023</t>
        </is>
      </c>
      <c r="G2" s="2" t="inlineStr">
        <is>
          <t>Jul. 31, 2023</t>
        </is>
      </c>
      <c r="H2" s="2" t="inlineStr">
        <is>
          <t>Mar. 16, 2023</t>
        </is>
      </c>
      <c r="I2" s="2" t="inlineStr">
        <is>
          <t>Dec. 31, 2022</t>
        </is>
      </c>
      <c r="J2" s="2" t="inlineStr">
        <is>
          <t>Dec. 31, 2021</t>
        </is>
      </c>
      <c r="K2" s="2" t="inlineStr">
        <is>
          <t>Mar. 16, 2016</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6" t="n">
        <v>2477186000</v>
      </c>
      <c r="G4" s="4" t="inlineStr">
        <is>
          <t xml:space="preserve"> </t>
        </is>
      </c>
      <c r="H4" s="4" t="inlineStr">
        <is>
          <t xml:space="preserve"> </t>
        </is>
      </c>
      <c r="I4" s="6" t="n">
        <v>2811779000</v>
      </c>
      <c r="J4" s="6" t="n">
        <v>2630011000</v>
      </c>
      <c r="K4" s="4" t="inlineStr">
        <is>
          <t xml:space="preserve"> </t>
        </is>
      </c>
    </row>
    <row r="5">
      <c r="A5" s="4" t="inlineStr">
        <is>
          <t>Funding Limit (2)</t>
        </is>
      </c>
      <c r="B5" s="4" t="inlineStr">
        <is>
          <t xml:space="preserve"> </t>
        </is>
      </c>
      <c r="C5" s="4" t="inlineStr">
        <is>
          <t xml:space="preserve"> </t>
        </is>
      </c>
      <c r="D5" s="4" t="inlineStr">
        <is>
          <t xml:space="preserve"> </t>
        </is>
      </c>
      <c r="E5" s="4" t="inlineStr">
        <is>
          <t xml:space="preserve"> </t>
        </is>
      </c>
      <c r="F5" s="5" t="n">
        <v>600000000</v>
      </c>
      <c r="G5" s="4" t="inlineStr">
        <is>
          <t xml:space="preserve"> </t>
        </is>
      </c>
      <c r="H5" s="4" t="inlineStr">
        <is>
          <t xml:space="preserve"> </t>
        </is>
      </c>
      <c r="I5" s="5" t="n">
        <v>669000000</v>
      </c>
      <c r="J5" s="4" t="inlineStr">
        <is>
          <t xml:space="preserve"> </t>
        </is>
      </c>
      <c r="K5" s="4" t="inlineStr">
        <is>
          <t xml:space="preserve"> </t>
        </is>
      </c>
    </row>
    <row r="6">
      <c r="A6" s="4" t="inlineStr">
        <is>
          <t>Cash Collected From Settlements of Receivables or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cash received from settlement of receivables or pledged lines of credit</t>
        </is>
      </c>
      <c r="B8" s="4" t="inlineStr">
        <is>
          <t xml:space="preserve"> </t>
        </is>
      </c>
      <c r="C8" s="4" t="inlineStr">
        <is>
          <t xml:space="preserve"> </t>
        </is>
      </c>
      <c r="D8" s="4" t="inlineStr">
        <is>
          <t xml:space="preserve"> </t>
        </is>
      </c>
      <c r="E8" s="4" t="inlineStr">
        <is>
          <t xml:space="preserve"> </t>
        </is>
      </c>
      <c r="F8" s="6" t="n">
        <v>31820000</v>
      </c>
      <c r="G8" s="4" t="inlineStr">
        <is>
          <t xml:space="preserve"> </t>
        </is>
      </c>
      <c r="H8" s="4" t="inlineStr">
        <is>
          <t xml:space="preserve"> </t>
        </is>
      </c>
      <c r="I8" s="5" t="n">
        <v>44085000</v>
      </c>
      <c r="J8" s="4" t="inlineStr">
        <is>
          <t xml:space="preserve"> </t>
        </is>
      </c>
      <c r="K8" s="4" t="inlineStr">
        <is>
          <t xml:space="preserve"> </t>
        </is>
      </c>
    </row>
    <row r="9">
      <c r="A9" s="4" t="inlineStr">
        <is>
          <t>2023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0374000</v>
      </c>
      <c r="I11" s="4" t="inlineStr">
        <is>
          <t xml:space="preserve"> </t>
        </is>
      </c>
      <c r="J11" s="4" t="inlineStr">
        <is>
          <t xml:space="preserve"> </t>
        </is>
      </c>
      <c r="K11" s="6" t="n">
        <v>500000000</v>
      </c>
    </row>
    <row r="12">
      <c r="A12" s="4" t="inlineStr">
        <is>
          <t>Borrowings, 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15</v>
      </c>
    </row>
    <row r="13">
      <c r="A13" s="4" t="inlineStr">
        <is>
          <t>Voluntary prepayments made</t>
        </is>
      </c>
      <c r="B13" s="4" t="inlineStr">
        <is>
          <t xml:space="preserve"> </t>
        </is>
      </c>
      <c r="C13" s="4" t="inlineStr">
        <is>
          <t xml:space="preserve"> </t>
        </is>
      </c>
      <c r="D13" s="4" t="inlineStr">
        <is>
          <t xml:space="preserve"> </t>
        </is>
      </c>
      <c r="E13" s="6" t="n">
        <v>11539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88947000</v>
      </c>
      <c r="J14" s="4" t="inlineStr">
        <is>
          <t xml:space="preserve"> </t>
        </is>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67000</v>
      </c>
      <c r="J15" s="4" t="inlineStr">
        <is>
          <t xml:space="preserve"> </t>
        </is>
      </c>
      <c r="K15" s="4" t="inlineStr">
        <is>
          <t xml:space="preserve"> </t>
        </is>
      </c>
    </row>
    <row r="16">
      <c r="A16" s="4" t="inlineStr">
        <is>
          <t>Borrowings from banks and other financial instit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rrowings, interest rate (percent)</t>
        </is>
      </c>
      <c r="B18" s="4" t="inlineStr">
        <is>
          <t xml:space="preserve"> </t>
        </is>
      </c>
      <c r="C18" s="4" t="inlineStr">
        <is>
          <t xml:space="preserve"> </t>
        </is>
      </c>
      <c r="D18" s="4" t="inlineStr">
        <is>
          <t xml:space="preserve"> </t>
        </is>
      </c>
      <c r="E18" s="4" t="inlineStr">
        <is>
          <t xml:space="preserve"> </t>
        </is>
      </c>
      <c r="F18" s="14" t="n">
        <v>0.0011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t>
        </is>
      </c>
      <c r="B19" s="4" t="inlineStr">
        <is>
          <t xml:space="preserve"> </t>
        </is>
      </c>
      <c r="C19" s="4" t="inlineStr">
        <is>
          <t xml:space="preserve"> </t>
        </is>
      </c>
      <c r="D19" s="4" t="inlineStr">
        <is>
          <t xml:space="preserve"> </t>
        </is>
      </c>
      <c r="E19" s="4" t="inlineStr">
        <is>
          <t xml:space="preserve"> </t>
        </is>
      </c>
      <c r="F19" s="6" t="n">
        <v>290930000</v>
      </c>
      <c r="G19" s="4" t="inlineStr">
        <is>
          <t xml:space="preserve"> </t>
        </is>
      </c>
      <c r="H19" s="4" t="inlineStr">
        <is>
          <t xml:space="preserve"> </t>
        </is>
      </c>
      <c r="I19" s="5" t="n">
        <v>113165000</v>
      </c>
      <c r="J19" s="5" t="n">
        <v>154419000</v>
      </c>
      <c r="K19" s="4" t="inlineStr">
        <is>
          <t xml:space="preserve"> </t>
        </is>
      </c>
    </row>
    <row r="20">
      <c r="A20" s="4" t="inlineStr">
        <is>
          <t>2025 Bo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6" t="n">
        <v>6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interest rate (percent)</t>
        </is>
      </c>
      <c r="B23" s="4" t="inlineStr">
        <is>
          <t xml:space="preserve"> </t>
        </is>
      </c>
      <c r="C23" s="10" t="n">
        <v>0.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s, issue price (percent)</t>
        </is>
      </c>
      <c r="B24" s="4" t="inlineStr">
        <is>
          <t xml:space="preserve"> </t>
        </is>
      </c>
      <c r="C24" s="14" t="n">
        <v>0.988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bonds</t>
        </is>
      </c>
      <c r="B25" s="4" t="inlineStr">
        <is>
          <t xml:space="preserve"> </t>
        </is>
      </c>
      <c r="C25" s="6" t="n">
        <v>64007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yield to maturity (percent)</t>
        </is>
      </c>
      <c r="B26" s="4" t="inlineStr">
        <is>
          <t xml:space="preserve"> </t>
        </is>
      </c>
      <c r="C26" s="14" t="n">
        <v>0.017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t>
        </is>
      </c>
      <c r="B27" s="4" t="inlineStr">
        <is>
          <t xml:space="preserve"> </t>
        </is>
      </c>
      <c r="C27" s="4" t="inlineStr">
        <is>
          <t xml:space="preserve"> </t>
        </is>
      </c>
      <c r="D27" s="4" t="inlineStr">
        <is>
          <t xml:space="preserve"> </t>
        </is>
      </c>
      <c r="E27" s="4" t="inlineStr">
        <is>
          <t xml:space="preserve"> </t>
        </is>
      </c>
      <c r="F27" s="5" t="n">
        <v>453027000</v>
      </c>
      <c r="G27" s="4" t="inlineStr">
        <is>
          <t xml:space="preserve"> </t>
        </is>
      </c>
      <c r="H27" s="4" t="inlineStr">
        <is>
          <t xml:space="preserve"> </t>
        </is>
      </c>
      <c r="I27" s="5" t="n">
        <v>650923000</v>
      </c>
      <c r="J27" s="4" t="inlineStr">
        <is>
          <t xml:space="preserve"> </t>
        </is>
      </c>
      <c r="K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5" t="n">
        <v>4097000</v>
      </c>
      <c r="G28" s="4" t="inlineStr">
        <is>
          <t xml:space="preserve"> </t>
        </is>
      </c>
      <c r="H28" s="4" t="inlineStr">
        <is>
          <t xml:space="preserve"> </t>
        </is>
      </c>
      <c r="I28" s="5" t="n">
        <v>5818000</v>
      </c>
      <c r="J28" s="4" t="inlineStr">
        <is>
          <t xml:space="preserve"> </t>
        </is>
      </c>
      <c r="K28" s="4" t="inlineStr">
        <is>
          <t xml:space="preserve"> </t>
        </is>
      </c>
    </row>
    <row r="29">
      <c r="A29" s="4" t="inlineStr">
        <is>
          <t>2029 Notes and 2031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bonds</t>
        </is>
      </c>
      <c r="B31" s="4" t="inlineStr">
        <is>
          <t xml:space="preserve"> </t>
        </is>
      </c>
      <c r="C31" s="4" t="inlineStr">
        <is>
          <t xml:space="preserve"> </t>
        </is>
      </c>
      <c r="D31" s="6" t="n">
        <v>29831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9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6" t="n">
        <v>150000000</v>
      </c>
      <c r="E34" s="6" t="n">
        <v>1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rrowings, interest rate (percent)</t>
        </is>
      </c>
      <c r="B35" s="4" t="inlineStr">
        <is>
          <t xml:space="preserve"> </t>
        </is>
      </c>
      <c r="C35" s="4" t="inlineStr">
        <is>
          <t xml:space="preserve"> </t>
        </is>
      </c>
      <c r="D35" s="10" t="n">
        <v>0.0112</v>
      </c>
      <c r="E35" s="10" t="n">
        <v>0.01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5" t="n">
        <v>150218000</v>
      </c>
      <c r="G36" s="4" t="inlineStr">
        <is>
          <t xml:space="preserve"> </t>
        </is>
      </c>
      <c r="H36" s="4" t="inlineStr">
        <is>
          <t xml:space="preserve"> </t>
        </is>
      </c>
      <c r="I36" s="5" t="n">
        <v>150135000</v>
      </c>
      <c r="J36" s="4" t="inlineStr">
        <is>
          <t xml:space="preserve"> </t>
        </is>
      </c>
      <c r="K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5" t="n">
        <v>700000</v>
      </c>
      <c r="G37" s="4" t="inlineStr">
        <is>
          <t xml:space="preserve"> </t>
        </is>
      </c>
      <c r="H37" s="4" t="inlineStr">
        <is>
          <t xml:space="preserve"> </t>
        </is>
      </c>
      <c r="I37" s="5" t="n">
        <v>700000</v>
      </c>
      <c r="J37" s="4" t="inlineStr">
        <is>
          <t xml:space="preserve"> </t>
        </is>
      </c>
      <c r="K37" s="4" t="inlineStr">
        <is>
          <t xml:space="preserve"> </t>
        </is>
      </c>
    </row>
    <row r="38">
      <c r="A38" s="4" t="inlineStr">
        <is>
          <t>2031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 interest rate (percent)</t>
        </is>
      </c>
      <c r="B40" s="4" t="inlineStr">
        <is>
          <t xml:space="preserve"> </t>
        </is>
      </c>
      <c r="C40" s="4" t="inlineStr">
        <is>
          <t xml:space="preserve"> </t>
        </is>
      </c>
      <c r="D40" s="10" t="n">
        <v>0.0127</v>
      </c>
      <c r="E40" s="10" t="n">
        <v>0.01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t>
        </is>
      </c>
      <c r="B41" s="4" t="inlineStr">
        <is>
          <t xml:space="preserve"> </t>
        </is>
      </c>
      <c r="C41" s="4" t="inlineStr">
        <is>
          <t xml:space="preserve"> </t>
        </is>
      </c>
      <c r="D41" s="4" t="inlineStr">
        <is>
          <t xml:space="preserve"> </t>
        </is>
      </c>
      <c r="E41" s="4" t="inlineStr">
        <is>
          <t xml:space="preserve"> </t>
        </is>
      </c>
      <c r="F41" s="5" t="n">
        <v>150246000</v>
      </c>
      <c r="G41" s="4" t="inlineStr">
        <is>
          <t xml:space="preserve"> </t>
        </is>
      </c>
      <c r="H41" s="4" t="inlineStr">
        <is>
          <t xml:space="preserve"> </t>
        </is>
      </c>
      <c r="I41" s="5" t="n">
        <v>150178000</v>
      </c>
      <c r="J41" s="4" t="inlineStr">
        <is>
          <t xml:space="preserve"> </t>
        </is>
      </c>
      <c r="K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5" t="n">
        <v>794000</v>
      </c>
      <c r="G42" s="4" t="inlineStr">
        <is>
          <t xml:space="preserve"> </t>
        </is>
      </c>
      <c r="H42" s="4" t="inlineStr">
        <is>
          <t xml:space="preserve"> </t>
        </is>
      </c>
      <c r="I42" s="5" t="n">
        <v>794000</v>
      </c>
      <c r="J42" s="4" t="inlineStr">
        <is>
          <t xml:space="preserve"> </t>
        </is>
      </c>
      <c r="K42" s="4" t="inlineStr">
        <is>
          <t xml:space="preserve"> </t>
        </is>
      </c>
    </row>
    <row r="43">
      <c r="A43" s="4" t="inlineStr">
        <is>
          <t>2032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6" t="n">
        <v>1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rrowings, interest rate (percent)</t>
        </is>
      </c>
      <c r="B46" s="10" t="n">
        <v>0.00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bonds</t>
        </is>
      </c>
      <c r="B47" s="6" t="n">
        <v>14949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t>
        </is>
      </c>
      <c r="B48" s="4" t="inlineStr">
        <is>
          <t xml:space="preserve"> </t>
        </is>
      </c>
      <c r="C48" s="4" t="inlineStr">
        <is>
          <t xml:space="preserve"> </t>
        </is>
      </c>
      <c r="D48" s="4" t="inlineStr">
        <is>
          <t xml:space="preserve"> </t>
        </is>
      </c>
      <c r="E48" s="4" t="inlineStr">
        <is>
          <t xml:space="preserve"> </t>
        </is>
      </c>
      <c r="F48" s="5" t="n">
        <v>150182000</v>
      </c>
      <c r="G48" s="4" t="inlineStr">
        <is>
          <t xml:space="preserve"> </t>
        </is>
      </c>
      <c r="H48" s="4" t="inlineStr">
        <is>
          <t xml:space="preserve"> </t>
        </is>
      </c>
      <c r="I48" s="5" t="n">
        <v>150136000</v>
      </c>
      <c r="J48" s="4" t="inlineStr">
        <is>
          <t xml:space="preserve"> </t>
        </is>
      </c>
      <c r="K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5" t="n">
        <v>587000</v>
      </c>
      <c r="G49" s="4" t="inlineStr">
        <is>
          <t xml:space="preserve"> </t>
        </is>
      </c>
      <c r="H49" s="4" t="inlineStr">
        <is>
          <t xml:space="preserve"> </t>
        </is>
      </c>
      <c r="I49" s="5" t="n">
        <v>577000</v>
      </c>
      <c r="J49" s="4" t="inlineStr">
        <is>
          <t xml:space="preserve"> </t>
        </is>
      </c>
      <c r="K49" s="4" t="inlineStr">
        <is>
          <t xml:space="preserve"> </t>
        </is>
      </c>
    </row>
    <row r="50">
      <c r="A50" s="4" t="inlineStr">
        <is>
          <t>Leas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t>
        </is>
      </c>
      <c r="B52" s="4" t="inlineStr">
        <is>
          <t xml:space="preserve"> </t>
        </is>
      </c>
      <c r="C52" s="4" t="inlineStr">
        <is>
          <t xml:space="preserve"> </t>
        </is>
      </c>
      <c r="D52" s="4" t="inlineStr">
        <is>
          <t xml:space="preserve"> </t>
        </is>
      </c>
      <c r="E52" s="4" t="inlineStr">
        <is>
          <t xml:space="preserve"> </t>
        </is>
      </c>
      <c r="F52" s="6" t="n">
        <v>73047000</v>
      </c>
      <c r="G52" s="4" t="inlineStr">
        <is>
          <t xml:space="preserve"> </t>
        </is>
      </c>
      <c r="H52" s="4" t="inlineStr">
        <is>
          <t xml:space="preserve"> </t>
        </is>
      </c>
      <c r="I52" s="6" t="n">
        <v>57423000</v>
      </c>
      <c r="J52" s="6" t="n">
        <v>56210000</v>
      </c>
      <c r="K52" s="4" t="inlineStr">
        <is>
          <t xml:space="preserve"> </t>
        </is>
      </c>
    </row>
    <row r="53">
      <c r="A53" s="4" t="inlineStr">
        <is>
          <t>2025 Bo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199037000</v>
      </c>
      <c r="H55" s="4" t="inlineStr">
        <is>
          <t xml:space="preserve"> </t>
        </is>
      </c>
      <c r="I55" s="4" t="inlineStr">
        <is>
          <t xml:space="preserve"> </t>
        </is>
      </c>
      <c r="J55" s="4" t="inlineStr">
        <is>
          <t xml:space="preserve"> </t>
        </is>
      </c>
      <c r="K55" s="4" t="inlineStr">
        <is>
          <t xml:space="preserve"> </t>
        </is>
      </c>
    </row>
    <row r="56">
      <c r="A56" s="4" t="inlineStr">
        <is>
          <t>Voluntary prepayments made</t>
        </is>
      </c>
      <c r="B56" s="4" t="inlineStr">
        <is>
          <t xml:space="preserve"> </t>
        </is>
      </c>
      <c r="C56" s="4" t="inlineStr">
        <is>
          <t xml:space="preserve"> </t>
        </is>
      </c>
      <c r="D56" s="4" t="inlineStr">
        <is>
          <t xml:space="preserve"> </t>
        </is>
      </c>
      <c r="E56" s="6" t="n">
        <v>19109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Revolving Securitization Programs (Details) € in Thousands, $ in Millions</t>
        </is>
      </c>
      <c r="B1" s="2" t="inlineStr">
        <is>
          <t>Dec. 31, 2023 EUR (€)</t>
        </is>
      </c>
      <c r="C1" s="2" t="inlineStr">
        <is>
          <t>Dec. 31, 2023 USD ($)</t>
        </is>
      </c>
      <c r="D1" s="2" t="inlineStr">
        <is>
          <t>Dec. 31, 2022 EUR (€)</t>
        </is>
      </c>
      <c r="E1" s="2" t="inlineStr">
        <is>
          <t>Dec. 31, 2022 USD ($)</t>
        </is>
      </c>
      <c r="F1" s="2" t="inlineStr">
        <is>
          <t>Dec. 31, 2021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nding Limit (2) | €</t>
        </is>
      </c>
      <c r="B3" s="6" t="n">
        <v>600000</v>
      </c>
      <c r="C3" s="4" t="inlineStr">
        <is>
          <t xml:space="preserve"> </t>
        </is>
      </c>
      <c r="D3" s="6" t="n">
        <v>669000</v>
      </c>
      <c r="E3" s="4" t="inlineStr">
        <is>
          <t xml:space="preserve"> </t>
        </is>
      </c>
      <c r="F3" s="4" t="inlineStr">
        <is>
          <t xml:space="preserve"> </t>
        </is>
      </c>
    </row>
    <row r="4">
      <c r="A4" s="4" t="inlineStr">
        <is>
          <t>As reported at December 31, 2023 (*) | €</t>
        </is>
      </c>
      <c r="B4" s="5" t="n">
        <v>2477186</v>
      </c>
      <c r="C4" s="4" t="inlineStr">
        <is>
          <t xml:space="preserve"> </t>
        </is>
      </c>
      <c r="D4" s="5" t="n">
        <v>2811779</v>
      </c>
      <c r="E4" s="4" t="inlineStr">
        <is>
          <t xml:space="preserve"> </t>
        </is>
      </c>
      <c r="F4" s="6" t="n">
        <v>2630011</v>
      </c>
    </row>
    <row r="5">
      <c r="A5" s="4" t="inlineStr">
        <is>
          <t>Asset-backed financing (Securitiz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 reported at December 31, 2023 (*) | €</t>
        </is>
      </c>
      <c r="B7" s="6" t="n">
        <v>1166473</v>
      </c>
      <c r="C7" s="4" t="inlineStr">
        <is>
          <t xml:space="preserve"> </t>
        </is>
      </c>
      <c r="D7" s="6" t="n">
        <v>1105425</v>
      </c>
      <c r="E7" s="4" t="inlineStr">
        <is>
          <t xml:space="preserve"> </t>
        </is>
      </c>
      <c r="F7" s="6" t="n">
        <v>900213</v>
      </c>
    </row>
    <row r="8">
      <c r="A8" s="4" t="inlineStr">
        <is>
          <t>FFS Inc. | Asset-backed financing (Securitiz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nding Limit (2)</t>
        </is>
      </c>
      <c r="B10" s="4" t="inlineStr">
        <is>
          <t xml:space="preserve"> </t>
        </is>
      </c>
      <c r="C10" s="15" t="n">
        <v>1375</v>
      </c>
      <c r="D10" s="4" t="inlineStr">
        <is>
          <t xml:space="preserve"> </t>
        </is>
      </c>
      <c r="E10" s="4" t="inlineStr">
        <is>
          <t xml:space="preserve"> </t>
        </is>
      </c>
      <c r="F10" s="4" t="inlineStr">
        <is>
          <t xml:space="preserve"> </t>
        </is>
      </c>
    </row>
    <row r="11">
      <c r="A11" s="4" t="inlineStr">
        <is>
          <t>As reported at December 31, 2023 (*)</t>
        </is>
      </c>
      <c r="B11" s="4" t="inlineStr">
        <is>
          <t xml:space="preserve"> </t>
        </is>
      </c>
      <c r="C11" s="5" t="n">
        <v>1289</v>
      </c>
      <c r="D11" s="4" t="inlineStr">
        <is>
          <t xml:space="preserve"> </t>
        </is>
      </c>
      <c r="E11" s="15" t="n">
        <v>1179</v>
      </c>
      <c r="F11" s="4" t="inlineStr">
        <is>
          <t xml:space="preserve"> </t>
        </is>
      </c>
    </row>
    <row r="12">
      <c r="A12" s="4" t="inlineStr">
        <is>
          <t>FFS Inc. | Asset-backed financing (Securitizations) | Pledged retail financial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nding Limit (2)</t>
        </is>
      </c>
      <c r="B14" s="4" t="inlineStr">
        <is>
          <t xml:space="preserve"> </t>
        </is>
      </c>
      <c r="C14" s="5" t="n">
        <v>975</v>
      </c>
      <c r="D14" s="4" t="inlineStr">
        <is>
          <t xml:space="preserve"> </t>
        </is>
      </c>
      <c r="E14" s="4" t="inlineStr">
        <is>
          <t xml:space="preserve"> </t>
        </is>
      </c>
      <c r="F14" s="4" t="inlineStr">
        <is>
          <t xml:space="preserve"> </t>
        </is>
      </c>
    </row>
    <row r="15">
      <c r="A15" s="4" t="inlineStr">
        <is>
          <t>As reported at December 31, 2023 (*)</t>
        </is>
      </c>
      <c r="B15" s="4" t="inlineStr">
        <is>
          <t xml:space="preserve"> </t>
        </is>
      </c>
      <c r="C15" s="15" t="n">
        <v>977</v>
      </c>
      <c r="D15" s="4" t="inlineStr">
        <is>
          <t xml:space="preserve"> </t>
        </is>
      </c>
      <c r="E15" s="5" t="n">
        <v>896</v>
      </c>
      <c r="F15" s="4" t="inlineStr">
        <is>
          <t xml:space="preserve"> </t>
        </is>
      </c>
    </row>
    <row r="16">
      <c r="A16" s="4" t="inlineStr">
        <is>
          <t>FFS Inc. | Asset-backed financing (Securitizations) | Pledged retail financial receivables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adjustment to interest rate basis</t>
        </is>
      </c>
      <c r="B18" s="10" t="n">
        <v>0.007</v>
      </c>
      <c r="C18" s="10" t="n">
        <v>0.007</v>
      </c>
      <c r="D18" s="4" t="inlineStr">
        <is>
          <t xml:space="preserve"> </t>
        </is>
      </c>
      <c r="E18" s="4" t="inlineStr">
        <is>
          <t xml:space="preserve"> </t>
        </is>
      </c>
      <c r="F18" s="4" t="inlineStr">
        <is>
          <t xml:space="preserve"> </t>
        </is>
      </c>
    </row>
    <row r="19">
      <c r="A19" s="4" t="inlineStr">
        <is>
          <t>FFS Inc. | Asset-backed financing (Securitizations) | Pledged leasing financial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nding Limit (2)</t>
        </is>
      </c>
      <c r="B21" s="4" t="inlineStr">
        <is>
          <t xml:space="preserve"> </t>
        </is>
      </c>
      <c r="C21" s="15" t="n">
        <v>400</v>
      </c>
      <c r="D21" s="4" t="inlineStr">
        <is>
          <t xml:space="preserve"> </t>
        </is>
      </c>
      <c r="E21" s="4" t="inlineStr">
        <is>
          <t xml:space="preserve"> </t>
        </is>
      </c>
      <c r="F21" s="4" t="inlineStr">
        <is>
          <t xml:space="preserve"> </t>
        </is>
      </c>
    </row>
    <row r="22">
      <c r="A22" s="4" t="inlineStr">
        <is>
          <t>As reported at December 31, 2023 (*)</t>
        </is>
      </c>
      <c r="B22" s="4" t="inlineStr">
        <is>
          <t xml:space="preserve"> </t>
        </is>
      </c>
      <c r="C22" s="15" t="n">
        <v>312</v>
      </c>
      <c r="D22" s="4" t="inlineStr">
        <is>
          <t xml:space="preserve"> </t>
        </is>
      </c>
      <c r="E22" s="15" t="n">
        <v>283</v>
      </c>
      <c r="F22" s="4" t="inlineStr">
        <is>
          <t xml:space="preserve"> </t>
        </is>
      </c>
    </row>
    <row r="23">
      <c r="A23" s="4" t="inlineStr">
        <is>
          <t>FFS Inc. | Asset-backed financing (Securitizations) | Pledged leasing financial receivables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adjustment to interest rate basis</t>
        </is>
      </c>
      <c r="B25" s="10" t="n">
        <v>0.007</v>
      </c>
      <c r="C25" s="10" t="n">
        <v>0.007</v>
      </c>
      <c r="D25" s="4" t="inlineStr">
        <is>
          <t xml:space="preserve"> </t>
        </is>
      </c>
      <c r="E25" s="4" t="inlineStr">
        <is>
          <t xml:space="preserve"> </t>
        </is>
      </c>
      <c r="F2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Borrowings from Banks and Other Financial Institutions (Details) - EUR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Debt</t>
        </is>
      </c>
      <c r="B3" s="6" t="n">
        <v>2477186</v>
      </c>
      <c r="C3" s="6" t="n">
        <v>2811779</v>
      </c>
      <c r="D3" s="6" t="n">
        <v>2630011</v>
      </c>
    </row>
    <row r="4">
      <c r="A4" s="4" t="inlineStr">
        <is>
          <t>Total borrowings from banks and other financial institution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Debt</t>
        </is>
      </c>
      <c r="B6" s="6" t="n">
        <v>290930</v>
      </c>
      <c r="C6" s="5" t="n">
        <v>113165</v>
      </c>
      <c r="D6" s="6" t="n">
        <v>154419</v>
      </c>
    </row>
    <row r="7">
      <c r="A7" s="4" t="inlineStr">
        <is>
          <t>Borrowings, interest rate (percent)</t>
        </is>
      </c>
      <c r="B7" s="14" t="n">
        <v>0.00118</v>
      </c>
      <c r="C7" s="4" t="inlineStr">
        <is>
          <t xml:space="preserve"> </t>
        </is>
      </c>
      <c r="D7" s="4" t="inlineStr">
        <is>
          <t xml:space="preserve"> </t>
        </is>
      </c>
    </row>
    <row r="8">
      <c r="A8" s="4" t="inlineStr">
        <is>
          <t>Borrowings, weighted average interest rate</t>
        </is>
      </c>
      <c r="B8" s="14" t="n">
        <v>0.04663</v>
      </c>
      <c r="C8" s="4" t="inlineStr">
        <is>
          <t xml:space="preserve"> </t>
        </is>
      </c>
      <c r="D8" s="4" t="inlineStr">
        <is>
          <t xml:space="preserve"> </t>
        </is>
      </c>
    </row>
    <row r="9">
      <c r="A9" s="4" t="inlineStr">
        <is>
          <t>Total borrowings from banks and other financial institutions | Secured Overnight Financing Rate</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 adjustment to interest rate basis</t>
        </is>
      </c>
      <c r="B11" s="10" t="n">
        <v>0.0075</v>
      </c>
      <c r="C11" s="4" t="inlineStr">
        <is>
          <t xml:space="preserve"> </t>
        </is>
      </c>
      <c r="D11" s="4" t="inlineStr">
        <is>
          <t xml:space="preserve"> </t>
        </is>
      </c>
    </row>
    <row r="12">
      <c r="A12" s="4" t="inlineStr">
        <is>
          <t>January 2026 | Ferrari N.V.</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Debt</t>
        </is>
      </c>
      <c r="B14" s="6" t="n">
        <v>130224</v>
      </c>
      <c r="C14" s="5" t="n">
        <v>0</v>
      </c>
      <c r="D14" s="4" t="inlineStr">
        <is>
          <t xml:space="preserve"> </t>
        </is>
      </c>
    </row>
    <row r="15">
      <c r="A15" s="4" t="inlineStr">
        <is>
          <t>March 2026 | Ferrari N.V.</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Debt</t>
        </is>
      </c>
      <c r="B17" s="5" t="n">
        <v>75040</v>
      </c>
      <c r="C17" s="5" t="n">
        <v>0</v>
      </c>
      <c r="D17" s="4" t="inlineStr">
        <is>
          <t xml:space="preserve"> </t>
        </is>
      </c>
    </row>
    <row r="18">
      <c r="A18" s="4" t="inlineStr">
        <is>
          <t>April 2024 | FFS Inc.</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Debt</t>
        </is>
      </c>
      <c r="B20" s="5" t="n">
        <v>73153</v>
      </c>
      <c r="C20" s="5" t="n">
        <v>75665</v>
      </c>
      <c r="D20" s="4" t="inlineStr">
        <is>
          <t xml:space="preserve"> </t>
        </is>
      </c>
    </row>
    <row r="21">
      <c r="A21" s="4" t="inlineStr">
        <is>
          <t>June 2024 | Ferrari S.p.A.</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Debt</t>
        </is>
      </c>
      <c r="B23" s="6" t="n">
        <v>12513</v>
      </c>
      <c r="C23" s="6" t="n">
        <v>37500</v>
      </c>
      <c r="D2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nalysis of Other Liabilities (Details) - EUR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dvances for supplies and services</t>
        </is>
      </c>
      <c r="B3" s="6" t="n">
        <v>516096</v>
      </c>
      <c r="C3" s="6" t="n">
        <v>451166</v>
      </c>
    </row>
    <row r="4">
      <c r="A4" s="4" t="inlineStr">
        <is>
          <t>Deferred income</t>
        </is>
      </c>
      <c r="B4" s="5" t="n">
        <v>295683</v>
      </c>
      <c r="C4" s="5" t="n">
        <v>270353</v>
      </c>
    </row>
    <row r="5">
      <c r="A5" s="4" t="inlineStr">
        <is>
          <t>Accrued expenses</t>
        </is>
      </c>
      <c r="B5" s="5" t="n">
        <v>100305</v>
      </c>
      <c r="C5" s="5" t="n">
        <v>98535</v>
      </c>
    </row>
    <row r="6">
      <c r="A6" s="4" t="inlineStr">
        <is>
          <t>Payables to personnel</t>
        </is>
      </c>
      <c r="B6" s="5" t="n">
        <v>44880</v>
      </c>
      <c r="C6" s="5" t="n">
        <v>55789</v>
      </c>
    </row>
    <row r="7">
      <c r="A7" s="4" t="inlineStr">
        <is>
          <t>Social security payables</t>
        </is>
      </c>
      <c r="B7" s="5" t="n">
        <v>25857</v>
      </c>
      <c r="C7" s="5" t="n">
        <v>26498</v>
      </c>
    </row>
    <row r="8">
      <c r="A8" s="4" t="inlineStr">
        <is>
          <t>Other</t>
        </is>
      </c>
      <c r="B8" s="5" t="n">
        <v>40146</v>
      </c>
      <c r="C8" s="5" t="n">
        <v>49684</v>
      </c>
    </row>
    <row r="9">
      <c r="A9" s="4" t="inlineStr">
        <is>
          <t>Total other liabilities</t>
        </is>
      </c>
      <c r="B9" s="6" t="n">
        <v>1022967</v>
      </c>
      <c r="C9" s="6" t="n">
        <v>9520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EUR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income</t>
        </is>
      </c>
      <c r="B3" s="6" t="n">
        <v>295683</v>
      </c>
      <c r="C3" s="6" t="n">
        <v>270353</v>
      </c>
    </row>
    <row r="4">
      <c r="A4" s="4" t="inlineStr">
        <is>
          <t>Maintenance and power warran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income</t>
        </is>
      </c>
      <c r="B6" s="5" t="n">
        <v>262644</v>
      </c>
      <c r="C6" s="6" t="n">
        <v>239879</v>
      </c>
    </row>
    <row r="7">
      <c r="A7" s="4" t="inlineStr">
        <is>
          <t>Maintenance and power warranty programs | 2024</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xpected amounts to be recognized in revenue</t>
        </is>
      </c>
      <c r="B9" s="5" t="n">
        <v>62000</v>
      </c>
      <c r="C9" s="4" t="inlineStr">
        <is>
          <t xml:space="preserve"> </t>
        </is>
      </c>
    </row>
    <row r="10">
      <c r="A10" s="4" t="inlineStr">
        <is>
          <t>Maintenance and power warranty programs | 2025</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pected amounts to be recognized in revenue</t>
        </is>
      </c>
      <c r="B12" s="5" t="n">
        <v>57000</v>
      </c>
      <c r="C12" s="4" t="inlineStr">
        <is>
          <t xml:space="preserve"> </t>
        </is>
      </c>
    </row>
    <row r="13">
      <c r="A13" s="4" t="inlineStr">
        <is>
          <t>Maintenance and power warranty programs | 2026</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pected amounts to be recognized in revenue</t>
        </is>
      </c>
      <c r="B15" s="5" t="n">
        <v>48000</v>
      </c>
      <c r="C15" s="4" t="inlineStr">
        <is>
          <t xml:space="preserve"> </t>
        </is>
      </c>
    </row>
    <row r="16">
      <c r="A16" s="4" t="inlineStr">
        <is>
          <t>Maintenance and power warranty programs | Later than four yea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Expected amounts to be recognized in revenue</t>
        </is>
      </c>
      <c r="B18" s="6" t="n">
        <v>95000</v>
      </c>
      <c r="C1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LIABILITIES - Contract Liabilities (Details) - EUR (€) € in Thousands</t>
        </is>
      </c>
      <c r="B1" s="2" t="inlineStr">
        <is>
          <t>12 Months Ended</t>
        </is>
      </c>
    </row>
    <row r="2">
      <c r="B2" s="2" t="inlineStr">
        <is>
          <t>Dec. 31, 2023</t>
        </is>
      </c>
      <c r="C2" s="2" t="inlineStr">
        <is>
          <t>Dec. 31, 2022</t>
        </is>
      </c>
    </row>
    <row r="3">
      <c r="A3" s="4" t="inlineStr">
        <is>
          <t>Maintenance and power warranty programs</t>
        </is>
      </c>
      <c r="B3" s="4" t="inlineStr">
        <is>
          <t xml:space="preserve"> </t>
        </is>
      </c>
      <c r="C3" s="4" t="inlineStr">
        <is>
          <t xml:space="preserve"> </t>
        </is>
      </c>
    </row>
    <row r="4">
      <c r="A4" s="3" t="inlineStr">
        <is>
          <t>Movement in contract liabilities [Roll Forward]</t>
        </is>
      </c>
      <c r="B4" s="4" t="inlineStr">
        <is>
          <t xml:space="preserve"> </t>
        </is>
      </c>
      <c r="C4" s="4" t="inlineStr">
        <is>
          <t xml:space="preserve"> </t>
        </is>
      </c>
    </row>
    <row r="5">
      <c r="A5" s="4" t="inlineStr">
        <is>
          <t>At December 31, 2022</t>
        </is>
      </c>
      <c r="B5" s="6" t="n">
        <v>239879</v>
      </c>
      <c r="C5" s="6" t="n">
        <v>218982</v>
      </c>
    </row>
    <row r="6">
      <c r="A6" s="4" t="inlineStr">
        <is>
          <t>Additional amounts arising during the period</t>
        </is>
      </c>
      <c r="B6" s="5" t="n">
        <v>112362</v>
      </c>
      <c r="C6" s="5" t="n">
        <v>100710</v>
      </c>
    </row>
    <row r="7">
      <c r="A7" s="4" t="inlineStr">
        <is>
          <t>Amounts recognized within revenue</t>
        </is>
      </c>
      <c r="B7" s="5" t="n">
        <v>-89617</v>
      </c>
      <c r="C7" s="5" t="n">
        <v>-79593</v>
      </c>
    </row>
    <row r="8">
      <c r="A8" s="4" t="inlineStr">
        <is>
          <t>Other changes</t>
        </is>
      </c>
      <c r="B8" s="5" t="n">
        <v>20</v>
      </c>
      <c r="C8" s="5" t="n">
        <v>-220</v>
      </c>
    </row>
    <row r="9">
      <c r="A9" s="4" t="inlineStr">
        <is>
          <t>At December 31, 2023</t>
        </is>
      </c>
      <c r="B9" s="5" t="n">
        <v>262644</v>
      </c>
      <c r="C9" s="5" t="n">
        <v>239879</v>
      </c>
    </row>
    <row r="10">
      <c r="A10" s="4" t="inlineStr">
        <is>
          <t>Advances from customers</t>
        </is>
      </c>
      <c r="B10" s="4" t="inlineStr">
        <is>
          <t xml:space="preserve"> </t>
        </is>
      </c>
      <c r="C10" s="4" t="inlineStr">
        <is>
          <t xml:space="preserve"> </t>
        </is>
      </c>
    </row>
    <row r="11">
      <c r="A11" s="3" t="inlineStr">
        <is>
          <t>Movement in contract liabilities [Roll Forward]</t>
        </is>
      </c>
      <c r="B11" s="4" t="inlineStr">
        <is>
          <t xml:space="preserve"> </t>
        </is>
      </c>
      <c r="C11" s="4" t="inlineStr">
        <is>
          <t xml:space="preserve"> </t>
        </is>
      </c>
    </row>
    <row r="12">
      <c r="A12" s="4" t="inlineStr">
        <is>
          <t>At December 31, 2022</t>
        </is>
      </c>
      <c r="B12" s="5" t="n">
        <v>446394</v>
      </c>
      <c r="C12" s="5" t="n">
        <v>236516</v>
      </c>
    </row>
    <row r="13">
      <c r="A13" s="4" t="inlineStr">
        <is>
          <t>Additional amounts arising during the period</t>
        </is>
      </c>
      <c r="B13" s="5" t="n">
        <v>990468</v>
      </c>
      <c r="C13" s="5" t="n">
        <v>761714</v>
      </c>
    </row>
    <row r="14">
      <c r="A14" s="4" t="inlineStr">
        <is>
          <t>Amounts recognized within revenue</t>
        </is>
      </c>
      <c r="B14" s="5" t="n">
        <v>-925406</v>
      </c>
      <c r="C14" s="5" t="n">
        <v>-551885</v>
      </c>
    </row>
    <row r="15">
      <c r="A15" s="4" t="inlineStr">
        <is>
          <t>Other changes</t>
        </is>
      </c>
      <c r="B15" s="5" t="n">
        <v>-831</v>
      </c>
      <c r="C15" s="5" t="n">
        <v>49</v>
      </c>
    </row>
    <row r="16">
      <c r="A16" s="4" t="inlineStr">
        <is>
          <t>At December 31, 2023</t>
        </is>
      </c>
      <c r="B16" s="6" t="n">
        <v>510625</v>
      </c>
      <c r="C16" s="6" t="n">
        <v>44639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Details) - EUR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930560</v>
      </c>
      <c r="C3" s="6" t="n">
        <v>9029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EXPENSES, NET</t>
        </is>
      </c>
      <c r="B4" s="4" t="inlineStr">
        <is>
          <t>8. OTHER EXPENSES, NET Other expenses, net are as follows: For the years ended December 31, 2023 2022 2021 (€ thousand) Other income 10,958 12,446 8,105 Other expenses 29,856 33,994 13,666 Total other expenses, net 18,898 21,548 5,561 Other expenses mainly related to indirect taxes, provisions, and other miscellaneous expenses and other income mainly related to rental income, gains on the disposal of property, plant and equipment and other miscellaneous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Financial Assets and Liabilities Measured at Fair Value (Details) - EUR (€) € in Thousand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8051312</v>
      </c>
      <c r="C3" s="6" t="n">
        <v>7765823</v>
      </c>
    </row>
    <row r="4">
      <c r="A4" s="4" t="inlineStr">
        <is>
          <t>Recurring fair value measureme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Assets</t>
        </is>
      </c>
      <c r="B6" s="5" t="n">
        <v>67544</v>
      </c>
      <c r="C6" s="5" t="n">
        <v>90187</v>
      </c>
    </row>
    <row r="7">
      <c r="A7" s="4" t="inlineStr">
        <is>
          <t>Liabilities</t>
        </is>
      </c>
      <c r="B7" s="5" t="n">
        <v>13539</v>
      </c>
      <c r="C7" s="5" t="n">
        <v>19993</v>
      </c>
    </row>
    <row r="8">
      <c r="A8" s="4" t="inlineStr">
        <is>
          <t>Recurring fair value measurement | Other financial liab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Liabilities</t>
        </is>
      </c>
      <c r="B10" s="5" t="n">
        <v>13539</v>
      </c>
      <c r="C10" s="5" t="n">
        <v>19993</v>
      </c>
    </row>
    <row r="11">
      <c r="A11" s="4" t="inlineStr">
        <is>
          <t>Recurring fair value measurement | Investments and other financial asse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t>
        </is>
      </c>
      <c r="B13" s="5" t="n">
        <v>11982</v>
      </c>
      <c r="C13" s="5" t="n">
        <v>9954</v>
      </c>
    </row>
    <row r="14">
      <c r="A14" s="4" t="inlineStr">
        <is>
          <t>Recurring fair value measurement | Current financial asse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t>
        </is>
      </c>
      <c r="B16" s="5" t="n">
        <v>55562</v>
      </c>
      <c r="C16" s="5" t="n">
        <v>80233</v>
      </c>
    </row>
    <row r="17">
      <c r="A17" s="4" t="inlineStr">
        <is>
          <t>Recurring fair value measurement | Level 1</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t>
        </is>
      </c>
      <c r="B19" s="5" t="n">
        <v>11982</v>
      </c>
      <c r="C19" s="5" t="n">
        <v>9954</v>
      </c>
    </row>
    <row r="20">
      <c r="A20" s="4" t="inlineStr">
        <is>
          <t>Liabilities</t>
        </is>
      </c>
      <c r="B20" s="5" t="n">
        <v>0</v>
      </c>
      <c r="C20" s="5" t="n">
        <v>0</v>
      </c>
    </row>
    <row r="21">
      <c r="A21" s="4" t="inlineStr">
        <is>
          <t>Recurring fair value measurement | Level 1 | Other financial liabiliti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Liabilities</t>
        </is>
      </c>
      <c r="B23" s="5" t="n">
        <v>0</v>
      </c>
      <c r="C23" s="5" t="n">
        <v>0</v>
      </c>
    </row>
    <row r="24">
      <c r="A24" s="4" t="inlineStr">
        <is>
          <t>Recurring fair value measurement | Level 1 | Investments and other financial asset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Assets</t>
        </is>
      </c>
      <c r="B26" s="5" t="n">
        <v>11982</v>
      </c>
      <c r="C26" s="5" t="n">
        <v>9954</v>
      </c>
    </row>
    <row r="27">
      <c r="A27" s="4" t="inlineStr">
        <is>
          <t>Recurring fair value measurement | Level 1 | Current financial asset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Assets</t>
        </is>
      </c>
      <c r="B29" s="5" t="n">
        <v>0</v>
      </c>
      <c r="C29" s="5" t="n">
        <v>0</v>
      </c>
    </row>
    <row r="30">
      <c r="A30" s="4" t="inlineStr">
        <is>
          <t>Recurring fair value measurement | Level 2</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t>
        </is>
      </c>
      <c r="B32" s="5" t="n">
        <v>55562</v>
      </c>
      <c r="C32" s="5" t="n">
        <v>80233</v>
      </c>
    </row>
    <row r="33">
      <c r="A33" s="4" t="inlineStr">
        <is>
          <t>Liabilities</t>
        </is>
      </c>
      <c r="B33" s="5" t="n">
        <v>13539</v>
      </c>
      <c r="C33" s="5" t="n">
        <v>19993</v>
      </c>
    </row>
    <row r="34">
      <c r="A34" s="4" t="inlineStr">
        <is>
          <t>Recurring fair value measurement | Level 2 | Other financial liabilitie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Liabilities</t>
        </is>
      </c>
      <c r="B36" s="5" t="n">
        <v>13539</v>
      </c>
      <c r="C36" s="5" t="n">
        <v>19993</v>
      </c>
    </row>
    <row r="37">
      <c r="A37" s="4" t="inlineStr">
        <is>
          <t>Recurring fair value measurement | Level 2 | Investments and other financial asset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Assets</t>
        </is>
      </c>
      <c r="B39" s="5" t="n">
        <v>0</v>
      </c>
      <c r="C39" s="5" t="n">
        <v>0</v>
      </c>
    </row>
    <row r="40">
      <c r="A40" s="4" t="inlineStr">
        <is>
          <t>Recurring fair value measurement | Level 2 | Current financial asset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Assets</t>
        </is>
      </c>
      <c r="B42" s="5" t="n">
        <v>55562</v>
      </c>
      <c r="C42" s="5" t="n">
        <v>80233</v>
      </c>
    </row>
    <row r="43">
      <c r="A43" s="4" t="inlineStr">
        <is>
          <t>Recurring fair value measurement | Level 3</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Assets</t>
        </is>
      </c>
      <c r="B45" s="5" t="n">
        <v>0</v>
      </c>
      <c r="C45" s="5" t="n">
        <v>0</v>
      </c>
    </row>
    <row r="46">
      <c r="A46" s="4" t="inlineStr">
        <is>
          <t>Liabilities</t>
        </is>
      </c>
      <c r="B46" s="5" t="n">
        <v>0</v>
      </c>
      <c r="C46" s="5" t="n">
        <v>0</v>
      </c>
    </row>
    <row r="47">
      <c r="A47" s="4" t="inlineStr">
        <is>
          <t>Recurring fair value measurement | Level 3 | Other financial liabilitie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Liabilities</t>
        </is>
      </c>
      <c r="B49" s="5" t="n">
        <v>0</v>
      </c>
      <c r="C49" s="5" t="n">
        <v>0</v>
      </c>
    </row>
    <row r="50">
      <c r="A50" s="4" t="inlineStr">
        <is>
          <t>Recurring fair value measurement | Level 3 | Investments and other financial asset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Assets</t>
        </is>
      </c>
      <c r="B52" s="5" t="n">
        <v>0</v>
      </c>
      <c r="C52" s="5" t="n">
        <v>0</v>
      </c>
    </row>
    <row r="53">
      <c r="A53" s="4" t="inlineStr">
        <is>
          <t>Recurring fair value measurement | Level 3 | Current financial asset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Assets</t>
        </is>
      </c>
      <c r="B55" s="6" t="n">
        <v>0</v>
      </c>
      <c r="C55"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for Categories of Financial Assets and Liabilities (Details)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at carrying amounts</t>
        </is>
      </c>
      <c r="B3" s="6" t="n">
        <v>1451158</v>
      </c>
      <c r="C3" s="6" t="n">
        <v>1399997</v>
      </c>
    </row>
    <row r="4">
      <c r="A4" s="4" t="inlineStr">
        <is>
          <t>Financial assets, at fair value</t>
        </is>
      </c>
      <c r="B4" s="5" t="n">
        <v>1451158</v>
      </c>
      <c r="C4" s="5" t="n">
        <v>1399997</v>
      </c>
    </row>
    <row r="5">
      <c r="A5" s="4" t="inlineStr">
        <is>
          <t>Deb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 at carrying amount</t>
        </is>
      </c>
      <c r="B7" s="5" t="n">
        <v>2477186</v>
      </c>
      <c r="C7" s="5" t="n">
        <v>2811779</v>
      </c>
    </row>
    <row r="8">
      <c r="A8" s="4" t="inlineStr">
        <is>
          <t>Financial liabilities, at fair value</t>
        </is>
      </c>
      <c r="B8" s="5" t="n">
        <v>2462716</v>
      </c>
      <c r="C8" s="5" t="n">
        <v>2770633</v>
      </c>
    </row>
    <row r="9">
      <c r="A9" s="4" t="inlineStr">
        <is>
          <t>Receivables from financing activiti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 at carrying amounts</t>
        </is>
      </c>
      <c r="B11" s="5" t="n">
        <v>1451158</v>
      </c>
      <c r="C11" s="5" t="n">
        <v>1399997</v>
      </c>
    </row>
    <row r="12">
      <c r="A12" s="4" t="inlineStr">
        <is>
          <t>Financial assets, at fair value</t>
        </is>
      </c>
      <c r="B12" s="5" t="n">
        <v>1451158</v>
      </c>
      <c r="C12" s="5" t="n">
        <v>1399997</v>
      </c>
    </row>
    <row r="13">
      <c r="A13" s="4" t="inlineStr">
        <is>
          <t>Client financing</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carrying amounts</t>
        </is>
      </c>
      <c r="B15" s="5" t="n">
        <v>1451158</v>
      </c>
      <c r="C15" s="5" t="n">
        <v>1390956</v>
      </c>
    </row>
    <row r="16">
      <c r="A16" s="4" t="inlineStr">
        <is>
          <t>Financial assets, at fair value</t>
        </is>
      </c>
      <c r="B16" s="5" t="n">
        <v>1451158</v>
      </c>
      <c r="C16" s="5" t="n">
        <v>1390956</v>
      </c>
    </row>
    <row r="17">
      <c r="A17" s="4" t="inlineStr">
        <is>
          <t>Dealer financing</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 at carrying amounts</t>
        </is>
      </c>
      <c r="B19" s="5" t="n">
        <v>0</v>
      </c>
      <c r="C19" s="5" t="n">
        <v>9041</v>
      </c>
    </row>
    <row r="20">
      <c r="A20" s="4" t="inlineStr">
        <is>
          <t>Financial assets, at fair value</t>
        </is>
      </c>
      <c r="B20" s="6" t="n">
        <v>0</v>
      </c>
      <c r="C20" s="6" t="n">
        <v>904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EUR (€)</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urrent financial assets</t>
        </is>
      </c>
      <c r="B4" s="6" t="n">
        <v>61130000</v>
      </c>
      <c r="C4" s="6" t="n">
        <v>87301000</v>
      </c>
      <c r="D4" s="4" t="inlineStr">
        <is>
          <t xml:space="preserve"> </t>
        </is>
      </c>
    </row>
    <row r="5">
      <c r="A5" s="4" t="inlineStr">
        <is>
          <t>Aggregate compensation</t>
        </is>
      </c>
      <c r="B5" s="5" t="n">
        <v>39131000</v>
      </c>
      <c r="C5" s="5" t="n">
        <v>33935000</v>
      </c>
      <c r="D5" s="6" t="n">
        <v>18728000</v>
      </c>
    </row>
    <row r="6">
      <c r="A6" s="4" t="inlineStr">
        <is>
          <t>Wages and salaries</t>
        </is>
      </c>
      <c r="B6" s="5" t="n">
        <v>575215000</v>
      </c>
      <c r="C6" s="5" t="n">
        <v>527316000</v>
      </c>
      <c r="D6" s="5" t="n">
        <v>483747000</v>
      </c>
    </row>
    <row r="7">
      <c r="A7" s="4" t="inlineStr">
        <is>
          <t>Non-executive Director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Compensation settled in treasury shares</t>
        </is>
      </c>
      <c r="B9" s="5" t="n">
        <v>0</v>
      </c>
      <c r="C9" s="5" t="n">
        <v>0</v>
      </c>
      <c r="D9" s="5" t="n">
        <v>0</v>
      </c>
    </row>
    <row r="10">
      <c r="A10" s="4" t="inlineStr">
        <is>
          <t>Key management personnel of entity or parent</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Compensation settled in treasury shares</t>
        </is>
      </c>
      <c r="B12" s="5" t="n">
        <v>4479000</v>
      </c>
      <c r="C12" s="5" t="n">
        <v>5176000</v>
      </c>
      <c r="D12" s="5" t="n">
        <v>4241000</v>
      </c>
    </row>
    <row r="13">
      <c r="A13" s="4" t="inlineStr">
        <is>
          <t>Wages and salaries</t>
        </is>
      </c>
      <c r="B13" s="5" t="n">
        <v>34107000</v>
      </c>
      <c r="C13" s="5" t="n">
        <v>28084000</v>
      </c>
      <c r="D13" s="5" t="n">
        <v>14088000</v>
      </c>
    </row>
    <row r="14">
      <c r="A14" s="4" t="inlineStr">
        <is>
          <t>Key management personnel compensation, other long-term employee benefits</t>
        </is>
      </c>
      <c r="B14" s="5" t="n">
        <v>545000</v>
      </c>
      <c r="C14" s="5" t="n">
        <v>675000</v>
      </c>
      <c r="D14" s="5" t="n">
        <v>399000</v>
      </c>
    </row>
    <row r="15">
      <c r="A15" s="4" t="inlineStr">
        <is>
          <t>Related parti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Current financial assets</t>
        </is>
      </c>
      <c r="B17" s="5" t="n">
        <v>0</v>
      </c>
      <c r="C17" s="5" t="n">
        <v>4364000</v>
      </c>
      <c r="D17" s="4" t="inlineStr">
        <is>
          <t xml:space="preserve"> </t>
        </is>
      </c>
    </row>
    <row r="18">
      <c r="A18" s="4" t="inlineStr">
        <is>
          <t>Current financial liabilities</t>
        </is>
      </c>
      <c r="B18" s="5" t="n">
        <v>0</v>
      </c>
      <c r="C18" s="5" t="n">
        <v>429000</v>
      </c>
      <c r="D18" s="4" t="inlineStr">
        <is>
          <t xml:space="preserve"> </t>
        </is>
      </c>
    </row>
    <row r="19">
      <c r="A19" s="4" t="inlineStr">
        <is>
          <t>Ferrari N.V. (Ferrari) | Directors of Ferrari N.V.</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Aggregate compensation</t>
        </is>
      </c>
      <c r="B21" s="5" t="n">
        <v>9791000</v>
      </c>
      <c r="C21" s="5" t="n">
        <v>7660000</v>
      </c>
      <c r="D21" s="5" t="n">
        <v>6668000</v>
      </c>
    </row>
    <row r="22">
      <c r="A22" s="4" t="inlineStr">
        <is>
          <t>Compensation for salary</t>
        </is>
      </c>
      <c r="B22" s="5" t="n">
        <v>6688000</v>
      </c>
      <c r="C22" s="5" t="n">
        <v>5650000</v>
      </c>
      <c r="D22" s="5" t="n">
        <v>5445000</v>
      </c>
    </row>
    <row r="23">
      <c r="A23" s="4" t="inlineStr">
        <is>
          <t>Compensation settled in treasury shares</t>
        </is>
      </c>
      <c r="B23" s="5" t="n">
        <v>2873000</v>
      </c>
      <c r="C23" s="5" t="n">
        <v>1780000</v>
      </c>
      <c r="D23" s="5" t="n">
        <v>1223000</v>
      </c>
    </row>
    <row r="24">
      <c r="A24" s="4" t="inlineStr">
        <is>
          <t>Key management personnel compensation, other long-term employee benefits</t>
        </is>
      </c>
      <c r="B24" s="6" t="n">
        <v>230000</v>
      </c>
      <c r="C24" s="6" t="n">
        <v>230000</v>
      </c>
      <c r="D24" s="6" t="n">
        <v>0</v>
      </c>
    </row>
    <row r="25">
      <c r="A25" s="4" t="inlineStr">
        <is>
          <t>Stellantis Group | FCA Bank</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Ownership interest (percent)</t>
        </is>
      </c>
      <c r="B27" s="9" t="n">
        <v>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Recognized in the Consolidated Income Statement and Non-Financial Assets and Liabilities Originating from Related Party Transactions (Details) - EUR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et revenues</t>
        </is>
      </c>
      <c r="B4" s="6" t="n">
        <v>5970146</v>
      </c>
      <c r="C4" s="6" t="n">
        <v>5095254</v>
      </c>
      <c r="D4" s="6" t="n">
        <v>4270894</v>
      </c>
    </row>
    <row r="5">
      <c r="A5" s="4" t="inlineStr">
        <is>
          <t>Costs</t>
        </is>
      </c>
      <c r="B5" s="5" t="n">
        <v>3477355</v>
      </c>
      <c r="C5" s="5" t="n">
        <v>3098475</v>
      </c>
      <c r="D5" s="5" t="n">
        <v>2434198</v>
      </c>
    </row>
    <row r="6">
      <c r="A6" s="4" t="inlineStr">
        <is>
          <t>Financial expenses, net</t>
        </is>
      </c>
      <c r="B6" s="5" t="n">
        <v>15015</v>
      </c>
      <c r="C6" s="5" t="n">
        <v>49616</v>
      </c>
      <c r="D6" s="5" t="n">
        <v>33257</v>
      </c>
    </row>
    <row r="7">
      <c r="A7" s="4" t="inlineStr">
        <is>
          <t>Trade receivables</t>
        </is>
      </c>
      <c r="B7" s="5" t="n">
        <v>261380</v>
      </c>
      <c r="C7" s="5" t="n">
        <v>232414</v>
      </c>
      <c r="D7" s="4" t="inlineStr">
        <is>
          <t xml:space="preserve"> </t>
        </is>
      </c>
    </row>
    <row r="8">
      <c r="A8" s="4" t="inlineStr">
        <is>
          <t>Trade payables</t>
        </is>
      </c>
      <c r="B8" s="5" t="n">
        <v>930560</v>
      </c>
      <c r="C8" s="5" t="n">
        <v>902968</v>
      </c>
      <c r="D8" s="4" t="inlineStr">
        <is>
          <t xml:space="preserve"> </t>
        </is>
      </c>
    </row>
    <row r="9">
      <c r="A9" s="4" t="inlineStr">
        <is>
          <t>Other current assets</t>
        </is>
      </c>
      <c r="B9" s="5" t="n">
        <v>130228</v>
      </c>
      <c r="C9" s="5" t="n">
        <v>153183</v>
      </c>
      <c r="D9" s="4" t="inlineStr">
        <is>
          <t xml:space="preserve"> </t>
        </is>
      </c>
    </row>
    <row r="10">
      <c r="A10" s="4" t="inlineStr">
        <is>
          <t>Other liabilities</t>
        </is>
      </c>
      <c r="B10" s="5" t="n">
        <v>1022967</v>
      </c>
      <c r="C10" s="5" t="n">
        <v>952025</v>
      </c>
      <c r="D10" s="4" t="inlineStr">
        <is>
          <t xml:space="preserve"> </t>
        </is>
      </c>
    </row>
    <row r="11">
      <c r="A11" s="4" t="inlineStr">
        <is>
          <t>Related parti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et revenues</t>
        </is>
      </c>
      <c r="B13" s="5" t="n">
        <v>64398</v>
      </c>
      <c r="C13" s="5" t="n">
        <v>93283</v>
      </c>
      <c r="D13" s="5" t="n">
        <v>131958</v>
      </c>
    </row>
    <row r="14">
      <c r="A14" s="4" t="inlineStr">
        <is>
          <t>Costs</t>
        </is>
      </c>
      <c r="B14" s="5" t="n">
        <v>31789</v>
      </c>
      <c r="C14" s="5" t="n">
        <v>39532</v>
      </c>
      <c r="D14" s="5" t="n">
        <v>43288</v>
      </c>
    </row>
    <row r="15">
      <c r="A15" s="4" t="inlineStr">
        <is>
          <t>Financial expenses, net</t>
        </is>
      </c>
      <c r="B15" s="5" t="n">
        <v>1035</v>
      </c>
      <c r="C15" s="5" t="n">
        <v>2697</v>
      </c>
      <c r="D15" s="5" t="n">
        <v>2106</v>
      </c>
    </row>
    <row r="16">
      <c r="A16" s="4" t="inlineStr">
        <is>
          <t>Trade receivables</t>
        </is>
      </c>
      <c r="B16" s="5" t="n">
        <v>20398</v>
      </c>
      <c r="C16" s="5" t="n">
        <v>19184</v>
      </c>
      <c r="D16" s="4" t="inlineStr">
        <is>
          <t xml:space="preserve"> </t>
        </is>
      </c>
    </row>
    <row r="17">
      <c r="A17" s="4" t="inlineStr">
        <is>
          <t>Trade payables</t>
        </is>
      </c>
      <c r="B17" s="5" t="n">
        <v>9443</v>
      </c>
      <c r="C17" s="5" t="n">
        <v>15180</v>
      </c>
      <c r="D17" s="4" t="inlineStr">
        <is>
          <t xml:space="preserve"> </t>
        </is>
      </c>
    </row>
    <row r="18">
      <c r="A18" s="4" t="inlineStr">
        <is>
          <t>Other current assets</t>
        </is>
      </c>
      <c r="B18" s="5" t="n">
        <v>220</v>
      </c>
      <c r="C18" s="5" t="n">
        <v>678</v>
      </c>
      <c r="D18" s="4" t="inlineStr">
        <is>
          <t xml:space="preserve"> </t>
        </is>
      </c>
    </row>
    <row r="19">
      <c r="A19" s="4" t="inlineStr">
        <is>
          <t>Other liabilities</t>
        </is>
      </c>
      <c r="B19" s="5" t="n">
        <v>973</v>
      </c>
      <c r="C19" s="5" t="n">
        <v>3886</v>
      </c>
      <c r="D19" s="4" t="inlineStr">
        <is>
          <t xml:space="preserve"> </t>
        </is>
      </c>
    </row>
    <row r="20">
      <c r="A20" s="4" t="inlineStr">
        <is>
          <t>Total Stellantis Group companies | Related parti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Net revenues</t>
        </is>
      </c>
      <c r="B22" s="5" t="n">
        <v>61880</v>
      </c>
      <c r="C22" s="5" t="n">
        <v>89913</v>
      </c>
      <c r="D22" s="5" t="n">
        <v>130882</v>
      </c>
    </row>
    <row r="23">
      <c r="A23" s="4" t="inlineStr">
        <is>
          <t>Costs</t>
        </is>
      </c>
      <c r="B23" s="5" t="n">
        <v>15174</v>
      </c>
      <c r="C23" s="5" t="n">
        <v>23800</v>
      </c>
      <c r="D23" s="5" t="n">
        <v>27131</v>
      </c>
    </row>
    <row r="24">
      <c r="A24" s="4" t="inlineStr">
        <is>
          <t>Financial expenses, net</t>
        </is>
      </c>
      <c r="B24" s="5" t="n">
        <v>1032</v>
      </c>
      <c r="C24" s="5" t="n">
        <v>2696</v>
      </c>
      <c r="D24" s="5" t="n">
        <v>2103</v>
      </c>
    </row>
    <row r="25">
      <c r="A25" s="4" t="inlineStr">
        <is>
          <t>Trade receivables</t>
        </is>
      </c>
      <c r="B25" s="5" t="n">
        <v>20280</v>
      </c>
      <c r="C25" s="5" t="n">
        <v>18168</v>
      </c>
      <c r="D25" s="4" t="inlineStr">
        <is>
          <t xml:space="preserve"> </t>
        </is>
      </c>
    </row>
    <row r="26">
      <c r="A26" s="4" t="inlineStr">
        <is>
          <t>Trade payables</t>
        </is>
      </c>
      <c r="B26" s="5" t="n">
        <v>6325</v>
      </c>
      <c r="C26" s="5" t="n">
        <v>11421</v>
      </c>
      <c r="D26" s="4" t="inlineStr">
        <is>
          <t xml:space="preserve"> </t>
        </is>
      </c>
    </row>
    <row r="27">
      <c r="A27" s="4" t="inlineStr">
        <is>
          <t>Other current assets</t>
        </is>
      </c>
      <c r="B27" s="5" t="n">
        <v>6</v>
      </c>
      <c r="C27" s="5" t="n">
        <v>111</v>
      </c>
      <c r="D27" s="4" t="inlineStr">
        <is>
          <t xml:space="preserve"> </t>
        </is>
      </c>
    </row>
    <row r="28">
      <c r="A28" s="4" t="inlineStr">
        <is>
          <t>Other liabilities</t>
        </is>
      </c>
      <c r="B28" s="5" t="n">
        <v>704</v>
      </c>
      <c r="C28" s="5" t="n">
        <v>3309</v>
      </c>
      <c r="D28" s="4" t="inlineStr">
        <is>
          <t xml:space="preserve"> </t>
        </is>
      </c>
    </row>
    <row r="29">
      <c r="A29" s="4" t="inlineStr">
        <is>
          <t>Maserati | Related partie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Net revenues</t>
        </is>
      </c>
      <c r="B31" s="5" t="n">
        <v>50391</v>
      </c>
      <c r="C31" s="5" t="n">
        <v>78946</v>
      </c>
      <c r="D31" s="5" t="n">
        <v>119083</v>
      </c>
    </row>
    <row r="32">
      <c r="A32" s="4" t="inlineStr">
        <is>
          <t>Costs</t>
        </is>
      </c>
      <c r="B32" s="5" t="n">
        <v>2091</v>
      </c>
      <c r="C32" s="5" t="n">
        <v>2989</v>
      </c>
      <c r="D32" s="5" t="n">
        <v>2428</v>
      </c>
    </row>
    <row r="33">
      <c r="A33" s="4" t="inlineStr">
        <is>
          <t>Financial expenses, net</t>
        </is>
      </c>
      <c r="B33" s="5" t="n">
        <v>0</v>
      </c>
      <c r="C33" s="5" t="n">
        <v>0</v>
      </c>
      <c r="D33" s="5" t="n">
        <v>0</v>
      </c>
    </row>
    <row r="34">
      <c r="A34" s="4" t="inlineStr">
        <is>
          <t>Trade receivables</t>
        </is>
      </c>
      <c r="B34" s="5" t="n">
        <v>19681</v>
      </c>
      <c r="C34" s="5" t="n">
        <v>17458</v>
      </c>
      <c r="D34" s="4" t="inlineStr">
        <is>
          <t xml:space="preserve"> </t>
        </is>
      </c>
    </row>
    <row r="35">
      <c r="A35" s="4" t="inlineStr">
        <is>
          <t>Trade payables</t>
        </is>
      </c>
      <c r="B35" s="5" t="n">
        <v>3696</v>
      </c>
      <c r="C35" s="5" t="n">
        <v>4806</v>
      </c>
      <c r="D35" s="4" t="inlineStr">
        <is>
          <t xml:space="preserve"> </t>
        </is>
      </c>
    </row>
    <row r="36">
      <c r="A36" s="4" t="inlineStr">
        <is>
          <t>Other current assets</t>
        </is>
      </c>
      <c r="B36" s="5" t="n">
        <v>0</v>
      </c>
      <c r="C36" s="5" t="n">
        <v>0</v>
      </c>
      <c r="D36" s="4" t="inlineStr">
        <is>
          <t xml:space="preserve"> </t>
        </is>
      </c>
    </row>
    <row r="37">
      <c r="A37" s="4" t="inlineStr">
        <is>
          <t>Other liabilities</t>
        </is>
      </c>
      <c r="B37" s="5" t="n">
        <v>0</v>
      </c>
      <c r="C37" s="5" t="n">
        <v>2246</v>
      </c>
      <c r="D37" s="4" t="inlineStr">
        <is>
          <t xml:space="preserve"> </t>
        </is>
      </c>
    </row>
    <row r="38">
      <c r="A38" s="4" t="inlineStr">
        <is>
          <t>FCA US LLC | Related parti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Net revenues</t>
        </is>
      </c>
      <c r="B40" s="5" t="n">
        <v>0</v>
      </c>
      <c r="C40" s="5" t="n">
        <v>14</v>
      </c>
      <c r="D40" s="5" t="n">
        <v>0</v>
      </c>
    </row>
    <row r="41">
      <c r="A41" s="4" t="inlineStr">
        <is>
          <t>Costs</t>
        </is>
      </c>
      <c r="B41" s="5" t="n">
        <v>6803</v>
      </c>
      <c r="C41" s="5" t="n">
        <v>14861</v>
      </c>
      <c r="D41" s="5" t="n">
        <v>18465</v>
      </c>
    </row>
    <row r="42">
      <c r="A42" s="4" t="inlineStr">
        <is>
          <t>Financial expenses, net</t>
        </is>
      </c>
      <c r="B42" s="5" t="n">
        <v>0</v>
      </c>
      <c r="C42" s="5" t="n">
        <v>0</v>
      </c>
      <c r="D42" s="5" t="n">
        <v>0</v>
      </c>
    </row>
    <row r="43">
      <c r="A43" s="4" t="inlineStr">
        <is>
          <t>Trade receivables</t>
        </is>
      </c>
      <c r="B43" s="5" t="n">
        <v>11</v>
      </c>
      <c r="C43" s="5" t="n">
        <v>10</v>
      </c>
      <c r="D43" s="4" t="inlineStr">
        <is>
          <t xml:space="preserve"> </t>
        </is>
      </c>
    </row>
    <row r="44">
      <c r="A44" s="4" t="inlineStr">
        <is>
          <t>Trade payables</t>
        </is>
      </c>
      <c r="B44" s="5" t="n">
        <v>771</v>
      </c>
      <c r="C44" s="5" t="n">
        <v>4637</v>
      </c>
      <c r="D44" s="4" t="inlineStr">
        <is>
          <t xml:space="preserve"> </t>
        </is>
      </c>
    </row>
    <row r="45">
      <c r="A45" s="4" t="inlineStr">
        <is>
          <t>Other current assets</t>
        </is>
      </c>
      <c r="B45" s="5" t="n">
        <v>0</v>
      </c>
      <c r="C45" s="5" t="n">
        <v>0</v>
      </c>
      <c r="D45" s="4" t="inlineStr">
        <is>
          <t xml:space="preserve"> </t>
        </is>
      </c>
    </row>
    <row r="46">
      <c r="A46" s="4" t="inlineStr">
        <is>
          <t>Other liabilities</t>
        </is>
      </c>
      <c r="B46" s="5" t="n">
        <v>0</v>
      </c>
      <c r="C46" s="5" t="n">
        <v>0</v>
      </c>
      <c r="D46" s="4" t="inlineStr">
        <is>
          <t xml:space="preserve"> </t>
        </is>
      </c>
    </row>
    <row r="47">
      <c r="A47" s="4" t="inlineStr">
        <is>
          <t>Other Stellantis Group companies | Related parties</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Net revenues</t>
        </is>
      </c>
      <c r="B49" s="5" t="n">
        <v>11489</v>
      </c>
      <c r="C49" s="5" t="n">
        <v>10953</v>
      </c>
      <c r="D49" s="5" t="n">
        <v>11799</v>
      </c>
    </row>
    <row r="50">
      <c r="A50" s="4" t="inlineStr">
        <is>
          <t>Costs</t>
        </is>
      </c>
      <c r="B50" s="5" t="n">
        <v>6280</v>
      </c>
      <c r="C50" s="5" t="n">
        <v>5950</v>
      </c>
      <c r="D50" s="5" t="n">
        <v>6238</v>
      </c>
    </row>
    <row r="51">
      <c r="A51" s="4" t="inlineStr">
        <is>
          <t>Financial expenses, net</t>
        </is>
      </c>
      <c r="B51" s="5" t="n">
        <v>1032</v>
      </c>
      <c r="C51" s="5" t="n">
        <v>2696</v>
      </c>
      <c r="D51" s="5" t="n">
        <v>2103</v>
      </c>
    </row>
    <row r="52">
      <c r="A52" s="4" t="inlineStr">
        <is>
          <t>Trade receivables</t>
        </is>
      </c>
      <c r="B52" s="5" t="n">
        <v>588</v>
      </c>
      <c r="C52" s="5" t="n">
        <v>700</v>
      </c>
      <c r="D52" s="4" t="inlineStr">
        <is>
          <t xml:space="preserve"> </t>
        </is>
      </c>
    </row>
    <row r="53">
      <c r="A53" s="4" t="inlineStr">
        <is>
          <t>Trade payables</t>
        </is>
      </c>
      <c r="B53" s="5" t="n">
        <v>1858</v>
      </c>
      <c r="C53" s="5" t="n">
        <v>1978</v>
      </c>
      <c r="D53" s="4" t="inlineStr">
        <is>
          <t xml:space="preserve"> </t>
        </is>
      </c>
    </row>
    <row r="54">
      <c r="A54" s="4" t="inlineStr">
        <is>
          <t>Other current assets</t>
        </is>
      </c>
      <c r="B54" s="5" t="n">
        <v>6</v>
      </c>
      <c r="C54" s="5" t="n">
        <v>111</v>
      </c>
      <c r="D54" s="4" t="inlineStr">
        <is>
          <t xml:space="preserve"> </t>
        </is>
      </c>
    </row>
    <row r="55">
      <c r="A55" s="4" t="inlineStr">
        <is>
          <t>Other liabilities</t>
        </is>
      </c>
      <c r="B55" s="5" t="n">
        <v>704</v>
      </c>
      <c r="C55" s="5" t="n">
        <v>1063</v>
      </c>
      <c r="D55" s="4" t="inlineStr">
        <is>
          <t xml:space="preserve"> </t>
        </is>
      </c>
    </row>
    <row r="56">
      <c r="A56" s="4" t="inlineStr">
        <is>
          <t>Exor Group companies (excluding the Stellantis Group) | Related parties</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Net revenues</t>
        </is>
      </c>
      <c r="B58" s="5" t="n">
        <v>281</v>
      </c>
      <c r="C58" s="5" t="n">
        <v>282</v>
      </c>
      <c r="D58" s="5" t="n">
        <v>281</v>
      </c>
    </row>
    <row r="59">
      <c r="A59" s="4" t="inlineStr">
        <is>
          <t>Costs</t>
        </is>
      </c>
      <c r="B59" s="5" t="n">
        <v>1615</v>
      </c>
      <c r="C59" s="5" t="n">
        <v>1611</v>
      </c>
      <c r="D59" s="5" t="n">
        <v>1014</v>
      </c>
    </row>
    <row r="60">
      <c r="A60" s="4" t="inlineStr">
        <is>
          <t>Financial expenses, net</t>
        </is>
      </c>
      <c r="B60" s="5" t="n">
        <v>3</v>
      </c>
      <c r="C60" s="5" t="n">
        <v>0</v>
      </c>
      <c r="D60" s="5" t="n">
        <v>1</v>
      </c>
    </row>
    <row r="61">
      <c r="A61" s="4" t="inlineStr">
        <is>
          <t>Trade receivables</t>
        </is>
      </c>
      <c r="B61" s="5" t="n">
        <v>0</v>
      </c>
      <c r="C61" s="5" t="n">
        <v>343</v>
      </c>
      <c r="D61" s="4" t="inlineStr">
        <is>
          <t xml:space="preserve"> </t>
        </is>
      </c>
    </row>
    <row r="62">
      <c r="A62" s="4" t="inlineStr">
        <is>
          <t>Trade payables</t>
        </is>
      </c>
      <c r="B62" s="5" t="n">
        <v>392</v>
      </c>
      <c r="C62" s="5" t="n">
        <v>418</v>
      </c>
      <c r="D62" s="4" t="inlineStr">
        <is>
          <t xml:space="preserve"> </t>
        </is>
      </c>
    </row>
    <row r="63">
      <c r="A63" s="4" t="inlineStr">
        <is>
          <t>Other current assets</t>
        </is>
      </c>
      <c r="B63" s="5" t="n">
        <v>214</v>
      </c>
      <c r="C63" s="5" t="n">
        <v>68</v>
      </c>
      <c r="D63" s="4" t="inlineStr">
        <is>
          <t xml:space="preserve"> </t>
        </is>
      </c>
    </row>
    <row r="64">
      <c r="A64" s="4" t="inlineStr">
        <is>
          <t>Other liabilities</t>
        </is>
      </c>
      <c r="B64" s="5" t="n">
        <v>218</v>
      </c>
      <c r="C64" s="5" t="n">
        <v>73</v>
      </c>
      <c r="D64" s="4" t="inlineStr">
        <is>
          <t xml:space="preserve"> </t>
        </is>
      </c>
    </row>
    <row r="65">
      <c r="A65" s="4" t="inlineStr">
        <is>
          <t>Other related parties | Related parties</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Net revenues</t>
        </is>
      </c>
      <c r="B67" s="5" t="n">
        <v>2237</v>
      </c>
      <c r="C67" s="5" t="n">
        <v>3088</v>
      </c>
      <c r="D67" s="5" t="n">
        <v>795</v>
      </c>
    </row>
    <row r="68">
      <c r="A68" s="4" t="inlineStr">
        <is>
          <t>Costs</t>
        </is>
      </c>
      <c r="B68" s="5" t="n">
        <v>15000</v>
      </c>
      <c r="C68" s="5" t="n">
        <v>14121</v>
      </c>
      <c r="D68" s="5" t="n">
        <v>15143</v>
      </c>
    </row>
    <row r="69">
      <c r="A69" s="4" t="inlineStr">
        <is>
          <t>Financial expenses, net</t>
        </is>
      </c>
      <c r="B69" s="5" t="n">
        <v>0</v>
      </c>
      <c r="C69" s="5" t="n">
        <v>1</v>
      </c>
      <c r="D69" s="6" t="n">
        <v>2</v>
      </c>
    </row>
    <row r="70">
      <c r="A70" s="4" t="inlineStr">
        <is>
          <t>Trade receivables</t>
        </is>
      </c>
      <c r="B70" s="5" t="n">
        <v>118</v>
      </c>
      <c r="C70" s="5" t="n">
        <v>673</v>
      </c>
      <c r="D70" s="4" t="inlineStr">
        <is>
          <t xml:space="preserve"> </t>
        </is>
      </c>
    </row>
    <row r="71">
      <c r="A71" s="4" t="inlineStr">
        <is>
          <t>Trade payables</t>
        </is>
      </c>
      <c r="B71" s="5" t="n">
        <v>2726</v>
      </c>
      <c r="C71" s="5" t="n">
        <v>3341</v>
      </c>
      <c r="D71" s="4" t="inlineStr">
        <is>
          <t xml:space="preserve"> </t>
        </is>
      </c>
    </row>
    <row r="72">
      <c r="A72" s="4" t="inlineStr">
        <is>
          <t>Other current assets</t>
        </is>
      </c>
      <c r="B72" s="5" t="n">
        <v>0</v>
      </c>
      <c r="C72" s="5" t="n">
        <v>499</v>
      </c>
      <c r="D72" s="4" t="inlineStr">
        <is>
          <t xml:space="preserve"> </t>
        </is>
      </c>
    </row>
    <row r="73">
      <c r="A73" s="4" t="inlineStr">
        <is>
          <t>Other liabilities</t>
        </is>
      </c>
      <c r="B73" s="6" t="n">
        <v>51</v>
      </c>
      <c r="C73" s="6" t="n">
        <v>504</v>
      </c>
      <c r="D73"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of the Directors of the Company (Details) - EUR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ggregate compensation</t>
        </is>
      </c>
      <c r="B4" s="6" t="n">
        <v>39131</v>
      </c>
      <c r="C4" s="6" t="n">
        <v>33935</v>
      </c>
      <c r="D4" s="6" t="n">
        <v>18728</v>
      </c>
    </row>
    <row r="5">
      <c r="A5" s="4" t="inlineStr">
        <is>
          <t>Directors of Ferrari N.V. | Ferrari N.V. (Ferrari)</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ggregate compensation</t>
        </is>
      </c>
      <c r="B7" s="6" t="n">
        <v>9791</v>
      </c>
      <c r="C7" s="6" t="n">
        <v>7660</v>
      </c>
      <c r="D7" s="6" t="n">
        <v>666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 Arrangements with suppliers and sponsors (Details) € in Thousands</t>
        </is>
      </c>
      <c r="B1" s="2" t="inlineStr">
        <is>
          <t>Dec. 31, 2023 EUR (€)</t>
        </is>
      </c>
    </row>
    <row r="2">
      <c r="A2" s="3" t="inlineStr">
        <is>
          <t>Disclosure of commitments [Line Items]</t>
        </is>
      </c>
      <c r="B2" s="4" t="inlineStr">
        <is>
          <t xml:space="preserve"> </t>
        </is>
      </c>
    </row>
    <row r="3">
      <c r="A3" s="4" t="inlineStr">
        <is>
          <t>Minimum purchase obligations</t>
        </is>
      </c>
      <c r="B3" s="6" t="n">
        <v>36102</v>
      </c>
    </row>
    <row r="4">
      <c r="A4" s="4" t="inlineStr">
        <is>
          <t>Due within one year</t>
        </is>
      </c>
      <c r="B4" s="4" t="inlineStr">
        <is>
          <t xml:space="preserve"> </t>
        </is>
      </c>
    </row>
    <row r="5">
      <c r="A5" s="3" t="inlineStr">
        <is>
          <t>Disclosure of commitments [Line Items]</t>
        </is>
      </c>
      <c r="B5" s="4" t="inlineStr">
        <is>
          <t xml:space="preserve"> </t>
        </is>
      </c>
    </row>
    <row r="6">
      <c r="A6" s="4" t="inlineStr">
        <is>
          <t>Minimum purchase obligations</t>
        </is>
      </c>
      <c r="B6" s="5" t="n">
        <v>24071</v>
      </c>
    </row>
    <row r="7">
      <c r="A7" s="4" t="inlineStr">
        <is>
          <t>Due between one and three years</t>
        </is>
      </c>
      <c r="B7" s="4" t="inlineStr">
        <is>
          <t xml:space="preserve"> </t>
        </is>
      </c>
    </row>
    <row r="8">
      <c r="A8" s="3" t="inlineStr">
        <is>
          <t>Disclosure of commitments [Line Items]</t>
        </is>
      </c>
      <c r="B8" s="4" t="inlineStr">
        <is>
          <t xml:space="preserve"> </t>
        </is>
      </c>
    </row>
    <row r="9">
      <c r="A9" s="4" t="inlineStr">
        <is>
          <t>Minimum purchase obligations</t>
        </is>
      </c>
      <c r="B9" s="5" t="n">
        <v>9031</v>
      </c>
    </row>
    <row r="10">
      <c r="A10" s="4" t="inlineStr">
        <is>
          <t>Due between three and five years</t>
        </is>
      </c>
      <c r="B10" s="4" t="inlineStr">
        <is>
          <t xml:space="preserve"> </t>
        </is>
      </c>
    </row>
    <row r="11">
      <c r="A11" s="3" t="inlineStr">
        <is>
          <t>Disclosure of commitments [Line Items]</t>
        </is>
      </c>
      <c r="B11" s="4" t="inlineStr">
        <is>
          <t xml:space="preserve"> </t>
        </is>
      </c>
    </row>
    <row r="12">
      <c r="A12" s="4" t="inlineStr">
        <is>
          <t>Minimum purchase obligations</t>
        </is>
      </c>
      <c r="B12" s="5" t="n">
        <v>3000</v>
      </c>
    </row>
    <row r="13">
      <c r="A13" s="4" t="inlineStr">
        <is>
          <t>Due beyond five years</t>
        </is>
      </c>
      <c r="B13" s="4" t="inlineStr">
        <is>
          <t xml:space="preserve"> </t>
        </is>
      </c>
    </row>
    <row r="14">
      <c r="A14" s="3" t="inlineStr">
        <is>
          <t>Disclosure of commitments [Line Items]</t>
        </is>
      </c>
      <c r="B14" s="4" t="inlineStr">
        <is>
          <t xml:space="preserve"> </t>
        </is>
      </c>
    </row>
    <row r="15">
      <c r="A15" s="4" t="inlineStr">
        <is>
          <t>Minimum purchase obligations</t>
        </is>
      </c>
      <c r="B15"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QUALITATIVE AND QUANTITATIVE INFORMATION ON FINANCIAL RISKS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Exchange gain (loss) on translating foreign operations</t>
        </is>
      </c>
      <c r="B4" s="6" t="n">
        <v>-6323</v>
      </c>
      <c r="C4" s="6" t="n">
        <v>9798</v>
      </c>
      <c r="D4" s="6" t="n">
        <v>14229</v>
      </c>
      <c r="E4" s="4" t="inlineStr">
        <is>
          <t xml:space="preserve"> </t>
        </is>
      </c>
    </row>
    <row r="5">
      <c r="A5" s="4" t="inlineStr">
        <is>
          <t>Group's gross debt that bears floating rates of interest (percent)</t>
        </is>
      </c>
      <c r="B5" s="9" t="n">
        <v>0.58</v>
      </c>
      <c r="C5" s="9" t="n">
        <v>0.42</v>
      </c>
      <c r="D5" s="4" t="inlineStr">
        <is>
          <t xml:space="preserve"> </t>
        </is>
      </c>
      <c r="E5" s="4" t="inlineStr">
        <is>
          <t xml:space="preserve"> </t>
        </is>
      </c>
    </row>
    <row r="6">
      <c r="A6" s="4" t="inlineStr">
        <is>
          <t>Borrowings, decrease in basis points</t>
        </is>
      </c>
      <c r="B6" s="9" t="n">
        <v>25</v>
      </c>
      <c r="C6" s="10" t="n">
        <v>0.001</v>
      </c>
      <c r="D6" s="4" t="inlineStr">
        <is>
          <t xml:space="preserve"> </t>
        </is>
      </c>
      <c r="E6" s="4" t="inlineStr">
        <is>
          <t xml:space="preserve"> </t>
        </is>
      </c>
    </row>
    <row r="7">
      <c r="A7" s="4" t="inlineStr">
        <is>
          <t>Funding limit</t>
        </is>
      </c>
      <c r="B7" s="6" t="n">
        <v>600000</v>
      </c>
      <c r="C7" s="6" t="n">
        <v>669000</v>
      </c>
      <c r="D7" s="4" t="inlineStr">
        <is>
          <t xml:space="preserve"> </t>
        </is>
      </c>
      <c r="E7" s="4" t="inlineStr">
        <is>
          <t xml:space="preserve"> </t>
        </is>
      </c>
    </row>
    <row r="8">
      <c r="A8" s="4" t="inlineStr">
        <is>
          <t>Receivables from financing activities</t>
        </is>
      </c>
      <c r="B8" s="5" t="n">
        <v>1451158</v>
      </c>
      <c r="C8" s="5" t="n">
        <v>1399997</v>
      </c>
      <c r="D8" s="4" t="inlineStr">
        <is>
          <t xml:space="preserve"> </t>
        </is>
      </c>
      <c r="E8" s="4" t="inlineStr">
        <is>
          <t xml:space="preserve"> </t>
        </is>
      </c>
    </row>
    <row r="9">
      <c r="A9" s="4" t="inlineStr">
        <is>
          <t>Trade receivables</t>
        </is>
      </c>
      <c r="B9" s="6" t="n">
        <v>261380</v>
      </c>
      <c r="C9" s="6" t="n">
        <v>232414</v>
      </c>
      <c r="D9" s="4" t="inlineStr">
        <is>
          <t xml:space="preserve"> </t>
        </is>
      </c>
      <c r="E9" s="4" t="inlineStr">
        <is>
          <t xml:space="preserve"> </t>
        </is>
      </c>
    </row>
    <row r="10">
      <c r="A10" s="4" t="inlineStr">
        <is>
          <t>Concentration of bank and deposit accounts, maximum percent</t>
        </is>
      </c>
      <c r="B10" s="9" t="n">
        <v>0.25</v>
      </c>
      <c r="C10" s="4" t="inlineStr">
        <is>
          <t xml:space="preserve"> </t>
        </is>
      </c>
      <c r="D10" s="4" t="inlineStr">
        <is>
          <t xml:space="preserve"> </t>
        </is>
      </c>
      <c r="E10" s="4" t="inlineStr">
        <is>
          <t xml:space="preserve"> </t>
        </is>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 denomination percentage</t>
        </is>
      </c>
      <c r="B13" s="9" t="n">
        <v>0.8</v>
      </c>
      <c r="C13" s="9" t="n">
        <v>0.85</v>
      </c>
      <c r="D13" s="4" t="inlineStr">
        <is>
          <t xml:space="preserve"> </t>
        </is>
      </c>
      <c r="E13" s="4" t="inlineStr">
        <is>
          <t xml:space="preserve"> </t>
        </is>
      </c>
    </row>
    <row r="14">
      <c r="A14" s="4" t="inlineStr">
        <is>
          <t>Overdue</t>
        </is>
      </c>
      <c r="B14" s="4" t="inlineStr">
        <is>
          <t xml:space="preserve"> </t>
        </is>
      </c>
      <c r="C14" s="4" t="inlineStr">
        <is>
          <t xml:space="preserve"> </t>
        </is>
      </c>
      <c r="D14" s="4" t="inlineStr">
        <is>
          <t xml:space="preserve"> </t>
        </is>
      </c>
      <c r="E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c r="E15" s="4" t="inlineStr">
        <is>
          <t xml:space="preserve"> </t>
        </is>
      </c>
    </row>
    <row r="16">
      <c r="A16" s="4" t="inlineStr">
        <is>
          <t>Receivables from financing activities</t>
        </is>
      </c>
      <c r="B16" s="6" t="n">
        <v>82029</v>
      </c>
      <c r="C16" s="6" t="n">
        <v>62779</v>
      </c>
      <c r="D16" s="4" t="inlineStr">
        <is>
          <t xml:space="preserve"> </t>
        </is>
      </c>
      <c r="E16" s="4" t="inlineStr">
        <is>
          <t xml:space="preserve"> </t>
        </is>
      </c>
    </row>
    <row r="17">
      <c r="A17" s="4" t="inlineStr">
        <is>
          <t>Trade receivables</t>
        </is>
      </c>
      <c r="B17" s="5" t="n">
        <v>35935</v>
      </c>
      <c r="C17" s="5" t="n">
        <v>45657</v>
      </c>
      <c r="D17" s="4" t="inlineStr">
        <is>
          <t xml:space="preserve"> </t>
        </is>
      </c>
      <c r="E17" s="4" t="inlineStr">
        <is>
          <t xml:space="preserve"> </t>
        </is>
      </c>
    </row>
    <row r="18">
      <c r="A18" s="4" t="inlineStr">
        <is>
          <t>Financial Assets Excluding Assets Measured At Fair Value</t>
        </is>
      </c>
      <c r="B18" s="4" t="inlineStr">
        <is>
          <t xml:space="preserve"> </t>
        </is>
      </c>
      <c r="C18" s="4" t="inlineStr">
        <is>
          <t xml:space="preserve"> </t>
        </is>
      </c>
      <c r="D18" s="4" t="inlineStr">
        <is>
          <t xml:space="preserve"> </t>
        </is>
      </c>
      <c r="E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c r="E19" s="4" t="inlineStr">
        <is>
          <t xml:space="preserve"> </t>
        </is>
      </c>
    </row>
    <row r="20">
      <c r="A20" s="4" t="inlineStr">
        <is>
          <t>Exchange gain (loss) on translating foreign operations</t>
        </is>
      </c>
      <c r="B20" s="5" t="n">
        <v>20197</v>
      </c>
      <c r="C20" s="5" t="n">
        <v>-25923</v>
      </c>
      <c r="D20" s="5" t="n">
        <v>-11407</v>
      </c>
      <c r="E20" s="4" t="inlineStr">
        <is>
          <t xml:space="preserve"> </t>
        </is>
      </c>
    </row>
    <row r="21">
      <c r="A21" s="4" t="inlineStr">
        <is>
          <t>Loans to consumers</t>
        </is>
      </c>
      <c r="B21" s="4" t="inlineStr">
        <is>
          <t xml:space="preserve"> </t>
        </is>
      </c>
      <c r="C21" s="4" t="inlineStr">
        <is>
          <t xml:space="preserve"> </t>
        </is>
      </c>
      <c r="D21" s="4" t="inlineStr">
        <is>
          <t xml:space="preserve"> </t>
        </is>
      </c>
      <c r="E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c r="E22" s="4" t="inlineStr">
        <is>
          <t xml:space="preserve"> </t>
        </is>
      </c>
    </row>
    <row r="23">
      <c r="A23" s="4" t="inlineStr">
        <is>
          <t>Allowance for doubtful accounts</t>
        </is>
      </c>
      <c r="B23" s="5" t="n">
        <v>11165</v>
      </c>
      <c r="C23" s="5" t="n">
        <v>9950</v>
      </c>
      <c r="D23" s="5" t="n">
        <v>11204</v>
      </c>
      <c r="E23" s="4" t="inlineStr">
        <is>
          <t xml:space="preserve"> </t>
        </is>
      </c>
    </row>
    <row r="24">
      <c r="A24" s="4" t="inlineStr">
        <is>
          <t>Trade receivables</t>
        </is>
      </c>
      <c r="B24" s="4" t="inlineStr">
        <is>
          <t xml:space="preserve"> </t>
        </is>
      </c>
      <c r="C24" s="4" t="inlineStr">
        <is>
          <t xml:space="preserve"> </t>
        </is>
      </c>
      <c r="D24" s="4" t="inlineStr">
        <is>
          <t xml:space="preserve"> </t>
        </is>
      </c>
      <c r="E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c r="E25" s="4" t="inlineStr">
        <is>
          <t xml:space="preserve"> </t>
        </is>
      </c>
    </row>
    <row r="26">
      <c r="A26" s="4" t="inlineStr">
        <is>
          <t>Allowance for doubtful accounts</t>
        </is>
      </c>
      <c r="B26" s="5" t="n">
        <v>25418</v>
      </c>
      <c r="C26" s="5" t="n">
        <v>25800</v>
      </c>
      <c r="D26" s="6" t="n">
        <v>25984</v>
      </c>
      <c r="E26" s="4" t="inlineStr">
        <is>
          <t xml:space="preserve"> </t>
        </is>
      </c>
    </row>
    <row r="27">
      <c r="A27" s="4" t="inlineStr">
        <is>
          <t>U.S. Dollar</t>
        </is>
      </c>
      <c r="B27" s="4" t="inlineStr">
        <is>
          <t xml:space="preserve"> </t>
        </is>
      </c>
      <c r="C27" s="4" t="inlineStr">
        <is>
          <t xml:space="preserve"> </t>
        </is>
      </c>
      <c r="D27" s="4" t="inlineStr">
        <is>
          <t xml:space="preserve"> </t>
        </is>
      </c>
      <c r="E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c r="E28" s="4" t="inlineStr">
        <is>
          <t xml:space="preserve"> </t>
        </is>
      </c>
    </row>
    <row r="29">
      <c r="A29" s="4" t="inlineStr">
        <is>
          <t>Trade receivables</t>
        </is>
      </c>
      <c r="B29" s="5" t="n">
        <v>118233</v>
      </c>
      <c r="C29" s="5" t="n">
        <v>108369</v>
      </c>
      <c r="D29" s="4" t="inlineStr">
        <is>
          <t xml:space="preserve"> </t>
        </is>
      </c>
      <c r="E29" s="4" t="inlineStr">
        <is>
          <t xml:space="preserve"> </t>
        </is>
      </c>
    </row>
    <row r="30">
      <c r="A30" s="4" t="inlineStr">
        <is>
          <t>Pound Sterling</t>
        </is>
      </c>
      <c r="B30" s="4" t="inlineStr">
        <is>
          <t xml:space="preserve"> </t>
        </is>
      </c>
      <c r="C30" s="4" t="inlineStr">
        <is>
          <t xml:space="preserve"> </t>
        </is>
      </c>
      <c r="D30" s="4" t="inlineStr">
        <is>
          <t xml:space="preserve"> </t>
        </is>
      </c>
      <c r="E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c r="E31" s="4" t="inlineStr">
        <is>
          <t xml:space="preserve"> </t>
        </is>
      </c>
    </row>
    <row r="32">
      <c r="A32" s="4" t="inlineStr">
        <is>
          <t>Trade receivables</t>
        </is>
      </c>
      <c r="B32" s="6" t="n">
        <v>6096</v>
      </c>
      <c r="C32" s="5" t="n">
        <v>8178</v>
      </c>
      <c r="D32" s="4" t="inlineStr">
        <is>
          <t xml:space="preserve"> </t>
        </is>
      </c>
      <c r="E32" s="4" t="inlineStr">
        <is>
          <t xml:space="preserve"> </t>
        </is>
      </c>
    </row>
    <row r="33">
      <c r="A33" s="4" t="inlineStr">
        <is>
          <t>Currency risk</t>
        </is>
      </c>
      <c r="B33" s="4" t="inlineStr">
        <is>
          <t xml:space="preserve"> </t>
        </is>
      </c>
      <c r="C33" s="4" t="inlineStr">
        <is>
          <t xml:space="preserve"> </t>
        </is>
      </c>
      <c r="D33" s="4" t="inlineStr">
        <is>
          <t xml:space="preserve"> </t>
        </is>
      </c>
      <c r="E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c r="E34" s="4" t="inlineStr">
        <is>
          <t xml:space="preserve"> </t>
        </is>
      </c>
    </row>
    <row r="35">
      <c r="A35" s="4" t="inlineStr">
        <is>
          <t>Reasonably possible change in risk variable, percent</t>
        </is>
      </c>
      <c r="B35" s="9" t="n">
        <v>0.1</v>
      </c>
      <c r="C35" s="4" t="inlineStr">
        <is>
          <t xml:space="preserve"> </t>
        </is>
      </c>
      <c r="D35" s="4" t="inlineStr">
        <is>
          <t xml:space="preserve"> </t>
        </is>
      </c>
      <c r="E35" s="4" t="inlineStr">
        <is>
          <t xml:space="preserve"> </t>
        </is>
      </c>
    </row>
    <row r="36">
      <c r="A36" s="4" t="inlineStr">
        <is>
          <t>Reasonably possible change in risk variable, impact on fair value of derivative financial instruments</t>
        </is>
      </c>
      <c r="B36" s="6" t="n">
        <v>191355</v>
      </c>
      <c r="C36" s="5" t="n">
        <v>174550</v>
      </c>
      <c r="D36" s="4" t="inlineStr">
        <is>
          <t xml:space="preserve"> </t>
        </is>
      </c>
      <c r="E36" s="4" t="inlineStr">
        <is>
          <t xml:space="preserve"> </t>
        </is>
      </c>
    </row>
    <row r="37">
      <c r="A37" s="4" t="inlineStr">
        <is>
          <t>Interest rate risk</t>
        </is>
      </c>
      <c r="B37" s="4" t="inlineStr">
        <is>
          <t xml:space="preserve"> </t>
        </is>
      </c>
      <c r="C37" s="4" t="inlineStr">
        <is>
          <t xml:space="preserve"> </t>
        </is>
      </c>
      <c r="D37" s="4" t="inlineStr">
        <is>
          <t xml:space="preserve"> </t>
        </is>
      </c>
      <c r="E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c r="E38" s="4" t="inlineStr">
        <is>
          <t xml:space="preserve"> </t>
        </is>
      </c>
    </row>
    <row r="39">
      <c r="A39" s="4" t="inlineStr">
        <is>
          <t>Reasonably possible change in risk variable, impact on pre-tax earnings</t>
        </is>
      </c>
      <c r="B39" s="6" t="n">
        <v>565</v>
      </c>
      <c r="C39" s="6" t="n">
        <v>303</v>
      </c>
      <c r="D39" s="4" t="inlineStr">
        <is>
          <t xml:space="preserve"> </t>
        </is>
      </c>
      <c r="E39" s="4" t="inlineStr">
        <is>
          <t xml:space="preserve"> </t>
        </is>
      </c>
    </row>
    <row r="40">
      <c r="A40" s="4" t="inlineStr">
        <is>
          <t>Revenue | Currency risk</t>
        </is>
      </c>
      <c r="B40" s="4" t="inlineStr">
        <is>
          <t xml:space="preserve"> </t>
        </is>
      </c>
      <c r="C40" s="4" t="inlineStr">
        <is>
          <t xml:space="preserve"> </t>
        </is>
      </c>
      <c r="D40" s="4" t="inlineStr">
        <is>
          <t xml:space="preserve"> </t>
        </is>
      </c>
      <c r="E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c r="E41" s="4" t="inlineStr">
        <is>
          <t xml:space="preserve"> </t>
        </is>
      </c>
    </row>
    <row r="42">
      <c r="A42" s="4" t="inlineStr">
        <is>
          <t>Risk exposure percent</t>
        </is>
      </c>
      <c r="B42" s="9" t="n">
        <v>0.6</v>
      </c>
      <c r="C42" s="9" t="n">
        <v>0.65</v>
      </c>
      <c r="D42" s="4" t="inlineStr">
        <is>
          <t xml:space="preserve"> </t>
        </is>
      </c>
      <c r="E42" s="9" t="n">
        <v>0.58</v>
      </c>
    </row>
    <row r="43">
      <c r="A43" s="4" t="inlineStr">
        <is>
          <t>Revenue | Currency risk | Top of range</t>
        </is>
      </c>
      <c r="B43" s="4" t="inlineStr">
        <is>
          <t xml:space="preserve"> </t>
        </is>
      </c>
      <c r="C43" s="4" t="inlineStr">
        <is>
          <t xml:space="preserve"> </t>
        </is>
      </c>
      <c r="D43" s="4" t="inlineStr">
        <is>
          <t xml:space="preserve"> </t>
        </is>
      </c>
      <c r="E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c r="E44" s="4" t="inlineStr">
        <is>
          <t xml:space="preserve"> </t>
        </is>
      </c>
    </row>
    <row r="45">
      <c r="A45" s="4" t="inlineStr">
        <is>
          <t>Average risk exposure hedged (percent)</t>
        </is>
      </c>
      <c r="B45" s="9" t="n">
        <v>0.9</v>
      </c>
      <c r="C45" s="4" t="inlineStr">
        <is>
          <t xml:space="preserve"> </t>
        </is>
      </c>
      <c r="D45" s="4" t="inlineStr">
        <is>
          <t xml:space="preserve"> </t>
        </is>
      </c>
      <c r="E45" s="4" t="inlineStr">
        <is>
          <t xml:space="preserve"> </t>
        </is>
      </c>
    </row>
    <row r="46">
      <c r="A46" s="4" t="inlineStr">
        <is>
          <t>Revenue | Currency risk | U.S. Dollar</t>
        </is>
      </c>
      <c r="B46" s="4" t="inlineStr">
        <is>
          <t xml:space="preserve"> </t>
        </is>
      </c>
      <c r="C46" s="4" t="inlineStr">
        <is>
          <t xml:space="preserve"> </t>
        </is>
      </c>
      <c r="D46" s="4" t="inlineStr">
        <is>
          <t xml:space="preserve"> </t>
        </is>
      </c>
      <c r="E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c r="E47" s="4" t="inlineStr">
        <is>
          <t xml:space="preserve"> </t>
        </is>
      </c>
    </row>
    <row r="48">
      <c r="A48" s="4" t="inlineStr">
        <is>
          <t>Risk exposure percent</t>
        </is>
      </c>
      <c r="B48" s="9" t="n">
        <v>0.57</v>
      </c>
      <c r="C48" s="9" t="n">
        <v>0.52</v>
      </c>
      <c r="D48" s="4" t="inlineStr">
        <is>
          <t xml:space="preserve"> </t>
        </is>
      </c>
      <c r="E48" s="9" t="n">
        <v>0.51</v>
      </c>
    </row>
    <row r="49">
      <c r="A49" s="4" t="inlineStr">
        <is>
          <t>Revenue | Currency risk | Pound Sterling</t>
        </is>
      </c>
      <c r="B49" s="4" t="inlineStr">
        <is>
          <t xml:space="preserve"> </t>
        </is>
      </c>
      <c r="C49" s="4" t="inlineStr">
        <is>
          <t xml:space="preserve"> </t>
        </is>
      </c>
      <c r="D49" s="4" t="inlineStr">
        <is>
          <t xml:space="preserve"> </t>
        </is>
      </c>
      <c r="E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c r="E50" s="4" t="inlineStr">
        <is>
          <t xml:space="preserve"> </t>
        </is>
      </c>
    </row>
    <row r="51">
      <c r="A51" s="4" t="inlineStr">
        <is>
          <t>Risk exposure percent</t>
        </is>
      </c>
      <c r="B51" s="4" t="inlineStr">
        <is>
          <t xml:space="preserve"> </t>
        </is>
      </c>
      <c r="C51" s="9" t="n">
        <v>0.1</v>
      </c>
      <c r="D51" s="9" t="n">
        <v>0.1</v>
      </c>
      <c r="E51" s="4" t="inlineStr">
        <is>
          <t xml:space="preserve"> </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N FINANCIAL RISKS - Short Term Credit Ratings (Details)</t>
        </is>
      </c>
      <c r="B1" s="2" t="inlineStr">
        <is>
          <t>Dec. 31, 2023</t>
        </is>
      </c>
      <c r="C1" s="2" t="inlineStr">
        <is>
          <t>Dec. 31, 2022</t>
        </is>
      </c>
    </row>
    <row r="2">
      <c r="A2" s="4" t="inlineStr">
        <is>
          <t>P-1 / A-1 / Aaa-mf / AAAm</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Credit exposure, percentage</t>
        </is>
      </c>
      <c r="B4" s="4" t="inlineStr">
        <is>
          <t xml:space="preserve"> </t>
        </is>
      </c>
      <c r="C4" s="9" t="n">
        <v>0.01</v>
      </c>
    </row>
    <row r="5">
      <c r="A5" s="4" t="inlineStr">
        <is>
          <t>P-2 / A-2</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redit exposure, percentage</t>
        </is>
      </c>
      <c r="B7" s="9" t="n">
        <v>0.92</v>
      </c>
      <c r="C7" s="9" t="n">
        <v>0.98</v>
      </c>
    </row>
    <row r="8">
      <c r="A8" s="4" t="inlineStr">
        <is>
          <t>P-3 / A-3 / Not rated</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redit exposure, percentage</t>
        </is>
      </c>
      <c r="B10" s="9" t="n">
        <v>0.02</v>
      </c>
      <c r="C10" s="9" t="n">
        <v>0.01</v>
      </c>
    </row>
    <row r="11">
      <c r="A11" s="4" t="inlineStr">
        <is>
          <t>Cash and cash equivalents | P-1 / A-1 / Aaa-mf / AAAm</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exposure, percentage</t>
        </is>
      </c>
      <c r="B13" s="9" t="n">
        <v>0.06</v>
      </c>
      <c r="C13"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S - Net Revenues by Geographic Location (Details) - EUR (€) € in Thousands</t>
        </is>
      </c>
      <c r="B1" s="2" t="inlineStr">
        <is>
          <t>12 Months Ended</t>
        </is>
      </c>
    </row>
    <row r="2">
      <c r="B2" s="2" t="inlineStr">
        <is>
          <t>Dec. 31, 2023</t>
        </is>
      </c>
      <c r="C2" s="2" t="inlineStr">
        <is>
          <t>Dec. 31, 2022</t>
        </is>
      </c>
      <c r="D2" s="2" t="inlineStr">
        <is>
          <t>Dec. 31, 2021</t>
        </is>
      </c>
    </row>
    <row r="3">
      <c r="A3" s="3" t="inlineStr">
        <is>
          <t>Entity Location [Line Items]</t>
        </is>
      </c>
      <c r="B3" s="4" t="inlineStr">
        <is>
          <t xml:space="preserve"> </t>
        </is>
      </c>
      <c r="C3" s="4" t="inlineStr">
        <is>
          <t xml:space="preserve"> </t>
        </is>
      </c>
      <c r="D3" s="4" t="inlineStr">
        <is>
          <t xml:space="preserve"> </t>
        </is>
      </c>
    </row>
    <row r="4">
      <c r="A4" s="4" t="inlineStr">
        <is>
          <t>Total net revenues</t>
        </is>
      </c>
      <c r="B4" s="6" t="n">
        <v>5970146</v>
      </c>
      <c r="C4" s="6" t="n">
        <v>5095254</v>
      </c>
      <c r="D4" s="6" t="n">
        <v>4270894</v>
      </c>
    </row>
    <row r="5">
      <c r="A5" s="4" t="inlineStr">
        <is>
          <t>Italy</t>
        </is>
      </c>
      <c r="B5" s="4" t="inlineStr">
        <is>
          <t xml:space="preserve"> </t>
        </is>
      </c>
      <c r="C5" s="4" t="inlineStr">
        <is>
          <t xml:space="preserve"> </t>
        </is>
      </c>
      <c r="D5" s="4" t="inlineStr">
        <is>
          <t xml:space="preserve"> </t>
        </is>
      </c>
    </row>
    <row r="6">
      <c r="A6" s="3" t="inlineStr">
        <is>
          <t>Entity Location [Line Items]</t>
        </is>
      </c>
      <c r="B6" s="4" t="inlineStr">
        <is>
          <t xml:space="preserve"> </t>
        </is>
      </c>
      <c r="C6" s="4" t="inlineStr">
        <is>
          <t xml:space="preserve"> </t>
        </is>
      </c>
      <c r="D6" s="4" t="inlineStr">
        <is>
          <t xml:space="preserve"> </t>
        </is>
      </c>
    </row>
    <row r="7">
      <c r="A7" s="4" t="inlineStr">
        <is>
          <t>Total net revenues</t>
        </is>
      </c>
      <c r="B7" s="5" t="n">
        <v>442760</v>
      </c>
      <c r="C7" s="5" t="n">
        <v>379898</v>
      </c>
      <c r="D7" s="5" t="n">
        <v>409992</v>
      </c>
    </row>
    <row r="8">
      <c r="A8" s="4" t="inlineStr">
        <is>
          <t>Rest of EMEA</t>
        </is>
      </c>
      <c r="B8" s="4" t="inlineStr">
        <is>
          <t xml:space="preserve"> </t>
        </is>
      </c>
      <c r="C8" s="4" t="inlineStr">
        <is>
          <t xml:space="preserve"> </t>
        </is>
      </c>
      <c r="D8" s="4" t="inlineStr">
        <is>
          <t xml:space="preserve"> </t>
        </is>
      </c>
    </row>
    <row r="9">
      <c r="A9" s="3" t="inlineStr">
        <is>
          <t>Entity Location [Line Items]</t>
        </is>
      </c>
      <c r="B9" s="4" t="inlineStr">
        <is>
          <t xml:space="preserve"> </t>
        </is>
      </c>
      <c r="C9" s="4" t="inlineStr">
        <is>
          <t xml:space="preserve"> </t>
        </is>
      </c>
      <c r="D9" s="4" t="inlineStr">
        <is>
          <t xml:space="preserve"> </t>
        </is>
      </c>
    </row>
    <row r="10">
      <c r="A10" s="4" t="inlineStr">
        <is>
          <t>Total net revenues</t>
        </is>
      </c>
      <c r="B10" s="5" t="n">
        <v>2428783</v>
      </c>
      <c r="C10" s="5" t="n">
        <v>2045888</v>
      </c>
      <c r="D10" s="5" t="n">
        <v>1869864</v>
      </c>
    </row>
    <row r="11">
      <c r="A11" s="4" t="inlineStr">
        <is>
          <t>of which UK</t>
        </is>
      </c>
      <c r="B11" s="4" t="inlineStr">
        <is>
          <t xml:space="preserve"> </t>
        </is>
      </c>
      <c r="C11" s="4" t="inlineStr">
        <is>
          <t xml:space="preserve"> </t>
        </is>
      </c>
      <c r="D11" s="4" t="inlineStr">
        <is>
          <t xml:space="preserve"> </t>
        </is>
      </c>
    </row>
    <row r="12">
      <c r="A12" s="3" t="inlineStr">
        <is>
          <t>Entity Location [Line Items]</t>
        </is>
      </c>
      <c r="B12" s="4" t="inlineStr">
        <is>
          <t xml:space="preserve"> </t>
        </is>
      </c>
      <c r="C12" s="4" t="inlineStr">
        <is>
          <t xml:space="preserve"> </t>
        </is>
      </c>
      <c r="D12" s="4" t="inlineStr">
        <is>
          <t xml:space="preserve"> </t>
        </is>
      </c>
    </row>
    <row r="13">
      <c r="A13" s="4" t="inlineStr">
        <is>
          <t>Total net revenues</t>
        </is>
      </c>
      <c r="B13" s="5" t="n">
        <v>625930</v>
      </c>
      <c r="C13" s="5" t="n">
        <v>536280</v>
      </c>
      <c r="D13" s="5" t="n">
        <v>457060</v>
      </c>
    </row>
    <row r="14">
      <c r="A14" s="4" t="inlineStr">
        <is>
          <t>of which Germany</t>
        </is>
      </c>
      <c r="B14" s="4" t="inlineStr">
        <is>
          <t xml:space="preserve"> </t>
        </is>
      </c>
      <c r="C14" s="4" t="inlineStr">
        <is>
          <t xml:space="preserve"> </t>
        </is>
      </c>
      <c r="D14" s="4" t="inlineStr">
        <is>
          <t xml:space="preserve"> </t>
        </is>
      </c>
    </row>
    <row r="15">
      <c r="A15" s="3" t="inlineStr">
        <is>
          <t>Entity Location [Line Items]</t>
        </is>
      </c>
      <c r="B15" s="4" t="inlineStr">
        <is>
          <t xml:space="preserve"> </t>
        </is>
      </c>
      <c r="C15" s="4" t="inlineStr">
        <is>
          <t xml:space="preserve"> </t>
        </is>
      </c>
      <c r="D15" s="4" t="inlineStr">
        <is>
          <t xml:space="preserve"> </t>
        </is>
      </c>
    </row>
    <row r="16">
      <c r="A16" s="4" t="inlineStr">
        <is>
          <t>Total net revenues</t>
        </is>
      </c>
      <c r="B16" s="5" t="n">
        <v>493930</v>
      </c>
      <c r="C16" s="5" t="n">
        <v>430380</v>
      </c>
      <c r="D16" s="5" t="n">
        <v>367087</v>
      </c>
    </row>
    <row r="17">
      <c r="A17" s="4" t="inlineStr">
        <is>
          <t>Americas</t>
        </is>
      </c>
      <c r="B17" s="4" t="inlineStr">
        <is>
          <t xml:space="preserve"> </t>
        </is>
      </c>
      <c r="C17" s="4" t="inlineStr">
        <is>
          <t xml:space="preserve"> </t>
        </is>
      </c>
      <c r="D17" s="4" t="inlineStr">
        <is>
          <t xml:space="preserve"> </t>
        </is>
      </c>
    </row>
    <row r="18">
      <c r="A18" s="3" t="inlineStr">
        <is>
          <t>Entity Location [Line Items]</t>
        </is>
      </c>
      <c r="B18" s="4" t="inlineStr">
        <is>
          <t xml:space="preserve"> </t>
        </is>
      </c>
      <c r="C18" s="4" t="inlineStr">
        <is>
          <t xml:space="preserve"> </t>
        </is>
      </c>
      <c r="D18" s="4" t="inlineStr">
        <is>
          <t xml:space="preserve"> </t>
        </is>
      </c>
    </row>
    <row r="19">
      <c r="A19" s="4" t="inlineStr">
        <is>
          <t>Total net revenues</t>
        </is>
      </c>
      <c r="B19" s="5" t="n">
        <v>1762530</v>
      </c>
      <c r="C19" s="5" t="n">
        <v>1407790</v>
      </c>
      <c r="D19" s="5" t="n">
        <v>1097904</v>
      </c>
    </row>
    <row r="20">
      <c r="A20" s="4" t="inlineStr">
        <is>
          <t>of which United States of America</t>
        </is>
      </c>
      <c r="B20" s="4" t="inlineStr">
        <is>
          <t xml:space="preserve"> </t>
        </is>
      </c>
      <c r="C20" s="4" t="inlineStr">
        <is>
          <t xml:space="preserve"> </t>
        </is>
      </c>
      <c r="D20" s="4" t="inlineStr">
        <is>
          <t xml:space="preserve"> </t>
        </is>
      </c>
    </row>
    <row r="21">
      <c r="A21" s="3" t="inlineStr">
        <is>
          <t>Entity Location [Line Items]</t>
        </is>
      </c>
      <c r="B21" s="4" t="inlineStr">
        <is>
          <t xml:space="preserve"> </t>
        </is>
      </c>
      <c r="C21" s="4" t="inlineStr">
        <is>
          <t xml:space="preserve"> </t>
        </is>
      </c>
      <c r="D21" s="4" t="inlineStr">
        <is>
          <t xml:space="preserve"> </t>
        </is>
      </c>
    </row>
    <row r="22">
      <c r="A22" s="4" t="inlineStr">
        <is>
          <t>Total net revenues</t>
        </is>
      </c>
      <c r="B22" s="5" t="n">
        <v>1535772</v>
      </c>
      <c r="C22" s="5" t="n">
        <v>1198834</v>
      </c>
      <c r="D22" s="5" t="n">
        <v>930316</v>
      </c>
    </row>
    <row r="23">
      <c r="A23" s="4" t="inlineStr">
        <is>
          <t>Mainland China, Hong Kong and Taiwan</t>
        </is>
      </c>
      <c r="B23" s="4" t="inlineStr">
        <is>
          <t xml:space="preserve"> </t>
        </is>
      </c>
      <c r="C23" s="4" t="inlineStr">
        <is>
          <t xml:space="preserve"> </t>
        </is>
      </c>
      <c r="D23" s="4" t="inlineStr">
        <is>
          <t xml:space="preserve"> </t>
        </is>
      </c>
    </row>
    <row r="24">
      <c r="A24" s="3" t="inlineStr">
        <is>
          <t>Entity Location [Line Items]</t>
        </is>
      </c>
      <c r="B24" s="4" t="inlineStr">
        <is>
          <t xml:space="preserve"> </t>
        </is>
      </c>
      <c r="C24" s="4" t="inlineStr">
        <is>
          <t xml:space="preserve"> </t>
        </is>
      </c>
      <c r="D24" s="4" t="inlineStr">
        <is>
          <t xml:space="preserve"> </t>
        </is>
      </c>
    </row>
    <row r="25">
      <c r="A25" s="4" t="inlineStr">
        <is>
          <t>Total net revenues</t>
        </is>
      </c>
      <c r="B25" s="5" t="n">
        <v>583760</v>
      </c>
      <c r="C25" s="5" t="n">
        <v>621407</v>
      </c>
      <c r="D25" s="5" t="n">
        <v>332971</v>
      </c>
    </row>
    <row r="26">
      <c r="A26" s="4" t="inlineStr">
        <is>
          <t>of which Mainland China</t>
        </is>
      </c>
      <c r="B26" s="4" t="inlineStr">
        <is>
          <t xml:space="preserve"> </t>
        </is>
      </c>
      <c r="C26" s="4" t="inlineStr">
        <is>
          <t xml:space="preserve"> </t>
        </is>
      </c>
      <c r="D26" s="4" t="inlineStr">
        <is>
          <t xml:space="preserve"> </t>
        </is>
      </c>
    </row>
    <row r="27">
      <c r="A27" s="3" t="inlineStr">
        <is>
          <t>Entity Location [Line Items]</t>
        </is>
      </c>
      <c r="B27" s="4" t="inlineStr">
        <is>
          <t xml:space="preserve"> </t>
        </is>
      </c>
      <c r="C27" s="4" t="inlineStr">
        <is>
          <t xml:space="preserve"> </t>
        </is>
      </c>
      <c r="D27" s="4" t="inlineStr">
        <is>
          <t xml:space="preserve"> </t>
        </is>
      </c>
    </row>
    <row r="28">
      <c r="A28" s="4" t="inlineStr">
        <is>
          <t>Total net revenues</t>
        </is>
      </c>
      <c r="B28" s="5" t="n">
        <v>479882</v>
      </c>
      <c r="C28" s="5" t="n">
        <v>533724</v>
      </c>
      <c r="D28" s="5" t="n">
        <v>249275</v>
      </c>
    </row>
    <row r="29">
      <c r="A29" s="4" t="inlineStr">
        <is>
          <t>Rest of APAC</t>
        </is>
      </c>
      <c r="B29" s="4" t="inlineStr">
        <is>
          <t xml:space="preserve"> </t>
        </is>
      </c>
      <c r="C29" s="4" t="inlineStr">
        <is>
          <t xml:space="preserve"> </t>
        </is>
      </c>
      <c r="D29" s="4" t="inlineStr">
        <is>
          <t xml:space="preserve"> </t>
        </is>
      </c>
    </row>
    <row r="30">
      <c r="A30" s="3" t="inlineStr">
        <is>
          <t>Entity Location [Line Items]</t>
        </is>
      </c>
      <c r="B30" s="4" t="inlineStr">
        <is>
          <t xml:space="preserve"> </t>
        </is>
      </c>
      <c r="C30" s="4" t="inlineStr">
        <is>
          <t xml:space="preserve"> </t>
        </is>
      </c>
      <c r="D30" s="4" t="inlineStr">
        <is>
          <t xml:space="preserve"> </t>
        </is>
      </c>
    </row>
    <row r="31">
      <c r="A31" s="4" t="inlineStr">
        <is>
          <t>Total net revenues</t>
        </is>
      </c>
      <c r="B31" s="5" t="n">
        <v>752313</v>
      </c>
      <c r="C31" s="5" t="n">
        <v>640271</v>
      </c>
      <c r="D31" s="5" t="n">
        <v>560163</v>
      </c>
    </row>
    <row r="32">
      <c r="A32" s="4" t="inlineStr">
        <is>
          <t>NETHERLANDS</t>
        </is>
      </c>
      <c r="B32" s="4" t="inlineStr">
        <is>
          <t xml:space="preserve"> </t>
        </is>
      </c>
      <c r="C32" s="4" t="inlineStr">
        <is>
          <t xml:space="preserve"> </t>
        </is>
      </c>
      <c r="D32" s="4" t="inlineStr">
        <is>
          <t xml:space="preserve"> </t>
        </is>
      </c>
    </row>
    <row r="33">
      <c r="A33" s="3" t="inlineStr">
        <is>
          <t>Entity Location [Line Items]</t>
        </is>
      </c>
      <c r="B33" s="4" t="inlineStr">
        <is>
          <t xml:space="preserve"> </t>
        </is>
      </c>
      <c r="C33" s="4" t="inlineStr">
        <is>
          <t xml:space="preserve"> </t>
        </is>
      </c>
      <c r="D33" s="4" t="inlineStr">
        <is>
          <t xml:space="preserve"> </t>
        </is>
      </c>
    </row>
    <row r="34">
      <c r="A34" s="4" t="inlineStr">
        <is>
          <t>Total net revenues</t>
        </is>
      </c>
      <c r="B34" s="6" t="n">
        <v>68605</v>
      </c>
      <c r="C34" s="6" t="n">
        <v>56748</v>
      </c>
      <c r="D34" s="6" t="n">
        <v>4189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NTITY-WIDE DISCLOSURES - Narrative (Details) - EUR (€) € in Thousands</t>
        </is>
      </c>
      <c r="B1" s="2" t="inlineStr">
        <is>
          <t>12 Months Ended</t>
        </is>
      </c>
    </row>
    <row r="2">
      <c r="B2" s="2" t="inlineStr">
        <is>
          <t>Dec. 31, 2023</t>
        </is>
      </c>
      <c r="C2" s="2" t="inlineStr">
        <is>
          <t>Dec. 31, 2022</t>
        </is>
      </c>
      <c r="D2" s="2" t="inlineStr">
        <is>
          <t>Dec. 31, 2021</t>
        </is>
      </c>
    </row>
    <row r="3">
      <c r="A3" s="3" t="inlineStr">
        <is>
          <t>Entity Location1 [Line Items]</t>
        </is>
      </c>
      <c r="B3" s="4" t="inlineStr">
        <is>
          <t xml:space="preserve"> </t>
        </is>
      </c>
      <c r="C3" s="4" t="inlineStr">
        <is>
          <t xml:space="preserve"> </t>
        </is>
      </c>
      <c r="D3" s="4" t="inlineStr">
        <is>
          <t xml:space="preserve"> </t>
        </is>
      </c>
    </row>
    <row r="4">
      <c r="A4" s="4" t="inlineStr">
        <is>
          <t>Net revenues</t>
        </is>
      </c>
      <c r="B4" s="6" t="n">
        <v>5970146</v>
      </c>
      <c r="C4" s="6" t="n">
        <v>5095254</v>
      </c>
      <c r="D4" s="6" t="n">
        <v>4270894</v>
      </c>
    </row>
    <row r="5">
      <c r="A5" s="4" t="inlineStr">
        <is>
          <t>NETHERLANDS</t>
        </is>
      </c>
      <c r="B5" s="4" t="inlineStr">
        <is>
          <t xml:space="preserve"> </t>
        </is>
      </c>
      <c r="C5" s="4" t="inlineStr">
        <is>
          <t xml:space="preserve"> </t>
        </is>
      </c>
      <c r="D5" s="4" t="inlineStr">
        <is>
          <t xml:space="preserve"> </t>
        </is>
      </c>
    </row>
    <row r="6">
      <c r="A6" s="3" t="inlineStr">
        <is>
          <t>Entity Location1 [Line Items]</t>
        </is>
      </c>
      <c r="B6" s="4" t="inlineStr">
        <is>
          <t xml:space="preserve"> </t>
        </is>
      </c>
      <c r="C6" s="4" t="inlineStr">
        <is>
          <t xml:space="preserve"> </t>
        </is>
      </c>
      <c r="D6" s="4" t="inlineStr">
        <is>
          <t xml:space="preserve"> </t>
        </is>
      </c>
    </row>
    <row r="7">
      <c r="A7" s="4" t="inlineStr">
        <is>
          <t>Net revenues</t>
        </is>
      </c>
      <c r="B7" s="6" t="n">
        <v>68605</v>
      </c>
      <c r="C7" s="6" t="n">
        <v>56748</v>
      </c>
      <c r="D7" s="6" t="n">
        <v>4189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S AND FINANCIAL INCOME</t>
        </is>
      </c>
      <c r="B1" s="2" t="inlineStr">
        <is>
          <t>12 Months Ended</t>
        </is>
      </c>
    </row>
    <row r="2">
      <c r="B2" s="2" t="inlineStr">
        <is>
          <t>Dec. 31, 2023</t>
        </is>
      </c>
    </row>
    <row r="3">
      <c r="A3" s="3" t="inlineStr">
        <is>
          <t>Net financial (expenses)/income [Abstract]</t>
        </is>
      </c>
      <c r="B3" s="4" t="inlineStr">
        <is>
          <t xml:space="preserve"> </t>
        </is>
      </c>
    </row>
    <row r="4">
      <c r="A4" s="4" t="inlineStr">
        <is>
          <t>FINANCIAL EXPENSES AND FINANCIAL INCOME</t>
        </is>
      </c>
      <c r="B4" s="4" t="inlineStr">
        <is>
          <t xml:space="preserve">9. FINANCIAL EXPENSES AND FINANCIAL INCOME Financial expenses and financial income are as follows: For the years ended December 31, 2023 2022 2021 (€ thousand) Foreign exchange gains 91,019 78,674 37,860 Interest income 25,813 4,150 1,579 Other financial income 15,487 1,034 3,560 Financial income 132,319 83,858 42,999 Foreign exchange losses 111,216 104,597 49,267 Interest expenses 29,258 25,489 23,669 Other financial expenses 6,860 3,388 3,320 Financial expenses 147,334 133,474 76,256 Financial expenses, net 15,015 49,616 33,257 Financial expenses primarily relate to foreign exchange losses, including the net costs of hedging, and interest expenses on debt. Financial income primarily relates to foreign exchange gains, interest income on cash and cash equivalents and for 2023, also to gains of €7,940 thousand realized on the partial cash tender executed during the third quarter of 2023 on a bond due in 2025. For additional information see Note 24 “ Debt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Analysis of Non-Current Assets other than Financial Instruments and Deferred Tax Assets by Geographic Location (Details) - EUR (€) € in Thousands</t>
        </is>
      </c>
      <c r="B1" s="2" t="inlineStr">
        <is>
          <t>Dec. 31, 2023</t>
        </is>
      </c>
      <c r="C1" s="2" t="inlineStr">
        <is>
          <t>Dec. 31, 2022</t>
        </is>
      </c>
      <c r="D1" s="2" t="inlineStr">
        <is>
          <t>Dec. 31, 2021</t>
        </is>
      </c>
    </row>
    <row r="2">
      <c r="A2" s="3" t="inlineStr">
        <is>
          <t>Entity Location [Line Items]</t>
        </is>
      </c>
      <c r="B2" s="4" t="inlineStr">
        <is>
          <t xml:space="preserve"> </t>
        </is>
      </c>
      <c r="C2" s="4" t="inlineStr">
        <is>
          <t xml:space="preserve"> </t>
        </is>
      </c>
      <c r="D2" s="4" t="inlineStr">
        <is>
          <t xml:space="preserve"> </t>
        </is>
      </c>
    </row>
    <row r="3">
      <c r="A3" s="4" t="inlineStr">
        <is>
          <t>Property, plant and equipment</t>
        </is>
      </c>
      <c r="B3" s="6" t="n">
        <v>1575200</v>
      </c>
      <c r="C3" s="6" t="n">
        <v>1457825</v>
      </c>
      <c r="D3" s="4" t="inlineStr">
        <is>
          <t xml:space="preserve"> </t>
        </is>
      </c>
    </row>
    <row r="4">
      <c r="A4" s="4" t="inlineStr">
        <is>
          <t>Goodwill</t>
        </is>
      </c>
      <c r="B4" s="5" t="n">
        <v>785182</v>
      </c>
      <c r="C4" s="5" t="n">
        <v>785182</v>
      </c>
      <c r="D4" s="4" t="inlineStr">
        <is>
          <t xml:space="preserve"> </t>
        </is>
      </c>
    </row>
    <row r="5">
      <c r="A5" s="4" t="inlineStr">
        <is>
          <t>Intangible assets</t>
        </is>
      </c>
      <c r="B5" s="5" t="n">
        <v>1419699</v>
      </c>
      <c r="C5" s="5" t="n">
        <v>1307388</v>
      </c>
      <c r="D5" s="6" t="n">
        <v>1138173</v>
      </c>
    </row>
    <row r="6">
      <c r="A6" s="4" t="inlineStr">
        <is>
          <t>Italy</t>
        </is>
      </c>
      <c r="B6" s="4" t="inlineStr">
        <is>
          <t xml:space="preserve"> </t>
        </is>
      </c>
      <c r="C6" s="4" t="inlineStr">
        <is>
          <t xml:space="preserve"> </t>
        </is>
      </c>
      <c r="D6" s="4" t="inlineStr">
        <is>
          <t xml:space="preserve"> </t>
        </is>
      </c>
    </row>
    <row r="7">
      <c r="A7" s="3" t="inlineStr">
        <is>
          <t>Entity Location [Line Items]</t>
        </is>
      </c>
      <c r="B7" s="4" t="inlineStr">
        <is>
          <t xml:space="preserve"> </t>
        </is>
      </c>
      <c r="C7" s="4" t="inlineStr">
        <is>
          <t xml:space="preserve"> </t>
        </is>
      </c>
      <c r="D7" s="4" t="inlineStr">
        <is>
          <t xml:space="preserve"> </t>
        </is>
      </c>
    </row>
    <row r="8">
      <c r="A8" s="4" t="inlineStr">
        <is>
          <t>Property, plant and equipment</t>
        </is>
      </c>
      <c r="B8" s="5" t="n">
        <v>1532516</v>
      </c>
      <c r="C8" s="5" t="n">
        <v>1418846</v>
      </c>
      <c r="D8" s="4" t="inlineStr">
        <is>
          <t xml:space="preserve"> </t>
        </is>
      </c>
    </row>
    <row r="9">
      <c r="A9" s="4" t="inlineStr">
        <is>
          <t>Goodwill</t>
        </is>
      </c>
      <c r="B9" s="5" t="n">
        <v>785182</v>
      </c>
      <c r="C9" s="5" t="n">
        <v>785182</v>
      </c>
      <c r="D9" s="4" t="inlineStr">
        <is>
          <t xml:space="preserve"> </t>
        </is>
      </c>
    </row>
    <row r="10">
      <c r="A10" s="4" t="inlineStr">
        <is>
          <t>Intangible assets</t>
        </is>
      </c>
      <c r="B10" s="5" t="n">
        <v>1419447</v>
      </c>
      <c r="C10" s="5" t="n">
        <v>1307127</v>
      </c>
      <c r="D10" s="4" t="inlineStr">
        <is>
          <t xml:space="preserve"> </t>
        </is>
      </c>
    </row>
    <row r="11">
      <c r="A11" s="4" t="inlineStr">
        <is>
          <t>Rest of EMEA</t>
        </is>
      </c>
      <c r="B11" s="4" t="inlineStr">
        <is>
          <t xml:space="preserve"> </t>
        </is>
      </c>
      <c r="C11" s="4" t="inlineStr">
        <is>
          <t xml:space="preserve"> </t>
        </is>
      </c>
      <c r="D11" s="4" t="inlineStr">
        <is>
          <t xml:space="preserve"> </t>
        </is>
      </c>
    </row>
    <row r="12">
      <c r="A12" s="3" t="inlineStr">
        <is>
          <t>Entity Location [Line Items]</t>
        </is>
      </c>
      <c r="B12" s="4" t="inlineStr">
        <is>
          <t xml:space="preserve"> </t>
        </is>
      </c>
      <c r="C12" s="4" t="inlineStr">
        <is>
          <t xml:space="preserve"> </t>
        </is>
      </c>
      <c r="D12" s="4" t="inlineStr">
        <is>
          <t xml:space="preserve"> </t>
        </is>
      </c>
    </row>
    <row r="13">
      <c r="A13" s="4" t="inlineStr">
        <is>
          <t>Property, plant and equipment</t>
        </is>
      </c>
      <c r="B13" s="5" t="n">
        <v>5388</v>
      </c>
      <c r="C13" s="5" t="n">
        <v>4830</v>
      </c>
      <c r="D13" s="4" t="inlineStr">
        <is>
          <t xml:space="preserve"> </t>
        </is>
      </c>
    </row>
    <row r="14">
      <c r="A14" s="4" t="inlineStr">
        <is>
          <t>Goodwill</t>
        </is>
      </c>
      <c r="B14" s="5" t="n">
        <v>0</v>
      </c>
      <c r="C14" s="5" t="n">
        <v>0</v>
      </c>
      <c r="D14" s="4" t="inlineStr">
        <is>
          <t xml:space="preserve"> </t>
        </is>
      </c>
    </row>
    <row r="15">
      <c r="A15" s="4" t="inlineStr">
        <is>
          <t>Intangible assets</t>
        </is>
      </c>
      <c r="B15" s="5" t="n">
        <v>0</v>
      </c>
      <c r="C15" s="5" t="n">
        <v>0</v>
      </c>
      <c r="D15" s="4" t="inlineStr">
        <is>
          <t xml:space="preserve"> </t>
        </is>
      </c>
    </row>
    <row r="16">
      <c r="A16" s="4" t="inlineStr">
        <is>
          <t>Americas</t>
        </is>
      </c>
      <c r="B16" s="4" t="inlineStr">
        <is>
          <t xml:space="preserve"> </t>
        </is>
      </c>
      <c r="C16" s="4" t="inlineStr">
        <is>
          <t xml:space="preserve"> </t>
        </is>
      </c>
      <c r="D16" s="4" t="inlineStr">
        <is>
          <t xml:space="preserve"> </t>
        </is>
      </c>
    </row>
    <row r="17">
      <c r="A17" s="3" t="inlineStr">
        <is>
          <t>Entity Location [Line Items]</t>
        </is>
      </c>
      <c r="B17" s="4" t="inlineStr">
        <is>
          <t xml:space="preserve"> </t>
        </is>
      </c>
      <c r="C17" s="4" t="inlineStr">
        <is>
          <t xml:space="preserve"> </t>
        </is>
      </c>
      <c r="D17" s="4" t="inlineStr">
        <is>
          <t xml:space="preserve"> </t>
        </is>
      </c>
    </row>
    <row r="18">
      <c r="A18" s="4" t="inlineStr">
        <is>
          <t>Property, plant and equipment</t>
        </is>
      </c>
      <c r="B18" s="5" t="n">
        <v>29701</v>
      </c>
      <c r="C18" s="5" t="n">
        <v>27233</v>
      </c>
      <c r="D18" s="4" t="inlineStr">
        <is>
          <t xml:space="preserve"> </t>
        </is>
      </c>
    </row>
    <row r="19">
      <c r="A19" s="4" t="inlineStr">
        <is>
          <t>Goodwill</t>
        </is>
      </c>
      <c r="B19" s="5" t="n">
        <v>0</v>
      </c>
      <c r="C19" s="5" t="n">
        <v>0</v>
      </c>
      <c r="D19" s="4" t="inlineStr">
        <is>
          <t xml:space="preserve"> </t>
        </is>
      </c>
    </row>
    <row r="20">
      <c r="A20" s="4" t="inlineStr">
        <is>
          <t>Intangible assets</t>
        </is>
      </c>
      <c r="B20" s="5" t="n">
        <v>0</v>
      </c>
      <c r="C20" s="5" t="n">
        <v>0</v>
      </c>
      <c r="D20" s="4" t="inlineStr">
        <is>
          <t xml:space="preserve"> </t>
        </is>
      </c>
    </row>
    <row r="21">
      <c r="A21" s="4" t="inlineStr">
        <is>
          <t>of which Mainland China</t>
        </is>
      </c>
      <c r="B21" s="4" t="inlineStr">
        <is>
          <t xml:space="preserve"> </t>
        </is>
      </c>
      <c r="C21" s="4" t="inlineStr">
        <is>
          <t xml:space="preserve"> </t>
        </is>
      </c>
      <c r="D21" s="4" t="inlineStr">
        <is>
          <t xml:space="preserve"> </t>
        </is>
      </c>
    </row>
    <row r="22">
      <c r="A22" s="3" t="inlineStr">
        <is>
          <t>Entity Location [Line Items]</t>
        </is>
      </c>
      <c r="B22" s="4" t="inlineStr">
        <is>
          <t xml:space="preserve"> </t>
        </is>
      </c>
      <c r="C22" s="4" t="inlineStr">
        <is>
          <t xml:space="preserve"> </t>
        </is>
      </c>
      <c r="D22" s="4" t="inlineStr">
        <is>
          <t xml:space="preserve"> </t>
        </is>
      </c>
    </row>
    <row r="23">
      <c r="A23" s="4" t="inlineStr">
        <is>
          <t>Property, plant and equipment</t>
        </is>
      </c>
      <c r="B23" s="5" t="n">
        <v>3100</v>
      </c>
      <c r="C23" s="5" t="n">
        <v>4598</v>
      </c>
      <c r="D23" s="4" t="inlineStr">
        <is>
          <t xml:space="preserve"> </t>
        </is>
      </c>
    </row>
    <row r="24">
      <c r="A24" s="4" t="inlineStr">
        <is>
          <t>Goodwill</t>
        </is>
      </c>
      <c r="B24" s="5" t="n">
        <v>0</v>
      </c>
      <c r="C24" s="5" t="n">
        <v>0</v>
      </c>
      <c r="D24" s="4" t="inlineStr">
        <is>
          <t xml:space="preserve"> </t>
        </is>
      </c>
    </row>
    <row r="25">
      <c r="A25" s="4" t="inlineStr">
        <is>
          <t>Intangible assets</t>
        </is>
      </c>
      <c r="B25" s="5" t="n">
        <v>0</v>
      </c>
      <c r="C25" s="5" t="n">
        <v>0</v>
      </c>
      <c r="D25" s="4" t="inlineStr">
        <is>
          <t xml:space="preserve"> </t>
        </is>
      </c>
    </row>
    <row r="26">
      <c r="A26" s="4" t="inlineStr">
        <is>
          <t>Rest of APAC</t>
        </is>
      </c>
      <c r="B26" s="4" t="inlineStr">
        <is>
          <t xml:space="preserve"> </t>
        </is>
      </c>
      <c r="C26" s="4" t="inlineStr">
        <is>
          <t xml:space="preserve"> </t>
        </is>
      </c>
      <c r="D26" s="4" t="inlineStr">
        <is>
          <t xml:space="preserve"> </t>
        </is>
      </c>
    </row>
    <row r="27">
      <c r="A27" s="3" t="inlineStr">
        <is>
          <t>Entity Location [Line Items]</t>
        </is>
      </c>
      <c r="B27" s="4" t="inlineStr">
        <is>
          <t xml:space="preserve"> </t>
        </is>
      </c>
      <c r="C27" s="4" t="inlineStr">
        <is>
          <t xml:space="preserve"> </t>
        </is>
      </c>
      <c r="D27" s="4" t="inlineStr">
        <is>
          <t xml:space="preserve"> </t>
        </is>
      </c>
    </row>
    <row r="28">
      <c r="A28" s="4" t="inlineStr">
        <is>
          <t>Property, plant and equipment</t>
        </is>
      </c>
      <c r="B28" s="5" t="n">
        <v>4495</v>
      </c>
      <c r="C28" s="5" t="n">
        <v>2318</v>
      </c>
      <c r="D28" s="4" t="inlineStr">
        <is>
          <t xml:space="preserve"> </t>
        </is>
      </c>
    </row>
    <row r="29">
      <c r="A29" s="4" t="inlineStr">
        <is>
          <t>Goodwill</t>
        </is>
      </c>
      <c r="B29" s="5" t="n">
        <v>0</v>
      </c>
      <c r="C29" s="5" t="n">
        <v>0</v>
      </c>
      <c r="D29" s="4" t="inlineStr">
        <is>
          <t xml:space="preserve"> </t>
        </is>
      </c>
    </row>
    <row r="30">
      <c r="A30" s="4" t="inlineStr">
        <is>
          <t>Intangible assets</t>
        </is>
      </c>
      <c r="B30" s="6" t="n">
        <v>252</v>
      </c>
      <c r="C30" s="6" t="n">
        <v>261</v>
      </c>
      <c r="D3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NOTES TO THE CONSOLIDATED STATEMENT OF CASH FLOWS - Cash and Cash Equivalents (Details) - EUR (€) € in Thousand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1981</v>
      </c>
      <c r="C3" s="6" t="n">
        <v>1388901</v>
      </c>
      <c r="D3" s="6" t="n">
        <v>1344146</v>
      </c>
      <c r="E3" s="6" t="n">
        <v>136240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NOTES TO THE CONSOLIDATED STATEMENT OF CASH FLOWS - Narrative (Details) - EUR (€) € in Thousands</t>
        </is>
      </c>
      <c r="B1" s="2" t="inlineStr">
        <is>
          <t>Dec. 31, 2023</t>
        </is>
      </c>
      <c r="C1" s="2" t="inlineStr">
        <is>
          <t>Dec. 31, 2022</t>
        </is>
      </c>
    </row>
    <row r="2">
      <c r="A2" s="3" t="inlineStr">
        <is>
          <t>Disclosure of external credit grades [line items]</t>
        </is>
      </c>
      <c r="B2" s="4" t="inlineStr">
        <is>
          <t xml:space="preserve"> </t>
        </is>
      </c>
      <c r="C2" s="4" t="inlineStr">
        <is>
          <t xml:space="preserve"> </t>
        </is>
      </c>
    </row>
    <row r="3">
      <c r="A3" s="4" t="inlineStr">
        <is>
          <t>Time deposit</t>
        </is>
      </c>
      <c r="B3" s="6" t="n">
        <v>50000</v>
      </c>
      <c r="C3" s="6" t="n">
        <v>100000</v>
      </c>
    </row>
    <row r="4">
      <c r="A4" s="4" t="inlineStr">
        <is>
          <t>Money market funds</t>
        </is>
      </c>
      <c r="B4" s="6" t="n">
        <v>5568</v>
      </c>
      <c r="C4" s="6" t="n">
        <v>7068</v>
      </c>
    </row>
    <row r="5">
      <c r="A5" s="4" t="inlineStr">
        <is>
          <t>Euro</t>
        </is>
      </c>
      <c r="B5" s="4" t="inlineStr">
        <is>
          <t xml:space="preserve"> </t>
        </is>
      </c>
      <c r="C5" s="4" t="inlineStr">
        <is>
          <t xml:space="preserve"> </t>
        </is>
      </c>
    </row>
    <row r="6">
      <c r="A6" s="3" t="inlineStr">
        <is>
          <t>Disclosure of external credit grades [line items]</t>
        </is>
      </c>
      <c r="B6" s="4" t="inlineStr">
        <is>
          <t xml:space="preserve"> </t>
        </is>
      </c>
      <c r="C6" s="4" t="inlineStr">
        <is>
          <t xml:space="preserve"> </t>
        </is>
      </c>
    </row>
    <row r="7">
      <c r="A7" s="4" t="inlineStr">
        <is>
          <t>Cash and cash equivalents, denomination percentage</t>
        </is>
      </c>
      <c r="B7" s="9" t="n">
        <v>0.8</v>
      </c>
      <c r="C7" s="9" t="n">
        <v>0.85</v>
      </c>
    </row>
    <row r="8">
      <c r="A8" s="4" t="inlineStr">
        <is>
          <t>Cash Collected From Settlements of Receivables or Collateral</t>
        </is>
      </c>
      <c r="B8" s="4" t="inlineStr">
        <is>
          <t xml:space="preserve"> </t>
        </is>
      </c>
      <c r="C8" s="4" t="inlineStr">
        <is>
          <t xml:space="preserve"> </t>
        </is>
      </c>
    </row>
    <row r="9">
      <c r="A9" s="3" t="inlineStr">
        <is>
          <t>Disclosure of external credit grades [line items]</t>
        </is>
      </c>
      <c r="B9" s="4" t="inlineStr">
        <is>
          <t xml:space="preserve"> </t>
        </is>
      </c>
      <c r="C9" s="4" t="inlineStr">
        <is>
          <t xml:space="preserve"> </t>
        </is>
      </c>
    </row>
    <row r="10">
      <c r="A10" s="4" t="inlineStr">
        <is>
          <t>Restricted cash and cash equivalents</t>
        </is>
      </c>
      <c r="B10" s="6" t="n">
        <v>31820</v>
      </c>
      <c r="C10" s="6" t="n">
        <v>44085</v>
      </c>
    </row>
    <row r="11">
      <c r="A11" s="4" t="inlineStr">
        <is>
          <t>CHINA</t>
        </is>
      </c>
      <c r="B11" s="4" t="inlineStr">
        <is>
          <t xml:space="preserve"> </t>
        </is>
      </c>
      <c r="C11" s="4" t="inlineStr">
        <is>
          <t xml:space="preserve"> </t>
        </is>
      </c>
    </row>
    <row r="12">
      <c r="A12" s="3" t="inlineStr">
        <is>
          <t>Disclosure of external credit grades [line items]</t>
        </is>
      </c>
      <c r="B12" s="4" t="inlineStr">
        <is>
          <t xml:space="preserve"> </t>
        </is>
      </c>
      <c r="C12" s="4" t="inlineStr">
        <is>
          <t xml:space="preserve"> </t>
        </is>
      </c>
    </row>
    <row r="13">
      <c r="A13" s="4" t="inlineStr">
        <is>
          <t>Restricted cash and cash equivalents</t>
        </is>
      </c>
      <c r="B13" s="5" t="n">
        <v>81337</v>
      </c>
      <c r="C13" s="6" t="n">
        <v>96726</v>
      </c>
    </row>
    <row r="14">
      <c r="A14" s="4" t="inlineStr">
        <is>
          <t>AAAm</t>
        </is>
      </c>
      <c r="B14" s="4" t="inlineStr">
        <is>
          <t xml:space="preserve"> </t>
        </is>
      </c>
      <c r="C14" s="4" t="inlineStr">
        <is>
          <t xml:space="preserve"> </t>
        </is>
      </c>
    </row>
    <row r="15">
      <c r="A15" s="3" t="inlineStr">
        <is>
          <t>Disclosure of external credit grades [line items]</t>
        </is>
      </c>
      <c r="B15" s="4" t="inlineStr">
        <is>
          <t xml:space="preserve"> </t>
        </is>
      </c>
      <c r="C15" s="4" t="inlineStr">
        <is>
          <t xml:space="preserve"> </t>
        </is>
      </c>
    </row>
    <row r="16">
      <c r="A16" s="4" t="inlineStr">
        <is>
          <t>Money market funds</t>
        </is>
      </c>
      <c r="B16" s="6" t="n">
        <v>50069</v>
      </c>
      <c r="C1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NOTES TO THE CONSOLIDATED STATEMENT OF CASH FLOWS - Cash and Cash Equivalents by Denomination (Details) - EUR (€) € in Thousands</t>
        </is>
      </c>
      <c r="B1" s="2" t="inlineStr">
        <is>
          <t>Dec. 31, 2023</t>
        </is>
      </c>
      <c r="C1" s="2" t="inlineStr">
        <is>
          <t>Dec. 31, 2022</t>
        </is>
      </c>
      <c r="D1" s="2" t="inlineStr">
        <is>
          <t>Dec. 31, 2021</t>
        </is>
      </c>
      <c r="E1" s="2" t="inlineStr">
        <is>
          <t>Dec. 31, 2020</t>
        </is>
      </c>
    </row>
    <row r="2">
      <c r="A2" s="3" t="inlineStr">
        <is>
          <t>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1981</v>
      </c>
      <c r="C3" s="6" t="n">
        <v>1388901</v>
      </c>
      <c r="D3" s="6" t="n">
        <v>1344146</v>
      </c>
      <c r="E3" s="6" t="n">
        <v>1362406</v>
      </c>
    </row>
    <row r="4">
      <c r="A4" s="4" t="inlineStr">
        <is>
          <t>Euro</t>
        </is>
      </c>
      <c r="B4" s="4" t="inlineStr">
        <is>
          <t xml:space="preserve"> </t>
        </is>
      </c>
      <c r="C4" s="4" t="inlineStr">
        <is>
          <t xml:space="preserve"> </t>
        </is>
      </c>
      <c r="D4" s="4" t="inlineStr">
        <is>
          <t xml:space="preserve"> </t>
        </is>
      </c>
      <c r="E4" s="4" t="inlineStr">
        <is>
          <t xml:space="preserve"> </t>
        </is>
      </c>
    </row>
    <row r="5">
      <c r="A5" s="3" t="inlineStr">
        <is>
          <t>Currenc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894509</v>
      </c>
      <c r="C6" s="5" t="n">
        <v>1181354</v>
      </c>
      <c r="D6" s="4" t="inlineStr">
        <is>
          <t xml:space="preserve"> </t>
        </is>
      </c>
      <c r="E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row>
    <row r="8">
      <c r="A8" s="3" t="inlineStr">
        <is>
          <t>Currenc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96663</v>
      </c>
      <c r="C9" s="5" t="n">
        <v>70261</v>
      </c>
      <c r="D9" s="4" t="inlineStr">
        <is>
          <t xml:space="preserve"> </t>
        </is>
      </c>
      <c r="E9" s="4" t="inlineStr">
        <is>
          <t xml:space="preserve"> </t>
        </is>
      </c>
    </row>
    <row r="10">
      <c r="A10" s="4" t="inlineStr">
        <is>
          <t>Chinese Yuan</t>
        </is>
      </c>
      <c r="B10" s="4" t="inlineStr">
        <is>
          <t xml:space="preserve"> </t>
        </is>
      </c>
      <c r="C10" s="4" t="inlineStr">
        <is>
          <t xml:space="preserve"> </t>
        </is>
      </c>
      <c r="D10" s="4" t="inlineStr">
        <is>
          <t xml:space="preserve"> </t>
        </is>
      </c>
      <c r="E10" s="4" t="inlineStr">
        <is>
          <t xml:space="preserve"> </t>
        </is>
      </c>
    </row>
    <row r="11">
      <c r="A11" s="3" t="inlineStr">
        <is>
          <t>Currenc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80716</v>
      </c>
      <c r="C12" s="5" t="n">
        <v>95835</v>
      </c>
      <c r="D12" s="4" t="inlineStr">
        <is>
          <t xml:space="preserve"> </t>
        </is>
      </c>
      <c r="E12" s="4" t="inlineStr">
        <is>
          <t xml:space="preserve"> </t>
        </is>
      </c>
    </row>
    <row r="13">
      <c r="A13" s="4" t="inlineStr">
        <is>
          <t>Pound Sterling</t>
        </is>
      </c>
      <c r="B13" s="4" t="inlineStr">
        <is>
          <t xml:space="preserve"> </t>
        </is>
      </c>
      <c r="C13" s="4" t="inlineStr">
        <is>
          <t xml:space="preserve"> </t>
        </is>
      </c>
      <c r="D13" s="4" t="inlineStr">
        <is>
          <t xml:space="preserve"> </t>
        </is>
      </c>
      <c r="E13" s="4" t="inlineStr">
        <is>
          <t xml:space="preserve"> </t>
        </is>
      </c>
    </row>
    <row r="14">
      <c r="A14" s="3" t="inlineStr">
        <is>
          <t>Currenc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9706</v>
      </c>
      <c r="C15" s="5" t="n">
        <v>9453</v>
      </c>
      <c r="D15" s="4" t="inlineStr">
        <is>
          <t xml:space="preserve"> </t>
        </is>
      </c>
      <c r="E15" s="4" t="inlineStr">
        <is>
          <t xml:space="preserve"> </t>
        </is>
      </c>
    </row>
    <row r="16">
      <c r="A16" s="4" t="inlineStr">
        <is>
          <t>Other currencies</t>
        </is>
      </c>
      <c r="B16" s="4" t="inlineStr">
        <is>
          <t xml:space="preserve"> </t>
        </is>
      </c>
      <c r="C16" s="4" t="inlineStr">
        <is>
          <t xml:space="preserve"> </t>
        </is>
      </c>
      <c r="D16" s="4" t="inlineStr">
        <is>
          <t xml:space="preserve"> </t>
        </is>
      </c>
      <c r="E16" s="4" t="inlineStr">
        <is>
          <t xml:space="preserve"> </t>
        </is>
      </c>
    </row>
    <row r="17">
      <c r="A17" s="3" t="inlineStr">
        <is>
          <t>Currency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0387</v>
      </c>
      <c r="C18" s="6" t="n">
        <v>31998</v>
      </c>
      <c r="D18" s="4" t="inlineStr">
        <is>
          <t xml:space="preserve"> </t>
        </is>
      </c>
      <c r="E18"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Narrative (Details) - EUR (€) € / shares in Units, € in Thousands</t>
        </is>
      </c>
      <c r="C1" s="2" t="inlineStr">
        <is>
          <t>2 Months Ended</t>
        </is>
      </c>
      <c r="D1" s="2" t="inlineStr">
        <is>
          <t>12 Months Ended</t>
        </is>
      </c>
    </row>
    <row r="2">
      <c r="B2" s="2" t="inlineStr">
        <is>
          <t>Feb. 22, 2024</t>
        </is>
      </c>
      <c r="C2" s="2" t="inlineStr">
        <is>
          <t>Feb. 16, 2024</t>
        </is>
      </c>
      <c r="D2" s="2" t="inlineStr">
        <is>
          <t>Dec. 31, 2023</t>
        </is>
      </c>
      <c r="E2" s="2" t="inlineStr">
        <is>
          <t>Dec. 31, 2022</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Shares assigned (repurchased) and other changes (in shares)</t>
        </is>
      </c>
      <c r="B5" s="4" t="inlineStr">
        <is>
          <t xml:space="preserve"> </t>
        </is>
      </c>
      <c r="C5" s="4" t="inlineStr">
        <is>
          <t xml:space="preserve"> </t>
        </is>
      </c>
      <c r="D5" s="5" t="n">
        <v>-1630171</v>
      </c>
      <c r="E5" s="5" t="n">
        <v>-1966816</v>
      </c>
    </row>
    <row r="6">
      <c r="A6" s="4" t="inlineStr">
        <is>
          <t>Common Shares | Share Repurchase Program</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Consideration paid to repurchase shares</t>
        </is>
      </c>
      <c r="B8" s="4" t="inlineStr">
        <is>
          <t xml:space="preserve"> </t>
        </is>
      </c>
      <c r="C8" s="4" t="inlineStr">
        <is>
          <t xml:space="preserve"> </t>
        </is>
      </c>
      <c r="D8" s="6" t="n">
        <v>460629</v>
      </c>
      <c r="E8" s="6" t="n">
        <v>384869</v>
      </c>
    </row>
    <row r="9">
      <c r="A9" s="4" t="inlineStr">
        <is>
          <t>Potential ordinary share transactions</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Dividends declared (in Euro per share)</t>
        </is>
      </c>
      <c r="B11" s="12" t="n">
        <v>2.443</v>
      </c>
      <c r="C11" s="4" t="inlineStr">
        <is>
          <t xml:space="preserve"> </t>
        </is>
      </c>
      <c r="D11" s="4" t="inlineStr">
        <is>
          <t xml:space="preserve"> </t>
        </is>
      </c>
      <c r="E11" s="4" t="inlineStr">
        <is>
          <t xml:space="preserve"> </t>
        </is>
      </c>
    </row>
    <row r="12">
      <c r="A12" s="4" t="inlineStr">
        <is>
          <t>Dividends declared, aggregate amount</t>
        </is>
      </c>
      <c r="B12" s="6" t="n">
        <v>440000</v>
      </c>
      <c r="C12" s="4" t="inlineStr">
        <is>
          <t xml:space="preserve"> </t>
        </is>
      </c>
      <c r="D12" s="4" t="inlineStr">
        <is>
          <t xml:space="preserve"> </t>
        </is>
      </c>
      <c r="E12" s="4" t="inlineStr">
        <is>
          <t xml:space="preserve"> </t>
        </is>
      </c>
    </row>
    <row r="13">
      <c r="A13" s="4" t="inlineStr">
        <is>
          <t>Potential ordinary share transactions | Common Shares</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Number of shares in entity held by entity or by its subsidiaries or associates</t>
        </is>
      </c>
      <c r="B15" s="4" t="inlineStr">
        <is>
          <t xml:space="preserve"> </t>
        </is>
      </c>
      <c r="C15" s="5" t="n">
        <v>13693051</v>
      </c>
      <c r="D15" s="4" t="inlineStr">
        <is>
          <t xml:space="preserve"> </t>
        </is>
      </c>
      <c r="E15" s="4" t="inlineStr">
        <is>
          <t xml:space="preserve"> </t>
        </is>
      </c>
    </row>
    <row r="16">
      <c r="A16" s="4" t="inlineStr">
        <is>
          <t>Potential ordinary share transactions | Common Shares | Share Repurchase Program</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Shares assigned (repurchased) and other changes (in shares)</t>
        </is>
      </c>
      <c r="B18" s="4" t="inlineStr">
        <is>
          <t xml:space="preserve"> </t>
        </is>
      </c>
      <c r="C18" s="5" t="n">
        <v>-187642</v>
      </c>
      <c r="D18" s="4" t="inlineStr">
        <is>
          <t xml:space="preserve"> </t>
        </is>
      </c>
      <c r="E18" s="4" t="inlineStr">
        <is>
          <t xml:space="preserve"> </t>
        </is>
      </c>
    </row>
    <row r="19">
      <c r="A19" s="4" t="inlineStr">
        <is>
          <t>Consideration paid to repurchase shares</t>
        </is>
      </c>
      <c r="B19" s="4" t="inlineStr">
        <is>
          <t xml:space="preserve"> </t>
        </is>
      </c>
      <c r="C19" s="6" t="n">
        <v>609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0. INCOME TAXES Income tax expense is as follows: For the years ended December 31, 2023 2022 2021 (€ thousand) Current tax expense 347,162 269,924 218,540 Deferred tax benefit (4,541) (30,178) (12,001) Taxes relating to prior years 2,276 (1,274) 2,556 Total income tax expense 344,897 238,472 209,095 The Italian Group’s entities participate in a group Italian tax consolidation under Ferrari N.V. Income tax expense amounted to €344,897 thousand, €238,472 thousand and €209,095 thousand for the years ended December 31, 2023, 2022 and 2021, respectively. Income taxes for the years ended December 31, 2023, 2022 and 2021 benefited from the application of the Patent Box tax regime by Article 1, par. 37-45 of Law No. 190 of December 23, 2014, as amended and supplemented from time to time, which provides tax benefits for companies that generate income through the use of intangible assets. Starting in 2020 the Group has implemented the Patent Box tax regime, covering the period from 2020 to the conclusion of this regime in 2024, with the recognition of the associated tax benefit distributed over three equal annual installments. The Law Decree (Decree) n. 146 enacted by the Italian authorities, effective from October 22, 2021 and as amended by the 2022 Italian budget law, replaces the previous Patent Box tax regime with a new one that provides a 110% “super tax deduction” for certain costs related to eligible intangible assets. The Decree also outlines a transitional procedure for the coexistence of both regimes during their applicable periods. The table below provides a reconciliation between actual income tax expense and the theoretical income tax expense, calculated on the basis of the applicable corporate tax rate in effect in Italy, which was 24.0 percent for each of the years ended December 31, 2023, 2022 and 2021. For the years ended December 31, 2023 2022 2021 (€ thousand) Profit before taxes 1,602,354 1,177,766 1,042,231 Theoretical income tax rate 24.0 % 24.0 % 24.0 % Theoretical income tax expense 384,565 282,664 250,136 Tax effect on: Permanent and other differences (95,836) (85,736) (79,267) Italian Regional Income Tax (IRAP) 48,912 39,446 32,422 Effect of changes in tax rates and tax regulations 961 553 633 Differences between foreign tax rates and the theoretical Italian tax rate and tax holidays 2,156 1,945 2,077 Taxes relating to prior years 2,276 (1,274) 2,556 Withholding tax on earnings 1,863 875 539 Income tax expense 344,897 238,472 209,095 Effective tax rate 21.5 % 20.2 % 20.1 % The effective tax rate was 21.5 percent, 20.2 percent and 20.1 percent for t he years ended December 31, 2023, 2022 and 2021, respectively. The Patent Box benefit relating to 2023, 2022 and 2021 is included within “permanent and other differences” in the tax rate reconciliation above. Imposta Regionale sulle Attività Produttive (“IRAP”) (current and deferred) in 2023 and 2022 amounted to €48,912 thousand and €39,446 thousand, respectively. IRAP is only applicable to Italian entities and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calculated using financial information prepared under Italian accounting standards. IRAP is applied on the tax base at 3.9 percent for each of the years ended December 31, 2023, 2022 and 2021. The analysis of deferred tax assets and deferred tax liabilities at December 31, 2023 and 2022, is as follows: At December 31, 2023 2022 (€ thousand) Deferred tax assets: To be recovered after 12 months 128,110 107,252 To be recovered within 12 months 89,443 96,130 217,553 203,382 Deferred tax liabilities: To be realized after 12 months (100,865) (86,160) To be realized within 12 months (35,981) (40,347) (136,846) (126,507) Net deferred tax assets 80,707 76,875 The movements in deferred income tax assets and liabilities during the year, without taking into consideration the offsetting of balances within the same tax jurisdiction, are as follows: At December 31, 2022 Recognized in consolidated income statement Charged to equity Translation differences and other changes At December 31, 2023 (€ thousand) Deferred tax assets arising on: Provisions 120,279 11,121 — — 131,400 Deferred income 51,635 — — — 51,635 Employee benefits 2,665 — (52) — 2,613 Foreign currency exchange rate differences 3,439 388 — — 3,827 Inventory obsolescence 100,835 19,305 — (220) 119,920 Allowances for doubtful accounts 5,223 (166) — 3 5,060 Depreciation 17,533 264 — (15) 17,782 Trademark step-up 85,374 (6,696) — — 78,678 Patent box 78,381 15,887 — — 94,268 Other 14,844 2,149 — (2,560) 14,433 Total deferred tax assets 480,208 42,252 (52) (2,792) 519,616 Deferred tax liabilities arising on: Depreciation (5,057) 1,507 — 92 (3,458) Capitalization of development costs (355,574) (29,683) — — (385,257) Employee benefits (1,510) 26 — — (1,484) Foreign currency exchange rate differences (1,160) (1,520) — — (2,680) Cash flow hedge reserve (16,171) — 6,403 — (9,768) Tax on undistributed earnings (10,578) (8,281) — — (18,859) Other (13,283) 240 — (4,360) (17,403) Total deferred tax liabilities (403,333) (37,711) 6,403 (4,268) (438,909) Total net deferred tax assets/(liabilities) 76,875 4,541 6,351 (7,060) 80,707 At December 31, 2021 Recognized in consolidated income statement Charged to equity Translation differences and other changes At December 31, 2022 (€ thousand) Deferred tax assets arising on: Provisions 103,981 16,556 — (258) 120,279 Deferred income 51,635 — — — 51,635 Employee benefits 3,041 — (376) — 2,665 Foreign currency exchange rate differences 610 2,830 — (1) 3,439 Cash flow hedge reserve 8,455 — (8,455) — — Inventory obsolescence 69,107 31,648 — 80 100,835 Allowances for doubtful accounts 5,178 50 — (5) 5,223 Depreciation 17,555 (15) — (7) 17,533 Trademark step-up 84,537 837 — — 85,374 Patent box 65,693 12,688 — — 78,381 Other 14,328 575 — (59) 14,844 Total deferred tax assets 424,120 65,169 (8,831) (250) 480,208 Deferred tax liabilities arising on: Depreciation (6,781) 2,076 — (352) (5,057) Capitalization of development costs (311,438) (44,134) — (2) (355,574) Employee benefits (1,053) (457) — — (1,510) Foreign currency exchange rate differences (526) (634) — — (1,160) Cash flow hedge reserve — — (16,171) — (16,171) Tax on undistributed earnings (17,404) 6,826 — — (10,578) Other (14,134) 1,332 — (481) (13,283) Total deferred tax liabilities (351,336) (34,991) (16,171) (835) (403,333) Total net deferred tax assets/(liabilities) 72,784 30,178 (25,002) (1,085) 76,875 The decision to recognize deferred tax assets is made for each company in the Group by assessing whether the conditions exist for the future recoverability of such assets by taking into account the basis of the most recent forecasts from budgets and business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FORMATION BY NATURE</t>
        </is>
      </c>
      <c r="B1" s="2" t="inlineStr">
        <is>
          <t>12 Months Ended</t>
        </is>
      </c>
    </row>
    <row r="2">
      <c r="B2" s="2" t="inlineStr">
        <is>
          <t>Dec. 31, 2023</t>
        </is>
      </c>
    </row>
    <row r="3">
      <c r="A3" s="3" t="inlineStr">
        <is>
          <t>Other information by nature [Abstract]</t>
        </is>
      </c>
      <c r="B3" s="4" t="inlineStr">
        <is>
          <t xml:space="preserve"> </t>
        </is>
      </c>
    </row>
    <row r="4">
      <c r="A4" s="4" t="inlineStr">
        <is>
          <t>OTHER INFORMATION BY NATURE</t>
        </is>
      </c>
      <c r="B4" s="4" t="inlineStr">
        <is>
          <t>11. OTHER INFORMATION BY NATURE Personnel costs in 2023, 2022 and 2021 amounted to €575,215 thousand, €527,316 thousand and €483,747 thousand, respectively. These amounts include costs that were capitalized in connection with product development activities. In 2023, 2022 and 2021 the Group had an average number of employees of is 4,960, 4,691 and 4,571, respectively. Depreciation amounted to €290,204 thousand, €259,849 thousand and €230,097 thousand for the years ended December 31, 2023, 2022 and 2021, respectively, and amortization amounted to €372,101 thousand, €286,376 thousand and €225,892 thousand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2. EARNINGS PER SHARE Basic earnings per share Basic earnings per share is calculated by dividing the profit attributable to equity holders of Ferrari by the weighted average number of common shares issued and outstanding during the period. The following table provides the amounts used in the calculation of basic earnings per share for the years ended December 31, 2023, 2022 and 2021: For the years ended December 31, 2023 2022 2021 Profit attributable to owners of the Company € thousand 1,252,048 932,614 830,767 Weighted average number of common shares for basic earnings per common share thousand 181,220 182,836 184,446 Basic earnings per common share € 6.91 5.11 4.50 Diluted earnings per share For the years ended December 31, 2023, 2022 and 2021, the weighted average number of shares for diluted earnings per share was increased to take into consideration the theoretical effect of the potential common shares that would be issued for the Group’s equity incentive plans (assuming 100 percent of the target awards vested). See Note 21 “Share-Based Compensation” for additional details related to the Group’s equity incentive plans. The following table provides the amounts used in the calculation of diluted earnings per share for the years ended December 31, 2023, 2022 and 2021: For the years ended December 31, 2023 2022 2021 Profit attributable to owners of the Company € thousand 1,252,048 932,614 830,767 Weighted average number of common shares for diluted earnings per common share thousand 181,511 183,121 184,771 Diluted earnings per common share € 6.90 5.09 4.50 The following table provides a reconciliation from the weighted average number of common shares for basic earnings per share to the weighted average number of common shares for diluted earnings per share. For the years ended December 31, Number of shares 2023 2022 2021 Weighted average number of common shares for basic earnings per share 181,220 182,836 184,446 Adjustments for calculation of diluted earnings per share: Share-based compensation 291 285 325 Weighted average number of common shares for diluted earnings per share 181,511 183,121 184,7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14"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1376</t>
        </is>
      </c>
      <c r="C4" s="4" t="inlineStr">
        <is>
          <t>1521</t>
        </is>
      </c>
    </row>
    <row r="5">
      <c r="A5" s="4" t="inlineStr">
        <is>
          <t>Auditor Name</t>
        </is>
      </c>
      <c r="B5" s="4" t="inlineStr">
        <is>
          <t>DELOITTE &amp; TOUCHE S.p.A.</t>
        </is>
      </c>
      <c r="C5" s="4" t="inlineStr">
        <is>
          <t>EY S.p.A.</t>
        </is>
      </c>
    </row>
    <row r="6">
      <c r="A6" s="4" t="inlineStr">
        <is>
          <t>Auditor Location</t>
        </is>
      </c>
      <c r="B6" s="4" t="inlineStr">
        <is>
          <t>Bologna, Italy</t>
        </is>
      </c>
      <c r="C6" s="4" t="inlineStr">
        <is>
          <t>Milan, Italy</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3. GOODWILL At December 31, 2023 and 2022 goodwill amounted to €785,182 thousand. In accordance with IAS 36, goodwill is not amortized and is tested for impairment annually, or more frequently if facts or circumstances indicate that the asset may be impaired. Impairment testing is performed by comparing the carrying amount and the recoverable amount of the CGU. The recoverable amount of the CGU is the higher of its fair value less costs of disposal and its value in use. The assumptions used in this process represent management’s best estimate for the period under consideration. The estimate of the value in use of the CGU for purposes of performing the annual impairment test was based on the following assumptions: • The expected future cash flows covering the period from 2024 through 2027 have been derived from the Ferrari business plan. In particular the estimate considers expected EBITDA adjusted to reflect the expected capital expenditure. These cash flows relate to the CGU in its condition when preparing the consolidated financial statements and exclude the estimated cash flows that might arise from restructuring plans or other structural changes. Expected volumes and sales mix used for estimating the future cash flows are based on assumptions that are considered reasonable and sustainable and represent the best estimate of expected conditions regarding market trends for the CGU over the period considered. • The expected future cash flows include a normalized terminal period used to estimate the future results beyond the time period explicitly considered, which were calculated by using the specific medium/long-term growth rate for the sector equal to 2.0 percent in 2023 (2.0 percent in 2022 and 2021). • The expected future cash flows have been estimated in Euro, and discounted using a post-tax discount rate appropriate for that currency, determined by using a base WACC of 9.21 percent in 2023 (8.10 percent in 2022 and 6.84 percent in 2021). The WACC used reflects the current market assessment of the time value of money for the period being considered and the risks specific to the CGU under consideration. The increase in the WACC between 2021 and 2023 is primarily the result of a higher risk free rate driven by central banks raising interest rates in several regions where the Group operates, as well as a higher equity risk premium driven by market factors an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4. INTANGIBLE ASSETS Intangible assets are as follows: Externally Development Patents, Other Total (€ thousand) Gross carrying amount at 2,065,450 862,015 257,889 51,620 3,236,974 Additions 270,329 146,039 30,566 9,960 456,894 Divestitures (962) (350) — — (1,312) Reclassifications — — 2,924 (2,924) — Translation differences and other movements — — — 9 9 Balance at December 31, 2022 2,334,817 1,007,704 291,379 58,665 3,692,565 Additions 272,975 175,405 23,849 14,919 487,148 Divestitures — — — (2,564) (2,564) Reclassifications — 5,558 3,399 (3,399) 5,558 Translation differences and other movements — (296) (42) 167 (171) Balance at December 31, 2023 2,607,792 1,188,371 318,585 67,788 4,182,536 Accumulated amortization at December 31, 2021 1,320,578 499,746 231,842 46,635 2,098,801 Amortization 189,546 68,184 27,153 1,493 286,376 Balance at December 31, 2022 1,510,124 567,930 258,995 48,128 2,385,177 Amortization 250,033 92,623 27,923 1,522 372,101 Reclassification — 5,558 (4,283) 4,283 5,558 Translation differences and other movements — — (7) 8 1 Balance at December 31, 2023 1,760,157 666,111 282,628 53,941 2,762,837 Carrying amount at: December 31, 2021 744,872 362,269 26,047 4,985 1,138,173 December 31, 2022 824,693 439,774 32,384 10,537 1,307,388 December 31, 2023 847,635 522,260 35,957 13,847 1,419,699 Additions were primarily attributable to externally acquired and internally generated development costs relating to existing and new mod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Property, plant and equipment are as follows: Land Industrial Plant, machinery and equipment Other Advances and assets under construction Total (€ thousand) Gross carrying amount at 50,056 486,677 2,766,723 233,094 318,900 3,855,450 Additions 8,287 10,155 154,008 26,479 167,645 366,574 Divestitures — (3,805) (15,388) (6,018) (154) (25,365) Reclassifications 73,631 4,691 165,210 4,322 (247,854) — Translation differences and other movements 16 334 (19) 796 77 1,204 Balance at December 31, 2022 131,990 498,052 3,070,534 258,673 238,614 4,197,863 Additions 2,014 29,948 113,282 36,416 242,155 423,815 Divestitures — (12,935) (40,270) (25,030) (369) (78,604) Reclassifications 17,235 9,132 62,236 (2,303) (88,603) (2,303) Translation differences and other movements (10) (1,050) (49) (2,511) (5) (3,625) Balance at December 31, 2023 151,229 523,147 3,205,733 265,245 391,792 4,537,146 Accumulated amortization at December 31, 2021 — 201,845 2,141,624 158,816 — 2,502,285 Depreciation — 19,405 216,661 23,783 — 259,849 Divestitures — (1,983) (14,921) (5,921) — (22,825) Translation differences — 109 (39) 659 — 729 Balance at December 31, 2022 — 219,376 2,343,325 177,337 — 2,740,038 Depreciation — 21,654 243,633 24,917 — 290,204 Divestitures — (8,338) (39,322) (18,401) — (66,061) Translation differences and other movements — (624) (15) (1,596) — (2,235) Balance at December 31, 2023 — 232,068 2,547,621 182,257 — 2,961,946 Carrying amount at: December 31, 2021 50,056 284,832 625,099 74,278 318,900 1,353,165 of which right-of use assets under IFRS 16 — 21,613 3,484 28,661 — 53,758 December 31, 2022 131,990 278,676 727,209 81,336 238,614 1,457,825 of which right-of use assets under IFRS 16 — 18,972 2,756 32,420 — 54,148 December 31, 2023 151,229 291,079 658,112 82,988 391,792 1,575,200 of which right-of use assets under IFRS 16 — 22,971 3,396 41,888 — 68,255 Additions primarily relate to investments for car production and engine assembly lines (including those for models to be launched in future years), industrial tools needed for the production of cars and personalization programs, as well as investments for the ongoing construction of the new e-building (which will be used primarily for the production of battery electric vehicles (BEVs) and related components) and the new paint shop. The following table summarizes the changes in the carrying amount of right-of-use assets for the year ended December 31, 2023 and 2022: Industrial buildings Plant, machinery and equipment Other assets Total (€ thousand) Balance at December 31, 2021 21,613 3,484 28,661 53,758 Additions 4,854 510 13,485 18,849 Disposals (1,495) (6) (93) (1,594) Depreciation (5,933) (1,223) (9,677) (16,833) Translation differences and other movements (67) (9) 44 (32) Balance at December 31, 2022 18,972 2,756 32,420 54,148 Additions 16,746 2,069 23,238 42,053 Disposals (4,597) — (3,008) (7,605) Depreciation (7,933) (1,402) (10,254) (19,589) Translation differences and other movements (217) (27) (508) (752) Balance at December 31, 2023 22,971 3,396 41,888 68,255 Amounts recognized in the consolidated income statement in relation to leases for the year ended December 31, 2023 and 2022 were as follows: For the year ended December 31, 2023 2022 2021 (€ thousand) Depreciation of right-of-use assets 19,589 16,833 15,348 Interest expense on lease liabilities 1,450 1,219 868 Variable lease payments not included in the measurement of lease liabilities 1,213 822 1,622 Expenses relating to short-term leases and leases of low-value assets 2,842 3,227 3,671 Total expenses recognized 25,094 22,101 21,509 For the year ended December 31, 2023 depreciation of right-of-use assets amounted to €19,589 thousand and interest expense on lease liabilities amounted to €1,450 thousand (€16,833 thousand and €1,219 thousand, respectively, for the year ended December 31, 2022 and €15,348 thousand and €868 thousand respectively, for the year ended December 31, 2021). At December 31, 2023, the Group had contractual commitments for the purchase of property, plant and equipment amounting to €115,330 thousand (€200,949 thousand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t>
        </is>
      </c>
      <c r="B1" s="2" t="inlineStr">
        <is>
          <t>12 Months Ended</t>
        </is>
      </c>
    </row>
    <row r="2">
      <c r="B2" s="2" t="inlineStr">
        <is>
          <t>Dec. 31, 2023</t>
        </is>
      </c>
    </row>
    <row r="3">
      <c r="A3" s="3" t="inlineStr">
        <is>
          <t>Investments and other financial assets [Abstract]</t>
        </is>
      </c>
      <c r="B3" s="4" t="inlineStr">
        <is>
          <t xml:space="preserve"> </t>
        </is>
      </c>
    </row>
    <row r="4">
      <c r="A4" s="4" t="inlineStr">
        <is>
          <t>INVESTMENTS AND OTHER FINANCIAL ASSETS</t>
        </is>
      </c>
      <c r="B4" s="4" t="inlineStr">
        <is>
          <t>16. INVESTMENTS AND OTHER FINANCIAL ASSETS The composition of investments and other financial assets is as follows: At December 31, 2023 2022 (€ thousand) Investments accounted for using the equity method 55,200 49,087 Other securities and financial assets 12,471 10,447 Total investments and other financial assets 67,671 59,534 Investments accounted for using the equity method Changes in the carrying amount of investments accounted for using the equity method during the period were as follows: (€ thousand) Balance at December 31, 2021 42,927 Proportionate share of net profit for the year ended December 31, 2022 6,175 Proportionate share of remeasurement of defined benefit plans (15) Balance at December 31, 2022 49,087 Proportionate share of net profit for the year ended December 31, 2023 6,137 Proportionate share of remeasurement of defined benefit plans and other movements (24) Balance at December 31, 2023 55,200 Investments accounted for using the equity method mainly relate to the Group’s investment in Ferrari Financial Services GmbH (“FFS GmbH”), a German entity that offers retail client financing in certain markets in EMEA (primarily the UK, Germany and Switzerland). FFS GmbH is the Group’s partnership with CA Auto Bank S.p.A. (“CA Auto Bank”, formerly FCA Bank S.p.A., “FCA Bank”), which, following the sale by the Stellantis Group of its 50 percent ownership interest in FCA Bank to Crédit Agricole Consumer Finance S.A. (“CACF”) in April 2023, is now fully owned by CACF. Investments accounted for using the equity method also relate to the Group’s investment in FS China Limited, a joint venture formed in China in 2021 to manage certain lifestyle activities in the local market, which is at the early stage of its activities. Summarized financial information relating to FFS GmbH at and for the years ended December 31, 2023 and 2022 is presented below: At December 31, 2023 2022 (€ thousand) Assets Non-current assets 3,566 3,685 Receivables from financing activities 1,187,535 1,037,350 Other current assets 29,590 2,637 Cash and cash equivalents 21,275 19,123 Total assets 1,241,966 1,062,795 Equity and liabilities Equity 108,134 94,914 Debt 999,206 868,652 Other liabilities 134,626 99,229 Total equity and liabilities 1,241,966 1,062,795 For the year ended December 31, 2023 2022 2021 (€ thousand) Net revenues 66,446 52,100 46,103 Cost of sales 37,198 22,943 16,971 Selling, general and administrative costs 9,314 8,923 8,565 Other expenses/(income), net 1,574 1,116 2,730 Profit before taxes 18,360 19,118 17,837 Income tax expense 5,147 5,336 4,045 Net profit 13,213 13,782 13,792 Other securities and financial assets Other securities and financial assets primarily include Liberty Media Corporation (Series C Formula One Group Common Stock) shares (the “Liberty Media Shares”) of Liberty Media Corporation (the group responsible for the promotion of the Formula 1 World Championship), which are measured at fair value and amounted to €10,519 thousand at December 31, 2023 (€9,954 thousand at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17. INVENTORIES Inventories are as follows: At December 31, 2023 2022 (€ thousand) Raw materials 203,247 142,430 Semi-finished goods 229,791 145,459 Finished goods 515,476 386,773 Total inventories 948,514 674,662 The increase in inventories is mainly due to higher car volumes, the start of production of new models and enriched product mix, as well as higher raw materials to protect the Group's delivery plans. The amount of inventory write-downs recognized as an expense within cost of sales during 2023 was €20,822 thousand (€18,021 thousand in 2022 and €9,392 thousand in 2021 ). Changes in the provision for slow moving and obsolete inventories were as follows: 2023 2022 (€ thousand) At January 1, 110,963 102,098 Provision 20,822 18,021 Utilizations and other changes (8,357) (9,156) At December 31, 123,428 110,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RECEIVABLES AND 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URRENT RECEIVABLES AND OTHER CURRENT ASSETS</t>
        </is>
      </c>
      <c r="B4" s="4" t="inlineStr">
        <is>
          <t>18. CURRENT RECEIVABLES AND OTHER CURRENT ASSETS Current receivables and other current assets are as follows: At December 31, 2023 2022 (€ thousand) Trade receivables 261,380 232,414 Receivables from financing activities 1,451,158 1,399,997 Current tax receivables 11,616 16,054 Other current assets 130,228 153,183 Total 1,854,382 1,801,648 Trade receivables The following table sets forth a breakdown of trade receivables by nature: At December 31, 2023 2022 (€ thousand) Trade receivables due from: Dealers 122,177 85,696 Sponsorship and commercial activities 32,357 42,981 Brand activities 30,587 24,213 Stellantis Group companies 20,398 19,184 Other 55,861 60,340 Total 261,380 232,414 Trade receivables due from dealers relate to receivables for the sale of cars across the dealer network and are generally settled within 30 to 40 days from the date of invoice. Trade receivables due from sponsorship and commercial activities mainly relate to the Group’s participation in the Formula 1 World Championship and the World Endurance Championship. Trade receivables due from brand activities relate to amounts receivable for licensing and merchandising activities. Trade receivables due from Stellantis Group companies mainly relate to the sale of engines and car bodies to Maserati S.p.A., which is controlled by the Stellantis Group. The contract with Maserati ended in December 2023. For additional information, see Note 28 “ Related Party Transactions ”. The Group is not exposed to significant concentration of third party credit risk. The following table sets forth a breakdown of trade receivables by currency: At December 31, 2023 2022 (€ thousand) Trade receivables denominated in: Euro 118,104 95,894 U.S. Dollar 118,233 108,369 Pound Sterling 6,096 8,178 Chinese Yuan 5,099 3,203 Japanese Yen 7,230 6,832 Other currencies 6,618 9,938 Total 261,380 232,414 Trade receivables are shown net of an allowance for doubtful accounts determined on the basis of insolvency risk and historical experience, adjusted for forward-looking factors specific to the receivables and the economic environment. Additional provisions to the allowance for doubtful accounts are recorded within selling, general and administrative costs in the consolidated income statement. Changes in the allowance for doubtful accounts of trade receivables during the year were as follows: 2023 2022 (€ thousand) At January 1 25,800 25,984 Additional provisions 2,767 3,844 Utilizations (1,845) (1,579) Releases (1,280) (2,522) Other changes (24) 73 At December 31 25,418 25,800 Receivables from financing activities Receivables from financing activities are as follows: At December 31, 2023 2022 (€ thousand) Client financing 1,451,158 1,390,956 Dealer financing — 9,041 Total receivables from financing activities 1,451,158 1,399,997 Receivables from financing activities relate to the financial services portfolio in the United States and are generally secured on the title of cars or other guarantees. Receivables from financing activities are shown net of an allowance for doubtful accounts and additional provisions are recorded within cost of sales in the consolidated income statement. Changes in the allowance for doubtful accounts of receivables from financing activities during the year are as follows: 2023 2022 (€ thousand) At January 1 9,950 11,204 Additional provisions 6,423 3,064 Utilizations (3,509) (2,587) Releases (1,327) (2,470) Other changes (372) 739 At December 31 11,165 9,950 Client financing Client financing relates to financing provided by the Group to Ferrari clients to finance their car acquisitions. During 2023 the average contractual duration at inception of such contracts was approximately 67 months (67 months in 2022) and the weighted average interest rate was approximately 7.8 percent (approximately 6.3 percent in 2022). Receivables for client financing are generally secured on the titles of the related cars or other personal guarantees. Client financing relates entirely to financial services activities in the United States and is denominated in U.S. Dollars. Dealer financing In 2022, the Group discontinued dealer financing with the exception of one existing long-term loan bearing a rate of interest based on LIBOR plus a variable spread based on dealer ’ s performance, which was fully collected in 2023. Other current assets Other current assets are detailed as follows: At December 31, 2023 2022 (€ thousand) Italian and foreign VAT credits 65,529 79,858 Prepayments 53,846 42,908 Other 10,853 30,417 Total other current assets 130,228 153,183 Other includes security deposits, amounts due from personnel and other receivables. At December 31, 2023, the Group had provided guarantees through third parties amounting to €236,910 thousand (€224,630 thousand at December 31, 2022), principally to (i) banks for a U.S. Dollar denominated credit facility of FFS Inc., (ii) tax authorities for VAT reimbursements according to Italian legislation and (iii) customs authorities for duties on import and export activities. The analysis of receivables and other current assets (excluding prepayments) by due date is as follows: At December 31, 2023 Due within one year Due between one and five years Due beyond five years Overdue Total (€ thousand) Trade receivables 225,445 — — 35,935 261,380 Receivables from financing activities (1) 223,841 1,076,552 68,736 82,029 1,451,158 Current tax receivables 11,616 — — — 11,616 Other current assets (excluding prepayments) 76,382 — — — 76,382 Total 537,284 1,076,552 68,736 117,964 1,800,536 At December 31, 2022 Due within one year Due between one and five years Due beyond five years Overdue Total (€ thousand) Trade receivables 186,757 — — 45,657 232,414 Receivables from financing activities (1) 208,407 1,060,819 67,992 62,779 1,399,997 Client financing 207,186 1,052,999 67,992 62,779 1,390,956 Dealer financing 1,221 7,821 — — 9,041 Current tax receivables 16,054 — — — 16,054 Other current assets (excluding prepayments) 110,276 — — — 110,276 Total 521,494 1,060,819 67,992 108,436 1,758,741 _____________________________ (1) Excluding interest generated on these receivables. Overdue amounts represent receivables and other current assets where payments are past their du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FINANCIAL ASSETS AND OTHER FINANCIAL LIABILITIES</t>
        </is>
      </c>
      <c r="B1" s="2" t="inlineStr">
        <is>
          <t>12 Months Ended</t>
        </is>
      </c>
    </row>
    <row r="2">
      <c r="B2" s="2" t="inlineStr">
        <is>
          <t>Dec. 31, 2023</t>
        </is>
      </c>
    </row>
    <row r="3">
      <c r="A3" s="3" t="inlineStr">
        <is>
          <t>Financial Instruments [Abstract]</t>
        </is>
      </c>
      <c r="B3" s="4" t="inlineStr">
        <is>
          <t xml:space="preserve"> </t>
        </is>
      </c>
    </row>
    <row r="4">
      <c r="A4" s="4" t="inlineStr">
        <is>
          <t>CURRENT FINANCIAL ASSETS AND OTHER FINANCIAL LIABILITIES</t>
        </is>
      </c>
      <c r="B4" s="4" t="inlineStr">
        <is>
          <t xml:space="preserve">19. CURRENT FINANCIAL ASSETS AND OTHER FINANCIAL LIABILITIES Current financial assets are as follows: At December 31, 2023 2022 (€ thousand) Financial derivatives 55,562 80,233 Other financial assets 5,568 7,068 Current financial assets 61,130 87,301 Current financial assets and other financial liabilities mainly relate to foreign exchange derivatives and interest rate caps. The following table sets forth a breakdown of derivative assets and liabilities at December 31, 2023 and 2022 . At December 31, 2023 2022 Positive fair Negative fair Positive fair Negative fair (€ thousand) Cash flow hedge: Currency swaps 34,542 (10,170) 41,270 (16,976) Interest rate caps 17,407 — 36,771 — Commodities — (174) 5 (772) Total Cash flow hedges 51,949 (10,344) 78,046 (17,748) Other foreign exchange derivatives 3,613 (3,195) 2,187 (2,245) Current financial assets/(liabilities) 55,562 (13,539) 80,233 (19,993) Foreign currency derivatives that do not meet the requirements to be recognized as cash flow hedges are presented as other foreign currency derivatives. Interest rate caps relate to derivative instruments required as part of certain securitization agreements. The following tables provide an analysis of outstanding derivative financial instruments by foreign currency based on their fair value and notional amounts: At December 31, 2023 At December 31, 2022 Fair Value Notional Amount Fair Value Notional Amount (€ thousand) Currencies: U.S. Dollar 32,069 2,515,057 49,466 2,385,494 Pound Sterling (678) 145,216 2,811 121,881 Japanese Yen 14,086 392,343 2,711 275,700 Swiss Franc (3,660) 106,911 (991) 108,459 Chinese Yuan 915 141,493 2,702 176,062 Other (1) (709) 153,207 3,541 131,319 Total amount 42,023 3,454,227 60,240 3,198,915 ______________________________ (1) Other mainly includes the Australian Dollar, the Canadian Dollar and the Hong Kong Dollar. At December 31, 2023 and 2022, substantially all derivative financial instruments had a maturity of twelve months or less. Cash flow hedges The effects recognized in the consolidated income statement mainly relate to currency risk management and in particular the exposure to fluctuations in the Euro/U.S. Dollar exchange rate for sales in U.S. Dollars. 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 The Group reclassified gains and losses, net of the related tax effects, from other comprehensive income/(loss) to the consolidated income statement as follows: For the years ended December 31, 2023 2022 2021 (€ thousand) Net revenues/(costs) 48,393 (75,749) 7,275 Income tax (expense)/benefit (13,502) 21,134 (2,030) Total recognized in the consolidated income statement 34,891 (54,615) 5,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3</t>
        </is>
      </c>
    </row>
    <row r="3">
      <c r="A3" s="3" t="inlineStr">
        <is>
          <t>Disclosure of Share Capital Reserves and Other Equity Interests [Abstract]</t>
        </is>
      </c>
      <c r="B3" s="4" t="inlineStr">
        <is>
          <t xml:space="preserve"> </t>
        </is>
      </c>
    </row>
    <row r="4">
      <c r="A4" s="4" t="inlineStr">
        <is>
          <t>EQUITY</t>
        </is>
      </c>
      <c r="B4" s="4" t="inlineStr">
        <is>
          <t>20. EQUITY Share capital At December 31, 2023 and 2022 the fully paid up share capital of the Company was €2,573 thousand , consisting of 193,923,499 common shares and 63,349,112 special voting shares, all with a nominal value of €0.01. At December 31, 2023 , the Company had 13,505,409 common shares and 16,240 special voting shares held in treasury, while at December 31, 2022, the Company had 11,970,001 common shares and 5,199 special voting shares. Shares in treasury include shares repurchased under the Group’s share repurchase program, which are recorded based on the transaction trade date. The increase in common shares held in treasury primarily reflects the repurchase of shares by the Company through its share repurchase programs, partially offset by shares assigned under the Group’s equity incentive plans. At December 31, 2023 and 2022 the Company held in treasury 5.26 percent and 4.65 percent of the total issued share capital of the Company, respectively. (1) ______________________________________ (1) The percentage of shares held in treasury compared to total issued share capital remains substantially the same if calculated considering only common shares held in treasury or if calculated considering common shares and special voting shares held in treasury. The following table summarizes the changes in the number of outstanding common shares and outstanding special voting shares of the Company for the years ended December 31, 2023 and 2022: Common Shares Special Voting Shares Total Outstanding shares at December 31, 2021 183,843,396 63,344,922 247,188,318 Common shares repurchased under share repurchase program (1) (1,966,816) — (1,966,816) Common shares assigned under equity incentive plans (2) 76,918 — 76,918 Other changes (3) — (1,009) (1,009) Outstanding shares at December 31, 2022 181,953,498 63,343,913 245,297,411 Common shares repurchased under share repurchase program (4) (1,630,171) — (1,630,171) Common shares assigned under equity incentive plans (5) 94,763 — 94,763 Other changes (3) — (11,041) (11,041) Outstanding shares at December 31, 2023 180,418,090 63,332,872 243,750,962 _______________________________________ . (1) Includes shares repurchased under the share repurchase program between January 1, 2022 and December 31, 2022 based on the transaction trade date, for a total consideration of €384,869 thousand, including transaction costs. (2) On March 16, 2022, 122,125 common shares, which were previously held in treasury, were assigned to participants of the equity incentive plans as a result of the vesting of certain performance share unit and retention restricted share unit awards. On the same day, the Company purchased 56,517 common shares, for a total consideration of €10,365 thousand, from a group of those employees who were assigned shares in order to cover the individual’s taxable income as is standard practice (“Sell to Cover”) in a cross transaction. On May 25, 2022, 6,643 common shares, which were previously held in treasury, were assigned to certain employees. On the same day, the Company purchased 3,185 common shares, for a total consideration of €562 thousand, from a group of those employees who were assigned shares in order to cover the individual’s taxable income as is standard practice (“Sell to Cover”) in a cross transaction. On December 2, 2022, 11,218 common shares, which were previously held in treasury, were assigned to participants of the equity incentive plans. On the same day, the Company purchased, 3,366 common shares, for a total consideration of €726 thousand, from a group of those employees who were assigned shares in order to cover the individual’s taxable income as is standard practice (“Sell to Cover”) in a cross transaction. See Note 21 “Share-Based Compensation” for additional details relating to the Group’s equity incentive plans. (3) Relates to the deregistration of certain special voting shares under the Company’s special voting shares term and conditions. (4) Includes shares repurchased under the share repurchase program between January 1, 2023 and December 31, 2023 based on the transaction trade date, for a total consideration of €460,629 thousand (including Sell to Cover as described below), including transaction costs. (5) On March 15, 2023, 80,305 common shares, which were previously held in treasury, were assigned to participants of the equity incentive plans as a result of the vesting of certain performance share unit and retention restricted share unit awards. On March 15, 2023, the Company purchased 34,671 common shares, for a total consideration of €8,448 thousand, from a group of employees who were assigned shares in order to cover the individual’s taxable income as is standard practice (“Sell to Cover”) in a cross transaction. On July 17, 2023 the Company assigned 49,129 shares related to commercial agreements with certain suppliers and other shares awards. See Note 21 “Share-Based Compensation” for additional details relating to the Group’s equity incentive plans. The loyalty voting structure The purpose of the loyalty voting structure is to reward ownership of the Company’s common shares and to promote stability of the Company’s shareholder base by granting long-term shareholders of the Company with special voting shares. Following the separation of Ferrari from the Stellantis Group (previously referred to as Fiat Chrysler Automobiles N.V. or FCA prior to the merger between FCA and Peugeot S.A. completed on January 16, 2021, which resulted in the creation of Stellantis N.V.) in 2016, Exor N.V. (“Exor”) and Piero Ferrari participate in the Company’s loyalty voting program and, therefore, effectively hold two votes for each of the common shares they hold. Investors who purchase common shares may elect to participate in the loyalty voting program by registering their common shares in the loyalty share register and holding them for three years. The loyalty voting program will be affected by means of the issue of special voting shares to eligible holders of common shares. Each special voting share entitles the holder to exercise one vote at the Company’s shareholder meetings. Only a minimal dividend accrues to the special voting shares allocated to a separate special dividend reserve, and the special voting shares do not carry any entitlement to any other reserve of the Group. The special voting shares have only immaterial economic entitlements and, as a result, do not impact the Company’s earnings per share calculation. Retained earnings and other reserves Retained earnings and other reserves includes: • a share premium reserve of €5,768,544 thousand at December 31, 2023 (€5,768,544 thousand at December 31, 2022). • a legal reserve of €46 thousand at December 31, 2023 and €19 thousand at December 31, 2022, determined in accordance with Dutch law. • a treasury reserve of €1,704,673 thousand at December 31, 2023 and €1,244,045 thousand at December 31, 2022. • a share-based compensation reserve of €38,106 thousand at December 31, 2023 and €28,574 thousand at December 31, 2022. Following approval of the annual accounts by the shareholders at the Annual General Meeting of the Shareholders on April 14, 2023, a dividend distribution of €1.810 per outstanding common share was approved, corresponding to a total distribution of €328,631 thousand, which was fully paid in 2023). The distribution was made from the retained earnings reserve. Following approval of the annual accounts by the shareholders at the Annual General Meeting of the Shareholders on April 13, 2022, a dividend distribution of €1.362 per outstanding common share was approved, corresponding to a total distribution of €249,522 thousand, which was fully paid in 2022). The distribution was made from the retained earnings reserve. Following approval of the annual accounts by the shareholders at the Annual General Meeting of the Shareholders on April 15, 2021, a dividend distribution of €0.867 per common share was approved, corresponding to a total distribution of €160,272 thousand (of which €160,101 thousand was paid in 2021). The distribution was made from the retained earnings reserve. Other comprehensive income/(loss) The following table presents other comprehensive income/(loss): For the years ended December 31, 2023 2022 2021 (€ thousand) Items that will not be reclassified to the consolidated income statement in subsequent periods: Gains/(Losses) on remeasurement of defined benefit plans (1) 221 1,605 (463) Total items that will not be reclassified to the consolidated income statement in subsequent periods 221 1,605 (463) Items that may be reclassified to the consolidated income statement in subsequent periods: Gains/(Losses) on cash flow hedging instruments arising during the period 22,109 17,149 (56,855) (Gains)/Losses on cash flow hedging instruments reclassified to the consolidated income statement (48,393) 75,749 (7,275) (Losses)/Gains on cash flow hedging instruments (26,284) 92,898 (64,130) Exchange differences on translating foreign operations (6,323) 9,798 14,229 Total items that may be reclassified to the consolidated income statement in subsequent periods (32,607) 102,696 (49,901) Total other comprehensive (loss)/income (32,386) 104,301 (50,364) Related tax impact 6,351 (25,002) 18,070 Total other comprehensive (loss)/income, net of tax (26,035) 79,299 (32,294) __________________________ (1) Includes a loss of €30 thousand, a loss of €15 thousand and a gain of €83 thousand for the years ended December 31, 2023, 2022 and 2021, respectively, related to the Group’s proportionate share of the remeasurement of defined benefit plans of FFS GmbH, for which the Group holds a 49.9 percent interest. Gains and losses on the remeasurement of defined benefit plans include actuarial gains and losses arising during the period and are offset against the related net defined benefit liabilities. The tax effects relating to other comprehensive income/(loss) are summarized in the following table: For the years ended December 31, 2023 2022 2021 Pre-tax balance Related tax impact Net balance Pre-tax balance Related tax impact Net balance Pre-tax balance Related tax impact Net balance (€ thousand) Gains/(Losses) on remeasurement of defined benefit plans 221 (52) 169 1,605 (376) 1,229 (463) 110 (353) (Losses)/Gains on cash flow hedging instruments (26,284) 6,403 (19,881) 92,898 (24,626) 68,272 (64,130) 17,960 (46,170) Exchange (losses)/gains on translating foreign operations (6,323) — (6,323) 9,798 — 9,798 14,229 — 14,229 Total other comprehensive (loss)/income (32,386) 6,351 (26,035) 104,301 (25,002) 79,299 (50,364) 18,070 (32,294) Transactions with non-controlling interests With the exception of dividends paid to non-controlling interests, there were no transactions with non-controlling interests for the years ended December 31, 2023, 2022 or 2021. Policies and processes for managing capital The Group’s objectives when managing capital are to create value for shareholders as a whole, safeguard business continuity and support the sustainable growth of the Group. As a result, the Group endeavors to maintain a satisfactory economic return for its shareholders and guarantee economic access to external sources of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Share-based Compensation [Abstract]</t>
        </is>
      </c>
      <c r="B3" s="4" t="inlineStr">
        <is>
          <t xml:space="preserve"> </t>
        </is>
      </c>
    </row>
    <row r="4">
      <c r="A4" s="4" t="inlineStr">
        <is>
          <t>SHARE-BASED COMPENSATION</t>
        </is>
      </c>
      <c r="B4" s="4" t="inlineStr">
        <is>
          <t xml:space="preserve">21. SHARE-BASED COMPENSATION Equity incentive plans The Group has several equity incentive plans under which a combination of performance share units (“PSUs”) and retention restricted share units (“RSUs”), which each represent the right to receive one Ferrari common share, have been awarded to the Executive Chairman, the Chief Executive Officer (“CEO”), members of the Ferrari Leadership Team (hereinafter also the “FLT”) and other key employees of the Group. Equity Incentive Plan 2020-2022 In the first quarter of 2023, 36,090 2020-2022 PSU awards vested (representing 95 percent of the target PSU awards) as a result of the achievement of the related performance conditions and 32,339 2020-2022 RSU awards vested upon achievement of the related service conditions. As a result, 68,429 common shares, which were previously held in treasury, were assigned to participants of the plan in the first quarter of 2023. There are no further awards outstanding for the Equity Incentive Plan 2020-2022. Equity Incentive Plan 2021-2023 Under the Equity Incentive Plan 2021-2023 approved in 2021, the Company awarded approximately 50 thousand 2021-2023 PSUs and approximately 41 thousand 2021-2023 RSUs to the Executive Chairman, members of the FLT and other key employees of the Group. These PSUs and RSUs cover the three-year performance and service periods from 2021 to 2023. 2021-2023 PSU awards The vesting of the awards is based on the achievement of defined key performance indicators as follows: (i) TSR Target - 50 percent of the awards vest based on the achievement of the TSR ranking of Ferrari compared to an industry specific Peer Group of eight; (ii) EBITDA Target - 30 percent of the awards vest based on the achievement of an EBITDA target determined by comparing Adjusted EBITDA to the Adjusted EBITDA targets derived from the Group’s business plan; (iii) Innovation Target - 20 percent of the awards vest based on the achievement of defined objectives for technological innovation and the development of the new model pipeline over the performance period. Each target is settled independently of the other targets. The awards vest in 2024 and the total number of shares assigned upon vesting depends on the level of achievement of the targets. In March 2024, 41,338 2021-2023 PSU awards are expected to vest (representing approximately 122 percent of the target PSU awards) as a result of the achievement of the related performance conditions (described above) and an equal number of common shares held in treasury will be assigned to participants of the plan, following which there will be no further 2021-2023 PSU awards outstanding. 2021-2023 RSU awards In March 2024, 29,550 2021-2023 RSU awards are expected to vest as a result of the achievement of the related service condition, which is the recipient’s continued employment with the Company at the time of vesting, and an equal number of common shares held in treasury will be assigned to participants of the plan, following which there will be no further 2021-2023 RSU awards outstanding. Equity Incentive Plan 2022-2024 Under the Equity Incentive Plan 2022-2024 approved in 2022, the Company awarded approximately 72 thousand 2022-2024 PSUs to the Executive Chairman, the CEO, the remaining members of the FLT and other employees of the Group, and approximately 26 thousand 2022-2024 RSUs to members of the FLT and other employees of the Group. These PSUs and RSUs cover the three-year performance and service periods from 2022 to 2024. 2022-2024 PSU awards The vesting of the awards is based on the achievement of defined key performance indicators as follows: (i) TSR Target - 40 percent of the awards vest based on the achievement of the TSR ranking of Ferrari compared to an industry specific Peer Group of eleven; (ii) EBITDA Target - 40 percent of the awards vest based on the achievement of an EBITDA target determined by comparing Adjusted EBITDA to the Adjusted EBITDA targets derived from the Group’s business plan; (iii) ESG Target - 20 percent of the awards vest based on the achievement of defined objectives relating to environmental and social factors. In particular, 50 percent of the ESG Target is based on the reduction of CO 2 carbon emissions and 50 percent is based on the maintenance of the equal salary certification. Each target is settled independently of the other targets. The awards vest in 2025 and the total number of shares assigned upon vesting depends on the level of achievement of the targets. 2022-2024 RSU awards The awards vest in 2025, subject to the recipient’s continued employment with the Company at the time of vesting. Equity Incentive Plan 2023-2025 Under the Equity Incentive Plan 2023-2025 approved in 2023, the Company awarded approximately 58 thousand 2023-2025 PSUs to the Executive Chairman, the CEO, the remaining members of the FLT and other employees of the Group, and approximately 22 thousand 2023-2025 RSUs to members of the FLT and other employees of the Group. These PSUs and RSUs cover the three-year performance and service periods from 2023 to 2025. 2023-2025 PSU awards The vesting of the awards is based on the achievement of defined key performance indicators as follows: (i) TSR Target - 40 percent of the awards vest based on the achievement of the TSR ranking of Ferrari compared to an industry specific Peer Group of eleven; (ii) EBITDA Target - 40 percent of the awards vest based on the achievement of an EBITDA target determined by comparing Adjusted EBITDA to the Adjusted EBITDA targets derived from the Group’s business plan; (iii) ESG Target - 20 percent of the awards vest based on the achievement of defined objectives relating to environmental and social factors. In particular, 50 percent of the ESG Target is based on the reduction of CO 2 carbon emissions and 50 percent is based on the maintenance of the equal salary certification. Each target is settled independently of the other targets. The awards vest in 2026 and the total number of shares assigned upon vesting depends on the level of achievement of the targets. 2023-2025 RSU awards The awards vest in 2026, subject to the recipient’s continued employment with the Company at the time of vesting. Supplemental information relating to the Equity Incentive Plan 2023-2025 is summarized below. TSR Target The number of 2023-2025 PSUs with a TSR Target that vest under the Equity Incentive Plan 2023-2025 is based on the Company’s TSR performance over the relevant performance period compared to an industry-specific peer group as summarized below. Ferrari TSR Ranking % of Target Awards that Vest 1 175% 2 150% 3 125% 4 100% 5 75% 6 50% &gt;6 0% The defined peer group (including the Company) for the TSR Target is presented below. Ferrari Aston Martin Burberry Estee Lauder Hermes Kering LVMH Mercedes Benz Group AG Moncler Prada Richemont EBITDA Target The number of 2023-2025 PSUs with an EBITDA Target that vest under the Equity Incentive Plan 2023-2025 is determined by comparing Adjusted EBITDA to the Adjusted EBITDA targets derived from the Group’s business plan, as summarized below. Actual Adjusted EBITDA Compared to Business Plan % of Awards that Vest +15% 175% +10% 150% +5% 125% Business Plan Target 100% -5% 75% &lt;-5% 0% Fair values and key assumptions The fair value of the PSUs and RSUs that were awarded under the Equity Incentive Plan 2023-2025, which is determined based on actuarial calculations that apply certain assumptions and take into consideration the specific characteristics of the awards granted, is summarized in the following table. Equity Incentive Plan 2023-2025 PSUs €236.30 RSUs €253.76 The fair value of the 2023-2025 PSU awards was measured at the grant date using a Monte Carlo Simulation model. The fair value of the 2023-2025 RSU awards was measured using the share price at the grant date adjusted for the present value of future distributions which the recipients will not receive during the vesting period. The key assumptions utilized to calculate the grant-date fair values of the PSUs that were awarded under the Equity Incentive Plan 2023-2025 are summarized below: Equity Incentive Plan 2023-2025 Grant date share price €259.60 Expected volatility 27.9% Dividend yield 0.75% Risk-free rate 2.90% The expected volatility was based on the observed volatility of the defined peer group. The risk-free rate was based on the iBoxx sovereign Eurozone yield. Broad-based employee share ownership plan In November 2023 the Company announced that it would launch a broad-based employee share ownership plan in the early months of 2024 under which each employee will be given the option to become a shareholder of the Company, receiving a one-off grant of shares worth up to a maximum of approximately €2 thousand. If the employee holds the shares for at least 36 months, the Company will grant them an additional tranche of shares worth up to 15 percent of the value of the first allocation. Other share-based compensation During 2022, the Company awarded 15,271 share awards, which each represent the right to receive one Ferrari common share, to certain employees, of which 6,643 share awards vested immediately at the grant date. In 2023 6,838 share awards vested and 1,309 share awards were forfeited. At December 31, 2023, 481 share awards remained outstanding and will vest in 2024, subject to the recipient’s continued employment with the Company at the time of vesting. The fair value of the awards was equal to €203 per award, measured using the share price at the grant date adjusted for the present value of future distributions which the recipients will not receive during the vesting period. The Company also provides share-based payments for services received as part of commercial agreements with certain suppliers. Outstanding share awards The following table presents the changes to the outstanding share awards under the Group’s share-based payment arrangements: PSU Awards RSU Awards Other Awards Total Outstanding Awards Balance at December 31, 2021 152,172 123,661 — 275,833 Granted 72,373 26,574 64,048 162,995 Forfeited (16,327) (8,934) — (25,261) Vested (68,013) (54,112) (6,643) (128,768) Balance at December 31, 2022 140,205 87,189 57,405 284,799 Granted 58,381 21,939 63,217 143,537 Forfeited (8,117) (3,544) (1,309) (12,970) Vested (36,090) (32,339) (55,614) (124,043) Balance at December 31, 2023 154,379 73,245 63,699 291,323 Share-based compensation expense The following table presents the share based compensation expense recognized for the years ended December 31, 2023, 2022 and 2021, as well as the unrecognized share-based compensation at December 31, 2023, 2022 and 2021. For the years ended December 31, 2023 2022 2021 (€ thousand) Equity incentive plans and other share-based awards 15,154 16,172 11,689 Broad-based employee share ownership plan 10,222 — — Commercial agreements with suppliers 4,563 4,688 2,206 Total share-based compensation expense 29,939 20,860 13,895 At December 31, 2023 2022 2021 (€ thousand) Unrecognized share-based compensation expense 12,954 16,069 11,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22. EMPLOYEE BENEFITS The Group’s provisions for employee benefits are as follows: At December 31, 2023 2022 (€ thousand) Present value of defined benefit obligations: Italian employee severance indemnity (TFR) 13,903 15,142 Total present value of defined benefit obligations 13,903 15,142 Other provisions for employees 109,142 95,665 Total provisions for employee benefits 123,045 110,807 Defined contribution plans The Group recognizes the cost for defined contribution plans over the period in which the employee renders service and classifies this by function in cost of sales, selling, general and administrative costs and research and development costs. The total income statement expense for defined contributions plans in the years ended December 31, 2023, 2022 and 2021 was €18,832 thousand, €16,944 thousand and €15,729 thousand, respectively. Defined benefit obligations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The following table summarizes the changes in the defined benefit obligations relating to the TFR liability: Total Amounts at December 31, 2021 18,430 Included in the consolidated income statement 22 Included in other comprehensive income/loss (*) (1,605) Other (1,705) Benefits paid (1,731) Other changes 26 Amounts at December 31, 2022 15,142 Included in the consolidated income statement 518 Included in other comprehensive income/loss (*) (221) Other (1,536) Benefits paid (1,536) Other changes — Amounts at December 31, 2023 13,903 ______________________________ (*) Relates to actuarial losses/(gains) from financial assumptions. Amounts recognized in the consolidated income statement relating to the TFR liability are as follows: For the years ended December 31, 2023 2022 2021 (€ thousand) Current service cost — — 6 Interest expense 518 22 — Total recognized in the consolidated income statement 518 22 6 The discount rates used for the measurement of the Italian TFR obligation are based on yields of high-quality (AA- rated) fixed income securities for which the timing and amounts of payments match the timing and amounts of the projected benefit payments. For this plan, the single weighted average discount rate that reflects the estimated timing and amount of the scheme future benefit payments for 2023 is equal to 4.1 percent (3.8 percent in 2022 and 0.9 percent in 2021). The average duration of the Italian TFR was approximately 6 years at December 31, 2023 (7 years and 8 years at December 31, 2022 and 2021, respectively). Retirement or employee leaving rates are developed to reflect actual and projected Group experience and legal requirements for retirement in Italy. Current service cost is recognized by function in cost of sales, selling, general and administrative costs or research and development costs. The expected future benefit payments for the defined benefit obligations as of December 31, 2023 are as follows: TFR (€ thousand) 2024 1,464 2025 1,507 2026 1,451 2027 1,647 2028 1,214 2029 - 2033 5,826 Total 13,109 The sensitivity of the defined benefit obligations to changes in the weighted principal assumptions is: At December 31, 2023 2022 Changes in assumption of +1% discount rate Changes in assumption of -1% discount rate Changes in assumption of +1% discount rate Changes in assumption of -1% discount rate (€ thousand) Impact on defined benefit obligation (778) 868 (904) 1,013 The above sensitivity analysis is based on an assumed change in the discount rate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defined benefit liability recognized in the statement of the financial position. Other provisions for employees Other provisions for employees consist of the expected future amounts payable to employees in connection with other remuneration schemes, which are not subject to actuarial valuation, including long-term bonus plans. At December 31, 2023, other provisions for employees comprised short-term bonus benefits amounting to €105,043 thousand (€92,463 thousand at December 31, 2022) and other benefits amounting to €4,099 thousand (€3,202 thousand at December 31, 2022), primarily relating to jubilee benefits granted to certain employees by the Group in the event of achieving 30 years of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5970146</v>
      </c>
      <c r="C4" s="6" t="n">
        <v>5095254</v>
      </c>
      <c r="D4" s="6" t="n">
        <v>4270894</v>
      </c>
    </row>
    <row r="5">
      <c r="A5" s="4" t="inlineStr">
        <is>
          <t>Cost of sales</t>
        </is>
      </c>
      <c r="B5" s="5" t="n">
        <v>2995877</v>
      </c>
      <c r="C5" s="5" t="n">
        <v>2648953</v>
      </c>
      <c r="D5" s="5" t="n">
        <v>2080613</v>
      </c>
    </row>
    <row r="6">
      <c r="A6" s="4" t="inlineStr">
        <is>
          <t>Selling, general and administrative costs</t>
        </is>
      </c>
      <c r="B6" s="5" t="n">
        <v>462580</v>
      </c>
      <c r="C6" s="5" t="n">
        <v>427974</v>
      </c>
      <c r="D6" s="5" t="n">
        <v>348024</v>
      </c>
    </row>
    <row r="7">
      <c r="A7" s="4" t="inlineStr">
        <is>
          <t>Research and development costs</t>
        </is>
      </c>
      <c r="B7" s="5" t="n">
        <v>881559</v>
      </c>
      <c r="C7" s="5" t="n">
        <v>775572</v>
      </c>
      <c r="D7" s="5" t="n">
        <v>768104</v>
      </c>
    </row>
    <row r="8">
      <c r="A8" s="4" t="inlineStr">
        <is>
          <t>Other expenses, net</t>
        </is>
      </c>
      <c r="B8" s="5" t="n">
        <v>18898</v>
      </c>
      <c r="C8" s="5" t="n">
        <v>21548</v>
      </c>
      <c r="D8" s="5" t="n">
        <v>5561</v>
      </c>
    </row>
    <row r="9">
      <c r="A9" s="4" t="inlineStr">
        <is>
          <t>Result from investments</t>
        </is>
      </c>
      <c r="B9" s="5" t="n">
        <v>6137</v>
      </c>
      <c r="C9" s="5" t="n">
        <v>6175</v>
      </c>
      <c r="D9" s="5" t="n">
        <v>6896</v>
      </c>
    </row>
    <row r="10">
      <c r="A10" s="4" t="inlineStr">
        <is>
          <t>Operating profit (EBIT)</t>
        </is>
      </c>
      <c r="B10" s="5" t="n">
        <v>1617369</v>
      </c>
      <c r="C10" s="5" t="n">
        <v>1227382</v>
      </c>
      <c r="D10" s="5" t="n">
        <v>1075488</v>
      </c>
    </row>
    <row r="11">
      <c r="A11" s="4" t="inlineStr">
        <is>
          <t>Financial income</t>
        </is>
      </c>
      <c r="B11" s="5" t="n">
        <v>132319</v>
      </c>
      <c r="C11" s="5" t="n">
        <v>83858</v>
      </c>
      <c r="D11" s="5" t="n">
        <v>42999</v>
      </c>
    </row>
    <row r="12">
      <c r="A12" s="4" t="inlineStr">
        <is>
          <t>Financial expenses</t>
        </is>
      </c>
      <c r="B12" s="5" t="n">
        <v>147334</v>
      </c>
      <c r="C12" s="5" t="n">
        <v>133474</v>
      </c>
      <c r="D12" s="5" t="n">
        <v>76256</v>
      </c>
    </row>
    <row r="13">
      <c r="A13" s="4" t="inlineStr">
        <is>
          <t>Financial expenses, net</t>
        </is>
      </c>
      <c r="B13" s="5" t="n">
        <v>15015</v>
      </c>
      <c r="C13" s="5" t="n">
        <v>49616</v>
      </c>
      <c r="D13" s="5" t="n">
        <v>33257</v>
      </c>
    </row>
    <row r="14">
      <c r="A14" s="4" t="inlineStr">
        <is>
          <t>Profit before taxes</t>
        </is>
      </c>
      <c r="B14" s="5" t="n">
        <v>1602354</v>
      </c>
      <c r="C14" s="5" t="n">
        <v>1177766</v>
      </c>
      <c r="D14" s="5" t="n">
        <v>1042231</v>
      </c>
    </row>
    <row r="15">
      <c r="A15" s="4" t="inlineStr">
        <is>
          <t>Income tax expense</t>
        </is>
      </c>
      <c r="B15" s="5" t="n">
        <v>344897</v>
      </c>
      <c r="C15" s="5" t="n">
        <v>238472</v>
      </c>
      <c r="D15" s="5" t="n">
        <v>209095</v>
      </c>
    </row>
    <row r="16">
      <c r="A16" s="4" t="inlineStr">
        <is>
          <t>Net profit</t>
        </is>
      </c>
      <c r="B16" s="5" t="n">
        <v>1257457</v>
      </c>
      <c r="C16" s="5" t="n">
        <v>939294</v>
      </c>
      <c r="D16" s="5" t="n">
        <v>833136</v>
      </c>
    </row>
    <row r="17">
      <c r="A17" s="3" t="inlineStr">
        <is>
          <t>Net profit attributable to:</t>
        </is>
      </c>
      <c r="B17" s="4" t="inlineStr">
        <is>
          <t xml:space="preserve"> </t>
        </is>
      </c>
      <c r="C17" s="4" t="inlineStr">
        <is>
          <t xml:space="preserve"> </t>
        </is>
      </c>
      <c r="D17" s="4" t="inlineStr">
        <is>
          <t xml:space="preserve"> </t>
        </is>
      </c>
    </row>
    <row r="18">
      <c r="A18" s="4" t="inlineStr">
        <is>
          <t>Owners of the parent</t>
        </is>
      </c>
      <c r="B18" s="5" t="n">
        <v>1252048</v>
      </c>
      <c r="C18" s="5" t="n">
        <v>932614</v>
      </c>
      <c r="D18" s="5" t="n">
        <v>830767</v>
      </c>
    </row>
    <row r="19">
      <c r="A19" s="4" t="inlineStr">
        <is>
          <t>Non-controlling interests</t>
        </is>
      </c>
      <c r="B19" s="6" t="n">
        <v>5409</v>
      </c>
      <c r="C19" s="6" t="n">
        <v>6680</v>
      </c>
      <c r="D19" s="6" t="n">
        <v>2369</v>
      </c>
    </row>
    <row r="20">
      <c r="A20" s="4" t="inlineStr">
        <is>
          <t>Basic earnings per common share (in € per share)</t>
        </is>
      </c>
      <c r="B20" s="7" t="n">
        <v>6.91</v>
      </c>
      <c r="C20" s="7" t="n">
        <v>5.11</v>
      </c>
      <c r="D20" s="7" t="n">
        <v>4.5</v>
      </c>
    </row>
    <row r="21">
      <c r="A21" s="4" t="inlineStr">
        <is>
          <t>Diluted earnings per common share (in € per share)</t>
        </is>
      </c>
      <c r="B21" s="7" t="n">
        <v>6.9</v>
      </c>
      <c r="C21" s="7" t="n">
        <v>5.09</v>
      </c>
      <c r="D21" s="7" t="n">
        <v>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23. PROVISIONS Movements in provisions are as follows: At December 31, 2022 Additional provisions Utilization Releases Translation differences Reclassification and other movements At December 31, 2023 (€ thousand) Warranty and recall campaigns provision 126,069 63,325 (50,573) (7,751) (572) — 130,498 Legal proceedings and disputes 12,062 239 (2,833) (1,879) (74) (35) 7,480 Environmental and other risks 42,563 26,526 (4,627) (15,626) (730) 1,192 49,298 Total provisions 180,694 90,090 (58,033) (25,256) (1,376) 1,157 187,276 Warranty and recall campaigns The provision for warranty and recall campaigns represents the best estimate of commitments given by the Group for contractual, legal, or constructive obligations arising from product warranties given for a specified period of time. Warranty and recall campaigns provisions are recognized upon shipment and estimated on the basis of the Group’s past experience and contractual terms. Related costs are recognized within cost of sales. Legal proceedings and disputes The provision for legal proceedings and disputes represents management’s best estimate of the expenditures expected to be required to settle or otherwise resolve legal proceedings and disputes. This class of claims relates to allegations by contractual counterparties that the Group has violated the terms of the arrangements, including by terminating the applicable relationships. Judgments in these proceedings may be issued in 2023 or beyond, although any such judgments may remain subject to ongoing judicial review. While the outcome of these proceedings is uncertain, any losses in excess of the provisions recorded are not expected to be material to the Group’s financial condition or results of operations. Additions to the provision for legal proceedings and disputes are recognized within other expenses, net. Environmental and other risks The provision for environmental and other risks primarily relates to environmental risks, including those relating to emissions regulations, as well as to disputes and matters which are not subject to legal proceedings, including disputes with suppliers, distributors, employees and other parties. The following table presents where the additional provisions to environmental and other risks recognized for the years ended December 31, 2023, 2022 and 2021 were recorded within the consolidated income statement. For the years ended December 31, 2023 2022 2021 (€ thousand) Recorded in the consolidated income statement within: Cost of sales 25,128 15,616 10,562 Selling, general and administrative costs 1,398 1,562 1,744 Total 26,526 17,178 12,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3</t>
        </is>
      </c>
    </row>
    <row r="3">
      <c r="A3" s="3" t="inlineStr">
        <is>
          <t>Financial Instruments [Abstract]</t>
        </is>
      </c>
      <c r="B3" s="4" t="inlineStr">
        <is>
          <t xml:space="preserve"> </t>
        </is>
      </c>
    </row>
    <row r="4">
      <c r="A4" s="4" t="inlineStr">
        <is>
          <t>DEBT</t>
        </is>
      </c>
      <c r="B4" s="4" t="inlineStr">
        <is>
          <t>24. DEBT The following table provides a breakdown of debt by nature and split between current and non-current. At December 31, 2023 2022 Current Non-current Total Current Non-current Total (€ thousand) Asset-backed financing (Securitizations) 514,597 651,876 1,166,473 422,736 682,689 1,105,425 Bonds and notes — 903,673 903,673 394,628 1,095,691 1,490,319 Borrowings from banks and other financial institutions 166,763 124,167 290,930 100,665 12,500 113,165 Lease liabilities 16,450 56,597 73,047 15,917 41,506 57,423 Other debt 43,063 — 43,063 45,447 — 45,447 Total debt 740,873 1,736,313 2,477,186 979,393 1,832,386 2,811,779 The following tables present the change in debt, indicating separately financing cash flows and other movements. Financing cash flows Other movements Balance at December 31, 2022 Proceeds from borrowings Repayments of borrowings Interest accrued/(paid) and other (1)(2) Translation differences Balance at December 31, 2023 (€ thousand) Asset-backed financing (Securitizations) 1,105,425 151,217 (49,611) 445 (41,003) 1,166,473 Bonds and notes 1,490,319 — (575,702) (10,944) — 903,673 Borrowings from banks and other financial institutions 113,165 250,000 (72,500) 2,891 (2,626) 290,930 Lease liabilities 57,423 — (17,691) 34,448 (1,133) 73,047 Other debt 45,447 34,596 (35,566) — (1,414) 43,063 Total debt 2,811,779 435,813 (751,070) 26,840 (46,176) 2,477,186 Financing cash flows Other movements Balance at December 31, 2021 Proceeds from borrowings Repayments of borrowings Interest accrued/(paid) and other (1) Translation differences Balance at December 31, 2022 (€ thousand) Bonds and notes 1,487,110 — — 3,209 — 1,490,319 Asset-backed financing (Securitizations) 900,213 218,924 (72,824) 1,733 57,379 1,105,425 Borrowings from banks and other financial institutions 154,419 8,909 (55,000) 560 4,277 113,165 Lease liabilities 56,210 — (16,500) 17,409 304 57,423 Other debt 32,059 34,456 (23,215) — 2,147 45,447 Total debt 2,630,011 262,289 (167,539) 22,911 64,107 2,811,779 ____________________________ (1) Other changes in lease liabilities relates entirely to non-cash movements for the recognition of additional lease liabilities in accordance with IFRS 16. (2) Includes gains of €7,940 thousand realized on the partial cash tender executed during the third quarter of 2023 on a bond due in 2025. Contractual undiscounted cash flows The following tables present the contractual maturities (contractual undiscounted cash flows, including interest) of the Group’s debt based on relevant maturity groupings. Contractual cash flows at December 31, 2023 Less than 1 year Between 1 and 2 years Between 2 and 5 years Over 5 years Total contractual cash flows As reported at December 31, 2023 (*) (€ thousand) Asset-backed financing (Securitizations) 542,960 390,256 277,783 — 1,210,999 1,166,473 Bonds and notes 11,714 458,619 14,850 460,106 945,289 903,673 Borrowings from banks and other financial institutions 172,441 83,047 46,813 — 302,301 290,930 Lease liabilities 17,934 12,571 28,131 22,316 80,952 73,047 Other debt 43,063 — — — 43,063 43,063 Total debt 788,112 944,493 367,577 482,422 2,582,604 2,477,186 Contractual cash flows at December 31, 2022 Less than 1 year Between 1 and 2 years Between 2 and 5 years Over 5 years Total contractual cash flows As reported at December 31, 2022 (*) (€ thousand) Bonds and notes 400,475 14,700 668,777 464,648 1,548,600 1,490,319 Asset-backed financing (Securitizations) 439,919 408,462 283,786 — 1,132,167 1,105,425 Borrowings from banks and other financial institutions 117,349 — — — 117,349 113,165 Lease liabilities 16,178 11,373 20,289 12,785 60,625 57,423 Other debt 45,447 — — — 45,447 45,447 Total debt 1,019,368 434,535 972,852 477,433 2,904,188 2,811,779 (*) As reported in the consolidated statement of financial position Asset-backed financing (Securitizations) As a means of diversifying its sources of funds, the Group sells certain of its receivables originated by its financial services activities in the United States through asset-backed financing or securitization programs (the terms asset-backed financing and securitization programs are used synonymously throughout this document), without transferring the risks typically associated with the related receivables. As a result, the receivables sold through securitization programs are still consolidated until collection from the customer. The securitization agreements for both programs require the maintenance of an interest rate cap. The following table presents information relating to the revolving securitization programs. Program Funding Limit (2) Amount Outstanding at December 31, 2023 Amount Outstanding at December 31, 2022 Maturity Date ($ million) ($ million) ($ million) Retail (1) 975 977 896 December 2024 Leasing (1) 400 312 283 November 2025 Total asset-backed financing (Securitizations) 1,375 1,289 1,179 (1) At December 31, 2023 the notes relating to the retail securitization program bore interest at a rate per annum equal to the aggregate of a synthetic base rate substantially replicating the LIBOR plus a margin of 70 basis points and the notes relating to the leasing securitization program bore interest at a rate per annum equal to the aggregate of SOFR plus a margin of 70 basis points. (2) Excluding accrued interest. Cash collected from the settlement of receivables under securitization programs is subject to certain restrictions regarding its use and is primarily applied to repay principal and interest of the related funding. Such cash amounted to €31,820 thousand at December 31, 2023 (€44,085 thousand at December 31, 2022). Bonds and notes 2023 Bond On March 16, 2023 the Company fully repaid the 2023 Bond for a total consideration of €390,374 thousand (including accrued interest). The bond was previously issued on March 16, 2016, for a principal amount of €500 million at a coupon of 1.5 percent and due on March 2023. Following a cash tender offer, in July 2019 the Company executed the partial repurchase of these notes for an aggregate nominal amount of €115,395 thousand. The amount outstanding at December 31, 2022 was €388,947 thousand including accrued interest of €4,567 thousand. 2025 Bond On May 27, 2020 the Company issued 1.5 percent coupon notes due May 2025 (“2025 Bond”), having a principal of €650 million. The notes were issued at a discount for an issue price of 98.898 percent, resulting in net proceeds of €640,073 thousand, after related expenses, and a yield to maturity of 1.732 percent. The bond was admitted to trading on the regulated market of Euronext Dublin. Following a cash tender offer, in July 2023, the Group accepted for purchase valid tenders of the 2025 Bond for an aggregate nominal amount of €199,037 thousand and at a purchase price of €191,097 thousand , resulting in gains of €7,940 thousand, which were recognized within financial income . The repurchases were settled in July 2023. The amount outstanding of the 2025 Bond at December 31, 2023 was €453,027 thousand, including accrued interest of €4,097 thousand (€650,923 thousand, including accrued interest of €5,818 thousand at December 31, 2022). 2029 and 2031 Notes On July 31, 2019, the Company issued 1.12 percent senior notes due August 2029 (“2029 Notes”) and 1.27 percent senior notes due August 2031 (“2031 Notes”) through a private placement to certain US institutional investors, each having a principal of €150 million. The net proceeds from the issuances amounted to €298,316 thousand and the yields to maturity on an annual basis equal the nominal coupon rates of the notes. The 2029 Notes and the 2031 Notes are primarily used for general corporate purposes, including the funding of capital expenditures. T he amount outstanding of the 2029 Notes at December 31, 2023 was €150,218 thousand, including accrued interest of €700 thousand (€150,135 thousand, including accrued interest of €700 thousand at December 31, 2022 ). The amount outstanding of the 2031 Notes at December 31, 2023 was €150,246 thousand, including accrued interest of €794 thousand (€150,178 thousand including accrued interest of €794 thousand at December 31, 2022 ). 2032 Notes On July 29, 2021, the Company issued 0.91 percent senior notes due January 2032 (“2032 Notes”) through a private placement to certain US institutional investors having a principal of €150 million. The net proceeds from the issuance amounted to €149,495 thousand and the yield to maturity on an annual basis equals the nominal coupon rates of the notes. The 2023 Notes are used for general corporate purposes. The amount outstanding of the 2032 Notes at December 31, 2023 was €150,182 thousand, including accrued interest of €587 thousand (€150,136 thousand, including accrued interest of €577 thousand at December 31, 2022). The aforementioned bonds and notes impose covenants on Ferrari including: (i) negative pledge clauses which require that, in case any security interest upon assets of Ferrari is granted in connection with other notes or debt securities with the consent of Ferrari are, or are intended to be, listed, such security should be equally and ratably extended to the outstanding notes, subject to certain permitted exceptions; (ii) pari passu clauses, under which the notes rank and will rank pari passu with all other present and future unsubordinated and unsecured obligations of Ferrari; (iii) events of default for failure to pay principal or interest or comply with other obligations under the notes with specified cure periods or in the event of a payment default or acceleration of indebtedness or in the case of certain bankruptcy events; and (iv) other clauses that are customarily applicable to debt securities of issuers with a similar credit standing. A breach of these covenants may require the early repayment of the notes. At December 31, 2023 and 2022, Ferrari was in compliance with the covenants of the notes. Borrowings from banks and other financial institutions The following table presents information relating to borrowings from banks and other financial institutions. Amount Outstanding at December 31, Borrowing Entity Currency 2023 2022 Maturity Date (€ thousand) Ferrari N.V. (1) EUR 130,224 — January 2026 Ferrari N.V. (1) EUR 75,040 — March 2026 Ferrari Financial Services, Inc. (2) USD 73,153 75,665 April 2024 Ferrari S.p.A. (3) EUR 12,513 37,500 June 2024 Total borrowings from banks and other financial institutions 290,930 113,165 (1) Amortized term loans bearing an average interest of 4.663 percent as of December, 31 2023. (2) Financial liabilities of FFS Inc to support financial services activities bearing interest at SOFR plus 75 basis points. (3) An amortized term loan bearing fixed interest at 0.118 percent. Lease liabilities The Group recognizes lease liabilities in relation to right-of-use assets in accordance with IFRS 16 - Leases . At December 31, 2023 lease liabilities amounted to €73,047 thousand (€57,423 thousand at December 31, 2022). Other debt Other debt mainly relates to US based financial service activities with specific reference to expected cash out for new funding request as per contractual commitment. Committed credit lines At December 31, 2023, the Group had total committed credit lines available and undrawn amounting to €600 million and with maturities ranging from 2024 to 2026 (€669 million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 xml:space="preserve">25. OTHER LIABILITIES An analysis of other liabilities is as follows: At December 31, 2023 2022 (€ thousand) Advances for supplies and services 516,096 451,166 Deferred income 295,683 270,353 Accrued expenses 100,305 98,535 Payables to personnel 44,880 55,789 Social security payables 25,857 26,498 Other 40,146 49,684 Total other liabilities 1,022,967 952,025 Deferred income primarily includes amounts received under maintenance and power warranty programs of €262,644 thousand at December 31, 2023 and €239,879 thousand at December 31, 2022, which are deferred and recognized as net revenues over the length of the maintenance program. Of the total liability related to maintenance and power warranty programs at December 31, 2023, the Group expects to recognize in net revenues approximately €62 million in 2024, €57 million in 2025, €48 million in 2026 and €95 million in periods subsequent to 2026. Deferred income also includes amounts collected under various other agreements, which are dependent upon the future performance of a service or other act of the Group. Advances and security deposits include advances received from customers for the purchase of Ferrari cars, mainly for our Icona, limited edition and Special Series models, as well as certain Range models in selected markets. The advances are recognized in net revenues when the cars are shipped. The increase during 2023 primarily relates to advances received during the year for the Purosangue and the Roma Spider. Changes in the Group’s contract liabilities for maintenance and power warranties, and advances from customers, were as follows: At December 31, 2022 Additional amounts arising during the period Amounts recognized within revenue Other changes At December 31, 2023 (€ thousand) Maintenance and power warranty programs 239,879 112,362 (89,617) 20 262,644 Advances from customers 446,394 990,468 (925,406) (831) 510,625 At December 31, 2021 Additional amounts arising during the period Amounts recognized within revenue Other changes At December 31, 2022 (€ thousand) Maintenance and power warranty programs 218,982 100,710 (79,593) (220) 239,879 Advances from customers 236,516 761,714 (551,885) 49 446,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PAYABLES</t>
        </is>
      </c>
      <c r="B4" s="4" t="inlineStr">
        <is>
          <t>26. TRADE PAYABLES Trade payables of €930,560 thousand at December 31, 2023 (€902,968 thousands at December 31, 2022) are entirely due within one year. The carrying amount of trade payables is considered to be equivalent to their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27. FAIR VALUE MEASUREMENT IFRS 13 — Fair Value Measurement establishes a three level hierarchy for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Level 1 inputs are quoted prices (unadjusted) in active markets for identical assets and liabilities that the Group can access at the measurement date. Level 2 inputs are inputs other than quoted prices included within level 1 that are observable for the assets or liabilities, either directly or indirectly. Level 3 inputs are unobservable inputs for the assets and liabilities. Assets and liabilities that are measured at fair value on a recurring basis The following table shows the fair value hierarchy for financial assets and liabilities that are measured at fair value on a recurring basis at December 31, 2023 and 2022: At December 31, 2023 Note Level 1 Level 2 Level 3 Total (€ thousand) Investments and other financial assets 16 11,982 — — 11,982 Current financial assets 19 — 55,562 — 55,562 Total assets 11,982 55,562 — 67,544 Other financial liabilities 19 — 13,539 — 13,539 Total liabilities — 13,539 — 13,539 At December 31, 2022 Note Level 1 Level 2 Level 3 Total (€ thousand) Investments and other financial assets 16 9,954 — — 9,954 Current financial assets 19 — 80,233 — 80,233 Total assets 9,954 80,233 — 90,187 Other financial liabilities 19 — 19,993 — 19,993 Total liabilities — 19,993 — 19,993 There were no transfers between fair value hierarchy levels for the periods presented. The fair value of current financial assets and other financial liabilities relates to derivative financial instruments and is based on a standard accepted valuation model. The fair value of foreign currency forward, currency options and commodity swap is measured by taking into consideration primarily the appropriate corroborated market-based currency forward rate, commodity price and currency implied volatility at the balance sheet date. The fair value of interest rate derivative is measured by taking into consideration primarily the appropriate corroborated market-based interest rates curve at the balance sheet date. The par value of cash and cash equivalents usually approximates fair value due to the short maturity of these instruments, which consist primarily of current bank accounts. Assets and liabilities not measured at fair value on a recurring basis For financial instruments represented by short-term receivables and payables, for which the present value of future cash flows does not differ significantly from carrying value, the Group assumes that carrying value is a reasonable approximation of the fair value. In particular, the carrying amount of current receivables and other current assets and of trade payables and other liabilities approximates their fair value. The following table presents the carrying amount and fair value for the most relevant categories of financial assets and financial liabilities not measured at fair value on a recurring basis: At December 31, 2023 2022 Note Carrying amount Fair value Carrying amount Fair value (€ thousand) Receivables from financing activities 18 1,451,158 1,451,158 1,399,997 1,399,997 Client financing 1,451,158 1,451,158 1,390,956 1,390,956 Dealer financing — — 9,041 9,041 Total 1,451,158 1,451,158 1,399,997 1,399,997 Debt 24 2,477,186 2,462,716 2,811,779 2,770,633 The Group has determined that the carrying amount of the majority of its debt approximates its fair value since either (i) the interest payable on the debt is close to current market rates, and/or (ii) the debt is of a short-term nature. The only exception is the Group's debt that is publicly listed for which the fair value is based on quoted market pr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8. RELATED PARTY TRANSACTIONS Pursuant to IAS 24, the related parties of Ferrari include Exor N.V., and together with its subsidiaries the Exor Group, as well as all entities and individuals capable of exercising control, joint control or significant influence over the Group and its subsidiaries. Related parties also include companies over which the Exor Group is capable of exercising control, joint control or significant influence, including Stellantis N.V., and together with its subsidiaries the Stellantis Group, and CNH Industrial N.V. and its subsidiaries, as well as joint ventures and associates of Ferrari. In addition, members of the Ferrari Board of Direc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nature and, in particular, these transactions relate to: Transactions with Stellantis Group companies • the sale of engines to Maserati S.p.A. (“Maserati”); • the purchase of engine components for the use in the production of Maserati engines from FCA US LLC; • transactions with Stellantis Group companies, mainly relating to a technical cooperations agreement with the aim to enhance the quality and competitiveness of their respective products while reducing costs and investments, to services provided by Stellantis Group companies, including human resources, payroll, tax and the procurement of insurance coverage, as well as to sponsorship revenues received. Transactions with Stellantis Group companies for the periods presented include transactions with FCA Bank until April 1, 2023. Following the sale by the Stellantis Group of its 50 percent ownership interest in FCA Bank to Crédit Agricole Consumer Finance S.A., FCA Bank (which was renamed CA Auto Bank) is now fully owned by Crédit Agricole Consumer Finance S.A. and is no longer a related party of Ferrari. Transactions with Exor Group companies (excluding Stellantis Group companies) • the Group incurs rental costs from Iveco S.p.A., a company belonging to Iveco Group, related to the rental of trucks used by the Formula 1 racing team; • the Group earns sponsorship revenue from Iveco S.p.A. Transactions with other related parties • the purchase of components for Formula 1 racing cars from COXA S.p.A.; • consultancy services provided by HPE S.r.l.; • sponsorship agreement relating to Formula 1 activities with Ferretti S.p.A.; • sale of cars to certain members of the Board of Directors of Ferrari N.V. and Exor. In accordance with IAS 24, transactions with related parties also include compensation to Directors and managers with strategic responsibilities. The amounts of transactions with related parties recognized in the consolidated income statement are as follows: For the years ended December 31, 2023 2022 2021 Net revenues Costs (1) Financial expenses, net Net revenues Costs (1) Financial expenses, net Net revenues Costs (1) Financial expenses, net (€ thousand) Stellantis Group companies Maserati 50,391 2,091 — 78,946 2,989 — 119,083 2,428 — FCA US LLC — 6,803 — 14 14,861 — — 18,465 — Other Stellantis Group companies 11,489 6,280 1,032 10,953 5,950 2,696 11,799 6,238 2,103 Total Stellantis Group companies 61,880 15,174 1,032 89,913 23,800 2,696 130,882 27,131 2,103 Exor Group companies (excluding the Stellantis Group) 281 1,615 3 282 1,611 — 281 1,014 1 Other related parties 2,237 15,000 — 3,088 14,121 1 795 15,143 2 Total transactions with related parties 64,398 31,789 1,035 93,283 39,532 2,697 131,958 43,288 2,106 Total for the Group 5,970,146 3,477,355 15,015 5,095,254 3,098,475 49,616 4,270,894 2,434,198 33,257 ______________________________ (1) Costs include cost of sales, selling, general and administrative costs and other expenses, net. Non-financial assets and liabilities originating from related party transactions are as follows: At December 31, 2023 2022 Trade receivables Trade payables Other current assets Other liabilities Trade receivables Trade payables Other current assets Other liabilities (€ thousand) Stellantis Group companies Maserati 19,681 3,696 — — 17,458 4,806 — 2,246 FCA US LLC 11 771 — — 10 4,637 — — Other Stellantis Group companies 588 1,858 6 704 700 1,978 111 1,063 Total Stellantis Group companies 20,280 6,325 6 704 18,168 11,421 111 3,309 Exor Group companies (excluding the Stellantis Group) — 392 214 218 343 418 68 73 Other related parties 118 2,726 — 51 673 3,341 499 504 Total transactions with related parties 20,398 9,443 220 973 19,184 15,180 678 3,886 Total for the Group 261,380 930,560 130,228 1,022,967 232,414 902,968 153,183 952,025 At December 31, 2023 there were no financial assets or financial liabilities with related parties (current financial receivables of €4,364 thousand and other financial payables of €429 thousand at December 31, 2022). Emoluments to Directors and Key Management The fees of the Directors of Ferrari N.V. are as follows: For the years ended December 31, 2023 2022 2021 (€ thousand) Directors of Ferrari N.V. 9,791 7,660 6,668 The aggregate compensation to Directors of Ferrari N.V. for year ended December 31, 2023 was €9,791 thousand (€7,660 thousand in 2022 and €6,668 thousand in 2021), inclusive of the following: • €6,688 thousand for salary and other short-term benefits, including short-term incentives (€5,650 thousand in 2022 and €5,445 thousand in 2021); • €230 thousand for pension benefits (€230 thousand in 2022 and there were no pension benefits in 2021), and • €2,873 thousand for share-based compensation awarded under the Company’s equity incentive plans and other share-based payments, (€1,780 thousand in 2022 and €1,223 thousand in 2021). See Note 21 “Share-based compensation” for additional information related to the Company’s equity incentive plans. There was no equity-settled compensation for Non-Executive Directors for the years ended December 31, 2023, 2022 and 2021. The aggregate compensation for members of the FLT (excluding the CEO) in 2023 was €39,131 thousand (€33,935 thousand in 2022 and €18,728 thousand in 2021), inclusive of the following: • €34,107 thousand for salary and other short-term benefits, including short-term incentives (€28,084 thousand in 2022 and €14,088 thousand in 2021); • €4,479 thousand for share-based compensation awarded under the Company’s equity incentive plans (€5,176 thousand in 2022 and €4,241 thousand in 2021); and • €545 thousand for pension contributions (€675 thousand in 2022 and €399 thousand in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29. COMMITMENTS Arrangements with key suppliers From time to time, in the ordinary course of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Arrangements with sponsors Certain of the Group’s sponsorship contracts include terms whereby the Group is obligated to purchase a minimum quantity of goods and/or services from its sponsors. Future minimum purchase obligations under these supplier and sponsorship arrangements at December 31, 2023 were as follows: At December 31, 2023 Due within one year Due between one and three years Due between three and five years Due beyond five years Total (€ thousand) Minimum purchase obligations 24,071 9,031 3,000 — 36,102 Lease agreements For information relating to future aggregate minimum lease payments under lease contracts, which primarily relate to the lease of stores and industrial buildings, see Note 24 “Debt—Contractual undiscounted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TATIVE AND QUANTITATIVE INFORMATION ON FINANCIAL RISKS</t>
        </is>
      </c>
      <c r="B1" s="2" t="inlineStr">
        <is>
          <t>12 Months Ended</t>
        </is>
      </c>
    </row>
    <row r="2">
      <c r="B2" s="2" t="inlineStr">
        <is>
          <t>Dec. 31, 2023</t>
        </is>
      </c>
    </row>
    <row r="3">
      <c r="A3" s="3" t="inlineStr">
        <is>
          <t>Qualitative and quantitative information on financial risks [Abstract]</t>
        </is>
      </c>
      <c r="B3" s="4" t="inlineStr">
        <is>
          <t xml:space="preserve"> </t>
        </is>
      </c>
    </row>
    <row r="4">
      <c r="A4" s="4" t="inlineStr">
        <is>
          <t>QUALITATIVE AND QUANTITATIVE INFORMATION ON FINANCIAL RISKS</t>
        </is>
      </c>
      <c r="B4" s="4" t="inlineStr">
        <is>
          <t>30. QUALITATIVE AND QUANTITATIVE INFORMATION ON FINANCIAL RISKS The Group is exposed to the following financial risks connected with its operations: • financial market risk (principally relating to foreign currency exchange rates and to a lesser extent, interest rates and commodity prices), as the Group operates internationally in different currencies; • liquidity risk, with particular reference to the availability of funds and access to the credit markets, should the Group require them, and to financial instruments in general; • credit risk, arising from normal commercial relations with dealers, sponsors, licensees and final clients, as well as the Group’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In particular, the sensitivity analysis on financial market risks does not reflect the complexity of the market or the reaction which may result from any changes that are assumed to take place. Financial market risks Due to the nature of the Group’s business, the Group is exposed to a variety of market risks, including foreign currency exchange rate risk and to a lesser extent, interest rate risk and commodity price risk. The Group’s exposure to foreign currency exchange rate risk arises from the geographic distribution of the Group’s shipments, as the Group generally sells its models in the currencies of the various markets in which the Group operates, while the Group’s industrial activities are all based in Italy, and primarily denominated in Euro. The Group’s exposure to interest rate risk arises from the need to fund certain activities and the necessity to deploy surplus funds. Changes in market interest rates may have the effect of either increasing or decreasing the Group’s net profit/(loss), thereby indirectly affecting the costs and returns of financing and investing transactions. The Group has in place various risk management policies, which primarily relate to foreign exchange and commodity price, interest rate and liquidity risks. The Group’s risk management policies permit derivatives to be used for managing such risk exposures at risk. Counterparties to these agreements are major financial institutions. Derivative financial instruments can only be executed for hedging purposes. In particular, the Group used derivative financial instruments as cash flow hedges primarily for the purpose of limiting the negative impact of foreign currency exchange rate fluctuations on forecasted transactions denominated in foreign currencies. Accordingly, as a result of applying risk management policies with respect to foreign currency exchange exposure, the Group’s results of operations have not been fully exposed to fluctuations in foreign currency exchange rates. However, despite these risk management policies and hedging transactions, sudden adverse movements in foreign currency exchange rates could have a significant effect on the Group’s earnings and cash flows. The Group also enters into interest rate caps as required by certain of its securitization agreements. Information on the fair value of derivative financial instruments held is provided in Note 19. Information on foreign currency exchange rate risk The Group is exposed to risks resulting from changes in foreign currency exchange rates, which can affect its earnings and equity. In particular: • Where a Group company incurs costs in a currency different from that of its revenues, any change in foreign currency exchange rates can affect the operating results of that company. In 2023, the total trade flows exposed to foreign currency exchange rate risk amounted to the equivalent of 60 percent of the Group’s net revenues (65 percent in 2022 and 58 percent in 2021). • The main foreign currency exchange rate to which the Group is exposed is the Euro/U.S. Dollar for sales in U.S. Dollar in the United States and other markets where the U.S. Dollar is the reference currency. In 2023, the value of commercial activities exposed to fluctuations in the Euro/U.S. Dollar exchange rate accounted for approximately 57 percent (52 percent in 2022 and 51 percent in 2021) of the total currency risk from commercial activities. In 2023 the commercial activities exposed to the Euro/Chinese Renminbi exchange rate and the Euro/Japanese Yen exchange rate exceeded 10 percent (in 2022 and 2021 the Euro/Japanese Yen exchange rate and the Euro/Pound Sterling exchange rate exceeded 10 percent) of the total currency risk from commercial activities. Other significant exposures included the exchange rate between the Euro and the following currencies: Pound Sterling, Swiss Franc, Australian Dollar and Canadian Dollar. None of these exposures, taken individually, exceeded 10 percent of the Group’s total foreign currency exchange rate exposure for commercial activities in 2023, 2022 and 2021 (apart from Pound Sterling in 2022 and 2021). • Several subsidiaries are located in countries that are outside the Eurozone, in particular the United States, Japan, China, and Australia. As the Group’s reporting currency is the Euro, the income statements of those companies are translated into Euro using the average exchange rate for the period and, even if revenues and margins are unchanged in local currency, changes in exchange rates can impact the amount of revenues, costs and profit as translated into Euro.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loss) under gains/(losses) from currency translation differences. Exchange differences arising on the settlement of monetary items or on reporting monetary items at rates different from those at which they were initially recorded during the period or in previous financial statements, are recognized in the consolidated income statement within financial income or financial expenses or as cost of sales for charges arising from financial services companies. It is the Group’s policy to use derivative financial instruments (primarily forward currency contracts and currency options) to hedge up to 90 percent of the principal exposures to foreign currency transaction exchange risk, typically for a period of up to twelve months. The Group monitors its principal exposure to foreign currency translation exchange risk, although the Group did not engage in any specific hedging activities in relation to translation exchange risk for the periods presented. The impact of foreign currency exchange rate differences recorded within financial income or financial expenses for the year ended December 31, 2023, including the costs of hedging foreign currency exchange rate risk, amounted to net losses of €20,197 thousand (net losses of €25,923 thousand and €11,407 thousand for the years ended December 31, 2022 and 2021, respectively). All of the Group’s financial services activities are conducted in the functional currencies of the related financial services companies, therefore the impact of foreign currency exchange rate differences arising from financial services activities was zero in all periods presented. Except as noted above, there have been no substantial changes in 2023 in the nature or structure of exposure to foreign currency exchange rate risks or in the Group’s hedging policies. The potential decrease in fair value of derivative financial instruments held by the Group at December 31, 2023 to hedge against foreign currency exchange rate risks, which would arise in the case of a hypothetical, immediate and adverse change of 10 percent in the exchange rates of the major foreign currencies with the Euro, would be approximately €191,355 thousand (€174,550 thousand at December 31, 2022). Receivables, payables and future trade flows for which hedges have been put in place were not included in the analysis. It is reasonable to assume that changes in foreign currency exchange rates will produce the opposite effect, of an equal or greater amount, on the underlying transactions that have been hedged. The sensitivity analysis is based on currency hedging in place at the end of the period, which can vary during the period and assumes unchanged market conditions other than exchange rates, such as volatility and interest rates. For this reason, it is purely indicative. Information on interest rate risk The Group’s exposure to interest rate risk, though less significant, arises from the need to fund financial services activities and the necessity to deploy surplus funds. Changes in market interest rates may have the effect of either increasing or decreasing the Group’s net profit/(loss), thereby indirectly affecting the costs and returns of financing and investing transactions. The Group’s most significant floating rate financial assets at December 31, 2023 were cash and cash equivalents and certain receivables from client financing activities, while 58 percent of the Group’s gross debt bears floating rates of interest (42 percent at December 31, 2022). At December 31, 2023, an increase of 25 basis points in interest rates on floating rate financial assets and debt, with all other variables held constant, would have resulted in a decrease in profit before taxes of €565 thousand on an annual basis (a decrease of €303 thousand at December 31, 2022 for a decrease of 10 basis points in interest rates). The analysis is based on the assumption that floating rate financial assets and debt which expire during the projected 12-month period will be renewed or reinvested in similar instruments, bearing the hypothetical short-term interest rates. Information on commodity price risk The Group’s exposure to commodity price risk, though much less significant than foreign exchange rate risk and interest rate risk, arises from the need to use a variety of raw materials in the Group’s operations, including aluminum and precious metals such as palladium and rhodium. The Group monitors its exposure to commodity price risk and may hedge a portion of such exposure through derivative financial instruments (primarily commodity swaps). Liquidity risk Liquidity risk arises if the Group is unable to obtain the funds needed to carry out its operations and meet its obligations. The main determinant of the Group’s liquidity position is the cash generated by or used in operating and investing activities. From an operating point of view, the Group manages liquidity risk by monitoring cash flows and keeping an adequate level of funds readily available. The main funding operations and investments in cash and marketable securities of the Group are centrally managed or supervised by the treasury department with the aim of ensuring effective and efficient management of the Group’s liquidity. The Group has established various policies which are managed or supervised centrally by the treasury department with the purpose of optimizing the management of funds and reducing liquidity risk which include: • centralizing liquidity management through the use of cash pooling arrangements • maintaining a conservative level of available liquidity • obtaining adequate credit lines and diversifying sources of funding • maintaining a portfolio of high-quality liquid assets • monitoring future liquidity requirements on the basis of business planning Intercompany financing between Group entities is not restricted other than through the application of covenants requiring that transactions with related parties be conducted at arm’s length terms. Details on the maturity profile of the Group’s financial assets and liabilities and on the structure of derivative financial instruments are provided in Notes 19 and 24. Details of the repayment of derivative financial instruments are provided in Note 19. To preventively and prudently manage potential liquidity or refinancing risks in the foreseeable future, the Group has secured available undrawn committed credit lines, which amounted to €600 million and €669 million at December 31, 2023 and 2022 respectively. The Group believes that its total available liquidity (defined as cash and cash equivalents plus undrawn committed credit lines), in addition to funds that will be generated from operating activities, will enable Ferrari to satisfy the requirements of its investing activities and working capital needs fulfill its obligations to repay its debt and ensure an appropriate level of operating and strategic flexibility. The Group therefore believes there is no significant risk of a lack of liquidity. Credit risk Credit risk is the risk of economic loss arising from the failure to fully collect receivables. Credit risk encompasses the direct risk of default and the risk of a deterioration of the creditworthiness of the counterparty. The maximum credit risk to which the Group is theoretically exposed at December 31, 2023 is represented by the carrying amounts of the financial assets presented in the consolidated statement of financial position sheet and the nominal value of the guarantees provided. Dealers, clients and, in general, Ferrari’s business partners are subject to a specific evaluation of their creditworthiness. Additionally, it is Group practice to obtain financial guarantees against risks associated with credit granted for the purchase of cars and parts, as well as certain sponsorships and licensees. These guarantees are further strengthened, where possible, by retaining title on cars subject to financing agreements. Credit positions of material significance are evaluated on an individual basis. Where objective evidence exists that they are uncollectible, in whole or in part, specific write-downs are recognized. The amount of the write-down is based on an estimate of the recoverable cash flows, the timing of those cash flows, the cost of recovery and the fair value of any guarantees received. Receivables from financing activities relate entirely to the financial services portfolio in the United States and such receivables are generally secured on the titles of cars or other guarantees. Receivables from financing activities amounting to €1,451,158 thousand at December 31, 2023 (€1,399,997 thousand at December 31, 2022) are shown net of the allowance for doubtful accounts amounting to €11,165 thousand (€9,950 thousand at December 31, 2022). After considering the allowance for doubtful accounts, €82,029 thousand of receivables were overdue (€62,779 thousand at December 31, 2022). Therefore, overdue receivables represent a minor portion of receivables from financing activities. Trade receivables amounting to €261,380 thousand at December 31, 2023 (€232,414 thousand at December 31, 2022) are shown net of the allowance for doubtful accounts amounting to €25,418 thousand (€25,800 thousand at December 31, 2022). After considering the allowance for doubtful accounts, €35,935 thousand of receivables were overdue (€45,657 thousand at December 31, 2022). The Group’s cash and cash equivalents are held on bank and deposit accounts with primary financial institutions and highly rated money market funds. It is the Ferrari Group’s policy to continuously monitor counterparty risk and limit concentration of bank and deposit accounts to a maximum of 25% of the total with a single financial counterpart. With specific reference to Money Market Funds, instead, the invested amounts in any specific fund must not exceed 10% of the par value of such. The Group considers its credit risk with respect to its cash and cash equivalents to be low considering that they are held with primary financial institutions and the maximum exposure with any one counterparty is limited. Cash flow forecasting is performed by the Group on a recurring basis. The Group monitors a rolling forecast of its liquidity requirements to ensure that there is sufficient cash to meet operational needs and maintain adequate headroom. Cash held by the businesses over and above balances required for working capital management is loaned to the Group’centralized treasury department. Cash is invested in instant-access current accounts, short-term deposits and money market funds, choosing instruments with appropriate maturities to provide adequate headroom as determined by cash forecasts. In accordance to Group liquidity risk management policy, the Group controls counterparties’ credit risk and credit limit utilization. It adopts a conservative approach to the investment of its cash which is deposited with financial institutions with high credit standing. The following table presents information relating to the short term credit rating of the Group’s cash and cash equivalents: At December 31, 2023 2022 P-1 / A-1 / Aaa-mf / AAAm (1) 6 % 1 % P-2 / A-2 92 % 98 % P-3 / A-3 / Not rated 2 % 1 % _______________________________ (1) Aaa-mf (Moody’s) /AAAm (S&amp;P Global Ratings) refer to money market funds. P-ratings (Moody’s) and A-ratings (S&amp;P Global Ratings) refer to the short-term rating of the financial institutions with whom the Group deposits cash in current accounts or other short-term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31, 2023</t>
        </is>
      </c>
    </row>
    <row r="3">
      <c r="A3" s="3" t="inlineStr">
        <is>
          <t>Entity-wide disclosures [Abstract]</t>
        </is>
      </c>
      <c r="B3" s="4" t="inlineStr">
        <is>
          <t xml:space="preserve"> </t>
        </is>
      </c>
    </row>
    <row r="4">
      <c r="A4" s="4" t="inlineStr">
        <is>
          <t>ENTITY-WIDE DISCLOSURES</t>
        </is>
      </c>
      <c r="B4" s="4" t="inlineStr">
        <is>
          <t>31. ENTITY-WIDE DISCLOSURES The following table presents an analysis of net revenues by geographic location of the Group’s customers for the years ended December 31, 2023 and 2021, including the effects of foreign currency hedge transactions. Revenues by geography presented for material individual countries are not necessarily correlated to shipments of cars as certain countries include revenues from sponsorship and commercial activities relating to Ferrari’s participation in the Formula 1 World Championship. For the years ended December 31, 2023 2022 2021 (€ thousand) Italy 442,760 379,898 409,992 Rest of EMEA 2,428,783 2,045,888 1,869,864 of which UK 625,930 536,280 457,060 of which Germany 493,930 430,380 367,087 Americas (1) 1,762,530 1,407,790 1,097,904 of which United States of America 1,535,772 1,198,834 930,316 Mainland China, Hong Kong and Taiwan 583,760 621,407 332,971 of which Mainland China 479,882 533,724 249,275 Rest of APAC (2) 752,313 640,271 560,163 Total net revenues 5,970,146 5,095,254 4,270,894 ______________________________ (1) Americas includes the United States of America, Canada, Mexico, the Caribbean and of Central and South America. (2) Rest of APAC mainly includes Japan, Australia, Singapore, Indonesia, South Korea, Thailand, India and Malaysia. Revenues in the Netherlands, the Company’s country of domicile, for the years ended December 31, 2023, 2022 and 2021 amounted to €68,605 thousand, €56,748 thousand and €41,892 thousand, respectively. The following table presents an analysis of non-current assets other than financial instruments and deferred tax assets by geographic location: At December 31, 2023 2022 Property, plant and equipment Goodwill Intangible assets Property, plant and equipment Goodwill Intangible assets (€ thousand) Italy 1,532,516 785,182 1,419,447 1,418,846 785,182 1,307,127 Rest of EMEA 5,388 — — 4,830 — — Americas (1) 29,701 — — 27,233 — — Mainland China, Hong Kong and Taiwan 3,100 — — 4,598 — — Rest of APAC (2) 4,495 — 252 2,318 — 261 Total 1,575,200 785,182 1,419,699 1,457,825 785,182 1,307,388 ______________________________ (1) Americas includes the United States of America, Canada, Mexico, the Caribbean and of Central and South America. (2) Rest of APAC mainly includes Japan, Australia, Singapore, Indonesia, South Korea, Thailand, India and Malays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NOTES TO THE CONSOLIDATED STATEMENT OF CASH FLOWS</t>
        </is>
      </c>
      <c r="B1" s="2" t="inlineStr">
        <is>
          <t>12 Months Ended</t>
        </is>
      </c>
    </row>
    <row r="2">
      <c r="B2" s="2" t="inlineStr">
        <is>
          <t>Dec. 31, 2023</t>
        </is>
      </c>
    </row>
    <row r="3">
      <c r="A3" s="3" t="inlineStr">
        <is>
          <t>Statement of cash flows [abstract]</t>
        </is>
      </c>
      <c r="B3" s="4" t="inlineStr">
        <is>
          <t xml:space="preserve"> </t>
        </is>
      </c>
    </row>
    <row r="4">
      <c r="A4" s="4" t="inlineStr">
        <is>
          <t>CASH AND CASH EQUIVALENTS AND NOTES TO THE CONSOLIDATED STATEMENT OF CASH FLOWS</t>
        </is>
      </c>
      <c r="B4" s="4" t="inlineStr">
        <is>
          <t>32. CASH AND CASH EQUIVALENTS AND NOTES TO THE CONSOLIDATED STATEMENT OF CASH FLOWS Cash and cash equivalents The following table presents cash and cash equivalents: At December 31, 2023 2022 (€ thousand) Cash and bank balances 1,121,981 1,388,901 Cash and cash equivalents 1,121,981 1,388,901 At December 31, 2023, cash and cash equivalents included €50,000 thousand relating to a time deposit held with a recognized international financial institution, which originated in November 2023 and matures in February 2024 and an investment in money market funds of €50,069 thousand with an AAAm rating. At December 31, 2022, cash and cash equivalents included €100,000 thousand relating to a time deposit held with a recognized international financial institution, which originated in December 2022 and matured in March 2023. At both December 31, 2023 and 2022, the remaining cash and bank balances were held in bank current accounts. At December 31, 2023, 80 percent of our cash and cash equivalents were denominated in Euro (at December 31, 2022, 85 percent). The Group’s cash and cash equivalents denominated in currencies other than the Euro are available mostly to Ferrari S.p.A. and certain subsidiaries which operate in areas other than the Eurozone. The following table sets forth an analysis of the currencies in which the Group’s cash and cash equivalents were denominated at December 31, 2023 and 2022. At December 31, 2023 2022 (€ thousand) Euro 894,509 1,181,354 U.S. Dollar 96,663 70,261 Chinese Yuan 80,716 95,835 Pound Sterling 19,706 9,453 Other currencies 30,387 31,998 Total 1,121,981 1,388,901 Cash held in some countries may be subject to transfer restrictions. In particular, cash held in China (including in currencies other than the Chinese Yuan), which amounted to €81,337 thousand at December 31, 2023 (€96,726 thousand at December 31, 2022), is subject to certain repatriation restrictions and may only be repatriated as a repayment of payables or debt, or as dividends or capital distributions. The Group does not believe that such transfer restrictions have any adverse impacts on its ability to meet its liquidity requirements. Cash collected from the settlement of receivables under securitization programs is subject to certain restrictions regarding its use and is principally applied to repay principal and interest of the related funding. Such cash amounted to €31,820 thousand at December 31, 2023 (€44,085 thousand at December 31, 2022). For information relating to the credit risk with respect to cash and cash equivalents, see note 30 “Qualitative and Quantitative Information on Financial Risks”. Notes to the consolidated statement of cash flows Other non-cash expenses, net primarily includes equity-settled share-based compensation, allowances for doubtful accounts of trade receivables and provisions for slow moving and obsolete inventories. For information relating to the financing cash flows relating to debt, see Note 24 “Deb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1257457</v>
      </c>
      <c r="C4" s="6" t="n">
        <v>939294</v>
      </c>
      <c r="D4" s="6" t="n">
        <v>833136</v>
      </c>
    </row>
    <row r="5">
      <c r="A5" s="3" t="inlineStr">
        <is>
          <t>Items that will not be reclassified to the consolidated income statement in subsequent periods:</t>
        </is>
      </c>
      <c r="B5" s="4" t="inlineStr">
        <is>
          <t xml:space="preserve"> </t>
        </is>
      </c>
      <c r="C5" s="4" t="inlineStr">
        <is>
          <t xml:space="preserve"> </t>
        </is>
      </c>
      <c r="D5" s="4" t="inlineStr">
        <is>
          <t xml:space="preserve"> </t>
        </is>
      </c>
    </row>
    <row r="6">
      <c r="A6" s="4" t="inlineStr">
        <is>
          <t>Gains/(Losses) on remeasurement of defined benefit plans</t>
        </is>
      </c>
      <c r="B6" s="5" t="n">
        <v>221</v>
      </c>
      <c r="C6" s="5" t="n">
        <v>1605</v>
      </c>
      <c r="D6" s="5" t="n">
        <v>-463</v>
      </c>
    </row>
    <row r="7">
      <c r="A7" s="4" t="inlineStr">
        <is>
          <t>Related tax impact</t>
        </is>
      </c>
      <c r="B7" s="5" t="n">
        <v>-52</v>
      </c>
      <c r="C7" s="5" t="n">
        <v>-376</v>
      </c>
      <c r="D7" s="5" t="n">
        <v>110</v>
      </c>
    </row>
    <row r="8">
      <c r="A8" s="4" t="inlineStr">
        <is>
          <t>Total items that will not be reclassified to the consolidated income statement in subsequent periods</t>
        </is>
      </c>
      <c r="B8" s="5" t="n">
        <v>169</v>
      </c>
      <c r="C8" s="5" t="n">
        <v>1229</v>
      </c>
      <c r="D8" s="5" t="n">
        <v>-353</v>
      </c>
    </row>
    <row r="9">
      <c r="A9" s="3" t="inlineStr">
        <is>
          <t>Items that may be reclassified to the consolidated income statement in subsequent periods:</t>
        </is>
      </c>
      <c r="B9" s="4" t="inlineStr">
        <is>
          <t xml:space="preserve"> </t>
        </is>
      </c>
      <c r="C9" s="4" t="inlineStr">
        <is>
          <t xml:space="preserve"> </t>
        </is>
      </c>
      <c r="D9" s="4" t="inlineStr">
        <is>
          <t xml:space="preserve"> </t>
        </is>
      </c>
    </row>
    <row r="10">
      <c r="A10" s="4" t="inlineStr">
        <is>
          <t>(Losses)/Gains on cash flow hedging instruments</t>
        </is>
      </c>
      <c r="B10" s="5" t="n">
        <v>-26284</v>
      </c>
      <c r="C10" s="5" t="n">
        <v>92898</v>
      </c>
      <c r="D10" s="5" t="n">
        <v>-64130</v>
      </c>
    </row>
    <row r="11">
      <c r="A11" s="4" t="inlineStr">
        <is>
          <t>Exchange differences on translating foreign operations</t>
        </is>
      </c>
      <c r="B11" s="5" t="n">
        <v>-6323</v>
      </c>
      <c r="C11" s="5" t="n">
        <v>9798</v>
      </c>
      <c r="D11" s="5" t="n">
        <v>14229</v>
      </c>
    </row>
    <row r="12">
      <c r="A12" s="4" t="inlineStr">
        <is>
          <t>Related tax impact</t>
        </is>
      </c>
      <c r="B12" s="5" t="n">
        <v>6403</v>
      </c>
      <c r="C12" s="5" t="n">
        <v>-24626</v>
      </c>
      <c r="D12" s="5" t="n">
        <v>17960</v>
      </c>
    </row>
    <row r="13">
      <c r="A13" s="4" t="inlineStr">
        <is>
          <t>Total items that may be reclassified to the consolidated income statement in subsequent periods</t>
        </is>
      </c>
      <c r="B13" s="5" t="n">
        <v>-26204</v>
      </c>
      <c r="C13" s="5" t="n">
        <v>78070</v>
      </c>
      <c r="D13" s="5" t="n">
        <v>-31941</v>
      </c>
    </row>
    <row r="14">
      <c r="A14" s="4" t="inlineStr">
        <is>
          <t>Total other comprehensive (loss)/income, net of tax</t>
        </is>
      </c>
      <c r="B14" s="5" t="n">
        <v>-26035</v>
      </c>
      <c r="C14" s="5" t="n">
        <v>79299</v>
      </c>
      <c r="D14" s="5" t="n">
        <v>-32294</v>
      </c>
    </row>
    <row r="15">
      <c r="A15" s="4" t="inlineStr">
        <is>
          <t>Total comprehensive income</t>
        </is>
      </c>
      <c r="B15" s="5" t="n">
        <v>1231422</v>
      </c>
      <c r="C15" s="5" t="n">
        <v>1018593</v>
      </c>
      <c r="D15" s="5" t="n">
        <v>800842</v>
      </c>
    </row>
    <row r="16">
      <c r="A16" s="3" t="inlineStr">
        <is>
          <t>Total comprehensive income attributable to:</t>
        </is>
      </c>
      <c r="B16" s="4" t="inlineStr">
        <is>
          <t xml:space="preserve"> </t>
        </is>
      </c>
      <c r="C16" s="4" t="inlineStr">
        <is>
          <t xml:space="preserve"> </t>
        </is>
      </c>
      <c r="D16" s="4" t="inlineStr">
        <is>
          <t xml:space="preserve"> </t>
        </is>
      </c>
    </row>
    <row r="17">
      <c r="A17" s="4" t="inlineStr">
        <is>
          <t>Owners of the parent</t>
        </is>
      </c>
      <c r="B17" s="5" t="n">
        <v>1226428</v>
      </c>
      <c r="C17" s="5" t="n">
        <v>1012215</v>
      </c>
      <c r="D17" s="5" t="n">
        <v>797988</v>
      </c>
    </row>
    <row r="18">
      <c r="A18" s="4" t="inlineStr">
        <is>
          <t>Non-controlling interests</t>
        </is>
      </c>
      <c r="B18" s="6" t="n">
        <v>4994</v>
      </c>
      <c r="C18" s="6" t="n">
        <v>6378</v>
      </c>
      <c r="D18" s="6" t="n">
        <v>2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3. SUBSEQUENT EVENTS The Group has evaluated subsequent events through February 22, 2024, which is the date the Consolidated Financial Statements were authorized for issuance, and identified the following matters: Under the common share repurchase program, from January 1, 2024 to February 16, 2024 the Company purchased an additional 187,642 common shares for total consideration of €60.9 million. At February 16, 2024, the Company held in treasury an aggregate of 13,693,051 common shares. On February 22, 2024, the Board of Directors of Ferrari N.V. recommended to the Company’s shareholders that the Company declare a dividend of €2.443 per common share, totaling approximately €440 million. The proposal is subject to the approval of the Company’s shareholders at the Annual General Meeting to be held on April 17,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New standards and amendments and interpretations</t>
        </is>
      </c>
      <c r="B4" s="4" t="inlineStr">
        <is>
          <t>New standards and amendments effective from January 1, 2023 The following new standards and amendments effective from January 1, 2023 were adopted by the Group for the preparation of these Consolidated Financial Statements.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Certain accounting policy disclosures were updated a result of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In December 2021, the IASB issued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June 2020, the IASB issued amendments to IFRS 4 — Insurance Contracts which defer the expiry date of the temporary exemption from applying IFRS 9 to annual periods beginning on or after January 1, 2023. There was no effect from the adoption of these amendments. In May 2023, the IASB issued amendments to IAS 12 — Income taxes: International Tax Reform – Pillar Two Model Rules , to clarify the application of IAS 12 —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s introduce: (i) a mandatory temporary exception to the accounting for deferred taxes arising from the jurisdictional implementation of the Pillar Two model rules, which was effective immediately upon issuance of the amendment,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The Group started applying the mandatory temporary exception to accounting for deferred taxes arising from the Pillar Two model rules on its effective date. The Pillar Two model rules introduce a minimum effective taxation of 15 percent on a jurisdictional basis for multinational enterprise groups and large-scale domestic groups with annual revenues of at least €750 million in their consolidated financial statements in at least two of the four prior fiscal years. Many countries where the Group operates have enacted domestic tax legislation for the Pillar Two model rules that are effective from January 1, 2024, including Italy, the Netherlands, France, Germany, Japan, Switzerland and the UK. The Group did not recognize any tax expense or liability relating to Pillar Two in 2023 as the legislation was not in effect at the reporting date. The Pillar Two model rules are complex and management is in the process of assessing and determining its impact on the Group, if any, and based on the information available to date, management does not expect any material impacts for the Group as a result of the legislation. New standards, amendments and interpretations not yet effective The standards, amendments and interpretations issued by the IASB that will have mandatory application in 2024 or subsequent years are listed below: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September 2022, the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In May 2023, the IASB issued amendments to IAS 7 — Statement of Cash Flows and IFRS 7 — Financial Instruments: Disclosures: Supplier Finance Arrangements,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 amendments are effective on or after January 1, 2024. The Group is evaluating the potential impact from the adoption of these amendments. In August 2023, the IASB issued amendments to IAS 21 — The Effects of Changes in Foreign Exchange Rates: Lack of Exchangeability , to clarify how an entity has to apply a consistent approach to assessing whether a currency is exchangeable into another currency and, when it is not, to determine the exchange rate to use and the disclosures to provide. These amendments are effective on or after January 1, 2025. The Group does not expect any material impact from the adoption of these amendments.</t>
        </is>
      </c>
    </row>
    <row r="5">
      <c r="A5" s="4" t="inlineStr">
        <is>
          <t>Subsidiaries</t>
        </is>
      </c>
      <c r="B5" s="4" t="inlineStr">
        <is>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t>
        </is>
      </c>
    </row>
    <row r="6">
      <c r="A6" s="4" t="inlineStr">
        <is>
          <t>Interest in associates</t>
        </is>
      </c>
      <c r="B6" s="4" t="inlineStr">
        <is>
          <t>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t>
        </is>
      </c>
    </row>
    <row r="7">
      <c r="A7" s="4" t="inlineStr">
        <is>
          <t>Interests in joint operations</t>
        </is>
      </c>
      <c r="B7" s="4" t="inlineStr">
        <is>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t>
        </is>
      </c>
    </row>
    <row r="8">
      <c r="A8" s="4" t="inlineStr">
        <is>
          <t>Foreign currency transactions</t>
        </is>
      </c>
      <c r="B8" s="4" t="inlineStr">
        <is>
          <t xml:space="preserve">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3 2022 2021 Average At December 31, Average At December 31, Average At December 31, U.S. Dollar 1.0814 1.1050 1.0530 1.0666 1.1827 1.1326 Pound Sterling 0.8699 0.8691 0.8528 0.8869 0.8596 0.8403 Swiss Franc 0.9717 0.9260 1.0047 0.9847 1.0811 1.0331 Japanese Yen 151.8540 156.3300 138.0274 140.6600 129.8767 130.3800 Chinese Yuan 7.6568 7.8509 7.0788 7.3582 7.6282 7.1947 Australian Dollar 1.6283 1.6263 1.5167 1.5693 1.5749 1.5615 Singapore Dollar 1.4521 1.4591 1.4512 1.4300 1.5891 1.5279 Canadian Dollar 1.4595 1.4642 1.3695 1.4440 1.4826 1.4393 Hong Kong Dollar 8.4663 8.6314 8.2451 8.3163 9.1932 8.8333 </t>
        </is>
      </c>
    </row>
    <row r="9">
      <c r="A9" s="4" t="inlineStr">
        <is>
          <t>Consolidation of foreign entities</t>
        </is>
      </c>
      <c r="B9" s="4" t="inlineStr">
        <is>
          <t>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t>
        </is>
      </c>
    </row>
    <row r="10">
      <c r="A10" s="4" t="inlineStr">
        <is>
          <t>Goodwill</t>
        </is>
      </c>
      <c r="B10" s="4" t="inlineStr">
        <is>
          <t>Goodwill Goodwill is not amortized, but is tested for impairment annually or more frequently if events or changes in circumstances indicate that it might be impaired. After initial recognition, goodwill is measured at cost less any accumulated impairment losses.</t>
        </is>
      </c>
    </row>
    <row r="11">
      <c r="A11" s="4" t="inlineStr">
        <is>
          <t>Development costs, patents, concessions and licenses and other intangible assets</t>
        </is>
      </c>
      <c r="B11" s="4" t="inlineStr">
        <is>
          <t>Development costs Development costs for car project production and related components, engines and systems are recognized as an asset if, and only if, the required conditions under IAS 38 — Intangible Assets are met, including, among others: (i) that development costs can be measured reliably, (ii) that the technical feasibility of the product, volumes and pricing support the view that the development expenditure will generate future economic benefits, and (iii) the Group has the intention to complete the development and the ability to use the intangible asset.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also for its Formula 1 racing activities. These costs are considered fundamental to the development of the road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t>
        </is>
      </c>
    </row>
    <row r="12">
      <c r="A12" s="4" t="inlineStr">
        <is>
          <t>Property, plant and equipment</t>
        </is>
      </c>
      <c r="B12"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t>
        </is>
      </c>
    </row>
    <row r="13">
      <c r="A13" s="4" t="inlineStr">
        <is>
          <t>Leases</t>
        </is>
      </c>
      <c r="B13" s="4" t="inlineStr">
        <is>
          <t>Leases The Group recognizes a right-of-use asset and a corresponding lease liability at the date at which the leased asset is available for use. Each lease payment is allocated between the principal liability and finance costs. Finance costs are charged to the consolidated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consolidated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consolidated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t>
        </is>
      </c>
    </row>
    <row r="14">
      <c r="A14" s="4" t="inlineStr">
        <is>
          <t>Borrowing costs</t>
        </is>
      </c>
      <c r="B14" s="4" t="inlineStr">
        <is>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financial expenses if related to the Group’s industrial activities or cost of sales if related to the Group’s financial services activities in the consolidated income statement, as incurred.</t>
        </is>
      </c>
    </row>
    <row r="15">
      <c r="A15" s="4" t="inlineStr">
        <is>
          <t>Impairment of assets</t>
        </is>
      </c>
      <c r="B15" s="4" t="inlineStr">
        <is>
          <t>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t>
        </is>
      </c>
    </row>
    <row r="16">
      <c r="A16" s="4" t="inlineStr">
        <is>
          <t>Financial instruments</t>
        </is>
      </c>
      <c r="B16" s="4" t="inlineStr">
        <is>
          <t>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notes, asset-backed financing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If any such evidence exists, an impairment loss is recognized within selling, general and administrative costs for trade receivables and within cost of sales for receivables from financing activities. Under IFRS 9, a forward-looking expected credit loss model must be applied when assessing impairment. In making impairment assessments for trade receivables and receivables from financing activities that are within the scope of IFRS 16, the Group applies the simplified approach to estimate the lifetime expected credit losses and considers its historical credit loss experience, adjusted for forward-looking factors specific to the nature of the Group’s receivables and economic environment. For all other receivables from financing activities, the Group applies the general approach, which requires the application of a three-stage model to assess whether there has been a significant increase in credit risk on the financial instrument since initial recognition. Based on an internal analysis performed by management, the loss allowance calculated for such receivables is not materially different if calculated using the general approach or the simplified approach. Stage Description Time period for measurement of ECL Stage 1 A financial instrument that is not credit-impaired on initial recognition 12-month ECL Stage 2 A financial instrument with a significant increase in credit risk since initial Lifetime ECL Stage 3 A financial instrument that is credit-impaired or has defaulted Lifetime ECL The Group considers a default to occur and a significant increase in credit risk to occur when the counterparty fails to make contractual payments within a certain number of days of when they fall due. For example, for receivables from financing activities this typically occurs when the counterparty fails to make contractual payments within 60 days of when the related receivables fall due, while for trade receivables this is assessed on a case by case basis. Receivables are written off when the counterparty fails to make contractual payments and there is no reasonable expectation of recovery, and in any circumstance no later than 360 days. When trade receivables or receivables from financing activities have been written off, the Company may continue to engage in enforcement actions to attempt to recover the receivables. Receivables from financing activities are generally secured on the title of cars or other guarante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 Transfers of financial assets The Group sells certain of its receivables from financing activities under securitization programs. Securitization transactions involve the sale of financial receivables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trade receivables when, and only when, the contractual rights and risks to the cash flows arising from the related trade receivables are no longer held or the Group has transferred the financial assets. In the case of a transfer of receivables, if the Group transfers substantially all the risks and rewards of ownership of the receivables, it derecognizes the receivables and separately recognizes as assets or liabilities any rights and obligations created or retained in the transfer. On derecognition of the receivables, the difference between their carrying amount and the consideration received or receivable for the transfer of the receivables is recognized within cost of sales for receivables from financing activities and within financial income or financial expenses for trade receivables. 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17">
      <c r="A17" s="4" t="inlineStr">
        <is>
          <t>Derivative financial instruments</t>
        </is>
      </c>
      <c r="B17" s="4" t="inlineStr">
        <is>
          <t>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t>
        </is>
      </c>
    </row>
    <row r="18">
      <c r="A18" s="4" t="inlineStr">
        <is>
          <t>Transfers of financial assets</t>
        </is>
      </c>
      <c r="B18" s="4" t="inlineStr">
        <is>
          <t>Transfers of financial assets The Group sells certain of its receivables from financing activities under securitization programs. Securitization transactions involve the sale of financial receivables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trade receivables when, and only when, the contractual rights and risks to the cash flows arising from the related trade receivables are no longer held or the Group has transferred the financial assets. In the case of a transfer of receivables, if the Group transfers substantially all the risks and rewards of ownership of the receivables, it derecognizes the receivables and separately recognizes as assets or liabilities any rights and obligations created or retained in the transfer. On derecognition of the receivables, the difference between their carrying amount and the consideration received or receivable for the transfer of the receivables is recognized within cost of sales for receivables from financing activities and within financial income or financial expenses for trade receivables.</t>
        </is>
      </c>
    </row>
    <row r="19">
      <c r="A19" s="4" t="inlineStr">
        <is>
          <t>Trade receivables</t>
        </is>
      </c>
      <c r="B19" s="4" t="inlineStr">
        <is>
          <t>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20">
      <c r="A20" s="4" t="inlineStr">
        <is>
          <t>Inventories</t>
        </is>
      </c>
      <c r="B20" s="4" t="inlineStr">
        <is>
          <t>Inventories</t>
        </is>
      </c>
    </row>
    <row r="21">
      <c r="A21" s="4" t="inlineStr">
        <is>
          <t>Cash and cash equivalents</t>
        </is>
      </c>
      <c r="B21" s="4" t="inlineStr">
        <is>
          <t>Cash and cash equivalents</t>
        </is>
      </c>
    </row>
    <row r="22">
      <c r="A22" s="4" t="inlineStr">
        <is>
          <t>Employee benefits</t>
        </is>
      </c>
      <c r="B22" s="4" t="inlineStr">
        <is>
          <t>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in the current and prior periods, and deducting the fair value of any plan assets. The present value of the defined benefit obligation is measured using actuarial techniques and actuarial assumptions that are unbiased and mutually compatible and attributes benefits to periods in which the obligation to provide post-employment benefits arise by using the Projected Unit Credit Method. The components of the defined benefit cost are recognized as follows: • the service costs are recognized in the consolidated income statement by function and presented in the relevant line items (cost of sales, selling, general and administrative costs, research and development costs, etc.); • the net interest on the defined benefit liability is recognized in the consolidated income statement as net financial income /(expenses), and is determined by multiplying the net liability/(asset) by the discount rate used to discount obligations taking into account the effect of contributions and benefit payments made during the year; and • the remeasurement components of the net obligations, which comprise actuarial gains and losses and any change in the effect of the asset ceiling are recognized immediately in other comprehensive income/(loss). These remeasurement components are not reclassified in the consolidated income statement in a subsequent period.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income statement in the period in which they arise. Share-based compensation The Group has implemented equity incentive plans that provide for the granting of share-based compensation to the Chairman, the Chief Executive Officer, all other members of the Ferrari Leadership Team and other key employees of the Group. The Group also provides share-based compensation as part of commercial agreements with certain suppliers. The share-based compensation arrangement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Share-based compensation expense relating to commercial agreements with certain suppliers is recognized over the period in which the supplier’s services are received and classified within the consolidated income statement depending on the function of the supplier’s services, with an offsetting increase to equity.</t>
        </is>
      </c>
    </row>
    <row r="23">
      <c r="A23" s="4" t="inlineStr">
        <is>
          <t>Share-based compensation</t>
        </is>
      </c>
      <c r="B23" s="4" t="inlineStr">
        <is>
          <t>Share-based compensation The Group has implemented equity incentive plans that provide for the granting of share-based compensation to the Chairman, the Chief Executive Officer, all other members of the Ferrari Leadership Team and other key employees of the Group. The Group also provides share-based compensation as part of commercial agreements with certain suppliers. The share-based compensation arrangement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Share-based compensation expense relating to commercial agreements with certain suppliers is recognized over the period in which the supplier’s services are received and classified within the consolidated income statement depending on the function of the supplier’s services, with an offsetting increase to equity.</t>
        </is>
      </c>
    </row>
    <row r="24">
      <c r="A24" s="4" t="inlineStr">
        <is>
          <t>Provisions</t>
        </is>
      </c>
      <c r="B2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arranty and recall campaigns provision All cars are sold with warranty coverage. The warranty coverage generally applies to defects that may become apparent within a certain period from the purchase of the car. The warranty provision is recognized at the time of the sale of the car, based on the present value of management’s estimate of the expected cost to fulfill the obligations over the contractual warranty period. Estimates are principally based on the Group’s historical claims or costs experience and the cost of parts and services to be incurred in the activities. The costs related to these provisions are recognized within cost of sales at the time when they are probable and reasonably estimable. See “—Use of estimates” below for further details relating to recall campaigns.</t>
        </is>
      </c>
    </row>
    <row r="25">
      <c r="A25" s="4" t="inlineStr">
        <is>
          <t>Deferred income, Advances and Revenue recognition</t>
        </is>
      </c>
      <c r="B25" s="4" t="inlineStr">
        <is>
          <t>Deferred income Deferred income relates to amounts received by the Group under various agreements, which are reliant on the future performance of a service or other act of the Group. Deferred income is recognized as net revenues when the Group has fulfilled its obligations under the terms of the various agreements. Range models (models belonging to the Ferrari product portfolio, excluding Special Series, Icona, limited edition supercars and one-off models) are sold with a scheduled maintenance program to ensure that the cars are maintained to the highest standards to meet the Group’s strict requirements for performance and safety. Amounts attributable to the maintenance program are not recognized as income immediately, but are deferred over the maintenance program term. The amount of the deferred income related to this program is based on the estimated fair value of the service to be provided. Advances Advances relate to amounts received from or billed to customers in advance of having delivered the related cars or provided the related services. The advances are recognized in net revenues when the cars are shipped or the services provided. Revenue recognition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as well as taxes collected from customers that are remitted to government authorities. The transaction price will include estimates of variable consideration to the extent it is probable that a significant reversal of revenue recognized will not occur. The Group enters into contracts that may include both products and services, which are generally capable of being distinct and accounted for as separate performance obligations. The Group generates revenue from the sale of cars, spare parts and engines as well as from sponsorship, commercial and brand activities. The Group accounts for a contract with a customer when there is a legally enforceable contract between the Group and the customer, the rights of the parties are identified, the contract has commercial substance, and collectability of the contract consideration is probable. Payments from customers are typically due within 30 and 40 days of invoicing. The Group does not recognize any assets associated with the incremental costs of obtaining a contract with a customer that are expected to be recovered. The majority of revenue is recognized at a point-in-time or over a period of one year or less, and the Group applies the practical expedient to recognize the incremental costs of obtaining a contract as an expense when incurred if the amortization period of the asset that would otherwise be recognized is one year or less. Cars, spare parts and engines The sales of cars, spare parts and engines have multiple performance obligations that include products, services, or a combination of products and services as contracts may include maintenance programs and extended warranties that are separately priced or not separately priced. Contracts may also include variable consideration for discounts such as sales incentives and performance based bonuses and product returns. The Group offers incentives to its third-party dealers, which are designed to promote the sale of cars and parts, as well as a variety of other performance indicators, which may be qualitative or quantitative, such as quality service, customer satisfaction and preservation of the Ferrari brand, among others. The cost of incentives is estimated at the inception of a contract at the expected amount that will ultimately be paid and is recognized as a reduction to revenue generally at the time of the sale or when the dealer is expected to achieve the required performance if in relation to other performance indicators different from sales. Revenues recognized are limited to the amount of consideration the Group expects to receive. The Group allocates the transaction price to the performance obligations based on the stand alone selling prices (SSP) for each obligation. When the SSP does not exist, the Group estimates the SSP based on the adjusted market approach. Revenues for the sale of cars, spare parts and engines are recognized at a point in time when control of the cars, spare parts or engines is transferred to the customer based on shipping terms, which generally corresponds to the date when the cars, spare parts and engines are released to the carrier responsible for transportation to dealers or Maserati. Revenues relating to the maintenance program are recognized over time based on the input method of measuring progress towards complete satisfaction of the related performance obligation, calculated as a proportion of overall revenues expected during the maintenance period equal to the ratio of costs incurred in the reporting period compared to the overall costs to be incurred during the maintenance period. Revenues relating to the extended warranties are recognized on a straight-line basis over the extended warranty period. Revenues from the supply of engines and related services to other Formula 1 racing teams are recognized over time on a time and materials basis when the services are provided. Management has exercised judgment in determining performance obligations, variable consideration, allocation of transaction price and the timing of revenue recognition. Sponsorship, commercial and brand activities Revenues from sponsorship agreements in connection with our participation in racing competitions are generally recognized ratably over the contract term as the customer benefits from the service throughout the service period. Revenues from sponsorship agreements that contain variable consideration based on the performance of the Group’s racing teams are estimated and recognized over the relevant period to the extent that it is highly probable that a significant reversal in the amount of the cumulative revenue recognized will not occur, which is typically when it is considered highly probable that the related conditions associated with the variable consideration will be achieved. Revenues from commercial activities primarily relate to the revenues from participating in the Formula 1 World Championship. The revenues attributable to each racing team are governed by a specific agreement and depend upon, among other factors, the prior year ranking of each of the racing teams. Revenues of the commercial activities are recognized ratably over the contract term. Revenues from brand licensing agreements where the customer has a right to access the Group’s brands or the contract includes minimum guaranteed payments are recognized on a straight-line basis over the contract term. Licensing revenues in excess of the minimum guaranteed payments are recognized when the related conditions are satisfied. Revenues from sales-based licensing agreements are recognized when the sales occur. Management has exercised judgment in determining variable consideration. Other revenues Interest income generated by our financial service activities from the provision of client and dealer financing is reported within revenues using the effective interest rate method and not within net financial income/expenses.</t>
        </is>
      </c>
    </row>
    <row r="26">
      <c r="A26" s="4" t="inlineStr">
        <is>
          <t>Cost of sales</t>
        </is>
      </c>
      <c r="B26" s="4" t="inlineStr">
        <is>
          <t>Cost of sales Cost of sales comprises expenses incurred in the manufacturing and distribution of cars and parts (including the engines rented to other Formula 1 racing teams), of which, cost of materials, components and labor costs are the most significant portion. The remaining costs principally include depreciation, amortization, insurance and transportation costs. Cost of sales also includes warranty and product-related costs, which are estimated and recorded at the time of sale of the car. Expenses which are directly attributable to the financial services companies, including the interest expenses related to their financing as a whole and provisions for risks and write-downs of assets, are also reported in cost of sales.</t>
        </is>
      </c>
    </row>
    <row r="27">
      <c r="A27" s="4" t="inlineStr">
        <is>
          <t>Other expenses and other income</t>
        </is>
      </c>
      <c r="B27" s="4" t="inlineStr">
        <is>
          <t>Other expenses and other income Other expenses consist of miscellaneous costs which cannot be allocated to specific functional areas, such as indirect taxes, accruals for provisions not attributable to cost of sales or selling, general and administrative costs, and other miscellaneous expenses, including marketing expenses incurred on behalf of our third-party dealers. Other income consists of miscellaneous income that is not directly attributable to the sale of goods or services, such as gains on the disposal of property plant and equipment, the release of certain provisions originally recognized as other expenses, rental income and other miscellaneous income.</t>
        </is>
      </c>
    </row>
    <row r="28">
      <c r="A28" s="4" t="inlineStr">
        <is>
          <t>Taxes and Current and Deferred Taxes</t>
        </is>
      </c>
      <c r="B28" s="4" t="inlineStr">
        <is>
          <t>Taxes Income taxes include all taxes based upon the taxable profits of the Group. Current and deferred taxes are recognized as income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using the balance sheet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Any remeasurements to deferred tax assets and liabilities as a result of changes in substantially enacted tax rates are recognized in the consolidated income statement.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it estimates the impact of the reversal of taxable temporary differences on earnings and it also considers the period over which these assets could be recovered. The carrying amount of deferred tax assets is reduced to the extent that it is not probable that sufficient taxable profit will be available to allow the benefit of part or all of the deferred tax assets to be utilized. The carrying amount of deferred tax assets is reviewed at each reporting date.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Current income taxes and deferred taxes are offset when they relate to the same taxation authority and there is a legally enforceable right of offset. Imposta Regionale sulle Attività Produttive (“IRAP”) is recognized within income tax expense.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the years ended December 31, 2023, 2022 and 2021. Tax uncertainties are accounted for in accordance with IFRIC 23.</t>
        </is>
      </c>
    </row>
    <row r="29">
      <c r="A29" s="4" t="inlineStr">
        <is>
          <t>Dividends</t>
        </is>
      </c>
      <c r="B29" s="4" t="inlineStr">
        <is>
          <t>Dividends Dividends payable by the Group are reported as a change in equity in the period in which they are approved by shareholders or the Board of Directors as applicable under local rules and regulations.</t>
        </is>
      </c>
    </row>
    <row r="30">
      <c r="A30" s="4" t="inlineStr">
        <is>
          <t>Rounding of amounts</t>
        </is>
      </c>
      <c r="B30" s="4" t="inlineStr">
        <is>
          <t>Rounding of amounts All amounts disclosed in the consolidated financial statements and notes have been rounded off to the nearest thousand Euro unless otherwise stated.</t>
        </is>
      </c>
    </row>
    <row r="31">
      <c r="A31" s="4" t="inlineStr">
        <is>
          <t>Segment reporting</t>
        </is>
      </c>
      <c r="B31" s="4" t="inlineStr">
        <is>
          <t>Segment reporting The Group has determined that it has one operating and one reportable segment based on the information reviewed by the Board of Directors (the Group’s “Chief Operating Decision Maker” as defined in IFRS 8 — Operating Segments ) in making decisions regarding the allocation of resources and to assess performance. For additional disclosures required by IFRS 8, see Note 31 “ Entity-Wide Disclosures</t>
        </is>
      </c>
    </row>
    <row r="32">
      <c r="A32" s="4" t="inlineStr">
        <is>
          <t>Use of estimates and judgments</t>
        </is>
      </c>
      <c r="B32" s="4" t="inlineStr">
        <is>
          <t>Use of estimates and judgment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Estimates and underlying assumptions are reviewed periodically and continuously by the Group. If the items subject to estimates do not perform as assumed, then the actual results could differ from the estimates, which would require adjustments. The effects of any changes in estimates are recognized in the consolidated income statement in the period in which the changes are made, or prospectively in future periods. The most significant estimates that could be exposed to the management judgment are described below.</t>
        </is>
      </c>
    </row>
    <row r="33">
      <c r="A33" s="4" t="inlineStr">
        <is>
          <t>Maintenance programs and extended warranties</t>
        </is>
      </c>
      <c r="B33" s="4" t="inlineStr">
        <is>
          <t>Maintenance programs and extended warranties The Group’s new cars are sold with a scheduled maintenance program to ensure that the cars are maintained to the highest standards to meet the Group’s strict requirements for performance and safety. Amounts attributable to the maintenance programs are not recognized as income immediately, but are recognized over the maintenance program term based on the input method of measuring progress towards complete satisfaction of the related performance obligation, calculated as a proportion of overall revenues expected during the maintenance period equal to the ratio of costs incurred in the reporting period compared to the overall costs to be incurred during the maintenance period. The amount of the deferred income related to this program is based on the estimated fair value of the service to be provided. The Group also offers various extended warranty programs to customers that provide additional coverage beyond the warranty period required by applicable law or included with all new car sales. Revenues relating to the extended warranties are recognized on a straight-line basis over the extended warranty period. Management has exercised judgment in determining performance obligations, variable consideration, allocation of the transaction price and the timing of revenue recognition in relation to its maintenance programs and extended warranties.</t>
        </is>
      </c>
    </row>
    <row r="34">
      <c r="A34" s="4" t="inlineStr">
        <is>
          <t>Recall campaigns</t>
        </is>
      </c>
      <c r="B34" s="4" t="inlineStr">
        <is>
          <t>Recall campaigns The Group periodically initiates voluntary service actions to address various client satisfaction, safety and emissions issues related to cars sold. Included in the reserve is the estimated cost of these services and recall actions. Considering the nature of the recall campaigns, in certain circumstances management may exercise judgment in determining the related provisions. The estimated future costs of these actions are based primarily on historical experience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and the estimates are periodically reviewed during the year. Due to the uncertainty and potential volatility of these estimated factors, changes in the assumptions used could affect the results of operations.</t>
        </is>
      </c>
    </row>
    <row r="35">
      <c r="A35" s="4" t="inlineStr">
        <is>
          <t>Cash flow hedges</t>
        </is>
      </c>
      <c r="B35" s="4" t="inlineStr">
        <is>
          <t>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Disclosure of foreign currency exchange rates used to translate other currencies into Euro</t>
        </is>
      </c>
      <c r="B4" s="4" t="inlineStr">
        <is>
          <t xml:space="preserve">The principal foreign currency exchange rates used to translate other currencies into Euro were as follows: 2023 2022 2021 Average At December 31, Average At December 31, Average At December 31, U.S. Dollar 1.0814 1.1050 1.0530 1.0666 1.1827 1.1326 Pound Sterling 0.8699 0.8691 0.8528 0.8869 0.8596 0.8403 Swiss Franc 0.9717 0.9260 1.0047 0.9847 1.0811 1.0331 Japanese Yen 151.8540 156.3300 138.0274 140.6600 129.8767 130.3800 Chinese Yuan 7.6568 7.8509 7.0788 7.3582 7.6282 7.1947 Australian Dollar 1.6283 1.6263 1.5167 1.5693 1.5749 1.5615 Singapore Dollar 1.4521 1.4591 1.4512 1.4300 1.5891 1.5279 Canadian Dollar 1.4595 1.4642 1.3695 1.4440 1.4826 1.4393 Hong Kong Dollar 8.4663 8.6314 8.2451 8.3163 9.1932 8.8333 </t>
        </is>
      </c>
    </row>
    <row r="5">
      <c r="A5" s="4" t="inlineStr">
        <is>
          <t>Disclosure of straight line depreciation rates</t>
        </is>
      </c>
      <c r="B5" s="4" t="inlineStr">
        <is>
          <t>Depreciation is calculated on a straight-line basis over the estimated useful lives of the assets, as follows: Depreciation rates Industrial buildings 3% - 20% Plant, machinery and equipment 5% - 22% Other assets 12% - 25%</t>
        </is>
      </c>
    </row>
    <row r="6">
      <c r="A6" s="4" t="inlineStr">
        <is>
          <t>Disclosure of financial asset impairment stages and measurement periods</t>
        </is>
      </c>
      <c r="B6" s="4" t="inlineStr">
        <is>
          <t>Stage Description Time period for measurement of ECL Stage 1 A financial instrument that is not credit-impaired on initial recognition 12-month ECL Stage 2 A financial instrument with a significant increase in credit risk since initial Lifetime ECL Stage 3 A financial instrument that is credit-impaired or has defaulted Lifetime EC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OPE OF CONSOLIDATION (Tables)</t>
        </is>
      </c>
      <c r="B1" s="2" t="inlineStr">
        <is>
          <t>12 Months Ended</t>
        </is>
      </c>
    </row>
    <row r="2">
      <c r="B2" s="2" t="inlineStr">
        <is>
          <t>Dec. 31, 2023</t>
        </is>
      </c>
    </row>
    <row r="3">
      <c r="A3" s="3" t="inlineStr">
        <is>
          <t>Scope of Consolidation [Abstract]</t>
        </is>
      </c>
      <c r="B3" s="4" t="inlineStr">
        <is>
          <t xml:space="preserve"> </t>
        </is>
      </c>
    </row>
    <row r="4">
      <c r="A4" s="4" t="inlineStr">
        <is>
          <t>Disclosure of scope of consolidation</t>
        </is>
      </c>
      <c r="B4" s="4" t="inlineStr">
        <is>
          <t xml:space="preserve">The Group’s scope of consolidation at December 31, 2023 and 2022 was as follows: At December 31, 2023 At December 31, 2022 Name Country Nature of business Shares held by the Group Shares held by NCI Shares held by the Group Shares held by NCI Directly held interests Ferrari S.p.A. Italy Engineering, manufacturing and sales 100 % — % 100 % — % New Business 33 S.p.A. (1) Italy Engineering, manufacturing and sales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in liquidation Switzerland Service company 100 % — % 100 % — % Mugello Circuit S.p.A. Italy Racetrack management 100 % — % 100 % — % Ferrari Financial Services, Inc. USA Financial services 100 % — % 100 % — % Indirectly held through other Group entities Ferrari Auto Securitization Transaction LLC (2) USA Financial services 100 % — % 100 % — % Ferrari Auto Securitization Transaction - Lease, LLC (2) USA Financial services 100 % — % 100 % — % Ferrari Auto Securitization Transaction - Select, LLC (2) USA Financial services 100 % — % 100 % — % Ferrari Financial Services Titling Trust (2) USA Financial services 100 % — % 100 % — % Ferrari Lifestyle North America, Inc. (3)(4) USA Retail 100 % — % 100 % — % _____________________________ (1) New Business 33 S.p.A. was consolidated by the Group starting in 2022, which is when it started operational activities. (2) Shareholding held by Ferrari Financial Services Inc. (3) Shareholding held by Ferrari North America Inc. (4) Effective as of January 12, 2024, the company changed its name from 410 Park Display, Inc to Ferrari Lifestyle North America, Inc. At December 31, 2023 2022 (€ thousand) Equity attributable to non-controlling interests 9,734 9,630 For the years ended December 31, 2023 2022 2021 (€ thousand) Net profit attributable to non-controlling interests 5,409 6,680 2,3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net revenues</t>
        </is>
      </c>
      <c r="B4" s="4" t="inlineStr">
        <is>
          <t>Net revenues are as follows: For the years ended December 31, 2023 2022 2021 (€ thousand) Revenues from: Cars and spare parts (1) 5,119,181 4,321,120 3,552,838 Sponsorship, commercial and brand (1) 571,759 498,861 450,860 Engines 126,748 155,342 189,432 Other 152,458 119,931 77,764 Total net revenues 5,970,146 5,095,254 4,270,894 _____________________________ (1) Starting in 2023, sponsorship revenues relating to the Group’s WEC and other racing activities are presented within sponsorship, commercial and brand as a result of the increased relevance of those activities for the Ferrari brand in 2023, primarily in connection with the return of Ferrari to the top-tier “Hypercar” category of the FIA WEC after 50 years. As a result, sponsorship revenues from WEC and other racing activities of €20,362 thousand and €20,281 thousand for the years ended December 31, 2022 and 2021, respectively, which were previously presented within cars and spare parts as they were treated as incidental to the sale of our track cars, have been reclassified retrospectively to sponsorship, commercial and brand to conform to the current present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selling, general and administrative costs</t>
        </is>
      </c>
      <c r="B4" s="4" t="inlineStr">
        <is>
          <t>Selling, general and administrative costs are as follows: For the years ended December 31, 2023 2022 2021 (€ thousand) Selling costs 236,443 226,988 168,466 General and administrative costs 226,137 200,986 179,558 Total selling, general and administrative costs 462,580 427,974 348,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research and development costs</t>
        </is>
      </c>
      <c r="B4" s="4" t="inlineStr">
        <is>
          <t xml:space="preserve">Research and development costs are as follows: For the years ended December 31, 2023 2022 2021 (€ thousand) Research and development costs expensed during the year 538,903 517,842 573,632 Amortization of capitalized development costs 342,656 257,730 194,472 Total research and development costs 881,559 775,572 768,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expenses, net</t>
        </is>
      </c>
      <c r="B4" s="4" t="inlineStr">
        <is>
          <t xml:space="preserve">Other expenses, net are as follows: For the years ended December 31, 2023 2022 2021 (€ thousand) Other income 10,958 12,446 8,105 Other expenses 29,856 33,994 13,666 Total other expenses, net 18,898 21,548 5,5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EXPENSES AND FINANCIAL INCOME (Tables)</t>
        </is>
      </c>
      <c r="B1" s="2" t="inlineStr">
        <is>
          <t>12 Months Ended</t>
        </is>
      </c>
    </row>
    <row r="2">
      <c r="B2" s="2" t="inlineStr">
        <is>
          <t>Dec. 31, 2023</t>
        </is>
      </c>
    </row>
    <row r="3">
      <c r="A3" s="3" t="inlineStr">
        <is>
          <t>Net financial (expenses)/income [Abstract]</t>
        </is>
      </c>
      <c r="B3" s="4" t="inlineStr">
        <is>
          <t xml:space="preserve"> </t>
        </is>
      </c>
    </row>
    <row r="4">
      <c r="A4" s="4" t="inlineStr">
        <is>
          <t>Disclosure of financial income and expenses</t>
        </is>
      </c>
      <c r="B4" s="4" t="inlineStr">
        <is>
          <t xml:space="preserve">Financial expenses and financial income are as follows: For the years ended December 31, 2023 2022 2021 (€ thousand) Foreign exchange gains 91,019 78,674 37,860 Interest income 25,813 4,150 1,579 Other financial income 15,487 1,034 3,560 Financial income 132,319 83,858 42,999 Foreign exchange losses 111,216 104,597 49,267 Interest expenses 29,258 25,489 23,669 Other financial expenses 6,860 3,388 3,320 Financial expenses 147,334 133,474 76,256 Financial expenses, net 15,015 49,616 33,2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income taxes</t>
        </is>
      </c>
      <c r="B4" s="4" t="inlineStr">
        <is>
          <t xml:space="preserve">Income tax expense is as follows: For the years ended December 31, 2023 2022 2021 (€ thousand) Current tax expense 347,162 269,924 218,540 Deferred tax benefit (4,541) (30,178) (12,001) Taxes relating to prior years 2,276 (1,274) 2,556 Total income tax expense 344,897 238,472 209,095 </t>
        </is>
      </c>
    </row>
    <row r="5">
      <c r="A5" s="4" t="inlineStr">
        <is>
          <t>Income tax reconciliation</t>
        </is>
      </c>
      <c r="B5" s="4" t="inlineStr">
        <is>
          <t>The table below provides a reconciliation between actual income tax expense and the theoretical income tax expense, calculated on the basis of the applicable corporate tax rate in effect in Italy, which was 24.0 percent for each of the years ended December 31, 2023, 2022 and 2021. For the years ended December 31, 2023 2022 2021 (€ thousand) Profit before taxes 1,602,354 1,177,766 1,042,231 Theoretical income tax rate 24.0 % 24.0 % 24.0 % Theoretical income tax expense 384,565 282,664 250,136 Tax effect on: Permanent and other differences (95,836) (85,736) (79,267) Italian Regional Income Tax (IRAP) 48,912 39,446 32,422 Effect of changes in tax rates and tax regulations 961 553 633 Differences between foreign tax rates and the theoretical Italian tax rate and tax holidays 2,156 1,945 2,077 Taxes relating to prior years 2,276 (1,274) 2,556 Withholding tax on earnings 1,863 875 539 Income tax expense 344,897 238,472 209,095 Effective tax rate 21.5 % 20.2 % 20.1 %</t>
        </is>
      </c>
    </row>
    <row r="6">
      <c r="A6" s="4" t="inlineStr">
        <is>
          <t>Disclosure of deferred tax liabilities</t>
        </is>
      </c>
      <c r="B6" s="4" t="inlineStr">
        <is>
          <t xml:space="preserve">The analysis of deferred tax assets and deferred tax liabilities at December 31, 2023 and 2022, is as follows: At December 31, 2023 2022 (€ thousand) Deferred tax assets: To be recovered after 12 months 128,110 107,252 To be recovered within 12 months 89,443 96,130 217,553 203,382 Deferred tax liabilities: To be realized after 12 months (100,865) (86,160) To be realized within 12 months (35,981) (40,347) (136,846) (126,507) Net deferred tax assets 80,707 76,875 </t>
        </is>
      </c>
    </row>
    <row r="7">
      <c r="A7" s="4" t="inlineStr">
        <is>
          <t>Disclosure of deferred tax assets</t>
        </is>
      </c>
      <c r="B7" s="4" t="inlineStr">
        <is>
          <t xml:space="preserve">The analysis of deferred tax assets and deferred tax liabilities at December 31, 2023 and 2022, is as follows: At December 31, 2023 2022 (€ thousand) Deferred tax assets: To be recovered after 12 months 128,110 107,252 To be recovered within 12 months 89,443 96,130 217,553 203,382 Deferred tax liabilities: To be realized after 12 months (100,865) (86,160) To be realized within 12 months (35,981) (40,347) (136,846) (126,507) Net deferred tax assets 80,707 76,875 </t>
        </is>
      </c>
    </row>
    <row r="8">
      <c r="A8" s="4" t="inlineStr">
        <is>
          <t>Disclosure of deferred income tax liabilities</t>
        </is>
      </c>
      <c r="B8" s="4" t="inlineStr">
        <is>
          <t xml:space="preserve">The movements in deferred income tax assets and liabilities during the year, without taking into consideration the offsetting of balances within the same tax jurisdiction, are as follows: At December 31, 2022 Recognized in consolidated income statement Charged to equity Translation differences and other changes At December 31, 2023 (€ thousand) Deferred tax assets arising on: Provisions 120,279 11,121 — — 131,400 Deferred income 51,635 — — — 51,635 Employee benefits 2,665 — (52) — 2,613 Foreign currency exchange rate differences 3,439 388 — — 3,827 Inventory obsolescence 100,835 19,305 — (220) 119,920 Allowances for doubtful accounts 5,223 (166) — 3 5,060 Depreciation 17,533 264 — (15) 17,782 Trademark step-up 85,374 (6,696) — — 78,678 Patent box 78,381 15,887 — — 94,268 Other 14,844 2,149 — (2,560) 14,433 Total deferred tax assets 480,208 42,252 (52) (2,792) 519,616 Deferred tax liabilities arising on: Depreciation (5,057) 1,507 — 92 (3,458) Capitalization of development costs (355,574) (29,683) — — (385,257) Employee benefits (1,510) 26 — — (1,484) Foreign currency exchange rate differences (1,160) (1,520) — — (2,680) Cash flow hedge reserve (16,171) — 6,403 — (9,768) Tax on undistributed earnings (10,578) (8,281) — — (18,859) Other (13,283) 240 — (4,360) (17,403) Total deferred tax liabilities (403,333) (37,711) 6,403 (4,268) (438,909) Total net deferred tax assets/(liabilities) 76,875 4,541 6,351 (7,060) 80,707 At December 31, 2021 Recognized in consolidated income statement Charged to equity Translation differences and other changes At December 31, 2022 (€ thousand) Deferred tax assets arising on: Provisions 103,981 16,556 — (258) 120,279 Deferred income 51,635 — — — 51,635 Employee benefits 3,041 — (376) — 2,665 Foreign currency exchange rate differences 610 2,830 — (1) 3,439 Cash flow hedge reserve 8,455 — (8,455) — — Inventory obsolescence 69,107 31,648 — 80 100,835 Allowances for doubtful accounts 5,178 50 — (5) 5,223 Depreciation 17,555 (15) — (7) 17,533 Trademark step-up 84,537 837 — — 85,374 Patent box 65,693 12,688 — — 78,381 Other 14,328 575 — (59) 14,844 Total deferred tax assets 424,120 65,169 (8,831) (250) 480,208 Deferred tax liabilities arising on: Depreciation (6,781) 2,076 — (352) (5,057) Capitalization of development costs (311,438) (44,134) — (2) (355,574) Employee benefits (1,053) (457) — — (1,510) Foreign currency exchange rate differences (526) (634) — — (1,160) Cash flow hedge reserve — — (16,171) — (16,171) Tax on undistributed earnings (17,404) 6,826 — — (10,578) Other (14,134) 1,332 — (481) (13,283) Total deferred tax liabilities (351,336) (34,991) (16,171) (835) (403,333) Total net deferred tax assets/(liabilities) 72,784 30,178 (25,002) (1,085) 76,875 </t>
        </is>
      </c>
    </row>
    <row r="9">
      <c r="A9" s="4" t="inlineStr">
        <is>
          <t>Disclosure of deferred income tax assets</t>
        </is>
      </c>
      <c r="B9" s="4" t="inlineStr">
        <is>
          <t xml:space="preserve">The movements in deferred income tax assets and liabilities during the year, without taking into consideration the offsetting of balances within the same tax jurisdiction, are as follows: At December 31, 2022 Recognized in consolidated income statement Charged to equity Translation differences and other changes At December 31, 2023 (€ thousand) Deferred tax assets arising on: Provisions 120,279 11,121 — — 131,400 Deferred income 51,635 — — — 51,635 Employee benefits 2,665 — (52) — 2,613 Foreign currency exchange rate differences 3,439 388 — — 3,827 Inventory obsolescence 100,835 19,305 — (220) 119,920 Allowances for doubtful accounts 5,223 (166) — 3 5,060 Depreciation 17,533 264 — (15) 17,782 Trademark step-up 85,374 (6,696) — — 78,678 Patent box 78,381 15,887 — — 94,268 Other 14,844 2,149 — (2,560) 14,433 Total deferred tax assets 480,208 42,252 (52) (2,792) 519,616 Deferred tax liabilities arising on: Depreciation (5,057) 1,507 — 92 (3,458) Capitalization of development costs (355,574) (29,683) — — (385,257) Employee benefits (1,510) 26 — — (1,484) Foreign currency exchange rate differences (1,160) (1,520) — — (2,680) Cash flow hedge reserve (16,171) — 6,403 — (9,768) Tax on undistributed earnings (10,578) (8,281) — — (18,859) Other (13,283) 240 — (4,360) (17,403) Total deferred tax liabilities (403,333) (37,711) 6,403 (4,268) (438,909) Total net deferred tax assets/(liabilities) 76,875 4,541 6,351 (7,060) 80,707 At December 31, 2021 Recognized in consolidated income statement Charged to equity Translation differences and other changes At December 31, 2022 (€ thousand) Deferred tax assets arising on: Provisions 103,981 16,556 — (258) 120,279 Deferred income 51,635 — — — 51,635 Employee benefits 3,041 — (376) — 2,665 Foreign currency exchange rate differences 610 2,830 — (1) 3,439 Cash flow hedge reserve 8,455 — (8,455) — — Inventory obsolescence 69,107 31,648 — 80 100,835 Allowances for doubtful accounts 5,178 50 — (5) 5,223 Depreciation 17,555 (15) — (7) 17,533 Trademark step-up 84,537 837 — — 85,374 Patent box 65,693 12,688 — — 78,381 Other 14,328 575 — (59) 14,844 Total deferred tax assets 424,120 65,169 (8,831) (250) 480,208 Deferred tax liabilities arising on: Depreciation (6,781) 2,076 — (352) (5,057) Capitalization of development costs (311,438) (44,134) — (2) (355,574) Employee benefits (1,053) (457) — — (1,510) Foreign currency exchange rate differences (526) (634) — — (1,160) Cash flow hedge reserve — — (16,171) — (16,171) Tax on undistributed earnings (17,404) 6,826 — — (10,578) Other (14,134) 1,332 — (481) (13,283) Total deferred tax liabilities (351,336) (34,991) (16,171) (835) (403,333) Total net deferred tax assets/(liabilities) 72,784 30,178 (25,002) (1,085) 76,8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Goodwill</t>
        </is>
      </c>
      <c r="B3" s="6" t="n">
        <v>785182</v>
      </c>
      <c r="C3" s="6" t="n">
        <v>785182</v>
      </c>
    </row>
    <row r="4">
      <c r="A4" s="4" t="inlineStr">
        <is>
          <t>Intangible assets</t>
        </is>
      </c>
      <c r="B4" s="5" t="n">
        <v>1419699</v>
      </c>
      <c r="C4" s="5" t="n">
        <v>1307388</v>
      </c>
    </row>
    <row r="5">
      <c r="A5" s="4" t="inlineStr">
        <is>
          <t>Property, plant and equipment</t>
        </is>
      </c>
      <c r="B5" s="5" t="n">
        <v>1575200</v>
      </c>
      <c r="C5" s="5" t="n">
        <v>1457825</v>
      </c>
    </row>
    <row r="6">
      <c r="A6" s="4" t="inlineStr">
        <is>
          <t>Investments and other financial assets</t>
        </is>
      </c>
      <c r="B6" s="5" t="n">
        <v>67671</v>
      </c>
      <c r="C6" s="5" t="n">
        <v>59534</v>
      </c>
    </row>
    <row r="7">
      <c r="A7" s="4" t="inlineStr">
        <is>
          <t>Deferred tax assets</t>
        </is>
      </c>
      <c r="B7" s="5" t="n">
        <v>217553</v>
      </c>
      <c r="C7" s="5" t="n">
        <v>203382</v>
      </c>
    </row>
    <row r="8">
      <c r="A8" s="4" t="inlineStr">
        <is>
          <t>Total non-current assets</t>
        </is>
      </c>
      <c r="B8" s="5" t="n">
        <v>4065305</v>
      </c>
      <c r="C8" s="5" t="n">
        <v>3813311</v>
      </c>
    </row>
    <row r="9">
      <c r="A9" s="4" t="inlineStr">
        <is>
          <t>Inventories</t>
        </is>
      </c>
      <c r="B9" s="5" t="n">
        <v>948514</v>
      </c>
      <c r="C9" s="5" t="n">
        <v>674662</v>
      </c>
    </row>
    <row r="10">
      <c r="A10" s="4" t="inlineStr">
        <is>
          <t>Trade receivables</t>
        </is>
      </c>
      <c r="B10" s="5" t="n">
        <v>261380</v>
      </c>
      <c r="C10" s="5" t="n">
        <v>232414</v>
      </c>
    </row>
    <row r="11">
      <c r="A11" s="4" t="inlineStr">
        <is>
          <t>Receivables from financing activities</t>
        </is>
      </c>
      <c r="B11" s="5" t="n">
        <v>1451158</v>
      </c>
      <c r="C11" s="5" t="n">
        <v>1399997</v>
      </c>
    </row>
    <row r="12">
      <c r="A12" s="4" t="inlineStr">
        <is>
          <t>Tax receivables</t>
        </is>
      </c>
      <c r="B12" s="5" t="n">
        <v>11616</v>
      </c>
      <c r="C12" s="5" t="n">
        <v>16054</v>
      </c>
    </row>
    <row r="13">
      <c r="A13" s="4" t="inlineStr">
        <is>
          <t>Other current assets</t>
        </is>
      </c>
      <c r="B13" s="5" t="n">
        <v>130228</v>
      </c>
      <c r="C13" s="5" t="n">
        <v>153183</v>
      </c>
    </row>
    <row r="14">
      <c r="A14" s="4" t="inlineStr">
        <is>
          <t>Current financial assets</t>
        </is>
      </c>
      <c r="B14" s="5" t="n">
        <v>61130</v>
      </c>
      <c r="C14" s="5" t="n">
        <v>87301</v>
      </c>
    </row>
    <row r="15">
      <c r="A15" s="4" t="inlineStr">
        <is>
          <t>Cash and cash equivalents</t>
        </is>
      </c>
      <c r="B15" s="5" t="n">
        <v>1121981</v>
      </c>
      <c r="C15" s="5" t="n">
        <v>1388901</v>
      </c>
    </row>
    <row r="16">
      <c r="A16" s="4" t="inlineStr">
        <is>
          <t>Total current assets</t>
        </is>
      </c>
      <c r="B16" s="5" t="n">
        <v>3986007</v>
      </c>
      <c r="C16" s="5" t="n">
        <v>3952512</v>
      </c>
    </row>
    <row r="17">
      <c r="A17" s="4" t="inlineStr">
        <is>
          <t>Total assets</t>
        </is>
      </c>
      <c r="B17" s="5" t="n">
        <v>8051312</v>
      </c>
      <c r="C17" s="5" t="n">
        <v>7765823</v>
      </c>
    </row>
    <row r="18">
      <c r="A18" s="3" t="inlineStr">
        <is>
          <t>Equity and liabilities</t>
        </is>
      </c>
      <c r="B18" s="4" t="inlineStr">
        <is>
          <t xml:space="preserve"> </t>
        </is>
      </c>
      <c r="C18" s="4" t="inlineStr">
        <is>
          <t xml:space="preserve"> </t>
        </is>
      </c>
    </row>
    <row r="19">
      <c r="A19" s="4" t="inlineStr">
        <is>
          <t>Equity attributable to owners of the parent</t>
        </is>
      </c>
      <c r="B19" s="5" t="n">
        <v>3060888</v>
      </c>
      <c r="C19" s="5" t="n">
        <v>2592857</v>
      </c>
    </row>
    <row r="20">
      <c r="A20" s="4" t="inlineStr">
        <is>
          <t>Non-controlling interests</t>
        </is>
      </c>
      <c r="B20" s="5" t="n">
        <v>9734</v>
      </c>
      <c r="C20" s="5" t="n">
        <v>9630</v>
      </c>
    </row>
    <row r="21">
      <c r="A21" s="4" t="inlineStr">
        <is>
          <t>Total equity</t>
        </is>
      </c>
      <c r="B21" s="5" t="n">
        <v>3070622</v>
      </c>
      <c r="C21" s="5" t="n">
        <v>2602487</v>
      </c>
    </row>
    <row r="22">
      <c r="A22" s="4" t="inlineStr">
        <is>
          <t>Employee benefits</t>
        </is>
      </c>
      <c r="B22" s="5" t="n">
        <v>123045</v>
      </c>
      <c r="C22" s="5" t="n">
        <v>110807</v>
      </c>
    </row>
    <row r="23">
      <c r="A23" s="4" t="inlineStr">
        <is>
          <t>Provisions</t>
        </is>
      </c>
      <c r="B23" s="5" t="n">
        <v>187276</v>
      </c>
      <c r="C23" s="5" t="n">
        <v>180694</v>
      </c>
    </row>
    <row r="24">
      <c r="A24" s="4" t="inlineStr">
        <is>
          <t>Deferred tax liabilities</t>
        </is>
      </c>
      <c r="B24" s="5" t="n">
        <v>136846</v>
      </c>
      <c r="C24" s="5" t="n">
        <v>126507</v>
      </c>
    </row>
    <row r="25">
      <c r="A25" s="4" t="inlineStr">
        <is>
          <t>Debt</t>
        </is>
      </c>
      <c r="B25" s="5" t="n">
        <v>2477186</v>
      </c>
      <c r="C25" s="5" t="n">
        <v>2811779</v>
      </c>
    </row>
    <row r="26">
      <c r="A26" s="4" t="inlineStr">
        <is>
          <t>Other liabilities</t>
        </is>
      </c>
      <c r="B26" s="5" t="n">
        <v>1022967</v>
      </c>
      <c r="C26" s="5" t="n">
        <v>952025</v>
      </c>
    </row>
    <row r="27">
      <c r="A27" s="4" t="inlineStr">
        <is>
          <t>Other financial liabilities</t>
        </is>
      </c>
      <c r="B27" s="5" t="n">
        <v>13539</v>
      </c>
      <c r="C27" s="5" t="n">
        <v>19993</v>
      </c>
    </row>
    <row r="28">
      <c r="A28" s="4" t="inlineStr">
        <is>
          <t>Trade payables</t>
        </is>
      </c>
      <c r="B28" s="5" t="n">
        <v>930560</v>
      </c>
      <c r="C28" s="5" t="n">
        <v>902968</v>
      </c>
    </row>
    <row r="29">
      <c r="A29" s="4" t="inlineStr">
        <is>
          <t>Tax payables</t>
        </is>
      </c>
      <c r="B29" s="5" t="n">
        <v>89271</v>
      </c>
      <c r="C29" s="5" t="n">
        <v>58563</v>
      </c>
    </row>
    <row r="30">
      <c r="A30" s="4" t="inlineStr">
        <is>
          <t>Total equity and liabilities</t>
        </is>
      </c>
      <c r="B30" s="6" t="n">
        <v>8051312</v>
      </c>
      <c r="C30" s="6" t="n">
        <v>7765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following table provides the amounts used in the calculation of basic earnings per share for the years ended December 31, 2023, 2022 and 2021: For the years ended December 31, 2023 2022 2021 Profit attributable to owners of the Company € thousand 1,252,048 932,614 830,767 Weighted average number of common shares for basic earnings per common share thousand 181,220 182,836 184,446 Basic earnings per common share € 6.91 5.11 4.50 The following table provides the amounts used in the calculation of diluted earnings per share for the years ended December 31, 2023, 2022 and 2021: For the years ended December 31, 2023 2022 2021 Profit attributable to owners of the Company € thousand 1,252,048 932,614 830,767 Weighted average number of common shares for diluted earnings per common share thousand 181,511 183,121 184,771 Diluted earnings per common share € 6.90 5.09 4.50 The following table provides a reconciliation from the weighted average number of common shares for basic earnings per share to the weighted average number of common shares for diluted earnings per share. For the years ended December 31, Number of shares 2023 2022 2021 Weighted average number of common shares for basic earnings per share 181,220 182,836 184,446 Adjustments for calculation of diluted earnings per share: Share-based compensation 291 285 325 Weighted average number of common shares for diluted earnings per share 181,511 183,121 184,7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detailed information about intangible assets</t>
        </is>
      </c>
      <c r="B4" s="4" t="inlineStr">
        <is>
          <t xml:space="preserve">Intangible assets are as follows: Externally Development Patents, Other Total (€ thousand) Gross carrying amount at 2,065,450 862,015 257,889 51,620 3,236,974 Additions 270,329 146,039 30,566 9,960 456,894 Divestitures (962) (350) — — (1,312) Reclassifications — — 2,924 (2,924) — Translation differences and other movements — — — 9 9 Balance at December 31, 2022 2,334,817 1,007,704 291,379 58,665 3,692,565 Additions 272,975 175,405 23,849 14,919 487,148 Divestitures — — — (2,564) (2,564) Reclassifications — 5,558 3,399 (3,399) 5,558 Translation differences and other movements — (296) (42) 167 (171) Balance at December 31, 2023 2,607,792 1,188,371 318,585 67,788 4,182,536 Accumulated amortization at December 31, 2021 1,320,578 499,746 231,842 46,635 2,098,801 Amortization 189,546 68,184 27,153 1,493 286,376 Balance at December 31, 2022 1,510,124 567,930 258,995 48,128 2,385,177 Amortization 250,033 92,623 27,923 1,522 372,101 Reclassification — 5,558 (4,283) 4,283 5,558 Translation differences and other movements — — (7) 8 1 Balance at December 31, 2023 1,760,157 666,111 282,628 53,941 2,762,837 Carrying amount at: December 31, 2021 744,872 362,269 26,047 4,985 1,138,173 December 31, 2022 824,693 439,774 32,384 10,537 1,307,388 December 31, 2023 847,635 522,260 35,957 13,847 1,419,6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Property, plant and equipment are as follows: Land Industrial Plant, machinery and equipment Other Advances and assets under construction Total (€ thousand) Gross carrying amount at 50,056 486,677 2,766,723 233,094 318,900 3,855,450 Additions 8,287 10,155 154,008 26,479 167,645 366,574 Divestitures — (3,805) (15,388) (6,018) (154) (25,365) Reclassifications 73,631 4,691 165,210 4,322 (247,854) — Translation differences and other movements 16 334 (19) 796 77 1,204 Balance at December 31, 2022 131,990 498,052 3,070,534 258,673 238,614 4,197,863 Additions 2,014 29,948 113,282 36,416 242,155 423,815 Divestitures — (12,935) (40,270) (25,030) (369) (78,604) Reclassifications 17,235 9,132 62,236 (2,303) (88,603) (2,303) Translation differences and other movements (10) (1,050) (49) (2,511) (5) (3,625) Balance at December 31, 2023 151,229 523,147 3,205,733 265,245 391,792 4,537,146 Accumulated amortization at December 31, 2021 — 201,845 2,141,624 158,816 — 2,502,285 Depreciation — 19,405 216,661 23,783 — 259,849 Divestitures — (1,983) (14,921) (5,921) — (22,825) Translation differences — 109 (39) 659 — 729 Balance at December 31, 2022 — 219,376 2,343,325 177,337 — 2,740,038 Depreciation — 21,654 243,633 24,917 — 290,204 Divestitures — (8,338) (39,322) (18,401) — (66,061) Translation differences and other movements — (624) (15) (1,596) — (2,235) Balance at December 31, 2023 — 232,068 2,547,621 182,257 — 2,961,946 Carrying amount at: December 31, 2021 50,056 284,832 625,099 74,278 318,900 1,353,165 of which right-of use assets under IFRS 16 — 21,613 3,484 28,661 — 53,758 December 31, 2022 131,990 278,676 727,209 81,336 238,614 1,457,825 of which right-of use assets under IFRS 16 — 18,972 2,756 32,420 — 54,148 December 31, 2023 151,229 291,079 658,112 82,988 391,792 1,575,200 of which right-of use assets under IFRS 16 — 22,971 3,396 41,888 — 68,255 </t>
        </is>
      </c>
    </row>
    <row r="5">
      <c r="A5" s="4" t="inlineStr">
        <is>
          <t>Disclosure of quantitative information about right-of-use assets</t>
        </is>
      </c>
      <c r="B5" s="4" t="inlineStr">
        <is>
          <t xml:space="preserve">The following table summarizes the changes in the carrying amount of right-of-use assets for the year ended December 31, 2023 and 2022: Industrial buildings Plant, machinery and equipment Other assets Total (€ thousand) Balance at December 31, 2021 21,613 3,484 28,661 53,758 Additions 4,854 510 13,485 18,849 Disposals (1,495) (6) (93) (1,594) Depreciation (5,933) (1,223) (9,677) (16,833) Translation differences and other movements (67) (9) 44 (32) Balance at December 31, 2022 18,972 2,756 32,420 54,148 Additions 16,746 2,069 23,238 42,053 Disposals (4,597) — (3,008) (7,605) Depreciation (7,933) (1,402) (10,254) (19,589) Translation differences and other movements (217) (27) (508) (752) Balance at December 31, 2023 22,971 3,396 41,888 68,255 </t>
        </is>
      </c>
    </row>
    <row r="6">
      <c r="A6" s="4" t="inlineStr">
        <is>
          <t>Disclosure of amounts recognized in Income Statement in relation to leases</t>
        </is>
      </c>
      <c r="B6" s="4" t="inlineStr">
        <is>
          <t xml:space="preserve">Amounts recognized in the consolidated income statement in relation to leases for the year ended December 31, 2023 and 2022 were as follows: For the year ended December 31, 2023 2022 2021 (€ thousand) Depreciation of right-of-use assets 19,589 16,833 15,348 Interest expense on lease liabilities 1,450 1,219 868 Variable lease payments not included in the measurement of lease liabilities 1,213 822 1,622 Expenses relating to short-term leases and leases of low-value assets 2,842 3,227 3,671 Total expenses recognized 25,094 22,101 21,5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 (Tables)</t>
        </is>
      </c>
      <c r="B1" s="2" t="inlineStr">
        <is>
          <t>12 Months Ended</t>
        </is>
      </c>
    </row>
    <row r="2">
      <c r="B2" s="2" t="inlineStr">
        <is>
          <t>Dec. 31, 2023</t>
        </is>
      </c>
    </row>
    <row r="3">
      <c r="A3" s="3" t="inlineStr">
        <is>
          <t>Investments and other financial assets [Abstract]</t>
        </is>
      </c>
      <c r="B3" s="4" t="inlineStr">
        <is>
          <t xml:space="preserve"> </t>
        </is>
      </c>
    </row>
    <row r="4">
      <c r="A4" s="4" t="inlineStr">
        <is>
          <t>Disclosure of investments</t>
        </is>
      </c>
      <c r="B4" s="4" t="inlineStr">
        <is>
          <t xml:space="preserve">The composition of investments and other financial assets is as follows: At December 31, 2023 2022 (€ thousand) Investments accounted for using the equity method 55,200 49,087 Other securities and financial assets 12,471 10,447 Total investments and other financial assets 67,671 59,534 Changes in the carrying amount of investments accounted for using the equity method during the period were as follows: (€ thousand) Balance at December 31, 2021 42,927 Proportionate share of net profit for the year ended December 31, 2022 6,175 Proportionate share of remeasurement of defined benefit plans (15) Balance at December 31, 2022 49,087 Proportionate share of net profit for the year ended December 31, 2023 6,137 Proportionate share of remeasurement of defined benefit plans and other movements (24) Balance at December 31, 2023 55,200 Summarized financial information relating to FFS GmbH at and for the years ended December 31, 2023 and 2022 is presented below: At December 31, 2023 2022 (€ thousand) Assets Non-current assets 3,566 3,685 Receivables from financing activities 1,187,535 1,037,350 Other current assets 29,590 2,637 Cash and cash equivalents 21,275 19,123 Total assets 1,241,966 1,062,795 Equity and liabilities Equity 108,134 94,914 Debt 999,206 868,652 Other liabilities 134,626 99,229 Total equity and liabilities 1,241,966 1,062,795 For the year ended December 31, 2023 2022 2021 (€ thousand) Net revenues 66,446 52,100 46,103 Cost of sales 37,198 22,943 16,971 Selling, general and administrative costs 9,314 8,923 8,565 Other expenses/(income), net 1,574 1,116 2,730 Profit before taxes 18,360 19,118 17,837 Income tax expense 5,147 5,336 4,045 Net profit 13,213 13,782 13,7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Disclosure of inventories</t>
        </is>
      </c>
      <c r="B4" s="4" t="inlineStr">
        <is>
          <t xml:space="preserve">Inventories are as follows: At December 31, 2023 2022 (€ thousand) Raw materials 203,247 142,430 Semi-finished goods 229,791 145,459 Finished goods 515,476 386,773 Total inventories 948,514 674,662 </t>
        </is>
      </c>
    </row>
    <row r="5">
      <c r="A5" s="4" t="inlineStr">
        <is>
          <t>Disclosure of slow moving and obsolete inventory</t>
        </is>
      </c>
      <c r="B5" s="4" t="inlineStr">
        <is>
          <t xml:space="preserve">Changes in the provision for slow moving and obsolete inventories were as follows: 2023 2022 (€ thousand) At January 1, 110,963 102,098 Provision 20,822 18,021 Utilizations and other changes (8,357) (9,156) At December 31, 123,428 110,9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URRENT RECEIVABLES AND 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current receivables, other current assets and deposits in FCA Group cash management pools</t>
        </is>
      </c>
      <c r="B4" s="4" t="inlineStr">
        <is>
          <t xml:space="preserve">Current receivables and other current assets are as follows: At December 31, 2023 2022 (€ thousand) Trade receivables 261,380 232,414 Receivables from financing activities 1,451,158 1,399,997 Current tax receivables 11,616 16,054 Other current assets 130,228 153,183 Total 1,854,382 1,801,648 </t>
        </is>
      </c>
    </row>
    <row r="5">
      <c r="A5" s="4" t="inlineStr">
        <is>
          <t>Disclosure of trade receivables by nature</t>
        </is>
      </c>
      <c r="B5" s="4" t="inlineStr">
        <is>
          <t xml:space="preserve">The following table sets forth a breakdown of trade receivables by nature: At December 31, 2023 2022 (€ thousand) Trade receivables due from: Dealers 122,177 85,696 Sponsorship and commercial activities 32,357 42,981 Brand activities 30,587 24,213 Stellantis Group companies 20,398 19,184 Other 55,861 60,340 Total 261,380 232,414 </t>
        </is>
      </c>
    </row>
    <row r="6">
      <c r="A6" s="4" t="inlineStr">
        <is>
          <t>Disclosure of trade receivables by currency</t>
        </is>
      </c>
      <c r="B6" s="4" t="inlineStr">
        <is>
          <t xml:space="preserve">The following table sets forth a breakdown of trade receivables by currency: At December 31, 2023 2022 (€ thousand) Trade receivables denominated in: Euro 118,104 95,894 U.S. Dollar 118,233 108,369 Pound Sterling 6,096 8,178 Chinese Yuan 5,099 3,203 Japanese Yen 7,230 6,832 Other currencies 6,618 9,938 Total 261,380 232,414 </t>
        </is>
      </c>
    </row>
    <row r="7">
      <c r="A7" s="4" t="inlineStr">
        <is>
          <t>Disclosure of changes in allowance for doubtful accounts</t>
        </is>
      </c>
      <c r="B7" s="4" t="inlineStr">
        <is>
          <t xml:space="preserve">Changes in the allowance for doubtful accounts of trade receivables during the year were as follows: 2023 2022 (€ thousand) At January 1 25,800 25,984 Additional provisions 2,767 3,844 Utilizations (1,845) (1,579) Releases (1,280) (2,522) Other changes (24) 73 At December 31 25,418 25,800 </t>
        </is>
      </c>
    </row>
    <row r="8">
      <c r="A8" s="4" t="inlineStr">
        <is>
          <t>Disclosure of receivables from financing activities</t>
        </is>
      </c>
      <c r="B8" s="4" t="inlineStr">
        <is>
          <t xml:space="preserve">Receivables from financing activities are as follows: At December 31, 2023 2022 (€ thousand) Client financing 1,451,158 1,390,956 Dealer financing — 9,041 Total receivables from financing activities 1,451,158 1,399,997 </t>
        </is>
      </c>
    </row>
    <row r="9">
      <c r="A9" s="4" t="inlineStr">
        <is>
          <t>Disclosure of changes in allowance for doubtful accounts from financing activities</t>
        </is>
      </c>
      <c r="B9" s="4" t="inlineStr">
        <is>
          <t xml:space="preserve">Changes in the allowance for doubtful accounts of receivables from financing activities during the year are as follows: 2023 2022 (€ thousand) At January 1 9,950 11,204 Additional provisions 6,423 3,064 Utilizations (3,509) (2,587) Releases (1,327) (2,470) Other changes (372) 739 At December 31 11,165 9,950 </t>
        </is>
      </c>
    </row>
    <row r="10">
      <c r="A10" s="4" t="inlineStr">
        <is>
          <t>Disclosure of other current assets</t>
        </is>
      </c>
      <c r="B10" s="4" t="inlineStr">
        <is>
          <t xml:space="preserve">Other current assets are detailed as follows: At December 31, 2023 2022 (€ thousand) Italian and foreign VAT credits 65,529 79,858 Prepayments 53,846 42,908 Other 10,853 30,417 Total other current assets 130,228 153,183 </t>
        </is>
      </c>
    </row>
    <row r="11">
      <c r="A11" s="4" t="inlineStr">
        <is>
          <t>Disclosure of current receivables and other current assets by due date</t>
        </is>
      </c>
      <c r="B11" s="4" t="inlineStr">
        <is>
          <t>The analysis of receivables and other current assets (excluding prepayments) by due date is as follows: At December 31, 2023 Due within one year Due between one and five years Due beyond five years Overdue Total (€ thousand) Trade receivables 225,445 — — 35,935 261,380 Receivables from financing activities (1) 223,841 1,076,552 68,736 82,029 1,451,158 Current tax receivables 11,616 — — — 11,616 Other current assets (excluding prepayments) 76,382 — — — 76,382 Total 537,284 1,076,552 68,736 117,964 1,800,536 At December 31, 2022 Due within one year Due between one and five years Due beyond five years Overdue Total (€ thousand) Trade receivables 186,757 — — 45,657 232,414 Receivables from financing activities (1) 208,407 1,060,819 67,992 62,779 1,399,997 Client financing 207,186 1,052,999 67,992 62,779 1,390,956 Dealer financing 1,221 7,821 — — 9,041 Current tax receivables 16,054 — — — 16,054 Other current assets (excluding prepayments) 110,276 — — — 110,276 Total 521,494 1,060,819 67,992 108,436 1,758,741 _____________________________ (1) Excluding interest generated on these receivabl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FINANCIAL ASSETS AND OTHER FINANCIAL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t>
        </is>
      </c>
      <c r="B4" s="4" t="inlineStr">
        <is>
          <t xml:space="preserve">Current financial assets are as follows: At December 31, 2023 2022 (€ thousand) Financial derivatives 55,562 80,233 Other financial assets 5,568 7,068 Current financial assets 61,130 87,301 </t>
        </is>
      </c>
    </row>
    <row r="5">
      <c r="A5" s="4" t="inlineStr">
        <is>
          <t>Disclosure of derivative financial instruments</t>
        </is>
      </c>
      <c r="B5" s="4" t="inlineStr">
        <is>
          <t>The following table sets forth a breakdown of derivative assets and liabilities at December 31, 2023 and 2022 . At December 31, 2023 2022 Positive fair Negative fair Positive fair Negative fair (€ thousand) Cash flow hedge: Currency swaps 34,542 (10,170) 41,270 (16,976) Interest rate caps 17,407 — 36,771 — Commodities — (174) 5 (772) Total Cash flow hedges 51,949 (10,344) 78,046 (17,748) Other foreign exchange derivatives 3,613 (3,195) 2,187 (2,245) Current financial assets/(liabilities) 55,562 (13,539) 80,233 (19,993) The following tables provide an analysis of outstanding derivative financial instruments by foreign currency based on their fair value and notional amounts: At December 31, 2023 At December 31, 2022 Fair Value Notional Amount Fair Value Notional Amount (€ thousand) Currencies: U.S. Dollar 32,069 2,515,057 49,466 2,385,494 Pound Sterling (678) 145,216 2,811 121,881 Japanese Yen 14,086 392,343 2,711 275,700 Swiss Franc (3,660) 106,911 (991) 108,459 Chinese Yuan 915 141,493 2,702 176,062 Other (1) (709) 153,207 3,541 131,319 Total amount 42,023 3,454,227 60,240 3,198,915 ______________________________ (1) Other mainly includes the Australian Dollar, the Canadian Dollar and the Hong Kong Dollar.</t>
        </is>
      </c>
    </row>
    <row r="6">
      <c r="A6" s="4" t="inlineStr">
        <is>
          <t>Disclosure of reclassified gain/loss from other comprehensive income/(loss) to the consolidated income statement</t>
        </is>
      </c>
      <c r="B6" s="4" t="inlineStr">
        <is>
          <t xml:space="preserve">The Group reclassified gains and losses, net of the related tax effects, from other comprehensive income/(loss) to the consolidated income statement as follows: For the years ended December 31, 2023 2022 2021 (€ thousand) Net revenues/(costs) 48,393 (75,749) 7,275 Income tax (expense)/benefit (13,502) 21,134 (2,030) Total recognized in the consolidated income statement 34,891 (54,615) 5,2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3</t>
        </is>
      </c>
    </row>
    <row r="3">
      <c r="A3" s="3" t="inlineStr">
        <is>
          <t>Disclosure of Share Capital Reserves and Other Equity Interests [Abstract]</t>
        </is>
      </c>
      <c r="B3" s="4" t="inlineStr">
        <is>
          <t xml:space="preserve"> </t>
        </is>
      </c>
    </row>
    <row r="4">
      <c r="A4" s="4" t="inlineStr">
        <is>
          <t>Disclosure of classes of share capital</t>
        </is>
      </c>
      <c r="B4" s="4" t="inlineStr">
        <is>
          <t>The following table summarizes the changes in the number of outstanding common shares and outstanding special voting shares of the Company for the years ended December 31, 2023 and 2022: Common Shares Special Voting Shares Total Outstanding shares at December 31, 2021 183,843,396 63,344,922 247,188,318 Common shares repurchased under share repurchase program (1) (1,966,816) — (1,966,816) Common shares assigned under equity incentive plans (2) 76,918 — 76,918 Other changes (3) — (1,009) (1,009) Outstanding shares at December 31, 2022 181,953,498 63,343,913 245,297,411 Common shares repurchased under share repurchase program (4) (1,630,171) — (1,630,171) Common shares assigned under equity incentive plans (5) 94,763 — 94,763 Other changes (3) — (11,041) (11,041) Outstanding shares at December 31, 2023 180,418,090 63,332,872 243,750,962 _______________________________________ . (1) Includes shares repurchased under the share repurchase program between January 1, 2022 and December 31, 2022 based on the transaction trade date, for a total consideration of €384,869 thousand, including transaction costs. (2) On March 16, 2022, 122,125 common shares, which were previously held in treasury, were assigned to participants of the equity incentive plans as a result of the vesting of certain performance share unit and retention restricted share unit awards. On the same day, the Company purchased 56,517 common shares, for a total consideration of €10,365 thousand, from a group of those employees who were assigned shares in order to cover the individual’s taxable income as is standard practice (“Sell to Cover”) in a cross transaction. On May 25, 2022, 6,643 common shares, which were previously held in treasury, were assigned to certain employees. On the same day, the Company purchased 3,185 common shares, for a total consideration of €562 thousand, from a group of those employees who were assigned shares in order to cover the individual’s taxable income as is standard practice (“Sell to Cover”) in a cross transaction. On December 2, 2022, 11,218 common shares, which were previously held in treasury, were assigned to participants of the equity incentive plans. On the same day, the Company purchased, 3,366 common shares, for a total consideration of €726 thousand, from a group of those employees who were assigned shares in order to cover the individual’s taxable income as is standard practice (“Sell to Cover”) in a cross transaction. See Note 21 “Share-Based Compensation” for additional details relating to the Group’s equity incentive plans. (3) Relates to the deregistration of certain special voting shares under the Company’s special voting shares term and conditions. (4) Includes shares repurchased under the share repurchase program between January 1, 2023 and December 31, 2023 based on the transaction trade date, for a total consideration of €460,629 thousand (including Sell to Cover as described below), including transaction costs. (5) On March 15, 2023, 80,305 common shares, which were previously held in treasury, were assigned to participants of the equity incentive plans as a result of the vesting of certain performance share unit and retention restricted share unit awards. On March 15, 2023, the Company purchased 34,671 common shares, for a total consideration of €8,448 thousand, from a group of employees who were assigned shares in order to cover the individual’s taxable income as is standard practice (“Sell to Cover”) in a cross transaction. On July 17, 2023 the Company assigned 49,129 shares related to commercial agreements with certain suppliers and other shares awards. See Note 21 “Share-Based Compensation” for additional details relating to the Group’s equity incentive plans.</t>
        </is>
      </c>
    </row>
    <row r="5">
      <c r="A5" s="4" t="inlineStr">
        <is>
          <t>Disclosure of other comprehensive income/(loss)</t>
        </is>
      </c>
      <c r="B5" s="4" t="inlineStr">
        <is>
          <t>The following table presents other comprehensive income/(loss): For the years ended December 31, 2023 2022 2021 (€ thousand) Items that will not be reclassified to the consolidated income statement in subsequent periods: Gains/(Losses) on remeasurement of defined benefit plans (1) 221 1,605 (463) Total items that will not be reclassified to the consolidated income statement in subsequent periods 221 1,605 (463) Items that may be reclassified to the consolidated income statement in subsequent periods: Gains/(Losses) on cash flow hedging instruments arising during the period 22,109 17,149 (56,855) (Gains)/Losses on cash flow hedging instruments reclassified to the consolidated income statement (48,393) 75,749 (7,275) (Losses)/Gains on cash flow hedging instruments (26,284) 92,898 (64,130) Exchange differences on translating foreign operations (6,323) 9,798 14,229 Total items that may be reclassified to the consolidated income statement in subsequent periods (32,607) 102,696 (49,901) Total other comprehensive (loss)/income (32,386) 104,301 (50,364) Related tax impact 6,351 (25,002) 18,070 Total other comprehensive (loss)/income, net of tax (26,035) 79,299 (32,294) __________________________ (1) Includes a loss of €30 thousand, a loss of €15 thousand and a gain of €83 thousand for the years ended December 31, 2023, 2022 and 2021, respectively, related to the Group’s proportionate share of the remeasurement of defined benefit plans of FFS GmbH, for which the Group holds a 49.9 percent interest. The tax effects relating to other comprehensive income/(loss) are summarized in the following table: For the years ended December 31, 2023 2022 2021 Pre-tax balance Related tax impact Net balance Pre-tax balance Related tax impact Net balance Pre-tax balance Related tax impact Net balance (€ thousand) Gains/(Losses) on remeasurement of defined benefit plans 221 (52) 169 1,605 (376) 1,229 (463) 110 (353) (Losses)/Gains on cash flow hedging instruments (26,284) 6,403 (19,881) 92,898 (24,626) 68,272 (64,130) 17,960 (46,170) Exchange (losses)/gains on translating foreign operations (6,323) — (6,323) 9,798 — 9,798 14,229 — 14,229 Total other comprehensive (loss)/income (32,386) 6,351 (26,035) 104,301 (25,002) 79,299 (50,364) 18,070 (32,29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Share-based Compensation [Abstract]</t>
        </is>
      </c>
      <c r="B3" s="4" t="inlineStr">
        <is>
          <t xml:space="preserve"> </t>
        </is>
      </c>
    </row>
    <row r="4">
      <c r="A4" s="4" t="inlineStr">
        <is>
          <t>Disclosure of terms and conditions of share-based payment arrangement</t>
        </is>
      </c>
      <c r="B4" s="4" t="inlineStr">
        <is>
          <t>The number of 2023-2025 PSUs with a TSR Target that vest under the Equity Incentive Plan 2023-2025 is based on the Company’s TSR performance over the relevant performance period compared to an industry-specific peer group as summarized below. Ferrari TSR Ranking % of Target Awards that Vest 1 175% 2 150% 3 125% 4 100% 5 75% 6 50% &gt;6 0% The defined peer group (including the Company) for the TSR Target is presented below. Ferrari Aston Martin Burberry Estee Lauder Hermes Kering LVMH Mercedes Benz Group AG Moncler Prada Richemont EBITDA Target The number of 2023-2025 PSUs with an EBITDA Target that vest under the Equity Incentive Plan 2023-2025 is determined by comparing Adjusted EBITDA to the Adjusted EBITDA targets derived from the Group’s business plan, as summarized below. Actual Adjusted EBITDA Compared to Business Plan % of Awards that Vest +15% 175% +10% 150% +5% 125% Business Plan Target 100% -5% 75% &lt;-5% 0%</t>
        </is>
      </c>
    </row>
    <row r="5">
      <c r="A5" s="4" t="inlineStr">
        <is>
          <t>Disclosure of indirect measurement of fair value of goods or services received, other equity instruments granted during period</t>
        </is>
      </c>
      <c r="B5" s="4" t="inlineStr">
        <is>
          <t>The fair value of the PSUs and RSUs that were awarded under the Equity Incentive Plan 2023-2025, which is determined based on actuarial calculations that apply certain assumptions and take into consideration the specific characteristics of the awards granted, is summarized in the following table. Equity Incentive Plan 2023-2025 PSUs €236.30 RSUs €253.76 The fair value of the 2023-2025 PSU awards was measured at the grant date using a Monte Carlo Simulation model. The fair value of the 2023-2025 RSU awards was measured using the share price at the grant date adjusted for the present value of future distributions which the recipients will not receive during the vesting period. The key assumptions utilized to calculate the grant-date fair values of the PSUs that were awarded under the Equity Incentive Plan 2023-2025 are summarized below: Equity Incentive Plan 2023-2025 Grant date share price €259.60 Expected volatility 27.9% Dividend yield 0.75% Risk-free rate 2.90%</t>
        </is>
      </c>
    </row>
    <row r="6">
      <c r="A6" s="4" t="inlineStr">
        <is>
          <t>Outstanding number of PSUs and RSUs</t>
        </is>
      </c>
      <c r="B6" s="4" t="inlineStr">
        <is>
          <t xml:space="preserve">hanges to the outstanding share awards under the Group’s share-based payment arrangements: PSU Awards RSU Awards Other Awards Total Outstanding Awards Balance at December 31, 2021 152,172 123,661 — 275,833 Granted 72,373 26,574 64,048 162,995 Forfeited (16,327) (8,934) — (25,261) Vested (68,013) (54,112) (6,643) (128,768) Balance at December 31, 2022 140,205 87,189 57,405 284,799 Granted 58,381 21,939 63,217 143,537 Forfeited (8,117) (3,544) (1,309) (12,970) Vested (36,090) (32,339) (55,614) (124,043) Balance at December 31, 2023 154,379 73,245 63,699 291,323 </t>
        </is>
      </c>
    </row>
    <row r="7">
      <c r="A7" s="4" t="inlineStr">
        <is>
          <t>Disclosure of share-based compensation expense</t>
        </is>
      </c>
      <c r="B7" s="4" t="inlineStr">
        <is>
          <t xml:space="preserve">The following table presents the share based compensation expense recognized for the years ended December 31, 2023, 2022 and 2021, as well as the unrecognized share-based compensation at December 31, 2023, 2022 and 2021. For the years ended December 31, 2023 2022 2021 (€ thousand) Equity incentive plans and other share-based awards 15,154 16,172 11,689 Broad-based employee share ownership plan 10,222 — — Commercial agreements with suppliers 4,563 4,688 2,206 Total share-based compensation expense 29,939 20,860 13,895 At December 31, 2023 2022 2021 (€ thousand) Unrecognized share-based compensation expense 12,954 16,069 11,08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Group's provision for employee benefits</t>
        </is>
      </c>
      <c r="B4" s="4" t="inlineStr">
        <is>
          <t xml:space="preserve">The Group’s provisions for employee benefits are as follows: At December 31, 2023 2022 (€ thousand) Present value of defined benefit obligations: Italian employee severance indemnity (TFR) 13,903 15,142 Total present value of defined benefit obligations 13,903 15,142 Other provisions for employees 109,142 95,665 Total provisions for employee benefits 123,045 110,807 </t>
        </is>
      </c>
    </row>
    <row r="5">
      <c r="A5" s="4" t="inlineStr">
        <is>
          <t>Disclosure of defined benefit plans</t>
        </is>
      </c>
      <c r="B5" s="4" t="inlineStr">
        <is>
          <t xml:space="preserve">The following table summarizes the changes in the defined benefit obligations relating to the TFR liability: Total Amounts at December 31, 2021 18,430 Included in the consolidated income statement 22 Included in other comprehensive income/loss (*) (1,605) Other (1,705) Benefits paid (1,731) Other changes 26 Amounts at December 31, 2022 15,142 Included in the consolidated income statement 518 Included in other comprehensive income/loss (*) (221) Other (1,536) Benefits paid (1,536) Other changes — Amounts at December 31, 2023 13,903 ______________________________ (*) Relates to actuarial losses/(gains) from financial assumptions. The expected future benefit payments for the defined benefit obligations as of December 31, 2023 are as follows: TFR (€ thousand) 2024 1,464 2025 1,507 2026 1,451 2027 1,647 2028 1,214 2029 - 2033 5,826 Total 13,109 </t>
        </is>
      </c>
    </row>
    <row r="6">
      <c r="A6" s="4" t="inlineStr">
        <is>
          <t>Disclosure of amounts recognized in the consolidated income statement</t>
        </is>
      </c>
      <c r="B6" s="4" t="inlineStr">
        <is>
          <t xml:space="preserve">Amounts recognized in the consolidated income statement relating to the TFR liability are as follows: For the years ended December 31, 2023 2022 2021 (€ thousand) Current service cost — — 6 Interest expense 518 22 — Total recognized in the consolidated income statement 518 22 6 </t>
        </is>
      </c>
    </row>
    <row r="7">
      <c r="A7" s="4" t="inlineStr">
        <is>
          <t>Disclosure of the sensitivity of defined benefit plan to changes in principle assumptions</t>
        </is>
      </c>
      <c r="B7" s="4" t="inlineStr">
        <is>
          <t>The sensitivity of the defined benefit obligations to changes in the weighted principal assumptions is: At December 31, 2023 2022 Changes in assumption of +1% discount rate Changes in assumption of -1% discount rate Changes in assumption of +1% discount rate Changes in assumption of -1% discount rate (€ thousand) Impact on defined benefit obligation (778) 868 (904) 1,01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Statement of cash flows [Line Items]</t>
        </is>
      </c>
      <c r="B3" s="4" t="inlineStr">
        <is>
          <t xml:space="preserve"> </t>
        </is>
      </c>
      <c r="C3" s="4" t="inlineStr">
        <is>
          <t xml:space="preserve"> </t>
        </is>
      </c>
      <c r="D3" s="4" t="inlineStr">
        <is>
          <t xml:space="preserve"> </t>
        </is>
      </c>
    </row>
    <row r="4">
      <c r="A4" s="4" t="inlineStr">
        <is>
          <t>Cash and cash equivalents at the beginning of the year</t>
        </is>
      </c>
      <c r="B4" s="6" t="n">
        <v>1388901</v>
      </c>
      <c r="C4" s="6" t="n">
        <v>1344146</v>
      </c>
      <c r="D4" s="6" t="n">
        <v>1362406</v>
      </c>
    </row>
    <row r="5">
      <c r="A5" s="3" t="inlineStr">
        <is>
          <t>Cash flows from operating activities:</t>
        </is>
      </c>
      <c r="B5" s="4" t="inlineStr">
        <is>
          <t xml:space="preserve"> </t>
        </is>
      </c>
      <c r="C5" s="4" t="inlineStr">
        <is>
          <t xml:space="preserve"> </t>
        </is>
      </c>
      <c r="D5" s="4" t="inlineStr">
        <is>
          <t xml:space="preserve"> </t>
        </is>
      </c>
    </row>
    <row r="6">
      <c r="A6" s="4" t="inlineStr">
        <is>
          <t>Net profit</t>
        </is>
      </c>
      <c r="B6" s="5" t="n">
        <v>1257457</v>
      </c>
      <c r="C6" s="5" t="n">
        <v>939294</v>
      </c>
      <c r="D6" s="5" t="n">
        <v>833136</v>
      </c>
    </row>
    <row r="7">
      <c r="A7" s="4" t="inlineStr">
        <is>
          <t>Income tax expense</t>
        </is>
      </c>
      <c r="B7" s="5" t="n">
        <v>344897</v>
      </c>
      <c r="C7" s="5" t="n">
        <v>238472</v>
      </c>
      <c r="D7" s="5" t="n">
        <v>209095</v>
      </c>
    </row>
    <row r="8">
      <c r="A8" s="4" t="inlineStr">
        <is>
          <t>Amortization and depreciation</t>
        </is>
      </c>
      <c r="B8" s="5" t="n">
        <v>662305</v>
      </c>
      <c r="C8" s="5" t="n">
        <v>546225</v>
      </c>
      <c r="D8" s="5" t="n">
        <v>455989</v>
      </c>
    </row>
    <row r="9">
      <c r="A9" s="4" t="inlineStr">
        <is>
          <t>Provision accruals</t>
        </is>
      </c>
      <c r="B9" s="5" t="n">
        <v>64834</v>
      </c>
      <c r="C9" s="5" t="n">
        <v>72331</v>
      </c>
      <c r="D9" s="5" t="n">
        <v>30284</v>
      </c>
    </row>
    <row r="10">
      <c r="A10" s="4" t="inlineStr">
        <is>
          <t>Result from investments</t>
        </is>
      </c>
      <c r="B10" s="5" t="n">
        <v>-6137</v>
      </c>
      <c r="C10" s="5" t="n">
        <v>-6175</v>
      </c>
      <c r="D10" s="5" t="n">
        <v>-6896</v>
      </c>
    </row>
    <row r="11">
      <c r="A11" s="4" t="inlineStr">
        <is>
          <t>Financial income</t>
        </is>
      </c>
      <c r="B11" s="5" t="n">
        <v>-132319</v>
      </c>
      <c r="C11" s="5" t="n">
        <v>-83858</v>
      </c>
      <c r="D11" s="5" t="n">
        <v>-42999</v>
      </c>
    </row>
    <row r="12">
      <c r="A12" s="4" t="inlineStr">
        <is>
          <t>Financial expenses</t>
        </is>
      </c>
      <c r="B12" s="5" t="n">
        <v>147334</v>
      </c>
      <c r="C12" s="5" t="n">
        <v>133474</v>
      </c>
      <c r="D12" s="5" t="n">
        <v>76256</v>
      </c>
    </row>
    <row r="13">
      <c r="A13" s="4" t="inlineStr">
        <is>
          <t>Other non-cash expenses, net</t>
        </is>
      </c>
      <c r="B13" s="5" t="n">
        <v>79813</v>
      </c>
      <c r="C13" s="5" t="n">
        <v>46653</v>
      </c>
      <c r="D13" s="5" t="n">
        <v>23941</v>
      </c>
    </row>
    <row r="14">
      <c r="A14" s="4" t="inlineStr">
        <is>
          <t>Change in inventories</t>
        </is>
      </c>
      <c r="B14" s="5" t="n">
        <v>-309564</v>
      </c>
      <c r="C14" s="5" t="n">
        <v>-153890</v>
      </c>
      <c r="D14" s="5" t="n">
        <v>-81309</v>
      </c>
    </row>
    <row r="15">
      <c r="A15" s="4" t="inlineStr">
        <is>
          <t>Change in trade receivables</t>
        </is>
      </c>
      <c r="B15" s="5" t="n">
        <v>-33381</v>
      </c>
      <c r="C15" s="5" t="n">
        <v>-48400</v>
      </c>
      <c r="D15" s="5" t="n">
        <v>1771</v>
      </c>
    </row>
    <row r="16">
      <c r="A16" s="4" t="inlineStr">
        <is>
          <t>Change in trade payables</t>
        </is>
      </c>
      <c r="B16" s="5" t="n">
        <v>43277</v>
      </c>
      <c r="C16" s="5" t="n">
        <v>103981</v>
      </c>
      <c r="D16" s="5" t="n">
        <v>72568</v>
      </c>
    </row>
    <row r="17">
      <c r="A17" s="4" t="inlineStr">
        <is>
          <t>Change in receivables from financing activities</t>
        </is>
      </c>
      <c r="B17" s="5" t="n">
        <v>-107247</v>
      </c>
      <c r="C17" s="5" t="n">
        <v>-187890</v>
      </c>
      <c r="D17" s="5" t="n">
        <v>-122746</v>
      </c>
    </row>
    <row r="18">
      <c r="A18" s="4" t="inlineStr">
        <is>
          <t>Change in other operating assets and liabilities</t>
        </is>
      </c>
      <c r="B18" s="5" t="n">
        <v>48642</v>
      </c>
      <c r="C18" s="5" t="n">
        <v>140008</v>
      </c>
      <c r="D18" s="5" t="n">
        <v>-29840</v>
      </c>
    </row>
    <row r="19">
      <c r="A19" s="4" t="inlineStr">
        <is>
          <t>Finance income received</t>
        </is>
      </c>
      <c r="B19" s="5" t="n">
        <v>32432</v>
      </c>
      <c r="C19" s="5" t="n">
        <v>5158</v>
      </c>
      <c r="D19" s="5" t="n">
        <v>1679</v>
      </c>
    </row>
    <row r="20">
      <c r="A20" s="4" t="inlineStr">
        <is>
          <t>Finance costs paid</t>
        </is>
      </c>
      <c r="B20" s="5" t="n">
        <v>-83243</v>
      </c>
      <c r="C20" s="5" t="n">
        <v>-37351</v>
      </c>
      <c r="D20" s="5" t="n">
        <v>-29202</v>
      </c>
    </row>
    <row r="21">
      <c r="A21" s="4" t="inlineStr">
        <is>
          <t>Income tax paid</t>
        </is>
      </c>
      <c r="B21" s="5" t="n">
        <v>-292463</v>
      </c>
      <c r="C21" s="5" t="n">
        <v>-304692</v>
      </c>
      <c r="D21" s="5" t="n">
        <v>-109001</v>
      </c>
    </row>
    <row r="22">
      <c r="A22" s="4" t="inlineStr">
        <is>
          <t>Total cash flows from operating activities</t>
        </is>
      </c>
      <c r="B22" s="5" t="n">
        <v>1716637</v>
      </c>
      <c r="C22" s="5" t="n">
        <v>1403340</v>
      </c>
      <c r="D22" s="5" t="n">
        <v>1282726</v>
      </c>
    </row>
    <row r="23">
      <c r="A23" s="3" t="inlineStr">
        <is>
          <t>Cash flows used in investing activities:</t>
        </is>
      </c>
      <c r="B23" s="4" t="inlineStr">
        <is>
          <t xml:space="preserve"> </t>
        </is>
      </c>
      <c r="C23" s="4" t="inlineStr">
        <is>
          <t xml:space="preserve"> </t>
        </is>
      </c>
      <c r="D23" s="4" t="inlineStr">
        <is>
          <t xml:space="preserve"> </t>
        </is>
      </c>
    </row>
    <row r="24">
      <c r="A24" s="4" t="inlineStr">
        <is>
          <t>Investments in intangible assets</t>
        </is>
      </c>
      <c r="B24" s="5" t="n">
        <v>-487148</v>
      </c>
      <c r="C24" s="5" t="n">
        <v>-456894</v>
      </c>
      <c r="D24" s="5" t="n">
        <v>-384827</v>
      </c>
    </row>
    <row r="25">
      <c r="A25" s="4" t="inlineStr">
        <is>
          <t>Investments in property, plant and equipment</t>
        </is>
      </c>
      <c r="B25" s="5" t="n">
        <v>-381762</v>
      </c>
      <c r="C25" s="5" t="n">
        <v>-347725</v>
      </c>
      <c r="D25" s="5" t="n">
        <v>-352316</v>
      </c>
    </row>
    <row r="26">
      <c r="A26" s="4" t="inlineStr">
        <is>
          <t>Investments in joint ventures</t>
        </is>
      </c>
      <c r="B26" s="5" t="n">
        <v>0</v>
      </c>
      <c r="C26" s="5" t="n">
        <v>-1367</v>
      </c>
      <c r="D26" s="5" t="n">
        <v>0</v>
      </c>
    </row>
    <row r="27">
      <c r="A27" s="4" t="inlineStr">
        <is>
          <t>Proceeds from the sale of property, plant and equipment and intangible assets</t>
        </is>
      </c>
      <c r="B27" s="5" t="n">
        <v>2458</v>
      </c>
      <c r="C27" s="5" t="n">
        <v>578</v>
      </c>
      <c r="D27" s="5" t="n">
        <v>4405</v>
      </c>
    </row>
    <row r="28">
      <c r="A28" s="4" t="inlineStr">
        <is>
          <t>Total cash flows used in investing activities</t>
        </is>
      </c>
      <c r="B28" s="5" t="n">
        <v>-866452</v>
      </c>
      <c r="C28" s="5" t="n">
        <v>-805408</v>
      </c>
      <c r="D28" s="5" t="n">
        <v>-732738</v>
      </c>
    </row>
    <row r="29">
      <c r="A29" s="3" t="inlineStr">
        <is>
          <t>Cash flows used in financing activities:</t>
        </is>
      </c>
      <c r="B29" s="4" t="inlineStr">
        <is>
          <t xml:space="preserve"> </t>
        </is>
      </c>
      <c r="C29" s="4" t="inlineStr">
        <is>
          <t xml:space="preserve"> </t>
        </is>
      </c>
      <c r="D29" s="4" t="inlineStr">
        <is>
          <t xml:space="preserve"> </t>
        </is>
      </c>
    </row>
    <row r="30">
      <c r="A30" s="4" t="inlineStr">
        <is>
          <t>Proceeds from borrowings from banks and other financial institutions</t>
        </is>
      </c>
      <c r="B30" s="5" t="n">
        <v>250000</v>
      </c>
      <c r="C30" s="5" t="n">
        <v>8909</v>
      </c>
      <c r="D30" s="5" t="n">
        <v>142344</v>
      </c>
    </row>
    <row r="31">
      <c r="A31" s="4" t="inlineStr">
        <is>
          <t>Repayments of borrowings from banks and other financial institutions</t>
        </is>
      </c>
      <c r="B31" s="5" t="n">
        <v>-72500</v>
      </c>
      <c r="C31" s="5" t="n">
        <v>-55000</v>
      </c>
      <c r="D31" s="5" t="n">
        <v>-20959</v>
      </c>
    </row>
    <row r="32">
      <c r="A32" s="4" t="inlineStr">
        <is>
          <t>Proceeds from securitizations</t>
        </is>
      </c>
      <c r="B32" s="5" t="n">
        <v>151217</v>
      </c>
      <c r="C32" s="5" t="n">
        <v>218924</v>
      </c>
      <c r="D32" s="5" t="n">
        <v>248714</v>
      </c>
    </row>
    <row r="33">
      <c r="A33" s="4" t="inlineStr">
        <is>
          <t>Repayments of securitizations</t>
        </is>
      </c>
      <c r="B33" s="5" t="n">
        <v>49611</v>
      </c>
      <c r="C33" s="5" t="n">
        <v>72824</v>
      </c>
      <c r="D33" s="5" t="n">
        <v>177270</v>
      </c>
    </row>
    <row r="34">
      <c r="A34" s="4" t="inlineStr">
        <is>
          <t>Proceeds from other debt</t>
        </is>
      </c>
      <c r="B34" s="5" t="n">
        <v>34596</v>
      </c>
      <c r="C34" s="5" t="n">
        <v>34456</v>
      </c>
      <c r="D34" s="5" t="n">
        <v>17265</v>
      </c>
    </row>
    <row r="35">
      <c r="A35" s="4" t="inlineStr">
        <is>
          <t>Repayments of other debt</t>
        </is>
      </c>
      <c r="B35" s="5" t="n">
        <v>-35566</v>
      </c>
      <c r="C35" s="5" t="n">
        <v>-23215</v>
      </c>
      <c r="D35" s="5" t="n">
        <v>-25302</v>
      </c>
    </row>
    <row r="36">
      <c r="A36" s="4" t="inlineStr">
        <is>
          <t>Repayments of lease liabilities</t>
        </is>
      </c>
      <c r="B36" s="5" t="n">
        <v>-17691</v>
      </c>
      <c r="C36" s="5" t="n">
        <v>-16500</v>
      </c>
      <c r="D36" s="5" t="n">
        <v>-21605</v>
      </c>
    </row>
    <row r="37">
      <c r="A37" s="4" t="inlineStr">
        <is>
          <t>Repayments of bonds and notes</t>
        </is>
      </c>
      <c r="B37" s="5" t="n">
        <v>-575702</v>
      </c>
      <c r="C37" s="5" t="n">
        <v>0</v>
      </c>
      <c r="D37" s="5" t="n">
        <v>-500000</v>
      </c>
    </row>
    <row r="38">
      <c r="A38" s="4" t="inlineStr">
        <is>
          <t>Proceeds from bonds and notes</t>
        </is>
      </c>
      <c r="B38" s="5" t="n">
        <v>0</v>
      </c>
      <c r="C38" s="5" t="n">
        <v>0</v>
      </c>
      <c r="D38" s="5" t="n">
        <v>149495</v>
      </c>
    </row>
    <row r="39">
      <c r="A39" s="4" t="inlineStr">
        <is>
          <t>Dividends paid to owners of the parent</t>
        </is>
      </c>
      <c r="B39" s="5" t="n">
        <v>-328631</v>
      </c>
      <c r="C39" s="5" t="n">
        <v>-249522</v>
      </c>
      <c r="D39" s="5" t="n">
        <v>-160101</v>
      </c>
    </row>
    <row r="40">
      <c r="A40" s="4" t="inlineStr">
        <is>
          <t>Dividends paid to non-controlling interests</t>
        </is>
      </c>
      <c r="B40" s="5" t="n">
        <v>-4890</v>
      </c>
      <c r="C40" s="5" t="n">
        <v>-2266</v>
      </c>
      <c r="D40" s="5" t="n">
        <v>-1354</v>
      </c>
    </row>
    <row r="41">
      <c r="A41" s="4" t="inlineStr">
        <is>
          <t>Share repurchases</t>
        </is>
      </c>
      <c r="B41" s="5" t="n">
        <v>-460629</v>
      </c>
      <c r="C41" s="5" t="n">
        <v>-396522</v>
      </c>
      <c r="D41" s="5" t="n">
        <v>-230899</v>
      </c>
    </row>
    <row r="42">
      <c r="A42" s="4" t="inlineStr">
        <is>
          <t>Total cash flows used in financing activities</t>
        </is>
      </c>
      <c r="B42" s="5" t="n">
        <v>-1109407</v>
      </c>
      <c r="C42" s="5" t="n">
        <v>-553560</v>
      </c>
      <c r="D42" s="5" t="n">
        <v>-579672</v>
      </c>
    </row>
    <row r="43">
      <c r="A43" s="4" t="inlineStr">
        <is>
          <t>Translation exchange differences</t>
        </is>
      </c>
      <c r="B43" s="5" t="n">
        <v>-7698</v>
      </c>
      <c r="C43" s="5" t="n">
        <v>383</v>
      </c>
      <c r="D43" s="5" t="n">
        <v>11424</v>
      </c>
    </row>
    <row r="44">
      <c r="A44" s="4" t="inlineStr">
        <is>
          <t>Total change in cash and cash equivalents</t>
        </is>
      </c>
      <c r="B44" s="5" t="n">
        <v>-266920</v>
      </c>
      <c r="C44" s="5" t="n">
        <v>44755</v>
      </c>
      <c r="D44" s="5" t="n">
        <v>-18260</v>
      </c>
    </row>
    <row r="45">
      <c r="A45" s="4" t="inlineStr">
        <is>
          <t>Cash and cash equivalents at the end of the year</t>
        </is>
      </c>
      <c r="B45" s="6" t="n">
        <v>1121981</v>
      </c>
      <c r="C45" s="6" t="n">
        <v>1388901</v>
      </c>
      <c r="D45" s="6" t="n">
        <v>1344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Disclosure of other provisions</t>
        </is>
      </c>
      <c r="B4" s="4" t="inlineStr">
        <is>
          <t xml:space="preserve">Movements in provisions are as follows: At December 31, 2022 Additional provisions Utilization Releases Translation differences Reclassification and other movements At December 31, 2023 (€ thousand) Warranty and recall campaigns provision 126,069 63,325 (50,573) (7,751) (572) — 130,498 Legal proceedings and disputes 12,062 239 (2,833) (1,879) (74) (35) 7,480 Environmental and other risks 42,563 26,526 (4,627) (15,626) (730) 1,192 49,298 Total provisions 180,694 90,090 (58,033) (25,256) (1,376) 1,157 187,276 The following table presents where the additional provisions to environmental and other risks recognized for the years ended December 31, 2023, 2022 and 2021 were recorded within the consolidated income statement. For the years ended December 31, 2023 2022 2021 (€ thousand) Recorded in the consolidated income statement within: Cost of sales 25,128 15,616 10,562 Selling, general and administrative costs 1,398 1,562 1,744 Total 26,526 17,178 12,3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bt instruments</t>
        </is>
      </c>
      <c r="B4" s="4" t="inlineStr">
        <is>
          <t>The following table presents information relating to the revolving securitization programs. Program Funding Limit (2) Amount Outstanding at December 31, 2023 Amount Outstanding at December 31, 2022 Maturity Date ($ million) ($ million) ($ million) Retail (1) 975 977 896 December 2024 Leasing (1) 400 312 283 November 2025 Total asset-backed financing (Securitizations) 1,375 1,289 1,179 (1) At December 31, 2023 the notes relating to the retail securitization program bore interest at a rate per annum equal to the aggregate of a synthetic base rate substantially replicating the LIBOR plus a margin of 70 basis points and the notes relating to the leasing securitization program bore interest at a rate per annum equal to the aggregate of SOFR plus a margin of 70 basis points. (2) Excluding accrued interest. Borrowings from banks and other financial institutions The following table presents information relating to borrowings from banks and other financial institutions. Amount Outstanding at December 31, Borrowing Entity Currency 2023 2022 Maturity Date (€ thousand) Ferrari N.V. (1) EUR 130,224 — January 2026 Ferrari N.V. (1) EUR 75,040 — March 2026 Ferrari Financial Services, Inc. (2) USD 73,153 75,665 April 2024 Ferrari S.p.A. (3) EUR 12,513 37,500 June 2024 Total borrowings from banks and other financial institutions 290,930 113,165 (1) Amortized term loans bearing an average interest of 4.663 percent as of December, 31 2023. (2) Financial liabilities of FFS Inc to support financial services activities bearing interest at SOFR plus 75 basis points. (3) An amortized term loan bearing fixed interest at 0.118 percent.</t>
        </is>
      </c>
    </row>
    <row r="5">
      <c r="A5" s="4" t="inlineStr">
        <is>
          <t>Disclosure of debt maturity</t>
        </is>
      </c>
      <c r="B5" s="4" t="inlineStr">
        <is>
          <t>The following table provides a breakdown of debt by nature and split between current and non-current. At December 31, 2023 2022 Current Non-current Total Current Non-current Total (€ thousand) Asset-backed financing (Securitizations) 514,597 651,876 1,166,473 422,736 682,689 1,105,425 Bonds and notes — 903,673 903,673 394,628 1,095,691 1,490,319 Borrowings from banks and other financial institutions 166,763 124,167 290,930 100,665 12,500 113,165 Lease liabilities 16,450 56,597 73,047 15,917 41,506 57,423 Other debt 43,063 — 43,063 45,447 — 45,447 Total debt 740,873 1,736,313 2,477,186 979,393 1,832,386 2,811,779 The following tables present the change in debt, indicating separately financing cash flows and other movements. Financing cash flows Other movements Balance at December 31, 2022 Proceeds from borrowings Repayments of borrowings Interest accrued/(paid) and other (1)(2) Translation differences Balance at December 31, 2023 (€ thousand) Asset-backed financing (Securitizations) 1,105,425 151,217 (49,611) 445 (41,003) 1,166,473 Bonds and notes 1,490,319 — (575,702) (10,944) — 903,673 Borrowings from banks and other financial institutions 113,165 250,000 (72,500) 2,891 (2,626) 290,930 Lease liabilities 57,423 — (17,691) 34,448 (1,133) 73,047 Other debt 45,447 34,596 (35,566) — (1,414) 43,063 Total debt 2,811,779 435,813 (751,070) 26,840 (46,176) 2,477,186 Financing cash flows Other movements Balance at December 31, 2021 Proceeds from borrowings Repayments of borrowings Interest accrued/(paid) and other (1) Translation differences Balance at December 31, 2022 (€ thousand) Bonds and notes 1,487,110 — — 3,209 — 1,490,319 Asset-backed financing (Securitizations) 900,213 218,924 (72,824) 1,733 57,379 1,105,425 Borrowings from banks and other financial institutions 154,419 8,909 (55,000) 560 4,277 113,165 Lease liabilities 56,210 — (16,500) 17,409 304 57,423 Other debt 32,059 34,456 (23,215) — 2,147 45,447 Total debt 2,630,011 262,289 (167,539) 22,911 64,107 2,811,779 ____________________________ (1) Other changes in lease liabilities relates entirely to non-cash movements for the recognition of additional lease liabilities in accordance with IFRS 16.</t>
        </is>
      </c>
    </row>
    <row r="6">
      <c r="A6" s="4" t="inlineStr">
        <is>
          <t>Disclosure of contractual undiscounted cash flows</t>
        </is>
      </c>
      <c r="B6" s="4" t="inlineStr">
        <is>
          <t xml:space="preserve">The following tables present the contractual maturities (contractual undiscounted cash flows, including interest) of the Group’s debt based on relevant maturity groupings. Contractual cash flows at December 31, 2023 Less than 1 year Between 1 and 2 years Between 2 and 5 years Over 5 years Total contractual cash flows As reported at December 31, 2023 (*) (€ thousand) Asset-backed financing (Securitizations) 542,960 390,256 277,783 — 1,210,999 1,166,473 Bonds and notes 11,714 458,619 14,850 460,106 945,289 903,673 Borrowings from banks and other financial institutions 172,441 83,047 46,813 — 302,301 290,930 Lease liabilities 17,934 12,571 28,131 22,316 80,952 73,047 Other debt 43,063 — — — 43,063 43,063 Total debt 788,112 944,493 367,577 482,422 2,582,604 2,477,186 Contractual cash flows at December 31, 2022 Less than 1 year Between 1 and 2 years Between 2 and 5 years Over 5 years Total contractual cash flows As reported at December 31, 2022 (*) (€ thousand) Bonds and notes 400,475 14,700 668,777 464,648 1,548,600 1,490,319 Asset-backed financing (Securitizations) 439,919 408,462 283,786 — 1,132,167 1,105,425 Borrowings from banks and other financial institutions 117,349 — — — 117,349 113,165 Lease liabilities 16,178 11,373 20,289 12,785 60,625 57,423 Other debt 45,447 — — — 45,447 45,447 Total debt 1,019,368 434,535 972,852 477,433 2,904,188 2,811,77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liabilities</t>
        </is>
      </c>
      <c r="B4" s="4" t="inlineStr">
        <is>
          <t xml:space="preserve">An analysis of other liabilities is as follows: At December 31, 2023 2022 (€ thousand) Advances for supplies and services 516,096 451,166 Deferred income 295,683 270,353 Accrued expenses 100,305 98,535 Payables to personnel 44,880 55,789 Social security payables 25,857 26,498 Other 40,146 49,684 Total other liabilities 1,022,967 952,025 </t>
        </is>
      </c>
    </row>
    <row r="5">
      <c r="A5" s="4" t="inlineStr">
        <is>
          <t>Explanation of significant changes in contract liabilities</t>
        </is>
      </c>
      <c r="B5" s="4" t="inlineStr">
        <is>
          <t xml:space="preserve">Changes in the Group’s contract liabilities for maintenance and power warranties, and advances from customers, were as follows: At December 31, 2022 Additional amounts arising during the period Amounts recognized within revenue Other changes At December 31, 2023 (€ thousand) Maintenance and power warranty programs 239,879 112,362 (89,617) 20 262,644 Advances from customers 446,394 990,468 (925,406) (831) 510,625 At December 31, 2021 Additional amounts arising during the period Amounts recognized within revenue Other changes At December 31, 2022 (€ thousand) Maintenance and power warranty programs 218,982 100,710 (79,593) (220) 239,879 Advances from customers 236,516 761,714 (551,885) 49 446,3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fair value measurement of liabilities</t>
        </is>
      </c>
      <c r="B4" s="4" t="inlineStr">
        <is>
          <t xml:space="preserve">The following table shows the fair value hierarchy for financial assets and liabilities that are measured at fair value on a recurring basis at December 31, 2023 and 2022: At December 31, 2023 Note Level 1 Level 2 Level 3 Total (€ thousand) Investments and other financial assets 16 11,982 — — 11,982 Current financial assets 19 — 55,562 — 55,562 Total assets 11,982 55,562 — 67,544 Other financial liabilities 19 — 13,539 — 13,539 Total liabilities — 13,539 — 13,539 At December 31, 2022 Note Level 1 Level 2 Level 3 Total (€ thousand) Investments and other financial assets 16 9,954 — — 9,954 Current financial assets 19 — 80,233 — 80,233 Total assets 9,954 80,233 — 90,187 Other financial liabilities 19 — 19,993 — 19,993 Total liabilities — 19,993 — 19,993 </t>
        </is>
      </c>
    </row>
    <row r="5">
      <c r="A5" s="4" t="inlineStr">
        <is>
          <t>Disclosure of fair value measurement of assets</t>
        </is>
      </c>
      <c r="B5" s="4" t="inlineStr">
        <is>
          <t xml:space="preserve">The following table shows the fair value hierarchy for financial assets and liabilities that are measured at fair value on a recurring basis at December 31, 2023 and 2022: At December 31, 2023 Note Level 1 Level 2 Level 3 Total (€ thousand) Investments and other financial assets 16 11,982 — — 11,982 Current financial assets 19 — 55,562 — 55,562 Total assets 11,982 55,562 — 67,544 Other financial liabilities 19 — 13,539 — 13,539 Total liabilities — 13,539 — 13,539 At December 31, 2022 Note Level 1 Level 2 Level 3 Total (€ thousand) Investments and other financial assets 16 9,954 — — 9,954 Current financial assets 19 — 80,233 — 80,233 Total assets 9,954 80,233 — 90,187 Other financial liabilities 19 — 19,993 — 19,993 Total liabilities — 19,993 — 19,993 </t>
        </is>
      </c>
    </row>
    <row r="6">
      <c r="A6" s="4" t="inlineStr">
        <is>
          <t>Disclosure of carrying amount and fair value of financial assets and liabilities</t>
        </is>
      </c>
      <c r="B6" s="4" t="inlineStr">
        <is>
          <t xml:space="preserve">The following table presents the carrying amount and fair value for the most relevant categories of financial assets and financial liabilities not measured at fair value on a recurring basis: At December 31, 2023 2022 Note Carrying amount Fair value Carrying amount Fair value (€ thousand) Receivables from financing activities 18 1,451,158 1,451,158 1,399,997 1,399,997 Client financing 1,451,158 1,451,158 1,390,956 1,390,956 Dealer financing — — 9,041 9,041 Total 1,451,158 1,451,158 1,399,997 1,399,997 Debt 24 2,477,186 2,462,716 2,811,779 2,770,6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transactions between related parties</t>
        </is>
      </c>
      <c r="B4" s="4" t="inlineStr">
        <is>
          <t xml:space="preserve">The amounts of transactions with related parties recognized in the consolidated income statement are as follows: For the years ended December 31, 2023 2022 2021 Net revenues Costs (1) Financial expenses, net Net revenues Costs (1) Financial expenses, net Net revenues Costs (1) Financial expenses, net (€ thousand) Stellantis Group companies Maserati 50,391 2,091 — 78,946 2,989 — 119,083 2,428 — FCA US LLC — 6,803 — 14 14,861 — — 18,465 — Other Stellantis Group companies 11,489 6,280 1,032 10,953 5,950 2,696 11,799 6,238 2,103 Total Stellantis Group companies 61,880 15,174 1,032 89,913 23,800 2,696 130,882 27,131 2,103 Exor Group companies (excluding the Stellantis Group) 281 1,615 3 282 1,611 — 281 1,014 1 Other related parties 2,237 15,000 — 3,088 14,121 1 795 15,143 2 Total transactions with related parties 64,398 31,789 1,035 93,283 39,532 2,697 131,958 43,288 2,106 Total for the Group 5,970,146 3,477,355 15,015 5,095,254 3,098,475 49,616 4,270,894 2,434,198 33,257 ______________________________ (1) Costs include cost of sales, selling, general and administrative costs and other expenses, net. Non-financial assets and liabilities originating from related party transactions are as follows: At December 31, 2023 2022 Trade receivables Trade payables Other current assets Other liabilities Trade receivables Trade payables Other current assets Other liabilities (€ thousand) Stellantis Group companies Maserati 19,681 3,696 — — 17,458 4,806 — 2,246 FCA US LLC 11 771 — — 10 4,637 — — Other Stellantis Group companies 588 1,858 6 704 700 1,978 111 1,063 Total Stellantis Group companies 20,280 6,325 6 704 18,168 11,421 111 3,309 Exor Group companies (excluding the Stellantis Group) — 392 214 218 343 418 68 73 Other related parties 118 2,726 — 51 673 3,341 499 504 Total transactions with related parties 20,398 9,443 220 973 19,184 15,180 678 3,886 Total for the Group 261,380 930,560 130,228 1,022,967 232,414 902,968 153,183 952,025 </t>
        </is>
      </c>
    </row>
    <row r="5">
      <c r="A5" s="4" t="inlineStr">
        <is>
          <t>Disclosure of amounts incurred by entity for provision of key management personnel services provided by separate management entities</t>
        </is>
      </c>
      <c r="B5" s="4" t="inlineStr">
        <is>
          <t xml:space="preserve">The fees of the Directors of Ferrari N.V. are as follows: For the years ended December 31, 2023 2022 2021 (€ thousand) Directors of Ferrari N.V. 9,791 7,660 6,66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Disclosure of future minimum purchase obligations under arrangements</t>
        </is>
      </c>
      <c r="B4" s="4" t="inlineStr">
        <is>
          <t xml:space="preserve">Future minimum purchase obligations under these supplier and sponsorship arrangements at December 31, 2023 were as follows: At December 31, 2023 Due within one year Due between one and three years Due between three and five years Due beyond five years Total (€ thousand) Minimum purchase obligations 24,071 9,031 3,000 — 36,10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TATIVE AND QUANTITATIVE INFORMATION ON FINANCIAL RISKS (Tables)</t>
        </is>
      </c>
      <c r="B1" s="2" t="inlineStr">
        <is>
          <t>12 Months Ended</t>
        </is>
      </c>
    </row>
    <row r="2">
      <c r="B2" s="2" t="inlineStr">
        <is>
          <t>Dec. 31, 2023</t>
        </is>
      </c>
    </row>
    <row r="3">
      <c r="A3" s="3" t="inlineStr">
        <is>
          <t>Qualitative and quantitative information on financial risks [Abstract]</t>
        </is>
      </c>
      <c r="B3" s="4" t="inlineStr">
        <is>
          <t xml:space="preserve"> </t>
        </is>
      </c>
    </row>
    <row r="4">
      <c r="A4" s="4" t="inlineStr">
        <is>
          <t>Disclosure of internal credit grades</t>
        </is>
      </c>
      <c r="B4" s="4" t="inlineStr">
        <is>
          <t>The following table presents information relating to the short term credit rating of the Group’s cash and cash equivalents: At December 31, 2023 2022 P-1 / A-1 / Aaa-mf / AAAm (1) 6 % 1 % P-2 / A-2 92 % 98 % P-3 / A-3 / Not rated 2 % 1 % _______________________________ (1) Aaa-mf (Moody’s) /AAAm (S&amp;P Global Ratings) refer to money market funds. P-ratings (Moody’s) and A-ratings (S&amp;P Global Ratings) refer to the short-term rating of the financial institutions with whom the Group deposits cash in current accounts or other short-term instru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TITY-WIDE DISCLOSURES (Tables)</t>
        </is>
      </c>
      <c r="B1" s="2" t="inlineStr">
        <is>
          <t>12 Months Ended</t>
        </is>
      </c>
    </row>
    <row r="2">
      <c r="B2" s="2" t="inlineStr">
        <is>
          <t>Dec. 31, 2023</t>
        </is>
      </c>
    </row>
    <row r="3">
      <c r="A3" s="3" t="inlineStr">
        <is>
          <t>Entity-wide disclosures [Abstract]</t>
        </is>
      </c>
      <c r="B3" s="4" t="inlineStr">
        <is>
          <t xml:space="preserve"> </t>
        </is>
      </c>
    </row>
    <row r="4">
      <c r="A4" s="4" t="inlineStr">
        <is>
          <t>Disclosure of net revenue by geographic location</t>
        </is>
      </c>
      <c r="B4" s="4" t="inlineStr">
        <is>
          <t>The following table presents an analysis of net revenues by geographic location of the Group’s customers for the years ended December 31, 2023 and 2021, including the effects of foreign currency hedge transactions. Revenues by geography presented for material individual countries are not necessarily correlated to shipments of cars as certain countries include revenues from sponsorship and commercial activities relating to Ferrari’s participation in the Formula 1 World Championship. For the years ended December 31, 2023 2022 2021 (€ thousand) Italy 442,760 379,898 409,992 Rest of EMEA 2,428,783 2,045,888 1,869,864 of which UK 625,930 536,280 457,060 of which Germany 493,930 430,380 367,087 Americas (1) 1,762,530 1,407,790 1,097,904 of which United States of America 1,535,772 1,198,834 930,316 Mainland China, Hong Kong and Taiwan 583,760 621,407 332,971 of which Mainland China 479,882 533,724 249,275 Rest of APAC (2) 752,313 640,271 560,163 Total net revenues 5,970,146 5,095,254 4,270,894 ______________________________ (1) Americas includes the United States of America, Canada, Mexico, the Caribbean and of Central and South America. (2) Rest of APAC mainly includes Japan, Australia, Singapore, Indonesia, South Korea, Thailand, India and Malaysia. The following table presents an analysis of non-current assets other than financial instruments and deferred tax assets by geographic location: At December 31, 2023 2022 Property, plant and equipment Goodwill Intangible assets Property, plant and equipment Goodwill Intangible assets (€ thousand) Italy 1,532,516 785,182 1,419,447 1,418,846 785,182 1,307,127 Rest of EMEA 5,388 — — 4,830 — — Americas (1) 29,701 — — 27,233 — — Mainland China, Hong Kong and Taiwan 3,100 — — 4,598 — — Rest of APAC (2) 4,495 — 252 2,318 — 261 Total 1,575,200 785,182 1,419,699 1,457,825 785,182 1,307,388 ______________________________ (1) Americas includes the United States of America, Canada, Mexico, the Caribbean and of Central and South America. (2) Rest of APAC mainly includes Japan, Australia, Singapore, Indonesia, South Korea, Thailand, India and Malaysia.</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NOTES TO THE CONSOLIDATED STATEMENT OF CASH FLOWS (Tables)</t>
        </is>
      </c>
      <c r="B1" s="2" t="inlineStr">
        <is>
          <t>12 Months Ended</t>
        </is>
      </c>
    </row>
    <row r="2">
      <c r="B2" s="2" t="inlineStr">
        <is>
          <t>Dec. 31, 2023</t>
        </is>
      </c>
    </row>
    <row r="3">
      <c r="A3" s="3" t="inlineStr">
        <is>
          <t>Statement of cash flows [abstract]</t>
        </is>
      </c>
      <c r="B3" s="4" t="inlineStr">
        <is>
          <t xml:space="preserve"> </t>
        </is>
      </c>
    </row>
    <row r="4">
      <c r="A4" s="4" t="inlineStr">
        <is>
          <t>Disclosure of cash and cash equivalents</t>
        </is>
      </c>
      <c r="B4" s="4" t="inlineStr">
        <is>
          <t xml:space="preserve">The following table presents cash and cash equivalents: At December 31, 2023 2022 (€ thousand) Cash and bank balances 1,121,981 1,388,901 Cash and cash equivalents 1,121,981 1,388,901 The following table sets forth an analysis of the currencies in which the Group’s cash and cash equivalents were denominated at December 31, 2023 and 2022. At December 31, 2023 2022 (€ thousand) Euro 894,509 1,181,354 U.S. Dollar 96,663 70,261 Chinese Yuan 80,716 95,835 Pound Sterling 19,706 9,453 Other currencies 30,387 31,998 Total 1,121,981 1,388,90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47" customWidth="1" min="2" max="2"/>
  </cols>
  <sheetData>
    <row r="1">
      <c r="A1" s="1" t="inlineStr">
        <is>
          <t>BACKGROUND AND BASIS OF PRESENTATION - Narrative (Details)</t>
        </is>
      </c>
      <c r="B1" s="2" t="inlineStr">
        <is>
          <t>Dec. 31, 2023 pointsOfSale store dealer market</t>
        </is>
      </c>
    </row>
    <row r="2">
      <c r="A2" s="3" t="inlineStr">
        <is>
          <t>Background and Basis of Presentation [Abstract]</t>
        </is>
      </c>
      <c r="B2" s="4" t="inlineStr">
        <is>
          <t xml:space="preserve"> </t>
        </is>
      </c>
    </row>
    <row r="3">
      <c r="A3" s="4" t="inlineStr">
        <is>
          <t>Number of worldwide markets | market</t>
        </is>
      </c>
      <c r="B3" s="5" t="n">
        <v>60</v>
      </c>
    </row>
    <row r="4">
      <c r="A4" s="4" t="inlineStr">
        <is>
          <t>Number of authorized dealers | dealer</t>
        </is>
      </c>
      <c r="B4" s="5" t="n">
        <v>178</v>
      </c>
    </row>
    <row r="5">
      <c r="A5" s="4" t="inlineStr">
        <is>
          <t>Number of points of sale | pointsOfSale</t>
        </is>
      </c>
      <c r="B5" s="5" t="n">
        <v>196</v>
      </c>
    </row>
    <row r="6">
      <c r="A6" s="4" t="inlineStr">
        <is>
          <t>Number of Ferrari-owned stores</t>
        </is>
      </c>
      <c r="B6" s="5" t="n">
        <v>14</v>
      </c>
    </row>
    <row r="7">
      <c r="A7" s="4" t="inlineStr">
        <is>
          <t>Number of franchised stores</t>
        </is>
      </c>
      <c r="B7"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3" customWidth="1" min="2" max="2"/>
    <col width="14" customWidth="1" min="3" max="3"/>
    <col width="37" customWidth="1" min="4" max="4"/>
    <col width="24" customWidth="1" min="5" max="5"/>
    <col width="33" customWidth="1" min="6" max="6"/>
    <col width="39" customWidth="1" min="7" max="7"/>
    <col width="44" customWidth="1" min="8" max="8"/>
    <col width="26" customWidth="1" min="9" max="9"/>
  </cols>
  <sheetData>
    <row r="1">
      <c r="A1" s="1" t="inlineStr">
        <is>
          <t>CONSOLIDATED STATEMENT OF CHANGES IN EQUITY - EUR (€) € in Thousands</t>
        </is>
      </c>
      <c r="B1" s="2" t="inlineStr">
        <is>
          <t>Total</t>
        </is>
      </c>
      <c r="C1" s="2" t="inlineStr">
        <is>
          <t>Share capital</t>
        </is>
      </c>
      <c r="D1" s="2" t="inlineStr">
        <is>
          <t>Retained earnings and other reserves</t>
        </is>
      </c>
      <c r="E1" s="2" t="inlineStr">
        <is>
          <t>Cash flow hedge reserve</t>
        </is>
      </c>
      <c r="F1" s="2" t="inlineStr">
        <is>
          <t>Currency translation differences</t>
        </is>
      </c>
      <c r="G1" s="2" t="inlineStr">
        <is>
          <t>Remeasurement of defined benefit plans</t>
        </is>
      </c>
      <c r="H1" s="2" t="inlineStr">
        <is>
          <t>Equity attributable to owners of the parent</t>
        </is>
      </c>
      <c r="I1" s="2" t="inlineStr">
        <is>
          <t>Non-controlling interests</t>
        </is>
      </c>
    </row>
    <row r="2">
      <c r="A2" s="4" t="inlineStr">
        <is>
          <t>Equity at beginning of period at Dec. 31, 2020</t>
        </is>
      </c>
      <c r="B2" s="6" t="n">
        <v>1789204</v>
      </c>
      <c r="C2" s="6" t="n">
        <v>2573</v>
      </c>
      <c r="D2" s="6" t="n">
        <v>1739380</v>
      </c>
      <c r="E2" s="6" t="n">
        <v>24164</v>
      </c>
      <c r="F2" s="6" t="n">
        <v>28774</v>
      </c>
      <c r="G2" s="6" t="n">
        <v>-9705</v>
      </c>
      <c r="H2" s="6" t="n">
        <v>1785186</v>
      </c>
      <c r="I2" s="6" t="n">
        <v>4018</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t>
        </is>
      </c>
      <c r="B4" s="5" t="n">
        <v>833136</v>
      </c>
      <c r="C4" s="4" t="inlineStr">
        <is>
          <t xml:space="preserve"> </t>
        </is>
      </c>
      <c r="D4" s="5" t="n">
        <v>830767</v>
      </c>
      <c r="E4" s="4" t="inlineStr">
        <is>
          <t xml:space="preserve"> </t>
        </is>
      </c>
      <c r="F4" s="4" t="inlineStr">
        <is>
          <t xml:space="preserve"> </t>
        </is>
      </c>
      <c r="G4" s="4" t="inlineStr">
        <is>
          <t xml:space="preserve"> </t>
        </is>
      </c>
      <c r="H4" s="5" t="n">
        <v>830767</v>
      </c>
      <c r="I4" s="5" t="n">
        <v>2369</v>
      </c>
    </row>
    <row r="5">
      <c r="A5" s="4" t="inlineStr">
        <is>
          <t>Total other comprehensive (loss)/income, net of tax</t>
        </is>
      </c>
      <c r="B5" s="5" t="n">
        <v>-32294</v>
      </c>
      <c r="C5" s="4" t="inlineStr">
        <is>
          <t xml:space="preserve"> </t>
        </is>
      </c>
      <c r="D5" s="4" t="inlineStr">
        <is>
          <t xml:space="preserve"> </t>
        </is>
      </c>
      <c r="E5" s="5" t="n">
        <v>-46170</v>
      </c>
      <c r="F5" s="5" t="n">
        <v>13744</v>
      </c>
      <c r="G5" s="5" t="n">
        <v>-353</v>
      </c>
      <c r="H5" s="5" t="n">
        <v>-32779</v>
      </c>
      <c r="I5" s="5" t="n">
        <v>485</v>
      </c>
    </row>
    <row r="6">
      <c r="A6" s="4" t="inlineStr">
        <is>
          <t>Total comprehensive income</t>
        </is>
      </c>
      <c r="B6" s="5" t="n">
        <v>800842</v>
      </c>
      <c r="C6" s="5" t="n">
        <v>0</v>
      </c>
      <c r="D6" s="5" t="n">
        <v>830767</v>
      </c>
      <c r="E6" s="5" t="n">
        <v>-46170</v>
      </c>
      <c r="F6" s="5" t="n">
        <v>13744</v>
      </c>
      <c r="G6" s="5" t="n">
        <v>-353</v>
      </c>
      <c r="H6" s="5" t="n">
        <v>797988</v>
      </c>
      <c r="I6" s="5" t="n">
        <v>2854</v>
      </c>
    </row>
    <row r="7">
      <c r="A7" s="4" t="inlineStr">
        <is>
          <t>Dividends to owners of the parent</t>
        </is>
      </c>
      <c r="B7" s="5" t="n">
        <v>-160272</v>
      </c>
      <c r="C7" s="4" t="inlineStr">
        <is>
          <t xml:space="preserve"> </t>
        </is>
      </c>
      <c r="D7" s="5" t="n">
        <v>-160272</v>
      </c>
      <c r="E7" s="4" t="inlineStr">
        <is>
          <t xml:space="preserve"> </t>
        </is>
      </c>
      <c r="F7" s="4" t="inlineStr">
        <is>
          <t xml:space="preserve"> </t>
        </is>
      </c>
      <c r="G7" s="4" t="inlineStr">
        <is>
          <t xml:space="preserve"> </t>
        </is>
      </c>
      <c r="H7" s="5" t="n">
        <v>-160272</v>
      </c>
      <c r="I7" s="4" t="inlineStr">
        <is>
          <t xml:space="preserve"> </t>
        </is>
      </c>
    </row>
    <row r="8">
      <c r="A8" s="4" t="inlineStr">
        <is>
          <t>Dividends to non-controlling interests</t>
        </is>
      </c>
      <c r="B8" s="5" t="n">
        <v>-13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54</v>
      </c>
    </row>
    <row r="9">
      <c r="A9" s="4" t="inlineStr">
        <is>
          <t>Share repurchases</t>
        </is>
      </c>
      <c r="B9" s="5" t="n">
        <v>-230899</v>
      </c>
      <c r="C9" s="4" t="inlineStr">
        <is>
          <t xml:space="preserve"> </t>
        </is>
      </c>
      <c r="D9" s="5" t="n">
        <v>-230899</v>
      </c>
      <c r="E9" s="4" t="inlineStr">
        <is>
          <t xml:space="preserve"> </t>
        </is>
      </c>
      <c r="F9" s="4" t="inlineStr">
        <is>
          <t xml:space="preserve"> </t>
        </is>
      </c>
      <c r="G9" s="4" t="inlineStr">
        <is>
          <t xml:space="preserve"> </t>
        </is>
      </c>
      <c r="H9" s="5" t="n">
        <v>-230899</v>
      </c>
      <c r="I9" s="4" t="inlineStr">
        <is>
          <t xml:space="preserve"> </t>
        </is>
      </c>
    </row>
    <row r="10">
      <c r="A10" s="4" t="inlineStr">
        <is>
          <t>Share-based compensation</t>
        </is>
      </c>
      <c r="B10" s="5" t="n">
        <v>13895</v>
      </c>
      <c r="C10" s="4" t="inlineStr">
        <is>
          <t xml:space="preserve"> </t>
        </is>
      </c>
      <c r="D10" s="5" t="n">
        <v>13895</v>
      </c>
      <c r="E10" s="4" t="inlineStr">
        <is>
          <t xml:space="preserve"> </t>
        </is>
      </c>
      <c r="F10" s="4" t="inlineStr">
        <is>
          <t xml:space="preserve"> </t>
        </is>
      </c>
      <c r="G10" s="4" t="inlineStr">
        <is>
          <t xml:space="preserve"> </t>
        </is>
      </c>
      <c r="H10" s="5" t="n">
        <v>13895</v>
      </c>
      <c r="I10" s="4" t="inlineStr">
        <is>
          <t xml:space="preserve"> </t>
        </is>
      </c>
    </row>
    <row r="11">
      <c r="A11" s="4" t="inlineStr">
        <is>
          <t>Other movements</t>
        </is>
      </c>
      <c r="B11" s="5" t="n">
        <v>0</v>
      </c>
      <c r="C11" s="4" t="inlineStr">
        <is>
          <t xml:space="preserve"> </t>
        </is>
      </c>
      <c r="D11" s="5" t="n">
        <v>-418</v>
      </c>
      <c r="E11" s="4" t="inlineStr">
        <is>
          <t xml:space="preserve"> </t>
        </is>
      </c>
      <c r="F11" s="4" t="inlineStr">
        <is>
          <t xml:space="preserve"> </t>
        </is>
      </c>
      <c r="G11" s="5" t="n">
        <v>418</v>
      </c>
      <c r="H11" s="4" t="inlineStr">
        <is>
          <t xml:space="preserve"> </t>
        </is>
      </c>
      <c r="I11" s="4" t="inlineStr">
        <is>
          <t xml:space="preserve"> </t>
        </is>
      </c>
    </row>
    <row r="12">
      <c r="A12" s="4" t="inlineStr">
        <is>
          <t>Equity at end of period at Dec. 31, 2021</t>
        </is>
      </c>
      <c r="B12" s="5" t="n">
        <v>2211416</v>
      </c>
      <c r="C12" s="5" t="n">
        <v>2573</v>
      </c>
      <c r="D12" s="5" t="n">
        <v>2192453</v>
      </c>
      <c r="E12" s="5" t="n">
        <v>-22006</v>
      </c>
      <c r="F12" s="5" t="n">
        <v>42518</v>
      </c>
      <c r="G12" s="5" t="n">
        <v>-9640</v>
      </c>
      <c r="H12" s="5" t="n">
        <v>2205898</v>
      </c>
      <c r="I12" s="5" t="n">
        <v>5518</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fit</t>
        </is>
      </c>
      <c r="B14" s="5" t="n">
        <v>939294</v>
      </c>
      <c r="C14" s="4" t="inlineStr">
        <is>
          <t xml:space="preserve"> </t>
        </is>
      </c>
      <c r="D14" s="5" t="n">
        <v>932614</v>
      </c>
      <c r="E14" s="4" t="inlineStr">
        <is>
          <t xml:space="preserve"> </t>
        </is>
      </c>
      <c r="F14" s="4" t="inlineStr">
        <is>
          <t xml:space="preserve"> </t>
        </is>
      </c>
      <c r="G14" s="4" t="inlineStr">
        <is>
          <t xml:space="preserve"> </t>
        </is>
      </c>
      <c r="H14" s="5" t="n">
        <v>932614</v>
      </c>
      <c r="I14" s="5" t="n">
        <v>6680</v>
      </c>
    </row>
    <row r="15">
      <c r="A15" s="4" t="inlineStr">
        <is>
          <t>Total other comprehensive (loss)/income, net of tax</t>
        </is>
      </c>
      <c r="B15" s="5" t="n">
        <v>79299</v>
      </c>
      <c r="C15" s="4" t="inlineStr">
        <is>
          <t xml:space="preserve"> </t>
        </is>
      </c>
      <c r="D15" s="4" t="inlineStr">
        <is>
          <t xml:space="preserve"> </t>
        </is>
      </c>
      <c r="E15" s="5" t="n">
        <v>68272</v>
      </c>
      <c r="F15" s="5" t="n">
        <v>10100</v>
      </c>
      <c r="G15" s="5" t="n">
        <v>1229</v>
      </c>
      <c r="H15" s="5" t="n">
        <v>79601</v>
      </c>
      <c r="I15" s="5" t="n">
        <v>-302</v>
      </c>
    </row>
    <row r="16">
      <c r="A16" s="4" t="inlineStr">
        <is>
          <t>Total comprehensive income</t>
        </is>
      </c>
      <c r="B16" s="5" t="n">
        <v>1018593</v>
      </c>
      <c r="C16" s="5" t="n">
        <v>0</v>
      </c>
      <c r="D16" s="5" t="n">
        <v>932614</v>
      </c>
      <c r="E16" s="5" t="n">
        <v>68272</v>
      </c>
      <c r="F16" s="5" t="n">
        <v>10100</v>
      </c>
      <c r="G16" s="5" t="n">
        <v>1229</v>
      </c>
      <c r="H16" s="5" t="n">
        <v>1012215</v>
      </c>
      <c r="I16" s="5" t="n">
        <v>6378</v>
      </c>
    </row>
    <row r="17">
      <c r="A17" s="4" t="inlineStr">
        <is>
          <t>Dividends to owners of the parent</t>
        </is>
      </c>
      <c r="B17" s="5" t="n">
        <v>-249522</v>
      </c>
      <c r="C17" s="4" t="inlineStr">
        <is>
          <t xml:space="preserve"> </t>
        </is>
      </c>
      <c r="D17" s="5" t="n">
        <v>-249522</v>
      </c>
      <c r="E17" s="4" t="inlineStr">
        <is>
          <t xml:space="preserve"> </t>
        </is>
      </c>
      <c r="F17" s="4" t="inlineStr">
        <is>
          <t xml:space="preserve"> </t>
        </is>
      </c>
      <c r="G17" s="4" t="inlineStr">
        <is>
          <t xml:space="preserve"> </t>
        </is>
      </c>
      <c r="H17" s="5" t="n">
        <v>-249522</v>
      </c>
      <c r="I17" s="4" t="inlineStr">
        <is>
          <t xml:space="preserve"> </t>
        </is>
      </c>
    </row>
    <row r="18">
      <c r="A18" s="4" t="inlineStr">
        <is>
          <t>Dividends to non-controlling interests</t>
        </is>
      </c>
      <c r="B18" s="5" t="n">
        <v>-22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66</v>
      </c>
    </row>
    <row r="19">
      <c r="A19" s="4" t="inlineStr">
        <is>
          <t>Share repurchases</t>
        </is>
      </c>
      <c r="B19" s="5" t="n">
        <v>-396522</v>
      </c>
      <c r="C19" s="4" t="inlineStr">
        <is>
          <t xml:space="preserve"> </t>
        </is>
      </c>
      <c r="D19" s="5" t="n">
        <v>-396522</v>
      </c>
      <c r="E19" s="4" t="inlineStr">
        <is>
          <t xml:space="preserve"> </t>
        </is>
      </c>
      <c r="F19" s="4" t="inlineStr">
        <is>
          <t xml:space="preserve"> </t>
        </is>
      </c>
      <c r="G19" s="4" t="inlineStr">
        <is>
          <t xml:space="preserve"> </t>
        </is>
      </c>
      <c r="H19" s="5" t="n">
        <v>-396522</v>
      </c>
      <c r="I19" s="4" t="inlineStr">
        <is>
          <t xml:space="preserve"> </t>
        </is>
      </c>
    </row>
    <row r="20">
      <c r="A20" s="4" t="inlineStr">
        <is>
          <t>Share-based compensation</t>
        </is>
      </c>
      <c r="B20" s="5" t="n">
        <v>20860</v>
      </c>
      <c r="C20" s="4" t="inlineStr">
        <is>
          <t xml:space="preserve"> </t>
        </is>
      </c>
      <c r="D20" s="5" t="n">
        <v>20860</v>
      </c>
      <c r="E20" s="4" t="inlineStr">
        <is>
          <t xml:space="preserve"> </t>
        </is>
      </c>
      <c r="F20" s="4" t="inlineStr">
        <is>
          <t xml:space="preserve"> </t>
        </is>
      </c>
      <c r="G20" s="4" t="inlineStr">
        <is>
          <t xml:space="preserve"> </t>
        </is>
      </c>
      <c r="H20" s="5" t="n">
        <v>20860</v>
      </c>
      <c r="I20" s="4" t="inlineStr">
        <is>
          <t xml:space="preserve"> </t>
        </is>
      </c>
    </row>
    <row r="21">
      <c r="A21" s="4" t="inlineStr">
        <is>
          <t>Other movements</t>
        </is>
      </c>
      <c r="B21" s="5" t="n">
        <v>-72</v>
      </c>
      <c r="C21" s="4" t="inlineStr">
        <is>
          <t xml:space="preserve"> </t>
        </is>
      </c>
      <c r="D21" s="5" t="n">
        <v>-112</v>
      </c>
      <c r="E21" s="5" t="n">
        <v>-33</v>
      </c>
      <c r="F21" s="4" t="inlineStr">
        <is>
          <t xml:space="preserve"> </t>
        </is>
      </c>
      <c r="G21" s="5" t="n">
        <v>73</v>
      </c>
      <c r="H21" s="5" t="n">
        <v>-72</v>
      </c>
      <c r="I21" s="4" t="inlineStr">
        <is>
          <t xml:space="preserve"> </t>
        </is>
      </c>
    </row>
    <row r="22">
      <c r="A22" s="4" t="inlineStr">
        <is>
          <t>Equity at end of period at Dec. 31, 2022</t>
        </is>
      </c>
      <c r="B22" s="5" t="n">
        <v>2602487</v>
      </c>
      <c r="C22" s="5" t="n">
        <v>2573</v>
      </c>
      <c r="D22" s="5" t="n">
        <v>2499771</v>
      </c>
      <c r="E22" s="5" t="n">
        <v>46233</v>
      </c>
      <c r="F22" s="5" t="n">
        <v>52618</v>
      </c>
      <c r="G22" s="5" t="n">
        <v>-8338</v>
      </c>
      <c r="H22" s="5" t="n">
        <v>2592857</v>
      </c>
      <c r="I22" s="5" t="n">
        <v>9630</v>
      </c>
    </row>
    <row r="23">
      <c r="A23" s="3" t="inlineStr">
        <is>
          <t>Changes in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fit</t>
        </is>
      </c>
      <c r="B24" s="5" t="n">
        <v>1257457</v>
      </c>
      <c r="C24" s="4" t="inlineStr">
        <is>
          <t xml:space="preserve"> </t>
        </is>
      </c>
      <c r="D24" s="5" t="n">
        <v>1252048</v>
      </c>
      <c r="E24" s="4" t="inlineStr">
        <is>
          <t xml:space="preserve"> </t>
        </is>
      </c>
      <c r="F24" s="4" t="inlineStr">
        <is>
          <t xml:space="preserve"> </t>
        </is>
      </c>
      <c r="G24" s="4" t="inlineStr">
        <is>
          <t xml:space="preserve"> </t>
        </is>
      </c>
      <c r="H24" s="5" t="n">
        <v>1252048</v>
      </c>
      <c r="I24" s="5" t="n">
        <v>5409</v>
      </c>
    </row>
    <row r="25">
      <c r="A25" s="4" t="inlineStr">
        <is>
          <t>Total other comprehensive (loss)/income, net of tax</t>
        </is>
      </c>
      <c r="B25" s="5" t="n">
        <v>-26035</v>
      </c>
      <c r="C25" s="4" t="inlineStr">
        <is>
          <t xml:space="preserve"> </t>
        </is>
      </c>
      <c r="D25" s="4" t="inlineStr">
        <is>
          <t xml:space="preserve"> </t>
        </is>
      </c>
      <c r="E25" s="5" t="n">
        <v>-19881</v>
      </c>
      <c r="F25" s="5" t="n">
        <v>-5908</v>
      </c>
      <c r="G25" s="5" t="n">
        <v>169</v>
      </c>
      <c r="H25" s="5" t="n">
        <v>-25620</v>
      </c>
      <c r="I25" s="5" t="n">
        <v>-415</v>
      </c>
    </row>
    <row r="26">
      <c r="A26" s="4" t="inlineStr">
        <is>
          <t>Total comprehensive income</t>
        </is>
      </c>
      <c r="B26" s="5" t="n">
        <v>1231422</v>
      </c>
      <c r="C26" s="5" t="n">
        <v>0</v>
      </c>
      <c r="D26" s="5" t="n">
        <v>1252048</v>
      </c>
      <c r="E26" s="5" t="n">
        <v>-19881</v>
      </c>
      <c r="F26" s="5" t="n">
        <v>-5908</v>
      </c>
      <c r="G26" s="5" t="n">
        <v>169</v>
      </c>
      <c r="H26" s="5" t="n">
        <v>1226428</v>
      </c>
      <c r="I26" s="5" t="n">
        <v>4994</v>
      </c>
    </row>
    <row r="27">
      <c r="A27" s="4" t="inlineStr">
        <is>
          <t>Dividends to owners of the parent</t>
        </is>
      </c>
      <c r="B27" s="5" t="n">
        <v>-328631</v>
      </c>
      <c r="C27" s="4" t="inlineStr">
        <is>
          <t xml:space="preserve"> </t>
        </is>
      </c>
      <c r="D27" s="5" t="n">
        <v>-328631</v>
      </c>
      <c r="E27" s="4" t="inlineStr">
        <is>
          <t xml:space="preserve"> </t>
        </is>
      </c>
      <c r="F27" s="4" t="inlineStr">
        <is>
          <t xml:space="preserve"> </t>
        </is>
      </c>
      <c r="G27" s="4" t="inlineStr">
        <is>
          <t xml:space="preserve"> </t>
        </is>
      </c>
      <c r="H27" s="5" t="n">
        <v>-328631</v>
      </c>
      <c r="I27" s="4" t="inlineStr">
        <is>
          <t xml:space="preserve"> </t>
        </is>
      </c>
    </row>
    <row r="28">
      <c r="A28" s="4" t="inlineStr">
        <is>
          <t>Dividends to non-controlling interests</t>
        </is>
      </c>
      <c r="B28" s="5" t="n">
        <v>-48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890</v>
      </c>
    </row>
    <row r="29">
      <c r="A29" s="4" t="inlineStr">
        <is>
          <t>Share repurchases</t>
        </is>
      </c>
      <c r="B29" s="5" t="n">
        <v>-460629</v>
      </c>
      <c r="C29" s="4" t="inlineStr">
        <is>
          <t xml:space="preserve"> </t>
        </is>
      </c>
      <c r="D29" s="5" t="n">
        <v>-460629</v>
      </c>
      <c r="E29" s="4" t="inlineStr">
        <is>
          <t xml:space="preserve"> </t>
        </is>
      </c>
      <c r="F29" s="4" t="inlineStr">
        <is>
          <t xml:space="preserve"> </t>
        </is>
      </c>
      <c r="G29" s="4" t="inlineStr">
        <is>
          <t xml:space="preserve"> </t>
        </is>
      </c>
      <c r="H29" s="5" t="n">
        <v>-460629</v>
      </c>
      <c r="I29" s="4" t="inlineStr">
        <is>
          <t xml:space="preserve"> </t>
        </is>
      </c>
    </row>
    <row r="30">
      <c r="A30" s="4" t="inlineStr">
        <is>
          <t>Share-based compensation</t>
        </is>
      </c>
      <c r="B30" s="5" t="n">
        <v>30863</v>
      </c>
      <c r="C30" s="4" t="inlineStr">
        <is>
          <t xml:space="preserve"> </t>
        </is>
      </c>
      <c r="D30" s="5" t="n">
        <v>30863</v>
      </c>
      <c r="E30" s="4" t="inlineStr">
        <is>
          <t xml:space="preserve"> </t>
        </is>
      </c>
      <c r="F30" s="4" t="inlineStr">
        <is>
          <t xml:space="preserve"> </t>
        </is>
      </c>
      <c r="G30" s="4" t="inlineStr">
        <is>
          <t xml:space="preserve"> </t>
        </is>
      </c>
      <c r="H30" s="5" t="n">
        <v>30863</v>
      </c>
      <c r="I30" s="4" t="inlineStr">
        <is>
          <t xml:space="preserve"> </t>
        </is>
      </c>
    </row>
    <row r="31">
      <c r="A31" s="4" t="inlineStr">
        <is>
          <t>Equity at end of period at Dec. 31, 2023</t>
        </is>
      </c>
      <c r="B31" s="6" t="n">
        <v>3070622</v>
      </c>
      <c r="C31" s="6" t="n">
        <v>2573</v>
      </c>
      <c r="D31" s="6" t="n">
        <v>2993422</v>
      </c>
      <c r="E31" s="6" t="n">
        <v>26352</v>
      </c>
      <c r="F31" s="6" t="n">
        <v>46710</v>
      </c>
      <c r="G31" s="6" t="n">
        <v>-8169</v>
      </c>
      <c r="H31" s="6" t="n">
        <v>3060888</v>
      </c>
      <c r="I31" s="6" t="n">
        <v>9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ATERIAL ACCOUNTING POLICIES - FOREIGN EXCHANGE RATES (Details)</t>
        </is>
      </c>
      <c r="B1" s="2" t="inlineStr">
        <is>
          <t>12 Months Ended</t>
        </is>
      </c>
    </row>
    <row r="2">
      <c r="B2" s="2" t="inlineStr">
        <is>
          <t>Dec. 31, 2023</t>
        </is>
      </c>
      <c r="C2" s="2" t="inlineStr">
        <is>
          <t>Dec. 31, 2022</t>
        </is>
      </c>
      <c r="D2" s="2" t="inlineStr">
        <is>
          <t>Dec. 31, 2021</t>
        </is>
      </c>
    </row>
    <row r="3">
      <c r="A3" s="4" t="inlineStr">
        <is>
          <t>U.S. Dollar</t>
        </is>
      </c>
      <c r="B3" s="4" t="inlineStr">
        <is>
          <t xml:space="preserve"> </t>
        </is>
      </c>
      <c r="C3" s="4" t="inlineStr">
        <is>
          <t xml:space="preserve"> </t>
        </is>
      </c>
      <c r="D3" s="4" t="inlineStr">
        <is>
          <t xml:space="preserve"> </t>
        </is>
      </c>
    </row>
    <row r="4">
      <c r="A4" s="3" t="inlineStr">
        <is>
          <t>Currency [Line Items]</t>
        </is>
      </c>
      <c r="B4" s="4" t="inlineStr">
        <is>
          <t xml:space="preserve"> </t>
        </is>
      </c>
      <c r="C4" s="4" t="inlineStr">
        <is>
          <t xml:space="preserve"> </t>
        </is>
      </c>
      <c r="D4" s="4" t="inlineStr">
        <is>
          <t xml:space="preserve"> </t>
        </is>
      </c>
    </row>
    <row r="5">
      <c r="A5" s="4" t="inlineStr">
        <is>
          <t>Average exchange rate (per Euro)</t>
        </is>
      </c>
      <c r="B5" s="8" t="n">
        <v>1.0814</v>
      </c>
      <c r="C5" s="8" t="n">
        <v>1.053</v>
      </c>
      <c r="D5" s="8" t="n">
        <v>1.1827</v>
      </c>
    </row>
    <row r="6">
      <c r="A6" s="4" t="inlineStr">
        <is>
          <t>Closing exchange rate (per Euro)</t>
        </is>
      </c>
      <c r="B6" s="8" t="n">
        <v>1.105</v>
      </c>
      <c r="C6" s="8" t="n">
        <v>1.0666</v>
      </c>
      <c r="D6" s="8" t="n">
        <v>1.1326</v>
      </c>
    </row>
    <row r="7">
      <c r="A7" s="4" t="inlineStr">
        <is>
          <t>Pound Sterling</t>
        </is>
      </c>
      <c r="B7" s="4" t="inlineStr">
        <is>
          <t xml:space="preserve"> </t>
        </is>
      </c>
      <c r="C7" s="4" t="inlineStr">
        <is>
          <t xml:space="preserve"> </t>
        </is>
      </c>
      <c r="D7" s="4" t="inlineStr">
        <is>
          <t xml:space="preserve"> </t>
        </is>
      </c>
    </row>
    <row r="8">
      <c r="A8" s="3" t="inlineStr">
        <is>
          <t>Currency [Line Items]</t>
        </is>
      </c>
      <c r="B8" s="4" t="inlineStr">
        <is>
          <t xml:space="preserve"> </t>
        </is>
      </c>
      <c r="C8" s="4" t="inlineStr">
        <is>
          <t xml:space="preserve"> </t>
        </is>
      </c>
      <c r="D8" s="4" t="inlineStr">
        <is>
          <t xml:space="preserve"> </t>
        </is>
      </c>
    </row>
    <row r="9">
      <c r="A9" s="4" t="inlineStr">
        <is>
          <t>Average exchange rate (per Euro)</t>
        </is>
      </c>
      <c r="B9" s="8" t="n">
        <v>0.8699</v>
      </c>
      <c r="C9" s="8" t="n">
        <v>0.8528</v>
      </c>
      <c r="D9" s="8" t="n">
        <v>0.8596</v>
      </c>
    </row>
    <row r="10">
      <c r="A10" s="4" t="inlineStr">
        <is>
          <t>Closing exchange rate (per Euro)</t>
        </is>
      </c>
      <c r="B10" s="8" t="n">
        <v>0.8691</v>
      </c>
      <c r="C10" s="8" t="n">
        <v>0.8869</v>
      </c>
      <c r="D10" s="8" t="n">
        <v>0.8403</v>
      </c>
    </row>
    <row r="11">
      <c r="A11" s="4" t="inlineStr">
        <is>
          <t>Swiss Franc</t>
        </is>
      </c>
      <c r="B11" s="4" t="inlineStr">
        <is>
          <t xml:space="preserve"> </t>
        </is>
      </c>
      <c r="C11" s="4" t="inlineStr">
        <is>
          <t xml:space="preserve"> </t>
        </is>
      </c>
      <c r="D11" s="4" t="inlineStr">
        <is>
          <t xml:space="preserve"> </t>
        </is>
      </c>
    </row>
    <row r="12">
      <c r="A12" s="3" t="inlineStr">
        <is>
          <t>Currency [Line Items]</t>
        </is>
      </c>
      <c r="B12" s="4" t="inlineStr">
        <is>
          <t xml:space="preserve"> </t>
        </is>
      </c>
      <c r="C12" s="4" t="inlineStr">
        <is>
          <t xml:space="preserve"> </t>
        </is>
      </c>
      <c r="D12" s="4" t="inlineStr">
        <is>
          <t xml:space="preserve"> </t>
        </is>
      </c>
    </row>
    <row r="13">
      <c r="A13" s="4" t="inlineStr">
        <is>
          <t>Average exchange rate (per Euro)</t>
        </is>
      </c>
      <c r="B13" s="8" t="n">
        <v>0.9717</v>
      </c>
      <c r="C13" s="8" t="n">
        <v>1.0047</v>
      </c>
      <c r="D13" s="8" t="n">
        <v>1.0811</v>
      </c>
    </row>
    <row r="14">
      <c r="A14" s="4" t="inlineStr">
        <is>
          <t>Closing exchange rate (per Euro)</t>
        </is>
      </c>
      <c r="B14" s="8" t="n">
        <v>0.926</v>
      </c>
      <c r="C14" s="8" t="n">
        <v>0.9847</v>
      </c>
      <c r="D14" s="8" t="n">
        <v>1.0331</v>
      </c>
    </row>
    <row r="15">
      <c r="A15" s="4" t="inlineStr">
        <is>
          <t>Japanese Yen</t>
        </is>
      </c>
      <c r="B15" s="4" t="inlineStr">
        <is>
          <t xml:space="preserve"> </t>
        </is>
      </c>
      <c r="C15" s="4" t="inlineStr">
        <is>
          <t xml:space="preserve"> </t>
        </is>
      </c>
      <c r="D15" s="4" t="inlineStr">
        <is>
          <t xml:space="preserve"> </t>
        </is>
      </c>
    </row>
    <row r="16">
      <c r="A16" s="3" t="inlineStr">
        <is>
          <t>Currency [Line Items]</t>
        </is>
      </c>
      <c r="B16" s="4" t="inlineStr">
        <is>
          <t xml:space="preserve"> </t>
        </is>
      </c>
      <c r="C16" s="4" t="inlineStr">
        <is>
          <t xml:space="preserve"> </t>
        </is>
      </c>
      <c r="D16" s="4" t="inlineStr">
        <is>
          <t xml:space="preserve"> </t>
        </is>
      </c>
    </row>
    <row r="17">
      <c r="A17" s="4" t="inlineStr">
        <is>
          <t>Average exchange rate (per Euro)</t>
        </is>
      </c>
      <c r="B17" s="8" t="n">
        <v>151.854</v>
      </c>
      <c r="C17" s="8" t="n">
        <v>138.0274</v>
      </c>
      <c r="D17" s="8" t="n">
        <v>129.8767</v>
      </c>
    </row>
    <row r="18">
      <c r="A18" s="4" t="inlineStr">
        <is>
          <t>Closing exchange rate (per Euro)</t>
        </is>
      </c>
      <c r="B18" s="8" t="n">
        <v>156.33</v>
      </c>
      <c r="C18" s="8" t="n">
        <v>140.66</v>
      </c>
      <c r="D18" s="8" t="n">
        <v>130.38</v>
      </c>
    </row>
    <row r="19">
      <c r="A19" s="4" t="inlineStr">
        <is>
          <t>Chinese Yuan</t>
        </is>
      </c>
      <c r="B19" s="4" t="inlineStr">
        <is>
          <t xml:space="preserve"> </t>
        </is>
      </c>
      <c r="C19" s="4" t="inlineStr">
        <is>
          <t xml:space="preserve"> </t>
        </is>
      </c>
      <c r="D19" s="4" t="inlineStr">
        <is>
          <t xml:space="preserve"> </t>
        </is>
      </c>
    </row>
    <row r="20">
      <c r="A20" s="3" t="inlineStr">
        <is>
          <t>Currency [Line Items]</t>
        </is>
      </c>
      <c r="B20" s="4" t="inlineStr">
        <is>
          <t xml:space="preserve"> </t>
        </is>
      </c>
      <c r="C20" s="4" t="inlineStr">
        <is>
          <t xml:space="preserve"> </t>
        </is>
      </c>
      <c r="D20" s="4" t="inlineStr">
        <is>
          <t xml:space="preserve"> </t>
        </is>
      </c>
    </row>
    <row r="21">
      <c r="A21" s="4" t="inlineStr">
        <is>
          <t>Average exchange rate (per Euro)</t>
        </is>
      </c>
      <c r="B21" s="8" t="n">
        <v>7.6568</v>
      </c>
      <c r="C21" s="8" t="n">
        <v>7.0788</v>
      </c>
      <c r="D21" s="8" t="n">
        <v>7.6282</v>
      </c>
    </row>
    <row r="22">
      <c r="A22" s="4" t="inlineStr">
        <is>
          <t>Closing exchange rate (per Euro)</t>
        </is>
      </c>
      <c r="B22" s="8" t="n">
        <v>7.8509</v>
      </c>
      <c r="C22" s="8" t="n">
        <v>7.3582</v>
      </c>
      <c r="D22" s="8" t="n">
        <v>7.1947</v>
      </c>
    </row>
    <row r="23">
      <c r="A23" s="4" t="inlineStr">
        <is>
          <t>Australian Dollar</t>
        </is>
      </c>
      <c r="B23" s="4" t="inlineStr">
        <is>
          <t xml:space="preserve"> </t>
        </is>
      </c>
      <c r="C23" s="4" t="inlineStr">
        <is>
          <t xml:space="preserve"> </t>
        </is>
      </c>
      <c r="D23" s="4" t="inlineStr">
        <is>
          <t xml:space="preserve"> </t>
        </is>
      </c>
    </row>
    <row r="24">
      <c r="A24" s="3" t="inlineStr">
        <is>
          <t>Currency [Line Items]</t>
        </is>
      </c>
      <c r="B24" s="4" t="inlineStr">
        <is>
          <t xml:space="preserve"> </t>
        </is>
      </c>
      <c r="C24" s="4" t="inlineStr">
        <is>
          <t xml:space="preserve"> </t>
        </is>
      </c>
      <c r="D24" s="4" t="inlineStr">
        <is>
          <t xml:space="preserve"> </t>
        </is>
      </c>
    </row>
    <row r="25">
      <c r="A25" s="4" t="inlineStr">
        <is>
          <t>Average exchange rate (per Euro)</t>
        </is>
      </c>
      <c r="B25" s="8" t="n">
        <v>1.6283</v>
      </c>
      <c r="C25" s="8" t="n">
        <v>1.5167</v>
      </c>
      <c r="D25" s="8" t="n">
        <v>1.5749</v>
      </c>
    </row>
    <row r="26">
      <c r="A26" s="4" t="inlineStr">
        <is>
          <t>Closing exchange rate (per Euro)</t>
        </is>
      </c>
      <c r="B26" s="8" t="n">
        <v>1.6263</v>
      </c>
      <c r="C26" s="8" t="n">
        <v>1.5693</v>
      </c>
      <c r="D26" s="8" t="n">
        <v>1.5615</v>
      </c>
    </row>
    <row r="27">
      <c r="A27" s="4" t="inlineStr">
        <is>
          <t>Singapore Dollar</t>
        </is>
      </c>
      <c r="B27" s="4" t="inlineStr">
        <is>
          <t xml:space="preserve"> </t>
        </is>
      </c>
      <c r="C27" s="4" t="inlineStr">
        <is>
          <t xml:space="preserve"> </t>
        </is>
      </c>
      <c r="D27" s="4" t="inlineStr">
        <is>
          <t xml:space="preserve"> </t>
        </is>
      </c>
    </row>
    <row r="28">
      <c r="A28" s="3" t="inlineStr">
        <is>
          <t>Currency [Line Items]</t>
        </is>
      </c>
      <c r="B28" s="4" t="inlineStr">
        <is>
          <t xml:space="preserve"> </t>
        </is>
      </c>
      <c r="C28" s="4" t="inlineStr">
        <is>
          <t xml:space="preserve"> </t>
        </is>
      </c>
      <c r="D28" s="4" t="inlineStr">
        <is>
          <t xml:space="preserve"> </t>
        </is>
      </c>
    </row>
    <row r="29">
      <c r="A29" s="4" t="inlineStr">
        <is>
          <t>Average exchange rate (per Euro)</t>
        </is>
      </c>
      <c r="B29" s="8" t="n">
        <v>1.4521</v>
      </c>
      <c r="C29" s="8" t="n">
        <v>1.4512</v>
      </c>
      <c r="D29" s="8" t="n">
        <v>1.5891</v>
      </c>
    </row>
    <row r="30">
      <c r="A30" s="4" t="inlineStr">
        <is>
          <t>Closing exchange rate (per Euro)</t>
        </is>
      </c>
      <c r="B30" s="8" t="n">
        <v>1.4591</v>
      </c>
      <c r="C30" s="8" t="n">
        <v>1.43</v>
      </c>
      <c r="D30" s="8" t="n">
        <v>1.5279</v>
      </c>
    </row>
    <row r="31">
      <c r="A31" s="4" t="inlineStr">
        <is>
          <t>Canadian Dollar</t>
        </is>
      </c>
      <c r="B31" s="4" t="inlineStr">
        <is>
          <t xml:space="preserve"> </t>
        </is>
      </c>
      <c r="C31" s="4" t="inlineStr">
        <is>
          <t xml:space="preserve"> </t>
        </is>
      </c>
      <c r="D31" s="4" t="inlineStr">
        <is>
          <t xml:space="preserve"> </t>
        </is>
      </c>
    </row>
    <row r="32">
      <c r="A32" s="3" t="inlineStr">
        <is>
          <t>Currency [Line Items]</t>
        </is>
      </c>
      <c r="B32" s="4" t="inlineStr">
        <is>
          <t xml:space="preserve"> </t>
        </is>
      </c>
      <c r="C32" s="4" t="inlineStr">
        <is>
          <t xml:space="preserve"> </t>
        </is>
      </c>
      <c r="D32" s="4" t="inlineStr">
        <is>
          <t xml:space="preserve"> </t>
        </is>
      </c>
    </row>
    <row r="33">
      <c r="A33" s="4" t="inlineStr">
        <is>
          <t>Average exchange rate (per Euro)</t>
        </is>
      </c>
      <c r="B33" s="8" t="n">
        <v>1.4595</v>
      </c>
      <c r="C33" s="8" t="n">
        <v>1.3695</v>
      </c>
      <c r="D33" s="8" t="n">
        <v>1.4826</v>
      </c>
    </row>
    <row r="34">
      <c r="A34" s="4" t="inlineStr">
        <is>
          <t>Closing exchange rate (per Euro)</t>
        </is>
      </c>
      <c r="B34" s="8" t="n">
        <v>1.4642</v>
      </c>
      <c r="C34" s="8" t="n">
        <v>1.444</v>
      </c>
      <c r="D34" s="8" t="n">
        <v>1.4393</v>
      </c>
    </row>
    <row r="35">
      <c r="A35" s="4" t="inlineStr">
        <is>
          <t>Hong Kong Dollar</t>
        </is>
      </c>
      <c r="B35" s="4" t="inlineStr">
        <is>
          <t xml:space="preserve"> </t>
        </is>
      </c>
      <c r="C35" s="4" t="inlineStr">
        <is>
          <t xml:space="preserve"> </t>
        </is>
      </c>
      <c r="D35" s="4" t="inlineStr">
        <is>
          <t xml:space="preserve"> </t>
        </is>
      </c>
    </row>
    <row r="36">
      <c r="A36" s="3" t="inlineStr">
        <is>
          <t>Currency [Line Items]</t>
        </is>
      </c>
      <c r="B36" s="4" t="inlineStr">
        <is>
          <t xml:space="preserve"> </t>
        </is>
      </c>
      <c r="C36" s="4" t="inlineStr">
        <is>
          <t xml:space="preserve"> </t>
        </is>
      </c>
      <c r="D36" s="4" t="inlineStr">
        <is>
          <t xml:space="preserve"> </t>
        </is>
      </c>
    </row>
    <row r="37">
      <c r="A37" s="4" t="inlineStr">
        <is>
          <t>Average exchange rate (per Euro)</t>
        </is>
      </c>
      <c r="B37" s="8" t="n">
        <v>8.4663</v>
      </c>
      <c r="C37" s="8" t="n">
        <v>8.245100000000001</v>
      </c>
      <c r="D37" s="8" t="n">
        <v>9.193199999999999</v>
      </c>
    </row>
    <row r="38">
      <c r="A38" s="4" t="inlineStr">
        <is>
          <t>Closing exchange rate (per Euro)</t>
        </is>
      </c>
      <c r="B38" s="8" t="n">
        <v>8.631399999999999</v>
      </c>
      <c r="C38" s="8" t="n">
        <v>8.3163</v>
      </c>
      <c r="D38" s="8" t="n">
        <v>8.8332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INTANGIBLE ASSETS (Details)</t>
        </is>
      </c>
      <c r="B1" s="2" t="inlineStr">
        <is>
          <t>12 Months Ended</t>
        </is>
      </c>
    </row>
    <row r="2">
      <c r="B2" s="2" t="inlineStr">
        <is>
          <t>Dec. 31, 2023</t>
        </is>
      </c>
    </row>
    <row r="3">
      <c r="A3" s="4" t="inlineStr">
        <is>
          <t>Capitalized development cos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intangible assets other than goodwill</t>
        </is>
      </c>
      <c r="B5" s="4" t="inlineStr">
        <is>
          <t>4 years</t>
        </is>
      </c>
    </row>
    <row r="6">
      <c r="A6" s="4" t="inlineStr">
        <is>
          <t>Capitalized development cos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intangible assets other than goodwill</t>
        </is>
      </c>
      <c r="B8" s="4" t="inlineStr">
        <is>
          <t>8 years</t>
        </is>
      </c>
    </row>
    <row r="9">
      <c r="A9" s="4" t="inlineStr">
        <is>
          <t>Patents, concessions and license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intangible assets other than goodwill</t>
        </is>
      </c>
      <c r="B11" s="4" t="inlineStr">
        <is>
          <t>3 years</t>
        </is>
      </c>
    </row>
    <row r="12">
      <c r="A12" s="4" t="inlineStr">
        <is>
          <t>Patents, concessions and license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intangible assets other than goodwill</t>
        </is>
      </c>
      <c r="B14" s="4" t="inlineStr">
        <is>
          <t>5 years</t>
        </is>
      </c>
    </row>
    <row r="15">
      <c r="A15" s="4" t="inlineStr">
        <is>
          <t>Other intangible asset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intangible assets other than goodwill</t>
        </is>
      </c>
      <c r="B17" s="4" t="inlineStr">
        <is>
          <t>3 years</t>
        </is>
      </c>
    </row>
    <row r="18">
      <c r="A18" s="4" t="inlineStr">
        <is>
          <t>Other intangible asset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intangible assets other than goodwill</t>
        </is>
      </c>
      <c r="B20"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RATES (Details)</t>
        </is>
      </c>
      <c r="B1" s="2" t="inlineStr">
        <is>
          <t>12 Months Ended</t>
        </is>
      </c>
    </row>
    <row r="2">
      <c r="B2" s="2" t="inlineStr">
        <is>
          <t>Dec. 31, 2023</t>
        </is>
      </c>
    </row>
    <row r="3">
      <c r="A3" s="4" t="inlineStr">
        <is>
          <t>Bottom of range | Industrial 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 depreciation rates (percent)</t>
        </is>
      </c>
      <c r="B5" s="9" t="n">
        <v>0.03</v>
      </c>
    </row>
    <row r="6">
      <c r="A6" s="4" t="inlineStr">
        <is>
          <t>Bottom of range | Plant, machinery and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depreciation rates (percent)</t>
        </is>
      </c>
      <c r="B8" s="9" t="n">
        <v>0.05</v>
      </c>
    </row>
    <row r="9">
      <c r="A9" s="4" t="inlineStr">
        <is>
          <t>Bottom of range | Other asse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depreciation rates (percent)</t>
        </is>
      </c>
      <c r="B11" s="9" t="n">
        <v>0.12</v>
      </c>
    </row>
    <row r="12">
      <c r="A12" s="4" t="inlineStr">
        <is>
          <t>Top of range | Industrial 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depreciation rates (percent)</t>
        </is>
      </c>
      <c r="B14" s="9" t="n">
        <v>0.2</v>
      </c>
    </row>
    <row r="15">
      <c r="A15" s="4" t="inlineStr">
        <is>
          <t>Top of range | Plant, machinery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depreciation rates (percent)</t>
        </is>
      </c>
      <c r="B17" s="9" t="n">
        <v>0.22</v>
      </c>
    </row>
    <row r="18">
      <c r="A18" s="4" t="inlineStr">
        <is>
          <t>Top of range | Other asset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depreciation rates (percent)</t>
        </is>
      </c>
      <c r="B20" s="9" t="n">
        <v>0.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REVENUE RECOGNITION (Details)</t>
        </is>
      </c>
      <c r="B1" s="2" t="inlineStr">
        <is>
          <t>12 Months Ended</t>
        </is>
      </c>
    </row>
    <row r="2">
      <c r="B2" s="2" t="inlineStr">
        <is>
          <t>Dec. 31, 2023</t>
        </is>
      </c>
    </row>
    <row r="3">
      <c r="A3" s="4" t="inlineStr">
        <is>
          <t>Bottom of range</t>
        </is>
      </c>
      <c r="B3" s="4" t="inlineStr">
        <is>
          <t xml:space="preserve"> </t>
        </is>
      </c>
    </row>
    <row r="4">
      <c r="A4" s="3" t="inlineStr">
        <is>
          <t>Disclosure of disaggregation of revenue from contracts with customers [line items]</t>
        </is>
      </c>
      <c r="B4" s="4" t="inlineStr">
        <is>
          <t xml:space="preserve"> </t>
        </is>
      </c>
    </row>
    <row r="5">
      <c r="A5" s="4" t="inlineStr">
        <is>
          <t>Typical duration of payments due from customers</t>
        </is>
      </c>
      <c r="B5" s="4" t="inlineStr">
        <is>
          <t>30 days</t>
        </is>
      </c>
    </row>
    <row r="6">
      <c r="A6" s="4" t="inlineStr">
        <is>
          <t>Top of range</t>
        </is>
      </c>
      <c r="B6" s="4" t="inlineStr">
        <is>
          <t xml:space="preserve"> </t>
        </is>
      </c>
    </row>
    <row r="7">
      <c r="A7" s="3" t="inlineStr">
        <is>
          <t>Disclosure of disaggregation of revenue from contracts with customers [line items]</t>
        </is>
      </c>
      <c r="B7" s="4" t="inlineStr">
        <is>
          <t xml:space="preserve"> </t>
        </is>
      </c>
    </row>
    <row r="8">
      <c r="A8" s="4" t="inlineStr">
        <is>
          <t>Typical duration of payments due from customers</t>
        </is>
      </c>
      <c r="B8" s="4" t="inlineStr">
        <is>
          <t>4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MATERIAL ACCOUNTING POLICIES - TAXES (Details)</t>
        </is>
      </c>
      <c r="B1" s="2" t="inlineStr">
        <is>
          <t>12 Months Ended</t>
        </is>
      </c>
    </row>
    <row r="2">
      <c r="B2" s="2" t="inlineStr">
        <is>
          <t>Dec. 31, 2023</t>
        </is>
      </c>
      <c r="C2" s="2" t="inlineStr">
        <is>
          <t>Dec. 31, 2022</t>
        </is>
      </c>
      <c r="D2" s="2" t="inlineStr">
        <is>
          <t>Dec. 31, 2021</t>
        </is>
      </c>
    </row>
    <row r="3">
      <c r="A3" s="3" t="inlineStr">
        <is>
          <t>Significant Accounting Policies [Abstract]</t>
        </is>
      </c>
      <c r="B3" s="4" t="inlineStr">
        <is>
          <t xml:space="preserve"> </t>
        </is>
      </c>
      <c r="C3" s="4" t="inlineStr">
        <is>
          <t xml:space="preserve"> </t>
        </is>
      </c>
      <c r="D3" s="4" t="inlineStr">
        <is>
          <t xml:space="preserve"> </t>
        </is>
      </c>
    </row>
    <row r="4">
      <c r="A4" s="4" t="inlineStr">
        <is>
          <t>IRAP applicable tax rate (percent)</t>
        </is>
      </c>
      <c r="B4" s="10" t="n">
        <v>0.039</v>
      </c>
      <c r="C4" s="10" t="n">
        <v>0.039</v>
      </c>
      <c r="D4" s="10" t="n">
        <v>0.0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MATERIAL ACCOUNTING POLICIES - SEGMENT REPORTING (Details)</t>
        </is>
      </c>
      <c r="B1" s="2" t="inlineStr">
        <is>
          <t>Dec. 31, 2023 segment</t>
        </is>
      </c>
    </row>
    <row r="2">
      <c r="A2" s="3" t="inlineStr">
        <is>
          <t>Significant Accounting Policies [Abstract]</t>
        </is>
      </c>
      <c r="B2" s="4" t="inlineStr">
        <is>
          <t xml:space="preserve"> </t>
        </is>
      </c>
    </row>
    <row r="3">
      <c r="A3" s="4" t="inlineStr">
        <is>
          <t>Number of operating segments</t>
        </is>
      </c>
      <c r="B3" s="5" t="n">
        <v>1</v>
      </c>
    </row>
    <row r="4">
      <c r="A4" s="4" t="inlineStr">
        <is>
          <t>Number of reportable segments</t>
        </is>
      </c>
      <c r="B4"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MATERIAL ACCOUNTING POLICIES - RECOVERABILITY OF GOODWILL (Details)</t>
        </is>
      </c>
      <c r="B1" s="2" t="inlineStr">
        <is>
          <t>Dec. 31, 2023 segment</t>
        </is>
      </c>
    </row>
    <row r="2">
      <c r="A2" s="3" t="inlineStr">
        <is>
          <t>Significant Accounting Policies [Abstract]</t>
        </is>
      </c>
      <c r="B2" s="4" t="inlineStr">
        <is>
          <t xml:space="preserve"> </t>
        </is>
      </c>
    </row>
    <row r="3">
      <c r="A3" s="4" t="inlineStr">
        <is>
          <t>Number of operating segments</t>
        </is>
      </c>
      <c r="B3"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ATERIAL ACCOUNTING POLICIES - GOODWILL (Details) - EUR (€) € in Thousands</t>
        </is>
      </c>
      <c r="B1" s="2" t="inlineStr">
        <is>
          <t>Dec. 31, 2023</t>
        </is>
      </c>
      <c r="C1" s="2" t="inlineStr">
        <is>
          <t>Dec. 31, 2022</t>
        </is>
      </c>
    </row>
    <row r="2">
      <c r="A2" s="3" t="inlineStr">
        <is>
          <t>Significant Accounting Policies [Abstract]</t>
        </is>
      </c>
      <c r="B2" s="4" t="inlineStr">
        <is>
          <t xml:space="preserve"> </t>
        </is>
      </c>
      <c r="C2" s="4" t="inlineStr">
        <is>
          <t xml:space="preserve"> </t>
        </is>
      </c>
    </row>
    <row r="3">
      <c r="A3" s="4" t="inlineStr">
        <is>
          <t>Goodwill</t>
        </is>
      </c>
      <c r="B3" s="6" t="n">
        <v>785182</v>
      </c>
      <c r="C3" s="6" t="n">
        <v>7851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NON CURRENT ASSETS WITH DEFINITE USEFUL LIVE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1419699</v>
      </c>
      <c r="C4" s="6" t="n">
        <v>1307388</v>
      </c>
      <c r="D4" s="6" t="n">
        <v>1138173</v>
      </c>
    </row>
    <row r="5">
      <c r="A5" s="4" t="inlineStr">
        <is>
          <t>Property, plant and equipment</t>
        </is>
      </c>
      <c r="B5" s="5" t="n">
        <v>1575200</v>
      </c>
      <c r="C5" s="5" t="n">
        <v>1457825</v>
      </c>
      <c r="D5" s="6" t="n">
        <v>1353165</v>
      </c>
    </row>
    <row r="6">
      <c r="A6" s="4" t="inlineStr">
        <is>
          <t>Development cost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t>
        </is>
      </c>
      <c r="B8" s="5" t="n">
        <v>1369895</v>
      </c>
      <c r="C8" s="5" t="n">
        <v>1264467</v>
      </c>
      <c r="D8" s="4" t="inlineStr">
        <is>
          <t xml:space="preserve"> </t>
        </is>
      </c>
    </row>
    <row r="9">
      <c r="A9" s="4" t="inlineStr">
        <is>
          <t>Increase (decrease) in intangible assets other than goodwill</t>
        </is>
      </c>
      <c r="B9" s="6" t="n">
        <v>448380</v>
      </c>
      <c r="C9" s="6" t="n">
        <v>416368</v>
      </c>
      <c r="D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OPE OF CONSOLIDATION - Scope of Consolidation (Details)</t>
        </is>
      </c>
      <c r="B1" s="2" t="inlineStr">
        <is>
          <t>12 Months Ended</t>
        </is>
      </c>
    </row>
    <row r="2">
      <c r="B2" s="2" t="inlineStr">
        <is>
          <t>Dec. 31, 2023</t>
        </is>
      </c>
      <c r="C2" s="2" t="inlineStr">
        <is>
          <t>Dec. 31, 2022</t>
        </is>
      </c>
      <c r="D2" s="2" t="inlineStr">
        <is>
          <t>Dec. 31, 2021</t>
        </is>
      </c>
    </row>
    <row r="3">
      <c r="A3" s="4" t="inlineStr">
        <is>
          <t>Ferrari S.p.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Shares held by the Group (percent)</t>
        </is>
      </c>
      <c r="B5" s="9" t="n">
        <v>1</v>
      </c>
      <c r="C5" s="9" t="n">
        <v>1</v>
      </c>
      <c r="D5" s="4" t="inlineStr">
        <is>
          <t xml:space="preserve"> </t>
        </is>
      </c>
    </row>
    <row r="6">
      <c r="A6" s="4" t="inlineStr">
        <is>
          <t>Shares held by NCI (percent)</t>
        </is>
      </c>
      <c r="B6" s="9" t="n">
        <v>0</v>
      </c>
      <c r="C6" s="9" t="n">
        <v>0</v>
      </c>
      <c r="D6" s="4" t="inlineStr">
        <is>
          <t xml:space="preserve"> </t>
        </is>
      </c>
    </row>
    <row r="7">
      <c r="A7" s="4" t="inlineStr">
        <is>
          <t>New Business 33 S.p.A.</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Shares held by the Group (percent)</t>
        </is>
      </c>
      <c r="B9" s="9" t="n">
        <v>1</v>
      </c>
      <c r="C9" s="9" t="n">
        <v>1</v>
      </c>
      <c r="D9" s="4" t="inlineStr">
        <is>
          <t xml:space="preserve"> </t>
        </is>
      </c>
    </row>
    <row r="10">
      <c r="A10" s="4" t="inlineStr">
        <is>
          <t>Shares held by NCI (percent)</t>
        </is>
      </c>
      <c r="B10" s="9" t="n">
        <v>0</v>
      </c>
      <c r="C10" s="9" t="n">
        <v>0</v>
      </c>
      <c r="D10" s="4" t="inlineStr">
        <is>
          <t xml:space="preserve"> </t>
        </is>
      </c>
    </row>
    <row r="11">
      <c r="A11" s="4" t="inlineStr">
        <is>
          <t>Ferrari North America Inc.</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Shares held by the Group (percent)</t>
        </is>
      </c>
      <c r="B13" s="9" t="n">
        <v>1</v>
      </c>
      <c r="C13" s="9" t="n">
        <v>1</v>
      </c>
      <c r="D13" s="4" t="inlineStr">
        <is>
          <t xml:space="preserve"> </t>
        </is>
      </c>
    </row>
    <row r="14">
      <c r="A14" s="4" t="inlineStr">
        <is>
          <t>Shares held by NCI (percent)</t>
        </is>
      </c>
      <c r="B14" s="9" t="n">
        <v>0</v>
      </c>
      <c r="C14" s="9" t="n">
        <v>0</v>
      </c>
      <c r="D14" s="4" t="inlineStr">
        <is>
          <t xml:space="preserve"> </t>
        </is>
      </c>
    </row>
    <row r="15">
      <c r="A15" s="4" t="inlineStr">
        <is>
          <t>Ferrari Japan KK</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Shares held by the Group (percent)</t>
        </is>
      </c>
      <c r="B17" s="9" t="n">
        <v>1</v>
      </c>
      <c r="C17" s="9" t="n">
        <v>1</v>
      </c>
      <c r="D17" s="4" t="inlineStr">
        <is>
          <t xml:space="preserve"> </t>
        </is>
      </c>
    </row>
    <row r="18">
      <c r="A18" s="4" t="inlineStr">
        <is>
          <t>Shares held by NCI (percent)</t>
        </is>
      </c>
      <c r="B18" s="9" t="n">
        <v>0</v>
      </c>
      <c r="C18" s="9" t="n">
        <v>0</v>
      </c>
      <c r="D18" s="4" t="inlineStr">
        <is>
          <t xml:space="preserve"> </t>
        </is>
      </c>
    </row>
    <row r="19">
      <c r="A19" s="4" t="inlineStr">
        <is>
          <t>Ferrari Australasia Pty Limited</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hares held by the Group (percent)</t>
        </is>
      </c>
      <c r="B21" s="9" t="n">
        <v>1</v>
      </c>
      <c r="C21" s="9" t="n">
        <v>1</v>
      </c>
      <c r="D21" s="4" t="inlineStr">
        <is>
          <t xml:space="preserve"> </t>
        </is>
      </c>
    </row>
    <row r="22">
      <c r="A22" s="4" t="inlineStr">
        <is>
          <t>Shares held by NCI (percent)</t>
        </is>
      </c>
      <c r="B22" s="9" t="n">
        <v>0</v>
      </c>
      <c r="C22" s="9" t="n">
        <v>0</v>
      </c>
      <c r="D22" s="4" t="inlineStr">
        <is>
          <t xml:space="preserve"> </t>
        </is>
      </c>
    </row>
    <row r="23">
      <c r="A23" s="4" t="inlineStr">
        <is>
          <t>Ferrari International Cars Trading (Shanghai) Co. L.t.d.</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Shares held by the Group (percent)</t>
        </is>
      </c>
      <c r="B25" s="9" t="n">
        <v>0.8</v>
      </c>
      <c r="C25" s="9" t="n">
        <v>0.8</v>
      </c>
      <c r="D25" s="9" t="n">
        <v>0.8</v>
      </c>
    </row>
    <row r="26">
      <c r="A26" s="4" t="inlineStr">
        <is>
          <t>Shares held by NCI (percent)</t>
        </is>
      </c>
      <c r="B26" s="9" t="n">
        <v>0.2</v>
      </c>
      <c r="C26" s="9" t="n">
        <v>0.2</v>
      </c>
      <c r="D26" s="4" t="inlineStr">
        <is>
          <t xml:space="preserve"> </t>
        </is>
      </c>
    </row>
    <row r="27">
      <c r="A27" s="4" t="inlineStr">
        <is>
          <t>Ferrari (HK) Limited</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Shares held by the Group (percent)</t>
        </is>
      </c>
      <c r="B29" s="9" t="n">
        <v>1</v>
      </c>
      <c r="C29" s="9" t="n">
        <v>1</v>
      </c>
      <c r="D29" s="4" t="inlineStr">
        <is>
          <t xml:space="preserve"> </t>
        </is>
      </c>
    </row>
    <row r="30">
      <c r="A30" s="4" t="inlineStr">
        <is>
          <t>Shares held by NCI (percent)</t>
        </is>
      </c>
      <c r="B30" s="9" t="n">
        <v>0</v>
      </c>
      <c r="C30" s="9" t="n">
        <v>0</v>
      </c>
      <c r="D30" s="4" t="inlineStr">
        <is>
          <t xml:space="preserve"> </t>
        </is>
      </c>
    </row>
    <row r="31">
      <c r="A31" s="4" t="inlineStr">
        <is>
          <t>Ferrari Far East Pte Limited</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Shares held by the Group (percent)</t>
        </is>
      </c>
      <c r="B33" s="9" t="n">
        <v>1</v>
      </c>
      <c r="C33" s="9" t="n">
        <v>1</v>
      </c>
      <c r="D33" s="4" t="inlineStr">
        <is>
          <t xml:space="preserve"> </t>
        </is>
      </c>
    </row>
    <row r="34">
      <c r="A34" s="4" t="inlineStr">
        <is>
          <t>Shares held by NCI (percent)</t>
        </is>
      </c>
      <c r="B34" s="9" t="n">
        <v>0</v>
      </c>
      <c r="C34" s="9" t="n">
        <v>0</v>
      </c>
      <c r="D34" s="4" t="inlineStr">
        <is>
          <t xml:space="preserve"> </t>
        </is>
      </c>
    </row>
    <row r="35">
      <c r="A35" s="4" t="inlineStr">
        <is>
          <t>Ferrari Management Consulting (Shanghai) Co. L.t.d.</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Shares held by the Group (percent)</t>
        </is>
      </c>
      <c r="B37" s="9" t="n">
        <v>1</v>
      </c>
      <c r="C37" s="9" t="n">
        <v>1</v>
      </c>
      <c r="D37" s="4" t="inlineStr">
        <is>
          <t xml:space="preserve"> </t>
        </is>
      </c>
    </row>
    <row r="38">
      <c r="A38" s="4" t="inlineStr">
        <is>
          <t>Shares held by NCI (percent)</t>
        </is>
      </c>
      <c r="B38" s="9" t="n">
        <v>0</v>
      </c>
      <c r="C38" s="9" t="n">
        <v>0</v>
      </c>
      <c r="D38" s="4" t="inlineStr">
        <is>
          <t xml:space="preserve"> </t>
        </is>
      </c>
    </row>
    <row r="39">
      <c r="A39" s="4" t="inlineStr">
        <is>
          <t>Ferrari South West Europe S.a.r.l.</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Shares held by the Group (percent)</t>
        </is>
      </c>
      <c r="B41" s="9" t="n">
        <v>1</v>
      </c>
      <c r="C41" s="9" t="n">
        <v>1</v>
      </c>
      <c r="D41" s="4" t="inlineStr">
        <is>
          <t xml:space="preserve"> </t>
        </is>
      </c>
    </row>
    <row r="42">
      <c r="A42" s="4" t="inlineStr">
        <is>
          <t>Shares held by NCI (percent)</t>
        </is>
      </c>
      <c r="B42" s="9" t="n">
        <v>0</v>
      </c>
      <c r="C42" s="9" t="n">
        <v>0</v>
      </c>
      <c r="D42" s="4" t="inlineStr">
        <is>
          <t xml:space="preserve"> </t>
        </is>
      </c>
    </row>
    <row r="43">
      <c r="A43" s="4" t="inlineStr">
        <is>
          <t>Ferrari Central Europe GmbH</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Shares held by the Group (percent)</t>
        </is>
      </c>
      <c r="B45" s="9" t="n">
        <v>1</v>
      </c>
      <c r="C45" s="9" t="n">
        <v>1</v>
      </c>
      <c r="D45" s="4" t="inlineStr">
        <is>
          <t xml:space="preserve"> </t>
        </is>
      </c>
    </row>
    <row r="46">
      <c r="A46" s="4" t="inlineStr">
        <is>
          <t>Shares held by NCI (percent)</t>
        </is>
      </c>
      <c r="B46" s="9" t="n">
        <v>0</v>
      </c>
      <c r="C46" s="9" t="n">
        <v>0</v>
      </c>
      <c r="D46" s="4" t="inlineStr">
        <is>
          <t xml:space="preserve"> </t>
        </is>
      </c>
    </row>
    <row r="47">
      <c r="A47" s="4" t="inlineStr">
        <is>
          <t>G.S.A. S.A. in liquidation</t>
        </is>
      </c>
      <c r="B47" s="4" t="inlineStr">
        <is>
          <t xml:space="preserve"> </t>
        </is>
      </c>
      <c r="C47" s="4" t="inlineStr">
        <is>
          <t xml:space="preserve"> </t>
        </is>
      </c>
      <c r="D47" s="4" t="inlineStr">
        <is>
          <t xml:space="preserve"> </t>
        </is>
      </c>
    </row>
    <row r="48">
      <c r="A48" s="3" t="inlineStr">
        <is>
          <t>Disclosure of subsidiaries [line items]</t>
        </is>
      </c>
      <c r="B48" s="4" t="inlineStr">
        <is>
          <t xml:space="preserve"> </t>
        </is>
      </c>
      <c r="C48" s="4" t="inlineStr">
        <is>
          <t xml:space="preserve"> </t>
        </is>
      </c>
      <c r="D48" s="4" t="inlineStr">
        <is>
          <t xml:space="preserve"> </t>
        </is>
      </c>
    </row>
    <row r="49">
      <c r="A49" s="4" t="inlineStr">
        <is>
          <t>Shares held by the Group (percent)</t>
        </is>
      </c>
      <c r="B49" s="9" t="n">
        <v>1</v>
      </c>
      <c r="C49" s="9" t="n">
        <v>1</v>
      </c>
      <c r="D49" s="4" t="inlineStr">
        <is>
          <t xml:space="preserve"> </t>
        </is>
      </c>
    </row>
    <row r="50">
      <c r="A50" s="4" t="inlineStr">
        <is>
          <t>Shares held by NCI (percent)</t>
        </is>
      </c>
      <c r="B50" s="9" t="n">
        <v>0</v>
      </c>
      <c r="C50" s="9" t="n">
        <v>0</v>
      </c>
      <c r="D50" s="4" t="inlineStr">
        <is>
          <t xml:space="preserve"> </t>
        </is>
      </c>
    </row>
    <row r="51">
      <c r="A51" s="4" t="inlineStr">
        <is>
          <t>Mugello Circuit S.p.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Shares held by the Group (percent)</t>
        </is>
      </c>
      <c r="B53" s="9" t="n">
        <v>1</v>
      </c>
      <c r="C53" s="9" t="n">
        <v>1</v>
      </c>
      <c r="D53" s="4" t="inlineStr">
        <is>
          <t xml:space="preserve"> </t>
        </is>
      </c>
    </row>
    <row r="54">
      <c r="A54" s="4" t="inlineStr">
        <is>
          <t>Shares held by NCI (percent)</t>
        </is>
      </c>
      <c r="B54" s="9" t="n">
        <v>0</v>
      </c>
      <c r="C54" s="9" t="n">
        <v>0</v>
      </c>
      <c r="D54" s="4" t="inlineStr">
        <is>
          <t xml:space="preserve"> </t>
        </is>
      </c>
    </row>
    <row r="55">
      <c r="A55" s="4" t="inlineStr">
        <is>
          <t>Ferrari Financial Services, Inc.</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Shares held by the Group (percent)</t>
        </is>
      </c>
      <c r="B57" s="9" t="n">
        <v>1</v>
      </c>
      <c r="C57" s="9" t="n">
        <v>1</v>
      </c>
      <c r="D57" s="4" t="inlineStr">
        <is>
          <t xml:space="preserve"> </t>
        </is>
      </c>
    </row>
    <row r="58">
      <c r="A58" s="4" t="inlineStr">
        <is>
          <t>Shares held by NCI (percent)</t>
        </is>
      </c>
      <c r="B58" s="9" t="n">
        <v>0</v>
      </c>
      <c r="C58" s="9" t="n">
        <v>0</v>
      </c>
      <c r="D58" s="4" t="inlineStr">
        <is>
          <t xml:space="preserve"> </t>
        </is>
      </c>
    </row>
    <row r="59">
      <c r="A59" s="4" t="inlineStr">
        <is>
          <t>Ferrari Auto Securitization Transaction, LLC</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Shares held by the Group (percent)</t>
        </is>
      </c>
      <c r="B61" s="9" t="n">
        <v>1</v>
      </c>
      <c r="C61" s="9" t="n">
        <v>1</v>
      </c>
      <c r="D61" s="4" t="inlineStr">
        <is>
          <t xml:space="preserve"> </t>
        </is>
      </c>
    </row>
    <row r="62">
      <c r="A62" s="4" t="inlineStr">
        <is>
          <t>Shares held by NCI (percent)</t>
        </is>
      </c>
      <c r="B62" s="9" t="n">
        <v>0</v>
      </c>
      <c r="C62" s="9" t="n">
        <v>0</v>
      </c>
      <c r="D62" s="4" t="inlineStr">
        <is>
          <t xml:space="preserve"> </t>
        </is>
      </c>
    </row>
    <row r="63">
      <c r="A63" s="4" t="inlineStr">
        <is>
          <t>Ferrari Auto Securitization Transaction - Lease, LLC</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Shares held by the Group (percent)</t>
        </is>
      </c>
      <c r="B65" s="9" t="n">
        <v>1</v>
      </c>
      <c r="C65" s="9" t="n">
        <v>1</v>
      </c>
      <c r="D65" s="4" t="inlineStr">
        <is>
          <t xml:space="preserve"> </t>
        </is>
      </c>
    </row>
    <row r="66">
      <c r="A66" s="4" t="inlineStr">
        <is>
          <t>Shares held by NCI (percent)</t>
        </is>
      </c>
      <c r="B66" s="9" t="n">
        <v>0</v>
      </c>
      <c r="C66" s="9" t="n">
        <v>0</v>
      </c>
      <c r="D66" s="4" t="inlineStr">
        <is>
          <t xml:space="preserve"> </t>
        </is>
      </c>
    </row>
    <row r="67">
      <c r="A67" s="4" t="inlineStr">
        <is>
          <t>Ferrari Auto Securitization Transaction - Select, LLC</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Shares held by the Group (percent)</t>
        </is>
      </c>
      <c r="B69" s="9" t="n">
        <v>1</v>
      </c>
      <c r="C69" s="9" t="n">
        <v>1</v>
      </c>
      <c r="D69" s="4" t="inlineStr">
        <is>
          <t xml:space="preserve"> </t>
        </is>
      </c>
    </row>
    <row r="70">
      <c r="A70" s="4" t="inlineStr">
        <is>
          <t>Shares held by NCI (percent)</t>
        </is>
      </c>
      <c r="B70" s="9" t="n">
        <v>0</v>
      </c>
      <c r="C70" s="9" t="n">
        <v>0</v>
      </c>
      <c r="D70" s="4" t="inlineStr">
        <is>
          <t xml:space="preserve"> </t>
        </is>
      </c>
    </row>
    <row r="71">
      <c r="A71" s="4" t="inlineStr">
        <is>
          <t>Ferrari Financial Services Titling Trust</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Shares held by the Group (percent)</t>
        </is>
      </c>
      <c r="B73" s="9" t="n">
        <v>1</v>
      </c>
      <c r="C73" s="9" t="n">
        <v>1</v>
      </c>
      <c r="D73" s="4" t="inlineStr">
        <is>
          <t xml:space="preserve"> </t>
        </is>
      </c>
    </row>
    <row r="74">
      <c r="A74" s="4" t="inlineStr">
        <is>
          <t>Shares held by NCI (percent)</t>
        </is>
      </c>
      <c r="B74" s="9" t="n">
        <v>0</v>
      </c>
      <c r="C74" s="9" t="n">
        <v>0</v>
      </c>
      <c r="D74" s="4" t="inlineStr">
        <is>
          <t xml:space="preserve"> </t>
        </is>
      </c>
    </row>
    <row r="75">
      <c r="A75" s="4" t="inlineStr">
        <is>
          <t>410, Park Display Inc.</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Shares held by the Group (percent)</t>
        </is>
      </c>
      <c r="B77" s="9" t="n">
        <v>1</v>
      </c>
      <c r="C77" s="9" t="n">
        <v>1</v>
      </c>
      <c r="D77" s="4" t="inlineStr">
        <is>
          <t xml:space="preserve"> </t>
        </is>
      </c>
    </row>
    <row r="78">
      <c r="A78" s="4" t="inlineStr">
        <is>
          <t>Shares held by NCI (percent)</t>
        </is>
      </c>
      <c r="B78" s="9" t="n">
        <v>0</v>
      </c>
      <c r="C78" s="9" t="n">
        <v>0</v>
      </c>
      <c r="D7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Background and Basis of Presentation [Abstract]</t>
        </is>
      </c>
      <c r="B3" s="4" t="inlineStr">
        <is>
          <t xml:space="preserve"> </t>
        </is>
      </c>
    </row>
    <row r="4">
      <c r="A4" s="4" t="inlineStr">
        <is>
          <t>BACKGROUND AND BASIS OF PRESENTATION</t>
        </is>
      </c>
      <c r="B4" s="4" t="inlineStr">
        <is>
          <t>1. BACKGROUND AND BASIS OF PREPARATION Background Ferrari is among the world’s leading luxury brands. The activities of Ferrari N.V. (herein referred to as “Ferrari” or the “Company” and together with its subsidiaries the “Group”) and its subsidiaries are focused on the design, engineering, production and sale of luxury performance sports cars. The cars are designed, engineered and produced in Maranello and Modena, Italy and sold in approximately 60 markets worldwide through a network of 178 authorized dealers operating 196 points of sale. The Ferrari brand is licensed to a selected number of producers and retailers of luxury and lifestyle goods, with Ferrari branded merchandise also sold through a network of 14 Ferrari-owned directly operated stores and 2 franchised stores (as of December 31, 2023), as well as on Ferrari’s website. To facilitate the sale of new and pre-owned cars, the Group provides various forms of financing to clients, as well as to dealers in certain territories, directly or through cooperation or other agreements with financial institutions. Ferrari also participates in the Formula 1 World Championship through its team Scuderia Ferrari and the World Endurance Championship through its Ferrari endurance teams. Ferrari’s racing activities are a core element of Ferrari marketing and promotional activities, as well as an important source of innovation to support the technological advancement of Ferrari’s product portfolio. Basis of preparation Authorization of consolidated financial statements and compliance with International Financial Reporting Standards These consolidated financial statements of Ferrari N.V. were authorized for issuance by the Board of Directors on February 22, 2024. The consolidated financial statements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also includes International Accounting Standards (“IAS”) as well as the interpretations of the International Financial Reporting Interpretations Committee (“IFRIC” and “SIC”). The consolidated financial statements are prepared on a going concern basis and applying the historical cost method, modified as required by IFRS for the measurement of certain financial instruments, which are generally measured at fair value. The Group’s presentation currency is the Euro, which is also the functional currency of the Company, and unless otherwise stated amounts are presented in thousands of Eu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OPE OF CONSOLIDATION - Narrative (Details)</t>
        </is>
      </c>
      <c r="B1" s="2" t="inlineStr">
        <is>
          <t>12 Months Ended</t>
        </is>
      </c>
    </row>
    <row r="2">
      <c r="B2" s="2" t="inlineStr">
        <is>
          <t>Dec. 31, 2023</t>
        </is>
      </c>
      <c r="C2" s="2" t="inlineStr">
        <is>
          <t>Dec. 31, 2022</t>
        </is>
      </c>
      <c r="D2" s="2" t="inlineStr">
        <is>
          <t>Dec. 31, 2021</t>
        </is>
      </c>
    </row>
    <row r="3">
      <c r="A3" s="4" t="inlineStr">
        <is>
          <t>Ferrari International Cars Trading (Shanghai) Co. L.t.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Shares held by the Group (percent)</t>
        </is>
      </c>
      <c r="B5" s="9" t="n">
        <v>0.8</v>
      </c>
      <c r="C5" s="9" t="n">
        <v>0.8</v>
      </c>
      <c r="D5" s="9" t="n">
        <v>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OPE OF CONSOLIDATION - Noncontrolling Interests (Details) - EUR (€) € in Thousands</t>
        </is>
      </c>
      <c r="B1" s="2" t="inlineStr">
        <is>
          <t>12 Months Ended</t>
        </is>
      </c>
    </row>
    <row r="2">
      <c r="B2" s="2" t="inlineStr">
        <is>
          <t>Dec. 31, 2023</t>
        </is>
      </c>
      <c r="C2" s="2" t="inlineStr">
        <is>
          <t>Dec. 31, 2022</t>
        </is>
      </c>
      <c r="D2" s="2" t="inlineStr">
        <is>
          <t>Dec. 31, 2021</t>
        </is>
      </c>
    </row>
    <row r="3">
      <c r="A3" s="3" t="inlineStr">
        <is>
          <t>Scope of Consolidation [Abstract]</t>
        </is>
      </c>
      <c r="B3" s="4" t="inlineStr">
        <is>
          <t xml:space="preserve"> </t>
        </is>
      </c>
      <c r="C3" s="4" t="inlineStr">
        <is>
          <t xml:space="preserve"> </t>
        </is>
      </c>
      <c r="D3" s="4" t="inlineStr">
        <is>
          <t xml:space="preserve"> </t>
        </is>
      </c>
    </row>
    <row r="4">
      <c r="A4" s="4" t="inlineStr">
        <is>
          <t>Equity attributable to non-controlling interests</t>
        </is>
      </c>
      <c r="B4" s="6" t="n">
        <v>9734</v>
      </c>
      <c r="C4" s="6" t="n">
        <v>9630</v>
      </c>
      <c r="D4" s="4" t="inlineStr">
        <is>
          <t xml:space="preserve"> </t>
        </is>
      </c>
    </row>
    <row r="5">
      <c r="A5" s="4" t="inlineStr">
        <is>
          <t>Net profit attributable to non-controlling interests</t>
        </is>
      </c>
      <c r="B5" s="6" t="n">
        <v>5409</v>
      </c>
      <c r="C5" s="6" t="n">
        <v>6680</v>
      </c>
      <c r="D5" s="6" t="n">
        <v>23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ummary of Net Revenues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net revenues</t>
        </is>
      </c>
      <c r="B4" s="6" t="n">
        <v>5970146</v>
      </c>
      <c r="C4" s="6" t="n">
        <v>5095254</v>
      </c>
      <c r="D4" s="6" t="n">
        <v>4270894</v>
      </c>
    </row>
    <row r="5">
      <c r="A5" s="4" t="inlineStr">
        <is>
          <t>Cars and spare parts (1)</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net revenues</t>
        </is>
      </c>
      <c r="B7" s="5" t="n">
        <v>5119181</v>
      </c>
      <c r="C7" s="5" t="n">
        <v>4321120</v>
      </c>
      <c r="D7" s="5" t="n">
        <v>3552838</v>
      </c>
    </row>
    <row r="8">
      <c r="A8" s="4" t="inlineStr">
        <is>
          <t>Sponsorship, commercial and brand (1)</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net revenues</t>
        </is>
      </c>
      <c r="B10" s="5" t="n">
        <v>571759</v>
      </c>
      <c r="C10" s="5" t="n">
        <v>498861</v>
      </c>
      <c r="D10" s="5" t="n">
        <v>450860</v>
      </c>
    </row>
    <row r="11">
      <c r="A11" s="4" t="inlineStr">
        <is>
          <t>Engin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net revenues</t>
        </is>
      </c>
      <c r="B13" s="5" t="n">
        <v>126748</v>
      </c>
      <c r="C13" s="5" t="n">
        <v>155342</v>
      </c>
      <c r="D13" s="5" t="n">
        <v>189432</v>
      </c>
    </row>
    <row r="14">
      <c r="A14" s="4" t="inlineStr">
        <is>
          <t>Oth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net revenues</t>
        </is>
      </c>
      <c r="B16" s="6" t="n">
        <v>152458</v>
      </c>
      <c r="C16" s="5" t="n">
        <v>119931</v>
      </c>
      <c r="D16" s="5" t="n">
        <v>77764</v>
      </c>
    </row>
    <row r="17">
      <c r="A17" s="4" t="inlineStr">
        <is>
          <t>WEC Racing</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net revenues</t>
        </is>
      </c>
      <c r="B19" s="4" t="inlineStr">
        <is>
          <t xml:space="preserve"> </t>
        </is>
      </c>
      <c r="C19" s="6" t="n">
        <v>20362</v>
      </c>
      <c r="D19" s="6" t="n">
        <v>202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Narrative (Details) - EUR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 relating to WEC racing activities</t>
        </is>
      </c>
      <c r="B4" s="6" t="n">
        <v>5970146</v>
      </c>
      <c r="C4" s="6" t="n">
        <v>5095254</v>
      </c>
      <c r="D4" s="6" t="n">
        <v>4270894</v>
      </c>
    </row>
    <row r="5">
      <c r="A5" s="4" t="inlineStr">
        <is>
          <t>Financial income</t>
        </is>
      </c>
      <c r="B5" s="5" t="n">
        <v>132319</v>
      </c>
      <c r="C5" s="5" t="n">
        <v>83858</v>
      </c>
      <c r="D5" s="5" t="n">
        <v>42999</v>
      </c>
    </row>
    <row r="6">
      <c r="A6" s="4" t="inlineStr">
        <is>
          <t>Financial services companie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Financial income</t>
        </is>
      </c>
      <c r="B8" s="6" t="n">
        <v>99661</v>
      </c>
      <c r="C8" s="5" t="n">
        <v>69389</v>
      </c>
      <c r="D8" s="5" t="n">
        <v>55043</v>
      </c>
    </row>
    <row r="9">
      <c r="A9" s="4" t="inlineStr">
        <is>
          <t>WEC Racing</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s relating to WEC racing activities</t>
        </is>
      </c>
      <c r="B11" s="4" t="inlineStr">
        <is>
          <t xml:space="preserve"> </t>
        </is>
      </c>
      <c r="C11" s="6" t="n">
        <v>20362</v>
      </c>
      <c r="D11" s="6" t="n">
        <v>202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Cost of sales</t>
        </is>
      </c>
      <c r="B4" s="6" t="n">
        <v>2995877</v>
      </c>
      <c r="C4" s="6" t="n">
        <v>2648953</v>
      </c>
      <c r="D4" s="6" t="n">
        <v>2080613</v>
      </c>
    </row>
    <row r="5">
      <c r="A5" s="4" t="inlineStr">
        <is>
          <t>Interest income</t>
        </is>
      </c>
      <c r="B5" s="6" t="n">
        <v>60808</v>
      </c>
      <c r="C5" s="6" t="n">
        <v>27145</v>
      </c>
      <c r="D5" s="6" t="n">
        <v>166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LLING, GENERAL AND ADMINISTRATIVE COSTS (Details) - EUR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Selling costs</t>
        </is>
      </c>
      <c r="B4" s="6" t="n">
        <v>236443</v>
      </c>
      <c r="C4" s="6" t="n">
        <v>226988</v>
      </c>
      <c r="D4" s="6" t="n">
        <v>168466</v>
      </c>
    </row>
    <row r="5">
      <c r="A5" s="4" t="inlineStr">
        <is>
          <t>General and administrative costs</t>
        </is>
      </c>
      <c r="B5" s="5" t="n">
        <v>226137</v>
      </c>
      <c r="C5" s="5" t="n">
        <v>200986</v>
      </c>
      <c r="D5" s="5" t="n">
        <v>179558</v>
      </c>
    </row>
    <row r="6">
      <c r="A6" s="4" t="inlineStr">
        <is>
          <t>Total selling, general and administrative costs</t>
        </is>
      </c>
      <c r="B6" s="6" t="n">
        <v>462580</v>
      </c>
      <c r="C6" s="6" t="n">
        <v>427974</v>
      </c>
      <c r="D6" s="6" t="n">
        <v>3480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EARCH AND DEVELOPMENT COSTS (Details) - EUR (€) € in Thousands</t>
        </is>
      </c>
      <c r="B1" s="2" t="inlineStr">
        <is>
          <t>12 Months Ended</t>
        </is>
      </c>
    </row>
    <row r="2">
      <c r="B2" s="2" t="inlineStr">
        <is>
          <t>Dec. 31, 2023</t>
        </is>
      </c>
      <c r="C2" s="2" t="inlineStr">
        <is>
          <t>Dec. 31, 2022</t>
        </is>
      </c>
      <c r="D2" s="2" t="inlineStr">
        <is>
          <t>Dec. 31, 2021</t>
        </is>
      </c>
    </row>
    <row r="3">
      <c r="A3" s="3" t="inlineStr">
        <is>
          <t>Schedule of Finite-Lived Intangible Assets [Line Items]</t>
        </is>
      </c>
      <c r="B3" s="4" t="inlineStr">
        <is>
          <t xml:space="preserve"> </t>
        </is>
      </c>
      <c r="C3" s="4" t="inlineStr">
        <is>
          <t xml:space="preserve"> </t>
        </is>
      </c>
      <c r="D3" s="4" t="inlineStr">
        <is>
          <t xml:space="preserve"> </t>
        </is>
      </c>
    </row>
    <row r="4">
      <c r="A4" s="4" t="inlineStr">
        <is>
          <t>Research and development costs expensed during the year</t>
        </is>
      </c>
      <c r="B4" s="6" t="n">
        <v>538903</v>
      </c>
      <c r="C4" s="6" t="n">
        <v>517842</v>
      </c>
      <c r="D4" s="6" t="n">
        <v>573632</v>
      </c>
    </row>
    <row r="5">
      <c r="A5" s="4" t="inlineStr">
        <is>
          <t>Total research and development costs</t>
        </is>
      </c>
      <c r="B5" s="5" t="n">
        <v>881559</v>
      </c>
      <c r="C5" s="5" t="n">
        <v>775572</v>
      </c>
      <c r="D5" s="5" t="n">
        <v>768104</v>
      </c>
    </row>
    <row r="6">
      <c r="A6" s="4" t="inlineStr">
        <is>
          <t>Development costs</t>
        </is>
      </c>
      <c r="B6" s="4" t="inlineStr">
        <is>
          <t xml:space="preserve"> </t>
        </is>
      </c>
      <c r="C6" s="4" t="inlineStr">
        <is>
          <t xml:space="preserve"> </t>
        </is>
      </c>
      <c r="D6" s="4" t="inlineStr">
        <is>
          <t xml:space="preserve"> </t>
        </is>
      </c>
    </row>
    <row r="7">
      <c r="A7" s="3" t="inlineStr">
        <is>
          <t>Schedule of Finite-Lived Intangible Assets [Line Items]</t>
        </is>
      </c>
      <c r="B7" s="4" t="inlineStr">
        <is>
          <t xml:space="preserve"> </t>
        </is>
      </c>
      <c r="C7" s="4" t="inlineStr">
        <is>
          <t xml:space="preserve"> </t>
        </is>
      </c>
      <c r="D7" s="4" t="inlineStr">
        <is>
          <t xml:space="preserve"> </t>
        </is>
      </c>
    </row>
    <row r="8">
      <c r="A8" s="4" t="inlineStr">
        <is>
          <t>Amortization of capitalized development costs</t>
        </is>
      </c>
      <c r="B8" s="6" t="n">
        <v>342656</v>
      </c>
      <c r="C8" s="6" t="n">
        <v>257730</v>
      </c>
      <c r="D8" s="6" t="n">
        <v>1944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EXPENSES, NET (Details) - EUR (€) € in Thousand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Other income</t>
        </is>
      </c>
      <c r="B4" s="6" t="n">
        <v>10958</v>
      </c>
      <c r="C4" s="6" t="n">
        <v>12446</v>
      </c>
      <c r="D4" s="6" t="n">
        <v>8105</v>
      </c>
    </row>
    <row r="5">
      <c r="A5" s="4" t="inlineStr">
        <is>
          <t>Other expenses</t>
        </is>
      </c>
      <c r="B5" s="5" t="n">
        <v>29856</v>
      </c>
      <c r="C5" s="5" t="n">
        <v>33994</v>
      </c>
      <c r="D5" s="5" t="n">
        <v>13666</v>
      </c>
    </row>
    <row r="6">
      <c r="A6" s="4" t="inlineStr">
        <is>
          <t>Total other expenses, net</t>
        </is>
      </c>
      <c r="B6" s="6" t="n">
        <v>18898</v>
      </c>
      <c r="C6" s="6" t="n">
        <v>21548</v>
      </c>
      <c r="D6" s="6" t="n">
        <v>55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AND FINANCIAL INCOME - Schedule of Financial Expenses, Net (Details) - EUR (€) € in Thousands</t>
        </is>
      </c>
      <c r="B1" s="2" t="inlineStr">
        <is>
          <t>12 Months Ended</t>
        </is>
      </c>
    </row>
    <row r="2">
      <c r="B2" s="2" t="inlineStr">
        <is>
          <t>Dec. 31, 2023</t>
        </is>
      </c>
      <c r="C2" s="2" t="inlineStr">
        <is>
          <t>Dec. 31, 2022</t>
        </is>
      </c>
      <c r="D2" s="2" t="inlineStr">
        <is>
          <t>Dec. 31, 2021</t>
        </is>
      </c>
    </row>
    <row r="3">
      <c r="A3" s="3" t="inlineStr">
        <is>
          <t>Net financial (expenses)/income [Abstract]</t>
        </is>
      </c>
      <c r="B3" s="4" t="inlineStr">
        <is>
          <t xml:space="preserve"> </t>
        </is>
      </c>
      <c r="C3" s="4" t="inlineStr">
        <is>
          <t xml:space="preserve"> </t>
        </is>
      </c>
      <c r="D3" s="4" t="inlineStr">
        <is>
          <t xml:space="preserve"> </t>
        </is>
      </c>
    </row>
    <row r="4">
      <c r="A4" s="4" t="inlineStr">
        <is>
          <t>Foreign exchange gains</t>
        </is>
      </c>
      <c r="B4" s="6" t="n">
        <v>91019</v>
      </c>
      <c r="C4" s="6" t="n">
        <v>78674</v>
      </c>
      <c r="D4" s="6" t="n">
        <v>37860</v>
      </c>
    </row>
    <row r="5">
      <c r="A5" s="4" t="inlineStr">
        <is>
          <t>Interest income</t>
        </is>
      </c>
      <c r="B5" s="5" t="n">
        <v>25813</v>
      </c>
      <c r="C5" s="5" t="n">
        <v>4150</v>
      </c>
      <c r="D5" s="5" t="n">
        <v>1579</v>
      </c>
    </row>
    <row r="6">
      <c r="A6" s="4" t="inlineStr">
        <is>
          <t>Other financial income</t>
        </is>
      </c>
      <c r="B6" s="5" t="n">
        <v>15487</v>
      </c>
      <c r="C6" s="5" t="n">
        <v>1034</v>
      </c>
      <c r="D6" s="5" t="n">
        <v>3560</v>
      </c>
    </row>
    <row r="7">
      <c r="A7" s="4" t="inlineStr">
        <is>
          <t>Financial income</t>
        </is>
      </c>
      <c r="B7" s="5" t="n">
        <v>132319</v>
      </c>
      <c r="C7" s="5" t="n">
        <v>83858</v>
      </c>
      <c r="D7" s="5" t="n">
        <v>42999</v>
      </c>
    </row>
    <row r="8">
      <c r="A8" s="4" t="inlineStr">
        <is>
          <t>Foreign exchange losses</t>
        </is>
      </c>
      <c r="B8" s="5" t="n">
        <v>111216</v>
      </c>
      <c r="C8" s="5" t="n">
        <v>104597</v>
      </c>
      <c r="D8" s="5" t="n">
        <v>49267</v>
      </c>
    </row>
    <row r="9">
      <c r="A9" s="4" t="inlineStr">
        <is>
          <t>Interest expenses</t>
        </is>
      </c>
      <c r="B9" s="5" t="n">
        <v>29258</v>
      </c>
      <c r="C9" s="5" t="n">
        <v>25489</v>
      </c>
      <c r="D9" s="5" t="n">
        <v>23669</v>
      </c>
    </row>
    <row r="10">
      <c r="A10" s="4" t="inlineStr">
        <is>
          <t>Other financial expenses</t>
        </is>
      </c>
      <c r="B10" s="5" t="n">
        <v>6860</v>
      </c>
      <c r="C10" s="5" t="n">
        <v>3388</v>
      </c>
      <c r="D10" s="5" t="n">
        <v>3320</v>
      </c>
    </row>
    <row r="11">
      <c r="A11" s="4" t="inlineStr">
        <is>
          <t>Financial expenses</t>
        </is>
      </c>
      <c r="B11" s="5" t="n">
        <v>147334</v>
      </c>
      <c r="C11" s="5" t="n">
        <v>133474</v>
      </c>
      <c r="D11" s="5" t="n">
        <v>76256</v>
      </c>
    </row>
    <row r="12">
      <c r="A12" s="4" t="inlineStr">
        <is>
          <t>Financial expenses, net</t>
        </is>
      </c>
      <c r="B12" s="6" t="n">
        <v>15015</v>
      </c>
      <c r="C12" s="6" t="n">
        <v>49616</v>
      </c>
      <c r="D12" s="6" t="n">
        <v>332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FINANCIAL EXPENSES AND FINANCIAL INCOME - Narrative (Details) € in Thousands</t>
        </is>
      </c>
      <c r="B1" s="2" t="inlineStr">
        <is>
          <t>3 Months Ended</t>
        </is>
      </c>
    </row>
    <row r="2">
      <c r="B2" s="2" t="inlineStr">
        <is>
          <t>Sep. 30, 2023 EUR (€)</t>
        </is>
      </c>
    </row>
    <row r="3">
      <c r="A3" s="3" t="inlineStr">
        <is>
          <t>Net financial (expenses)/income [Abstract]</t>
        </is>
      </c>
      <c r="B3" s="4" t="inlineStr">
        <is>
          <t xml:space="preserve"> </t>
        </is>
      </c>
    </row>
    <row r="4">
      <c r="A4" s="4" t="inlineStr">
        <is>
          <t>Realized gains on partial cash tender executed</t>
        </is>
      </c>
      <c r="B4" s="6" t="n">
        <v>79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t>
        </is>
      </c>
      <c r="B4" s="4" t="inlineStr">
        <is>
          <t>2. MATERIAL ACCOUNTING POLICIES Format of the financial statements The consolidated financial statements include the consolidated income statement, consolidated statement of comprehensive income, consolidated statement of financial position, consolidated statement of cash flows, consolidated statement of changes in equity and the accompanying notes (referred to collectively as the “Consolidated Financial Statements”). For presentation of the consolidated income statement, the Group uses a classification based on the function of expenses, as it is more representative of the format used for internal reporting and management purposes and is consistent with international practice. In the consolidated income statement, the Group presents a subtotal for its operating profit before interest and taxes which is named operating profit (EBIT). Operating profit (EBIT) distinguishes between the profit before taxes arising from operating items and those arising from financing activities. Operating profit (EBIT) is one of the primary measures used by the Board of Directors (the Group’s “Chief Operating Decision Maker” as defined in IFRS 8 — Operating Segments ) to assess performance and allocate resources. Starting in 2023, the Company also disaggregates financial income and financial expense in the consolidated income statement, as already reported in the related note disclosures. This information was previously presented on a net basis in the consolidated income statement and on a gross basis in the related note disclosures. For presentation of the consolidated statement of financial position, a mixed format has been selected to present current and non-current assets and liabilities, as permitted by IAS 1 paragraph 60. More specifically, the Consolidated Financial Statements include both industrial and financial services activities. Receivables from financing activities are included in current assets as the investments will be realized in their normal operating cycle. The funding for financial services activities is primarily obtained through securitization programs and funding from certain of the Group’s operating companies. This financial service structure within the Group does not allow the separation of financial liabilities funding the financial services operations (whose assets are reported within current assets) and those funding the industrial operations. Presentation of financial liabilities as current or non-current based on their date of maturity would not facilitate a meaningful comparison with financial assets, which are categorized on the basis of their normal operating cycle. Disclosure as to the due date of the various components of debt is provided in Note 24. The consolidated statement of cash flows is presented using the indirect method. Starting in 2023, the Company also disaggregates proceeds and repayments of debt (securitizations, banks and other financial institutions, other debt) in the consolidated statement of cash flows, as already reported in the related debt note disclosures. This information was previously presented on a net basis in the consolidated statement of cash flows and on a gross basis in the related debt note disclosures. New standards and amendments effective from January 1, 2023 The following new standards and amendments effective from January 1, 2023 were adopted by the Group for the preparation of these Consolidated Financial Statements.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Certain accounting policy disclosures were updated a result of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In December 2021, the IASB issued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June 2020, the IASB issued amendments to IFRS 4 — Insurance Contracts which defer the expiry date of the temporary exemption from applying IFRS 9 to annual periods beginning on or after January 1, 2023. There was no effect from the adoption of these amendments. In May 2023, the IASB issued amendments to IAS 12 — Income taxes: International Tax Reform – Pillar Two Model Rules , to clarify the application of IAS 12 —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s introduce: (i) a mandatory temporary exception to the accounting for deferred taxes arising from the jurisdictional implementation of the Pillar Two model rules, which was effective immediately upon issuance of the amendment,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The Group started applying the mandatory temporary exception to accounting for deferred taxes arising from the Pillar Two model rules on its effective date. The Pillar Two model rules introduce a minimum effective taxation of 15 percent on a jurisdictional basis for multinational enterprise groups and large-scale domestic groups with annual revenues of at least €750 million in their consolidated financial statements in at least two of the four prior fiscal years. Many countries where the Group operates have enacted domestic tax legislation for the Pillar Two model rules that are effective from January 1, 2024, including Italy, the Netherlands, France, Germany, Japan, Switzerland and the UK. The Group did not recognize any tax expense or liability relating to Pillar Two in 2023 as the legislation was not in effect at the reporting date. The Pillar Two model rules are complex and management is in the process of assessing and determining its impact on the Group, if any, and based on the information available to date, management does not expect any material impacts for the Group as a result of the legislation. New standards, amendments and interpretations not yet effective The standards, amendments and interpretations issued by the IASB that will have mandatory application in 2024 or subsequent years are listed below: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September 2022, the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Non-current Liabilities with Covenants ,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In May 2023, the IASB issued amendments to IAS 7 — Statement of Cash Flows and IFRS 7 — Financial Instruments: Disclosures: Supplier Finance Arrangements,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 amendments are effective on or after January 1, 2024. The Group is evaluating the potential impact from the adoption of these amendments. In August 2023, the IASB issued amendments to IAS 21 — The Effects of Changes in Foreign Exchange Rates: Lack of Exchangeability , to clarify how an entity has to apply a consistent approach to assessing whether a currency is exchangeable into another currency and, when it is not, to determine the exchange rate to use and the disclosures to provide. These amendments are effective on or after January 1, 2025. The Group does not expect any material impact from the adoption of these amendment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 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3 2022 2021 Average At December 31, Average At December 31, Average At December 31, U.S. Dollar 1.0814 1.1050 1.0530 1.0666 1.1827 1.1326 Pound Sterling 0.8699 0.8691 0.8528 0.8869 0.8596 0.8403 Swiss Franc 0.9717 0.9260 1.0047 0.9847 1.0811 1.0331 Japanese Yen 151.8540 156.3300 138.0274 140.6600 129.8767 130.3800 Chinese Yuan 7.6568 7.8509 7.0788 7.3582 7.6282 7.1947 Australian Dollar 1.6283 1.6263 1.5167 1.5693 1.5749 1.5615 Singapore Dollar 1.4521 1.4591 1.4512 1.4300 1.5891 1.5279 Canadian Dollar 1.4595 1.4642 1.3695 1.4440 1.4826 1.4393 Hong Kong Dollar 8.4663 8.6314 8.2451 8.3163 9.1932 8.8333 Intangible assets Goodwill Goodwill is not amortized, but is tested for impairment annually or more frequently if events or changes in circumstances indicate that it might be impaired. After initial recognition, goodwill is measured at cost less any accumulated impairment losses. Development costs Development costs for car project production and related components, engines and systems are recognized as an asset if, and only if, the required conditions under IAS 38 — Intangible Assets are met, including, among others: (i) that development costs can be measured reliably, (ii) that the technical feasibility of the product, volumes and pricing support the view that the development expenditure will generate future economic benefits, and (iii) the Group has the intention to complete the development and the ability to use the intangible asset.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also for its Formula 1 racing activities. These costs are considered fundamental to the development of the road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Leases The Group recognizes a right-of-use asset and a corresponding lease liability at the date at which the leased asset is available for use. Each lease payment is allocated between the principal liability and finance costs. Finance costs are charged to the consolidated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consolidated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consolidated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financial expenses if related to the Group’s industrial activities or cost of sales if related to the Group’s financial services activities in the consolidated income statement, as incurred. 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notes, asset-backed financing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If any such evidence exists, an impairment loss is recognized within selling, general and administrative costs for trade receivables and within cost of sales for receivables from financing activities. Under IFRS 9, a forward-looking expected credit loss model must be applied when assessing impairment. In making impairment assessments for trade receivables and receivables from financing activities that are within the scope of IFRS 16, the Group applies the simplified approach to estimate the lifetime expected credit losses and considers its historical credit loss experience, adjusted for forward-looking factors specific to the nature of the Group’s receivables and economic environment. For all other receivables from financing activities, the Group applies the general approach, which requires the application of a three-stage model to assess whether there has been a significant increase in credit risk on the financial instrument since initial recognition. Based on an internal analysis performed by management, the loss allowance calculated for such receivables is not materially different if calculated using the general approach or the simplified approach. Stage Description Time period for measurement of ECL Stage 1 A financial instrument that is not credit-impaired on initial recognition 12-month ECL Stage 2 A financial instrument with a significant increase in credit risk since initial Lifetime ECL Stage 3 A financial instrument that is credit-impaired or has defaulted Lifetime ECL The Group considers a default to occur and a significant increase in credit risk to occur when the counterparty fails to make contractual payments within a certain number of days of when they fall due. For example, for receivables from financing activities this typically occurs when the counterparty fails to make contractual payments within 60 days of when the related receivables fall due, while for trade receivables this is assessed on a case by case basis. Receivables are written off when the counterparty fails to make contractual payments and there is no reasonable expectation of recovery, and in any circumstance no later than 360 days. When trade receivables or receivables from financing activities have been written off, the Company may continue to engage in enforcement actions to attempt to recover the receivables. Receivables from financing activities are generally secured on the title of cars or other guarante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EUR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347162</v>
      </c>
      <c r="C4" s="6" t="n">
        <v>269924</v>
      </c>
      <c r="D4" s="6" t="n">
        <v>218540</v>
      </c>
    </row>
    <row r="5">
      <c r="A5" s="4" t="inlineStr">
        <is>
          <t>Deferred tax benefit</t>
        </is>
      </c>
      <c r="B5" s="5" t="n">
        <v>-4541</v>
      </c>
      <c r="C5" s="5" t="n">
        <v>-30178</v>
      </c>
      <c r="D5" s="5" t="n">
        <v>-12001</v>
      </c>
    </row>
    <row r="6">
      <c r="A6" s="4" t="inlineStr">
        <is>
          <t>Taxes relating to prior years</t>
        </is>
      </c>
      <c r="B6" s="5" t="n">
        <v>2276</v>
      </c>
      <c r="C6" s="5" t="n">
        <v>-1274</v>
      </c>
      <c r="D6" s="5" t="n">
        <v>2556</v>
      </c>
    </row>
    <row r="7">
      <c r="A7" s="4" t="inlineStr">
        <is>
          <t>Total income tax expense</t>
        </is>
      </c>
      <c r="B7" s="6" t="n">
        <v>344897</v>
      </c>
      <c r="C7" s="6" t="n">
        <v>238472</v>
      </c>
      <c r="D7" s="6" t="n">
        <v>2090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EUR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6" t="n">
        <v>344897</v>
      </c>
      <c r="C4" s="6" t="n">
        <v>238472</v>
      </c>
      <c r="D4" s="6" t="n">
        <v>209095</v>
      </c>
    </row>
    <row r="5">
      <c r="A5" s="4" t="inlineStr">
        <is>
          <t>Applicable tax rate (percent)</t>
        </is>
      </c>
      <c r="B5" s="9" t="n">
        <v>0.24</v>
      </c>
      <c r="C5" s="9" t="n">
        <v>0.24</v>
      </c>
      <c r="D5" s="9" t="n">
        <v>0.24</v>
      </c>
    </row>
    <row r="6">
      <c r="A6" s="4" t="inlineStr">
        <is>
          <t>Effective tax rate</t>
        </is>
      </c>
      <c r="B6" s="10" t="n">
        <v>0.215</v>
      </c>
      <c r="C6" s="10" t="n">
        <v>0.202</v>
      </c>
      <c r="D6" s="10" t="n">
        <v>0.201</v>
      </c>
    </row>
    <row r="7">
      <c r="A7" s="4" t="inlineStr">
        <is>
          <t>Italian Regional Income Tax (IRAP)</t>
        </is>
      </c>
      <c r="B7" s="6" t="n">
        <v>48912</v>
      </c>
      <c r="C7" s="6" t="n">
        <v>39446</v>
      </c>
      <c r="D7" s="6" t="n">
        <v>32422</v>
      </c>
    </row>
    <row r="8">
      <c r="A8" s="4" t="inlineStr">
        <is>
          <t>IRAP applicable tax rate (percent)</t>
        </is>
      </c>
      <c r="B8" s="10" t="n">
        <v>0.039</v>
      </c>
      <c r="C8" s="10" t="n">
        <v>0.039</v>
      </c>
      <c r="D8" s="10" t="n">
        <v>0.039</v>
      </c>
    </row>
    <row r="9">
      <c r="A9" s="4" t="inlineStr">
        <is>
          <t>Aggregate amount of temporary differences related to remaining distributable earnings of subsidiaries</t>
        </is>
      </c>
      <c r="B9" s="6" t="n">
        <v>251029</v>
      </c>
      <c r="C9" s="6" t="n">
        <v>268923</v>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EUR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Applicable tax rate (percent)</t>
        </is>
      </c>
      <c r="B4" s="9" t="n">
        <v>0.24</v>
      </c>
      <c r="C4" s="9" t="n">
        <v>0.24</v>
      </c>
      <c r="D4" s="9" t="n">
        <v>0.24</v>
      </c>
    </row>
    <row r="5">
      <c r="A5" s="4" t="inlineStr">
        <is>
          <t>Profit before taxes</t>
        </is>
      </c>
      <c r="B5" s="6" t="n">
        <v>1602354</v>
      </c>
      <c r="C5" s="6" t="n">
        <v>1177766</v>
      </c>
      <c r="D5" s="6" t="n">
        <v>1042231</v>
      </c>
    </row>
    <row r="6">
      <c r="A6" s="4" t="inlineStr">
        <is>
          <t>Theoretical income tax expense</t>
        </is>
      </c>
      <c r="B6" s="5" t="n">
        <v>384565</v>
      </c>
      <c r="C6" s="5" t="n">
        <v>282664</v>
      </c>
      <c r="D6" s="5" t="n">
        <v>250136</v>
      </c>
    </row>
    <row r="7">
      <c r="A7" s="4" t="inlineStr">
        <is>
          <t>Permanent and other differences</t>
        </is>
      </c>
      <c r="B7" s="5" t="n">
        <v>-95836</v>
      </c>
      <c r="C7" s="5" t="n">
        <v>-85736</v>
      </c>
      <c r="D7" s="5" t="n">
        <v>-79267</v>
      </c>
    </row>
    <row r="8">
      <c r="A8" s="4" t="inlineStr">
        <is>
          <t>Italian Regional Income Tax (IRAP)</t>
        </is>
      </c>
      <c r="B8" s="5" t="n">
        <v>48912</v>
      </c>
      <c r="C8" s="5" t="n">
        <v>39446</v>
      </c>
      <c r="D8" s="5" t="n">
        <v>32422</v>
      </c>
    </row>
    <row r="9">
      <c r="A9" s="4" t="inlineStr">
        <is>
          <t>Effect of changes in tax rates and tax regulations</t>
        </is>
      </c>
      <c r="B9" s="5" t="n">
        <v>961</v>
      </c>
      <c r="C9" s="5" t="n">
        <v>553</v>
      </c>
      <c r="D9" s="5" t="n">
        <v>633</v>
      </c>
    </row>
    <row r="10">
      <c r="A10" s="4" t="inlineStr">
        <is>
          <t>Differences between foreign tax rates and the theoretical Italian tax rate and tax holidays</t>
        </is>
      </c>
      <c r="B10" s="5" t="n">
        <v>2156</v>
      </c>
      <c r="C10" s="5" t="n">
        <v>1945</v>
      </c>
      <c r="D10" s="5" t="n">
        <v>2077</v>
      </c>
    </row>
    <row r="11">
      <c r="A11" s="4" t="inlineStr">
        <is>
          <t>Taxes relating to prior years</t>
        </is>
      </c>
      <c r="B11" s="5" t="n">
        <v>2276</v>
      </c>
      <c r="C11" s="5" t="n">
        <v>-1274</v>
      </c>
      <c r="D11" s="5" t="n">
        <v>2556</v>
      </c>
    </row>
    <row r="12">
      <c r="A12" s="4" t="inlineStr">
        <is>
          <t>Withholding tax on earnings</t>
        </is>
      </c>
      <c r="B12" s="5" t="n">
        <v>1863</v>
      </c>
      <c r="C12" s="5" t="n">
        <v>875</v>
      </c>
      <c r="D12" s="5" t="n">
        <v>539</v>
      </c>
    </row>
    <row r="13">
      <c r="A13" s="4" t="inlineStr">
        <is>
          <t>Total income tax expense</t>
        </is>
      </c>
      <c r="B13" s="6" t="n">
        <v>344897</v>
      </c>
      <c r="C13" s="6" t="n">
        <v>238472</v>
      </c>
      <c r="D13" s="6" t="n">
        <v>209095</v>
      </c>
    </row>
    <row r="14">
      <c r="A14" s="4" t="inlineStr">
        <is>
          <t>Effective tax rate</t>
        </is>
      </c>
      <c r="B14" s="10" t="n">
        <v>0.215</v>
      </c>
      <c r="C14" s="10" t="n">
        <v>0.202</v>
      </c>
      <c r="D14" s="10" t="n">
        <v>0.2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EUR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217553</v>
      </c>
      <c r="C3" s="6" t="n">
        <v>203382</v>
      </c>
    </row>
    <row r="4">
      <c r="A4" s="4" t="inlineStr">
        <is>
          <t>Deferred tax liabilities</t>
        </is>
      </c>
      <c r="B4" s="5" t="n">
        <v>-136846</v>
      </c>
      <c r="C4" s="5" t="n">
        <v>-126507</v>
      </c>
    </row>
    <row r="5">
      <c r="A5" s="4" t="inlineStr">
        <is>
          <t>Net deferred tax assets</t>
        </is>
      </c>
      <c r="B5" s="5" t="n">
        <v>80707</v>
      </c>
      <c r="C5" s="5" t="n">
        <v>76875</v>
      </c>
    </row>
    <row r="6">
      <c r="A6" s="4" t="inlineStr">
        <is>
          <t>To be recovered after 12 month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128110</v>
      </c>
      <c r="C8" s="5" t="n">
        <v>107252</v>
      </c>
    </row>
    <row r="9">
      <c r="A9" s="4" t="inlineStr">
        <is>
          <t>Deferred tax liabilities</t>
        </is>
      </c>
      <c r="B9" s="5" t="n">
        <v>-100865</v>
      </c>
      <c r="C9" s="5" t="n">
        <v>-86160</v>
      </c>
    </row>
    <row r="10">
      <c r="A10" s="4" t="inlineStr">
        <is>
          <t>To be recovered within 12 month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89443</v>
      </c>
      <c r="C12" s="5" t="n">
        <v>96130</v>
      </c>
    </row>
    <row r="13">
      <c r="A13" s="4" t="inlineStr">
        <is>
          <t>Deferred tax liabilities</t>
        </is>
      </c>
      <c r="B13" s="6" t="n">
        <v>-35981</v>
      </c>
      <c r="C13" s="6" t="n">
        <v>-403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Rollforward (Details) - EUR (€) € in Thousands</t>
        </is>
      </c>
      <c r="B1" s="2" t="inlineStr">
        <is>
          <t>12 Months Ended</t>
        </is>
      </c>
    </row>
    <row r="2">
      <c r="B2" s="2" t="inlineStr">
        <is>
          <t>Dec. 31, 2023</t>
        </is>
      </c>
      <c r="C2" s="2" t="inlineStr">
        <is>
          <t>Dec. 31, 2022</t>
        </is>
      </c>
    </row>
    <row r="3">
      <c r="A3" s="3" t="inlineStr">
        <is>
          <t>Deferred Net Tax Asset And Liabilities [Roll Forward]</t>
        </is>
      </c>
      <c r="B3" s="4" t="inlineStr">
        <is>
          <t xml:space="preserve"> </t>
        </is>
      </c>
      <c r="C3" s="4" t="inlineStr">
        <is>
          <t xml:space="preserve"> </t>
        </is>
      </c>
    </row>
    <row r="4">
      <c r="A4" s="4" t="inlineStr">
        <is>
          <t>Deferred tax assets, beginning of period</t>
        </is>
      </c>
      <c r="B4" s="6" t="n">
        <v>203382</v>
      </c>
      <c r="C4" s="4" t="inlineStr">
        <is>
          <t xml:space="preserve"> </t>
        </is>
      </c>
    </row>
    <row r="5">
      <c r="A5" s="4" t="inlineStr">
        <is>
          <t>Deferred tax liabilities, beginning of period</t>
        </is>
      </c>
      <c r="B5" s="5" t="n">
        <v>-126507</v>
      </c>
      <c r="C5" s="4" t="inlineStr">
        <is>
          <t xml:space="preserve"> </t>
        </is>
      </c>
    </row>
    <row r="6">
      <c r="A6" s="4" t="inlineStr">
        <is>
          <t>Total net deferred tax assets/(liabilities), beginning of period</t>
        </is>
      </c>
      <c r="B6" s="5" t="n">
        <v>76875</v>
      </c>
      <c r="C6" s="4" t="inlineStr">
        <is>
          <t xml:space="preserve"> </t>
        </is>
      </c>
    </row>
    <row r="7">
      <c r="A7" s="4" t="inlineStr">
        <is>
          <t>Total net deferred tax assets/(liabilities), beginning of period</t>
        </is>
      </c>
      <c r="B7" s="4" t="inlineStr">
        <is>
          <t xml:space="preserve"> </t>
        </is>
      </c>
      <c r="C7" s="6" t="n">
        <v>72784</v>
      </c>
    </row>
    <row r="8">
      <c r="A8" s="3" t="inlineStr">
        <is>
          <t>Changes in deferred tax liability (asset) [abstract]</t>
        </is>
      </c>
      <c r="B8" s="4" t="inlineStr">
        <is>
          <t xml:space="preserve"> </t>
        </is>
      </c>
      <c r="C8" s="4" t="inlineStr">
        <is>
          <t xml:space="preserve"> </t>
        </is>
      </c>
    </row>
    <row r="9">
      <c r="A9" s="4" t="inlineStr">
        <is>
          <t xml:space="preserve">Recognized in consolidated income statement </t>
        </is>
      </c>
      <c r="B9" s="5" t="n">
        <v>4541</v>
      </c>
      <c r="C9" s="5" t="n">
        <v>30178</v>
      </c>
    </row>
    <row r="10">
      <c r="A10" s="4" t="inlineStr">
        <is>
          <t xml:space="preserve">Charged to equity </t>
        </is>
      </c>
      <c r="B10" s="5" t="n">
        <v>6351</v>
      </c>
      <c r="C10" s="5" t="n">
        <v>-25002</v>
      </c>
    </row>
    <row r="11">
      <c r="A11" s="4" t="inlineStr">
        <is>
          <t xml:space="preserve">Translation differences and other changes </t>
        </is>
      </c>
      <c r="B11" s="5" t="n">
        <v>-7060</v>
      </c>
      <c r="C11" s="5" t="n">
        <v>-1085</v>
      </c>
    </row>
    <row r="12">
      <c r="A12" s="4" t="inlineStr">
        <is>
          <t>Deferred tax assets, end of period</t>
        </is>
      </c>
      <c r="B12" s="5" t="n">
        <v>217553</v>
      </c>
      <c r="C12" s="5" t="n">
        <v>203382</v>
      </c>
    </row>
    <row r="13">
      <c r="A13" s="4" t="inlineStr">
        <is>
          <t>Deferred tax liabilities, end of period</t>
        </is>
      </c>
      <c r="B13" s="5" t="n">
        <v>-136846</v>
      </c>
      <c r="C13" s="5" t="n">
        <v>-126507</v>
      </c>
    </row>
    <row r="14">
      <c r="A14" s="4" t="inlineStr">
        <is>
          <t>Total net deferred tax assets/(liabilities), end of period</t>
        </is>
      </c>
      <c r="B14" s="5" t="n">
        <v>80707</v>
      </c>
      <c r="C14" s="5" t="n">
        <v>76875</v>
      </c>
    </row>
    <row r="15">
      <c r="A15" s="4" t="inlineStr">
        <is>
          <t>Provisions</t>
        </is>
      </c>
      <c r="B15" s="4" t="inlineStr">
        <is>
          <t xml:space="preserve"> </t>
        </is>
      </c>
      <c r="C15" s="4" t="inlineStr">
        <is>
          <t xml:space="preserve"> </t>
        </is>
      </c>
    </row>
    <row r="16">
      <c r="A16" s="3" t="inlineStr">
        <is>
          <t>Deferred Net Tax Asset And Liabilities [Roll Forward]</t>
        </is>
      </c>
      <c r="B16" s="4" t="inlineStr">
        <is>
          <t xml:space="preserve"> </t>
        </is>
      </c>
      <c r="C16" s="4" t="inlineStr">
        <is>
          <t xml:space="preserve"> </t>
        </is>
      </c>
    </row>
    <row r="17">
      <c r="A17" s="4" t="inlineStr">
        <is>
          <t>Deferred tax assets, beginning of period</t>
        </is>
      </c>
      <c r="B17" s="5" t="n">
        <v>120279</v>
      </c>
      <c r="C17" s="5" t="n">
        <v>103981</v>
      </c>
    </row>
    <row r="18">
      <c r="A18" s="3" t="inlineStr">
        <is>
          <t>Changes in deferred tax liability (asset) [abstract]</t>
        </is>
      </c>
      <c r="B18" s="4" t="inlineStr">
        <is>
          <t xml:space="preserve"> </t>
        </is>
      </c>
      <c r="C18" s="4" t="inlineStr">
        <is>
          <t xml:space="preserve"> </t>
        </is>
      </c>
    </row>
    <row r="19">
      <c r="A19" s="4" t="inlineStr">
        <is>
          <t xml:space="preserve">Recognized in consolidated income statement </t>
        </is>
      </c>
      <c r="B19" s="5" t="n">
        <v>11121</v>
      </c>
      <c r="C19" s="5" t="n">
        <v>16556</v>
      </c>
    </row>
    <row r="20">
      <c r="A20" s="4" t="inlineStr">
        <is>
          <t xml:space="preserve">Translation differences and other changes </t>
        </is>
      </c>
      <c r="B20" s="4" t="inlineStr">
        <is>
          <t xml:space="preserve"> </t>
        </is>
      </c>
      <c r="C20" s="5" t="n">
        <v>-258</v>
      </c>
    </row>
    <row r="21">
      <c r="A21" s="4" t="inlineStr">
        <is>
          <t>Deferred tax assets, end of period</t>
        </is>
      </c>
      <c r="B21" s="5" t="n">
        <v>131400</v>
      </c>
      <c r="C21" s="5" t="n">
        <v>120279</v>
      </c>
    </row>
    <row r="22">
      <c r="A22" s="4" t="inlineStr">
        <is>
          <t>Deferred income</t>
        </is>
      </c>
      <c r="B22" s="4" t="inlineStr">
        <is>
          <t xml:space="preserve"> </t>
        </is>
      </c>
      <c r="C22" s="4" t="inlineStr">
        <is>
          <t xml:space="preserve"> </t>
        </is>
      </c>
    </row>
    <row r="23">
      <c r="A23" s="3" t="inlineStr">
        <is>
          <t>Deferred Net Tax Asset And Liabilities [Roll Forward]</t>
        </is>
      </c>
      <c r="B23" s="4" t="inlineStr">
        <is>
          <t xml:space="preserve"> </t>
        </is>
      </c>
      <c r="C23" s="4" t="inlineStr">
        <is>
          <t xml:space="preserve"> </t>
        </is>
      </c>
    </row>
    <row r="24">
      <c r="A24" s="4" t="inlineStr">
        <is>
          <t>Deferred tax assets, beginning of period</t>
        </is>
      </c>
      <c r="B24" s="5" t="n">
        <v>51635</v>
      </c>
      <c r="C24" s="5" t="n">
        <v>51635</v>
      </c>
    </row>
    <row r="25">
      <c r="A25" s="3" t="inlineStr">
        <is>
          <t>Changes in deferred tax liability (asset) [abstract]</t>
        </is>
      </c>
      <c r="B25" s="4" t="inlineStr">
        <is>
          <t xml:space="preserve"> </t>
        </is>
      </c>
      <c r="C25" s="4" t="inlineStr">
        <is>
          <t xml:space="preserve"> </t>
        </is>
      </c>
    </row>
    <row r="26">
      <c r="A26" s="4" t="inlineStr">
        <is>
          <t>Deferred tax assets, end of period</t>
        </is>
      </c>
      <c r="B26" s="5" t="n">
        <v>51635</v>
      </c>
      <c r="C26" s="5" t="n">
        <v>51635</v>
      </c>
    </row>
    <row r="27">
      <c r="A27" s="4" t="inlineStr">
        <is>
          <t>Employee benefits</t>
        </is>
      </c>
      <c r="B27" s="4" t="inlineStr">
        <is>
          <t xml:space="preserve"> </t>
        </is>
      </c>
      <c r="C27" s="4" t="inlineStr">
        <is>
          <t xml:space="preserve"> </t>
        </is>
      </c>
    </row>
    <row r="28">
      <c r="A28" s="3" t="inlineStr">
        <is>
          <t>Deferred Net Tax Asset And Liabilities [Roll Forward]</t>
        </is>
      </c>
      <c r="B28" s="4" t="inlineStr">
        <is>
          <t xml:space="preserve"> </t>
        </is>
      </c>
      <c r="C28" s="4" t="inlineStr">
        <is>
          <t xml:space="preserve"> </t>
        </is>
      </c>
    </row>
    <row r="29">
      <c r="A29" s="4" t="inlineStr">
        <is>
          <t>Deferred tax assets, beginning of period</t>
        </is>
      </c>
      <c r="B29" s="5" t="n">
        <v>2665</v>
      </c>
      <c r="C29" s="5" t="n">
        <v>3041</v>
      </c>
    </row>
    <row r="30">
      <c r="A30" s="3" t="inlineStr">
        <is>
          <t>Changes in deferred tax liability (asset) [abstract]</t>
        </is>
      </c>
      <c r="B30" s="4" t="inlineStr">
        <is>
          <t xml:space="preserve"> </t>
        </is>
      </c>
      <c r="C30" s="4" t="inlineStr">
        <is>
          <t xml:space="preserve"> </t>
        </is>
      </c>
    </row>
    <row r="31">
      <c r="A31" s="4" t="inlineStr">
        <is>
          <t xml:space="preserve">Charged to equity </t>
        </is>
      </c>
      <c r="B31" s="5" t="n">
        <v>-52</v>
      </c>
      <c r="C31" s="5" t="n">
        <v>-376</v>
      </c>
    </row>
    <row r="32">
      <c r="A32" s="4" t="inlineStr">
        <is>
          <t>Deferred tax assets, end of period</t>
        </is>
      </c>
      <c r="B32" s="5" t="n">
        <v>2613</v>
      </c>
      <c r="C32" s="5" t="n">
        <v>2665</v>
      </c>
    </row>
    <row r="33">
      <c r="A33" s="4" t="inlineStr">
        <is>
          <t>Foreign currency exchange rate differences</t>
        </is>
      </c>
      <c r="B33" s="4" t="inlineStr">
        <is>
          <t xml:space="preserve"> </t>
        </is>
      </c>
      <c r="C33" s="4" t="inlineStr">
        <is>
          <t xml:space="preserve"> </t>
        </is>
      </c>
    </row>
    <row r="34">
      <c r="A34" s="3" t="inlineStr">
        <is>
          <t>Deferred Net Tax Asset And Liabilities [Roll Forward]</t>
        </is>
      </c>
      <c r="B34" s="4" t="inlineStr">
        <is>
          <t xml:space="preserve"> </t>
        </is>
      </c>
      <c r="C34" s="4" t="inlineStr">
        <is>
          <t xml:space="preserve"> </t>
        </is>
      </c>
    </row>
    <row r="35">
      <c r="A35" s="4" t="inlineStr">
        <is>
          <t>Deferred tax assets, beginning of period</t>
        </is>
      </c>
      <c r="B35" s="5" t="n">
        <v>3439</v>
      </c>
      <c r="C35" s="5" t="n">
        <v>610</v>
      </c>
    </row>
    <row r="36">
      <c r="A36" s="3" t="inlineStr">
        <is>
          <t>Changes in deferred tax liability (asset) [abstract]</t>
        </is>
      </c>
      <c r="B36" s="4" t="inlineStr">
        <is>
          <t xml:space="preserve"> </t>
        </is>
      </c>
      <c r="C36" s="4" t="inlineStr">
        <is>
          <t xml:space="preserve"> </t>
        </is>
      </c>
    </row>
    <row r="37">
      <c r="A37" s="4" t="inlineStr">
        <is>
          <t xml:space="preserve">Recognized in consolidated income statement </t>
        </is>
      </c>
      <c r="B37" s="5" t="n">
        <v>388</v>
      </c>
      <c r="C37" s="5" t="n">
        <v>2830</v>
      </c>
    </row>
    <row r="38">
      <c r="A38" s="4" t="inlineStr">
        <is>
          <t xml:space="preserve">Translation differences and other changes </t>
        </is>
      </c>
      <c r="B38" s="4" t="inlineStr">
        <is>
          <t xml:space="preserve"> </t>
        </is>
      </c>
      <c r="C38" s="5" t="n">
        <v>-1</v>
      </c>
    </row>
    <row r="39">
      <c r="A39" s="4" t="inlineStr">
        <is>
          <t>Deferred tax assets, end of period</t>
        </is>
      </c>
      <c r="B39" s="5" t="n">
        <v>3827</v>
      </c>
      <c r="C39" s="5" t="n">
        <v>3439</v>
      </c>
    </row>
    <row r="40">
      <c r="A40" s="4" t="inlineStr">
        <is>
          <t>Cash flow hedge reserve</t>
        </is>
      </c>
      <c r="B40" s="4" t="inlineStr">
        <is>
          <t xml:space="preserve"> </t>
        </is>
      </c>
      <c r="C40" s="4" t="inlineStr">
        <is>
          <t xml:space="preserve"> </t>
        </is>
      </c>
    </row>
    <row r="41">
      <c r="A41" s="3" t="inlineStr">
        <is>
          <t>Deferred Net Tax Asset And Liabilities [Roll Forward]</t>
        </is>
      </c>
      <c r="B41" s="4" t="inlineStr">
        <is>
          <t xml:space="preserve"> </t>
        </is>
      </c>
      <c r="C41" s="4" t="inlineStr">
        <is>
          <t xml:space="preserve"> </t>
        </is>
      </c>
    </row>
    <row r="42">
      <c r="A42" s="4" t="inlineStr">
        <is>
          <t>Deferred tax assets, beginning of period</t>
        </is>
      </c>
      <c r="B42" s="5" t="n">
        <v>0</v>
      </c>
      <c r="C42" s="5" t="n">
        <v>8455</v>
      </c>
    </row>
    <row r="43">
      <c r="A43" s="3" t="inlineStr">
        <is>
          <t>Changes in deferred tax liability (asset) [abstract]</t>
        </is>
      </c>
      <c r="B43" s="4" t="inlineStr">
        <is>
          <t xml:space="preserve"> </t>
        </is>
      </c>
      <c r="C43" s="4" t="inlineStr">
        <is>
          <t xml:space="preserve"> </t>
        </is>
      </c>
    </row>
    <row r="44">
      <c r="A44" s="4" t="inlineStr">
        <is>
          <t xml:space="preserve">Charged to equity </t>
        </is>
      </c>
      <c r="B44" s="4" t="inlineStr">
        <is>
          <t xml:space="preserve"> </t>
        </is>
      </c>
      <c r="C44" s="5" t="n">
        <v>-8455</v>
      </c>
    </row>
    <row r="45">
      <c r="A45" s="4" t="inlineStr">
        <is>
          <t>Deferred tax assets, end of period</t>
        </is>
      </c>
      <c r="B45" s="4" t="inlineStr">
        <is>
          <t xml:space="preserve"> </t>
        </is>
      </c>
      <c r="C45" s="5" t="n">
        <v>0</v>
      </c>
    </row>
    <row r="46">
      <c r="A46" s="4" t="inlineStr">
        <is>
          <t>Inventory obsolescence</t>
        </is>
      </c>
      <c r="B46" s="4" t="inlineStr">
        <is>
          <t xml:space="preserve"> </t>
        </is>
      </c>
      <c r="C46" s="4" t="inlineStr">
        <is>
          <t xml:space="preserve"> </t>
        </is>
      </c>
    </row>
    <row r="47">
      <c r="A47" s="3" t="inlineStr">
        <is>
          <t>Deferred Net Tax Asset And Liabilities [Roll Forward]</t>
        </is>
      </c>
      <c r="B47" s="4" t="inlineStr">
        <is>
          <t xml:space="preserve"> </t>
        </is>
      </c>
      <c r="C47" s="4" t="inlineStr">
        <is>
          <t xml:space="preserve"> </t>
        </is>
      </c>
    </row>
    <row r="48">
      <c r="A48" s="4" t="inlineStr">
        <is>
          <t>Deferred tax assets, beginning of period</t>
        </is>
      </c>
      <c r="B48" s="5" t="n">
        <v>100835</v>
      </c>
      <c r="C48" s="5" t="n">
        <v>69107</v>
      </c>
    </row>
    <row r="49">
      <c r="A49" s="3" t="inlineStr">
        <is>
          <t>Changes in deferred tax liability (asset) [abstract]</t>
        </is>
      </c>
      <c r="B49" s="4" t="inlineStr">
        <is>
          <t xml:space="preserve"> </t>
        </is>
      </c>
      <c r="C49" s="4" t="inlineStr">
        <is>
          <t xml:space="preserve"> </t>
        </is>
      </c>
    </row>
    <row r="50">
      <c r="A50" s="4" t="inlineStr">
        <is>
          <t xml:space="preserve">Recognized in consolidated income statement </t>
        </is>
      </c>
      <c r="B50" s="5" t="n">
        <v>19305</v>
      </c>
      <c r="C50" s="5" t="n">
        <v>31648</v>
      </c>
    </row>
    <row r="51">
      <c r="A51" s="4" t="inlineStr">
        <is>
          <t xml:space="preserve">Translation differences and other changes </t>
        </is>
      </c>
      <c r="B51" s="5" t="n">
        <v>-220</v>
      </c>
      <c r="C51" s="5" t="n">
        <v>80</v>
      </c>
    </row>
    <row r="52">
      <c r="A52" s="4" t="inlineStr">
        <is>
          <t>Deferred tax assets, end of period</t>
        </is>
      </c>
      <c r="B52" s="5" t="n">
        <v>119920</v>
      </c>
      <c r="C52" s="5" t="n">
        <v>100835</v>
      </c>
    </row>
    <row r="53">
      <c r="A53" s="4" t="inlineStr">
        <is>
          <t>Allowances for doubtful accounts</t>
        </is>
      </c>
      <c r="B53" s="4" t="inlineStr">
        <is>
          <t xml:space="preserve"> </t>
        </is>
      </c>
      <c r="C53" s="4" t="inlineStr">
        <is>
          <t xml:space="preserve"> </t>
        </is>
      </c>
    </row>
    <row r="54">
      <c r="A54" s="3" t="inlineStr">
        <is>
          <t>Deferred Net Tax Asset And Liabilities [Roll Forward]</t>
        </is>
      </c>
      <c r="B54" s="4" t="inlineStr">
        <is>
          <t xml:space="preserve"> </t>
        </is>
      </c>
      <c r="C54" s="4" t="inlineStr">
        <is>
          <t xml:space="preserve"> </t>
        </is>
      </c>
    </row>
    <row r="55">
      <c r="A55" s="4" t="inlineStr">
        <is>
          <t>Deferred tax assets, beginning of period</t>
        </is>
      </c>
      <c r="B55" s="5" t="n">
        <v>5223</v>
      </c>
      <c r="C55" s="5" t="n">
        <v>5178</v>
      </c>
    </row>
    <row r="56">
      <c r="A56" s="3" t="inlineStr">
        <is>
          <t>Changes in deferred tax liability (asset) [abstract]</t>
        </is>
      </c>
      <c r="B56" s="4" t="inlineStr">
        <is>
          <t xml:space="preserve"> </t>
        </is>
      </c>
      <c r="C56" s="4" t="inlineStr">
        <is>
          <t xml:space="preserve"> </t>
        </is>
      </c>
    </row>
    <row r="57">
      <c r="A57" s="4" t="inlineStr">
        <is>
          <t xml:space="preserve">Recognized in consolidated income statement </t>
        </is>
      </c>
      <c r="B57" s="5" t="n">
        <v>-166</v>
      </c>
      <c r="C57" s="5" t="n">
        <v>50</v>
      </c>
    </row>
    <row r="58">
      <c r="A58" s="4" t="inlineStr">
        <is>
          <t xml:space="preserve">Translation differences and other changes </t>
        </is>
      </c>
      <c r="B58" s="5" t="n">
        <v>3</v>
      </c>
      <c r="C58" s="5" t="n">
        <v>-5</v>
      </c>
    </row>
    <row r="59">
      <c r="A59" s="4" t="inlineStr">
        <is>
          <t>Deferred tax assets, end of period</t>
        </is>
      </c>
      <c r="B59" s="5" t="n">
        <v>5060</v>
      </c>
      <c r="C59" s="5" t="n">
        <v>5223</v>
      </c>
    </row>
    <row r="60">
      <c r="A60" s="4" t="inlineStr">
        <is>
          <t>Depreciation</t>
        </is>
      </c>
      <c r="B60" s="4" t="inlineStr">
        <is>
          <t xml:space="preserve"> </t>
        </is>
      </c>
      <c r="C60" s="4" t="inlineStr">
        <is>
          <t xml:space="preserve"> </t>
        </is>
      </c>
    </row>
    <row r="61">
      <c r="A61" s="3" t="inlineStr">
        <is>
          <t>Deferred Net Tax Asset And Liabilities [Roll Forward]</t>
        </is>
      </c>
      <c r="B61" s="4" t="inlineStr">
        <is>
          <t xml:space="preserve"> </t>
        </is>
      </c>
      <c r="C61" s="4" t="inlineStr">
        <is>
          <t xml:space="preserve"> </t>
        </is>
      </c>
    </row>
    <row r="62">
      <c r="A62" s="4" t="inlineStr">
        <is>
          <t>Deferred tax assets, beginning of period</t>
        </is>
      </c>
      <c r="B62" s="5" t="n">
        <v>17533</v>
      </c>
      <c r="C62" s="5" t="n">
        <v>17555</v>
      </c>
    </row>
    <row r="63">
      <c r="A63" s="3" t="inlineStr">
        <is>
          <t>Changes in deferred tax liability (asset) [abstract]</t>
        </is>
      </c>
      <c r="B63" s="4" t="inlineStr">
        <is>
          <t xml:space="preserve"> </t>
        </is>
      </c>
      <c r="C63" s="4" t="inlineStr">
        <is>
          <t xml:space="preserve"> </t>
        </is>
      </c>
    </row>
    <row r="64">
      <c r="A64" s="4" t="inlineStr">
        <is>
          <t xml:space="preserve">Recognized in consolidated income statement </t>
        </is>
      </c>
      <c r="B64" s="5" t="n">
        <v>264</v>
      </c>
      <c r="C64" s="5" t="n">
        <v>-15</v>
      </c>
    </row>
    <row r="65">
      <c r="A65" s="4" t="inlineStr">
        <is>
          <t xml:space="preserve">Translation differences and other changes </t>
        </is>
      </c>
      <c r="B65" s="5" t="n">
        <v>-15</v>
      </c>
      <c r="C65" s="5" t="n">
        <v>-7</v>
      </c>
    </row>
    <row r="66">
      <c r="A66" s="4" t="inlineStr">
        <is>
          <t>Deferred tax assets, end of period</t>
        </is>
      </c>
      <c r="B66" s="5" t="n">
        <v>17782</v>
      </c>
      <c r="C66" s="5" t="n">
        <v>17533</v>
      </c>
    </row>
    <row r="67">
      <c r="A67" s="4" t="inlineStr">
        <is>
          <t>Trademark step-up</t>
        </is>
      </c>
      <c r="B67" s="4" t="inlineStr">
        <is>
          <t xml:space="preserve"> </t>
        </is>
      </c>
      <c r="C67" s="4" t="inlineStr">
        <is>
          <t xml:space="preserve"> </t>
        </is>
      </c>
    </row>
    <row r="68">
      <c r="A68" s="3" t="inlineStr">
        <is>
          <t>Deferred Net Tax Asset And Liabilities [Roll Forward]</t>
        </is>
      </c>
      <c r="B68" s="4" t="inlineStr">
        <is>
          <t xml:space="preserve"> </t>
        </is>
      </c>
      <c r="C68" s="4" t="inlineStr">
        <is>
          <t xml:space="preserve"> </t>
        </is>
      </c>
    </row>
    <row r="69">
      <c r="A69" s="4" t="inlineStr">
        <is>
          <t>Deferred tax assets, beginning of period</t>
        </is>
      </c>
      <c r="B69" s="5" t="n">
        <v>85374</v>
      </c>
      <c r="C69" s="5" t="n">
        <v>84537</v>
      </c>
    </row>
    <row r="70">
      <c r="A70" s="3" t="inlineStr">
        <is>
          <t>Changes in deferred tax liability (asset) [abstract]</t>
        </is>
      </c>
      <c r="B70" s="4" t="inlineStr">
        <is>
          <t xml:space="preserve"> </t>
        </is>
      </c>
      <c r="C70" s="4" t="inlineStr">
        <is>
          <t xml:space="preserve"> </t>
        </is>
      </c>
    </row>
    <row r="71">
      <c r="A71" s="4" t="inlineStr">
        <is>
          <t xml:space="preserve">Recognized in consolidated income statement </t>
        </is>
      </c>
      <c r="B71" s="5" t="n">
        <v>-6696</v>
      </c>
      <c r="C71" s="5" t="n">
        <v>837</v>
      </c>
    </row>
    <row r="72">
      <c r="A72" s="4" t="inlineStr">
        <is>
          <t>Deferred tax assets, end of period</t>
        </is>
      </c>
      <c r="B72" s="5" t="n">
        <v>78678</v>
      </c>
      <c r="C72" s="5" t="n">
        <v>85374</v>
      </c>
    </row>
    <row r="73">
      <c r="A73" s="4" t="inlineStr">
        <is>
          <t>Patent box</t>
        </is>
      </c>
      <c r="B73" s="4" t="inlineStr">
        <is>
          <t xml:space="preserve"> </t>
        </is>
      </c>
      <c r="C73" s="4" t="inlineStr">
        <is>
          <t xml:space="preserve"> </t>
        </is>
      </c>
    </row>
    <row r="74">
      <c r="A74" s="3" t="inlineStr">
        <is>
          <t>Deferred Net Tax Asset And Liabilities [Roll Forward]</t>
        </is>
      </c>
      <c r="B74" s="4" t="inlineStr">
        <is>
          <t xml:space="preserve"> </t>
        </is>
      </c>
      <c r="C74" s="4" t="inlineStr">
        <is>
          <t xml:space="preserve"> </t>
        </is>
      </c>
    </row>
    <row r="75">
      <c r="A75" s="4" t="inlineStr">
        <is>
          <t>Deferred tax assets, beginning of period</t>
        </is>
      </c>
      <c r="B75" s="5" t="n">
        <v>78381</v>
      </c>
      <c r="C75" s="5" t="n">
        <v>65693</v>
      </c>
    </row>
    <row r="76">
      <c r="A76" s="3" t="inlineStr">
        <is>
          <t>Changes in deferred tax liability (asset) [abstract]</t>
        </is>
      </c>
      <c r="B76" s="4" t="inlineStr">
        <is>
          <t xml:space="preserve"> </t>
        </is>
      </c>
      <c r="C76" s="4" t="inlineStr">
        <is>
          <t xml:space="preserve"> </t>
        </is>
      </c>
    </row>
    <row r="77">
      <c r="A77" s="4" t="inlineStr">
        <is>
          <t xml:space="preserve">Recognized in consolidated income statement </t>
        </is>
      </c>
      <c r="B77" s="5" t="n">
        <v>15887</v>
      </c>
      <c r="C77" s="5" t="n">
        <v>12688</v>
      </c>
    </row>
    <row r="78">
      <c r="A78" s="4" t="inlineStr">
        <is>
          <t>Deferred tax assets, end of period</t>
        </is>
      </c>
      <c r="B78" s="5" t="n">
        <v>94268</v>
      </c>
      <c r="C78" s="5" t="n">
        <v>78381</v>
      </c>
    </row>
    <row r="79">
      <c r="A79" s="4" t="inlineStr">
        <is>
          <t>Other</t>
        </is>
      </c>
      <c r="B79" s="4" t="inlineStr">
        <is>
          <t xml:space="preserve"> </t>
        </is>
      </c>
      <c r="C79" s="4" t="inlineStr">
        <is>
          <t xml:space="preserve"> </t>
        </is>
      </c>
    </row>
    <row r="80">
      <c r="A80" s="3" t="inlineStr">
        <is>
          <t>Deferred Net Tax Asset And Liabilities [Roll Forward]</t>
        </is>
      </c>
      <c r="B80" s="4" t="inlineStr">
        <is>
          <t xml:space="preserve"> </t>
        </is>
      </c>
      <c r="C80" s="4" t="inlineStr">
        <is>
          <t xml:space="preserve"> </t>
        </is>
      </c>
    </row>
    <row r="81">
      <c r="A81" s="4" t="inlineStr">
        <is>
          <t>Deferred tax assets, beginning of period</t>
        </is>
      </c>
      <c r="B81" s="5" t="n">
        <v>14844</v>
      </c>
      <c r="C81" s="5" t="n">
        <v>14328</v>
      </c>
    </row>
    <row r="82">
      <c r="A82" s="3" t="inlineStr">
        <is>
          <t>Changes in deferred tax liability (asset) [abstract]</t>
        </is>
      </c>
      <c r="B82" s="4" t="inlineStr">
        <is>
          <t xml:space="preserve"> </t>
        </is>
      </c>
      <c r="C82" s="4" t="inlineStr">
        <is>
          <t xml:space="preserve"> </t>
        </is>
      </c>
    </row>
    <row r="83">
      <c r="A83" s="4" t="inlineStr">
        <is>
          <t xml:space="preserve">Recognized in consolidated income statement </t>
        </is>
      </c>
      <c r="B83" s="5" t="n">
        <v>2149</v>
      </c>
      <c r="C83" s="5" t="n">
        <v>575</v>
      </c>
    </row>
    <row r="84">
      <c r="A84" s="4" t="inlineStr">
        <is>
          <t xml:space="preserve">Translation differences and other changes </t>
        </is>
      </c>
      <c r="B84" s="5" t="n">
        <v>-2560</v>
      </c>
      <c r="C84" s="5" t="n">
        <v>-59</v>
      </c>
    </row>
    <row r="85">
      <c r="A85" s="4" t="inlineStr">
        <is>
          <t>Deferred tax assets, end of period</t>
        </is>
      </c>
      <c r="B85" s="5" t="n">
        <v>14433</v>
      </c>
      <c r="C85" s="5" t="n">
        <v>14844</v>
      </c>
    </row>
    <row r="86">
      <c r="A86" s="4" t="inlineStr">
        <is>
          <t>Total deferred tax assets</t>
        </is>
      </c>
      <c r="B86" s="4" t="inlineStr">
        <is>
          <t xml:space="preserve"> </t>
        </is>
      </c>
      <c r="C86" s="4" t="inlineStr">
        <is>
          <t xml:space="preserve"> </t>
        </is>
      </c>
    </row>
    <row r="87">
      <c r="A87" s="3" t="inlineStr">
        <is>
          <t>Deferred Net Tax Asset And Liabilities [Roll Forward]</t>
        </is>
      </c>
      <c r="B87" s="4" t="inlineStr">
        <is>
          <t xml:space="preserve"> </t>
        </is>
      </c>
      <c r="C87" s="4" t="inlineStr">
        <is>
          <t xml:space="preserve"> </t>
        </is>
      </c>
    </row>
    <row r="88">
      <c r="A88" s="4" t="inlineStr">
        <is>
          <t>Deferred tax assets, beginning of period</t>
        </is>
      </c>
      <c r="B88" s="5" t="n">
        <v>480208</v>
      </c>
      <c r="C88" s="5" t="n">
        <v>424120</v>
      </c>
    </row>
    <row r="89">
      <c r="A89" s="3" t="inlineStr">
        <is>
          <t>Changes in deferred tax liability (asset) [abstract]</t>
        </is>
      </c>
      <c r="B89" s="4" t="inlineStr">
        <is>
          <t xml:space="preserve"> </t>
        </is>
      </c>
      <c r="C89" s="4" t="inlineStr">
        <is>
          <t xml:space="preserve"> </t>
        </is>
      </c>
    </row>
    <row r="90">
      <c r="A90" s="4" t="inlineStr">
        <is>
          <t xml:space="preserve">Recognized in consolidated income statement </t>
        </is>
      </c>
      <c r="B90" s="5" t="n">
        <v>42252</v>
      </c>
      <c r="C90" s="5" t="n">
        <v>65169</v>
      </c>
    </row>
    <row r="91">
      <c r="A91" s="4" t="inlineStr">
        <is>
          <t xml:space="preserve">Charged to equity </t>
        </is>
      </c>
      <c r="B91" s="5" t="n">
        <v>-52</v>
      </c>
      <c r="C91" s="5" t="n">
        <v>-8831</v>
      </c>
    </row>
    <row r="92">
      <c r="A92" s="4" t="inlineStr">
        <is>
          <t xml:space="preserve">Translation differences and other changes </t>
        </is>
      </c>
      <c r="B92" s="5" t="n">
        <v>-2792</v>
      </c>
      <c r="C92" s="5" t="n">
        <v>-250</v>
      </c>
    </row>
    <row r="93">
      <c r="A93" s="4" t="inlineStr">
        <is>
          <t>Deferred tax assets, end of period</t>
        </is>
      </c>
      <c r="B93" s="5" t="n">
        <v>519616</v>
      </c>
      <c r="C93" s="5" t="n">
        <v>480208</v>
      </c>
    </row>
    <row r="94">
      <c r="A94" s="4" t="inlineStr">
        <is>
          <t>Depreciation</t>
        </is>
      </c>
      <c r="B94" s="4" t="inlineStr">
        <is>
          <t xml:space="preserve"> </t>
        </is>
      </c>
      <c r="C94" s="4" t="inlineStr">
        <is>
          <t xml:space="preserve"> </t>
        </is>
      </c>
    </row>
    <row r="95">
      <c r="A95" s="3" t="inlineStr">
        <is>
          <t>Deferred Net Tax Asset And Liabilities [Roll Forward]</t>
        </is>
      </c>
      <c r="B95" s="4" t="inlineStr">
        <is>
          <t xml:space="preserve"> </t>
        </is>
      </c>
      <c r="C95" s="4" t="inlineStr">
        <is>
          <t xml:space="preserve"> </t>
        </is>
      </c>
    </row>
    <row r="96">
      <c r="A96" s="4" t="inlineStr">
        <is>
          <t>Deferred tax liabilities, beginning of period</t>
        </is>
      </c>
      <c r="B96" s="5" t="n">
        <v>-5057</v>
      </c>
      <c r="C96" s="5" t="n">
        <v>-6781</v>
      </c>
    </row>
    <row r="97">
      <c r="A97" s="3" t="inlineStr">
        <is>
          <t>Changes in deferred tax liability (asset) [abstract]</t>
        </is>
      </c>
      <c r="B97" s="4" t="inlineStr">
        <is>
          <t xml:space="preserve"> </t>
        </is>
      </c>
      <c r="C97" s="4" t="inlineStr">
        <is>
          <t xml:space="preserve"> </t>
        </is>
      </c>
    </row>
    <row r="98">
      <c r="A98" s="4" t="inlineStr">
        <is>
          <t xml:space="preserve">Recognized in consolidated income statement </t>
        </is>
      </c>
      <c r="B98" s="5" t="n">
        <v>1507</v>
      </c>
      <c r="C98" s="5" t="n">
        <v>2076</v>
      </c>
    </row>
    <row r="99">
      <c r="A99" s="4" t="inlineStr">
        <is>
          <t xml:space="preserve">Translation differences and other changes </t>
        </is>
      </c>
      <c r="B99" s="5" t="n">
        <v>92</v>
      </c>
      <c r="C99" s="5" t="n">
        <v>-352</v>
      </c>
    </row>
    <row r="100">
      <c r="A100" s="4" t="inlineStr">
        <is>
          <t>Deferred tax liabilities, end of period</t>
        </is>
      </c>
      <c r="B100" s="5" t="n">
        <v>-3458</v>
      </c>
      <c r="C100" s="5" t="n">
        <v>-5057</v>
      </c>
    </row>
    <row r="101">
      <c r="A101" s="4" t="inlineStr">
        <is>
          <t>Capitalization of development costs</t>
        </is>
      </c>
      <c r="B101" s="4" t="inlineStr">
        <is>
          <t xml:space="preserve"> </t>
        </is>
      </c>
      <c r="C101" s="4" t="inlineStr">
        <is>
          <t xml:space="preserve"> </t>
        </is>
      </c>
    </row>
    <row r="102">
      <c r="A102" s="3" t="inlineStr">
        <is>
          <t>Deferred Net Tax Asset And Liabilities [Roll Forward]</t>
        </is>
      </c>
      <c r="B102" s="4" t="inlineStr">
        <is>
          <t xml:space="preserve"> </t>
        </is>
      </c>
      <c r="C102" s="4" t="inlineStr">
        <is>
          <t xml:space="preserve"> </t>
        </is>
      </c>
    </row>
    <row r="103">
      <c r="A103" s="4" t="inlineStr">
        <is>
          <t>Deferred tax liabilities, beginning of period</t>
        </is>
      </c>
      <c r="B103" s="5" t="n">
        <v>-355574</v>
      </c>
      <c r="C103" s="5" t="n">
        <v>-311438</v>
      </c>
    </row>
    <row r="104">
      <c r="A104" s="3" t="inlineStr">
        <is>
          <t>Changes in deferred tax liability (asset) [abstract]</t>
        </is>
      </c>
      <c r="B104" s="4" t="inlineStr">
        <is>
          <t xml:space="preserve"> </t>
        </is>
      </c>
      <c r="C104" s="4" t="inlineStr">
        <is>
          <t xml:space="preserve"> </t>
        </is>
      </c>
    </row>
    <row r="105">
      <c r="A105" s="4" t="inlineStr">
        <is>
          <t xml:space="preserve">Recognized in consolidated income statement </t>
        </is>
      </c>
      <c r="B105" s="5" t="n">
        <v>-29683</v>
      </c>
      <c r="C105" s="5" t="n">
        <v>-44134</v>
      </c>
    </row>
    <row r="106">
      <c r="A106" s="4" t="inlineStr">
        <is>
          <t xml:space="preserve">Translation differences and other changes </t>
        </is>
      </c>
      <c r="B106" s="4" t="inlineStr">
        <is>
          <t xml:space="preserve"> </t>
        </is>
      </c>
      <c r="C106" s="5" t="n">
        <v>-2</v>
      </c>
    </row>
    <row r="107">
      <c r="A107" s="4" t="inlineStr">
        <is>
          <t>Deferred tax liabilities, end of period</t>
        </is>
      </c>
      <c r="B107" s="5" t="n">
        <v>-385257</v>
      </c>
      <c r="C107" s="5" t="n">
        <v>-355574</v>
      </c>
    </row>
    <row r="108">
      <c r="A108" s="4" t="inlineStr">
        <is>
          <t>Employee benefits</t>
        </is>
      </c>
      <c r="B108" s="4" t="inlineStr">
        <is>
          <t xml:space="preserve"> </t>
        </is>
      </c>
      <c r="C108" s="4" t="inlineStr">
        <is>
          <t xml:space="preserve"> </t>
        </is>
      </c>
    </row>
    <row r="109">
      <c r="A109" s="3" t="inlineStr">
        <is>
          <t>Deferred Net Tax Asset And Liabilities [Roll Forward]</t>
        </is>
      </c>
      <c r="B109" s="4" t="inlineStr">
        <is>
          <t xml:space="preserve"> </t>
        </is>
      </c>
      <c r="C109" s="4" t="inlineStr">
        <is>
          <t xml:space="preserve"> </t>
        </is>
      </c>
    </row>
    <row r="110">
      <c r="A110" s="4" t="inlineStr">
        <is>
          <t>Deferred tax liabilities, beginning of period</t>
        </is>
      </c>
      <c r="B110" s="5" t="n">
        <v>-1510</v>
      </c>
      <c r="C110" s="5" t="n">
        <v>-1053</v>
      </c>
    </row>
    <row r="111">
      <c r="A111" s="3" t="inlineStr">
        <is>
          <t>Changes in deferred tax liability (asset) [abstract]</t>
        </is>
      </c>
      <c r="B111" s="4" t="inlineStr">
        <is>
          <t xml:space="preserve"> </t>
        </is>
      </c>
      <c r="C111" s="4" t="inlineStr">
        <is>
          <t xml:space="preserve"> </t>
        </is>
      </c>
    </row>
    <row r="112">
      <c r="A112" s="4" t="inlineStr">
        <is>
          <t xml:space="preserve">Recognized in consolidated income statement </t>
        </is>
      </c>
      <c r="B112" s="5" t="n">
        <v>26</v>
      </c>
      <c r="C112" s="5" t="n">
        <v>-457</v>
      </c>
    </row>
    <row r="113">
      <c r="A113" s="4" t="inlineStr">
        <is>
          <t>Deferred tax liabilities, end of period</t>
        </is>
      </c>
      <c r="B113" s="5" t="n">
        <v>-1484</v>
      </c>
      <c r="C113" s="5" t="n">
        <v>-1510</v>
      </c>
    </row>
    <row r="114">
      <c r="A114" s="4" t="inlineStr">
        <is>
          <t>Foreign currency exchange rate differences</t>
        </is>
      </c>
      <c r="B114" s="4" t="inlineStr">
        <is>
          <t xml:space="preserve"> </t>
        </is>
      </c>
      <c r="C114" s="4" t="inlineStr">
        <is>
          <t xml:space="preserve"> </t>
        </is>
      </c>
    </row>
    <row r="115">
      <c r="A115" s="3" t="inlineStr">
        <is>
          <t>Deferred Net Tax Asset And Liabilities [Roll Forward]</t>
        </is>
      </c>
      <c r="B115" s="4" t="inlineStr">
        <is>
          <t xml:space="preserve"> </t>
        </is>
      </c>
      <c r="C115" s="4" t="inlineStr">
        <is>
          <t xml:space="preserve"> </t>
        </is>
      </c>
    </row>
    <row r="116">
      <c r="A116" s="4" t="inlineStr">
        <is>
          <t>Deferred tax liabilities, beginning of period</t>
        </is>
      </c>
      <c r="B116" s="5" t="n">
        <v>-1160</v>
      </c>
      <c r="C116" s="5" t="n">
        <v>-526</v>
      </c>
    </row>
    <row r="117">
      <c r="A117" s="3" t="inlineStr">
        <is>
          <t>Changes in deferred tax liability (asset) [abstract]</t>
        </is>
      </c>
      <c r="B117" s="4" t="inlineStr">
        <is>
          <t xml:space="preserve"> </t>
        </is>
      </c>
      <c r="C117" s="4" t="inlineStr">
        <is>
          <t xml:space="preserve"> </t>
        </is>
      </c>
    </row>
    <row r="118">
      <c r="A118" s="4" t="inlineStr">
        <is>
          <t xml:space="preserve">Recognized in consolidated income statement </t>
        </is>
      </c>
      <c r="B118" s="5" t="n">
        <v>-1520</v>
      </c>
      <c r="C118" s="5" t="n">
        <v>-634</v>
      </c>
    </row>
    <row r="119">
      <c r="A119" s="4" t="inlineStr">
        <is>
          <t>Deferred tax liabilities, end of period</t>
        </is>
      </c>
      <c r="B119" s="5" t="n">
        <v>-2680</v>
      </c>
      <c r="C119" s="5" t="n">
        <v>-1160</v>
      </c>
    </row>
    <row r="120">
      <c r="A120" s="4" t="inlineStr">
        <is>
          <t>Cash flow hedge reserve</t>
        </is>
      </c>
      <c r="B120" s="4" t="inlineStr">
        <is>
          <t xml:space="preserve"> </t>
        </is>
      </c>
      <c r="C120" s="4" t="inlineStr">
        <is>
          <t xml:space="preserve"> </t>
        </is>
      </c>
    </row>
    <row r="121">
      <c r="A121" s="3" t="inlineStr">
        <is>
          <t>Deferred Net Tax Asset And Liabilities [Roll Forward]</t>
        </is>
      </c>
      <c r="B121" s="4" t="inlineStr">
        <is>
          <t xml:space="preserve"> </t>
        </is>
      </c>
      <c r="C121" s="4" t="inlineStr">
        <is>
          <t xml:space="preserve"> </t>
        </is>
      </c>
    </row>
    <row r="122">
      <c r="A122" s="4" t="inlineStr">
        <is>
          <t>Deferred tax liabilities, beginning of period</t>
        </is>
      </c>
      <c r="B122" s="5" t="n">
        <v>-16171</v>
      </c>
      <c r="C122" s="4" t="inlineStr">
        <is>
          <t xml:space="preserve"> </t>
        </is>
      </c>
    </row>
    <row r="123">
      <c r="A123" s="3" t="inlineStr">
        <is>
          <t>Changes in deferred tax liability (asset) [abstract]</t>
        </is>
      </c>
      <c r="B123" s="4" t="inlineStr">
        <is>
          <t xml:space="preserve"> </t>
        </is>
      </c>
      <c r="C123" s="4" t="inlineStr">
        <is>
          <t xml:space="preserve"> </t>
        </is>
      </c>
    </row>
    <row r="124">
      <c r="A124" s="4" t="inlineStr">
        <is>
          <t xml:space="preserve">Charged to equity </t>
        </is>
      </c>
      <c r="B124" s="5" t="n">
        <v>6403</v>
      </c>
      <c r="C124" s="5" t="n">
        <v>-16171</v>
      </c>
    </row>
    <row r="125">
      <c r="A125" s="4" t="inlineStr">
        <is>
          <t>Deferred tax liabilities, end of period</t>
        </is>
      </c>
      <c r="B125" s="5" t="n">
        <v>-9768</v>
      </c>
      <c r="C125" s="5" t="n">
        <v>-16171</v>
      </c>
    </row>
    <row r="126">
      <c r="A126" s="4" t="inlineStr">
        <is>
          <t>Tax on undistributed earnings</t>
        </is>
      </c>
      <c r="B126" s="4" t="inlineStr">
        <is>
          <t xml:space="preserve"> </t>
        </is>
      </c>
      <c r="C126" s="4" t="inlineStr">
        <is>
          <t xml:space="preserve"> </t>
        </is>
      </c>
    </row>
    <row r="127">
      <c r="A127" s="3" t="inlineStr">
        <is>
          <t>Deferred Net Tax Asset And Liabilities [Roll Forward]</t>
        </is>
      </c>
      <c r="B127" s="4" t="inlineStr">
        <is>
          <t xml:space="preserve"> </t>
        </is>
      </c>
      <c r="C127" s="4" t="inlineStr">
        <is>
          <t xml:space="preserve"> </t>
        </is>
      </c>
    </row>
    <row r="128">
      <c r="A128" s="4" t="inlineStr">
        <is>
          <t>Deferred tax liabilities, beginning of period</t>
        </is>
      </c>
      <c r="B128" s="5" t="n">
        <v>-10578</v>
      </c>
      <c r="C128" s="5" t="n">
        <v>-17404</v>
      </c>
    </row>
    <row r="129">
      <c r="A129" s="3" t="inlineStr">
        <is>
          <t>Changes in deferred tax liability (asset) [abstract]</t>
        </is>
      </c>
      <c r="B129" s="4" t="inlineStr">
        <is>
          <t xml:space="preserve"> </t>
        </is>
      </c>
      <c r="C129" s="4" t="inlineStr">
        <is>
          <t xml:space="preserve"> </t>
        </is>
      </c>
    </row>
    <row r="130">
      <c r="A130" s="4" t="inlineStr">
        <is>
          <t xml:space="preserve">Recognized in consolidated income statement </t>
        </is>
      </c>
      <c r="B130" s="5" t="n">
        <v>-8281</v>
      </c>
      <c r="C130" s="5" t="n">
        <v>6826</v>
      </c>
    </row>
    <row r="131">
      <c r="A131" s="4" t="inlineStr">
        <is>
          <t>Deferred tax liabilities, end of period</t>
        </is>
      </c>
      <c r="B131" s="5" t="n">
        <v>-18859</v>
      </c>
      <c r="C131" s="5" t="n">
        <v>-10578</v>
      </c>
    </row>
    <row r="132">
      <c r="A132" s="4" t="inlineStr">
        <is>
          <t>Other</t>
        </is>
      </c>
      <c r="B132" s="4" t="inlineStr">
        <is>
          <t xml:space="preserve"> </t>
        </is>
      </c>
      <c r="C132" s="4" t="inlineStr">
        <is>
          <t xml:space="preserve"> </t>
        </is>
      </c>
    </row>
    <row r="133">
      <c r="A133" s="3" t="inlineStr">
        <is>
          <t>Deferred Net Tax Asset And Liabilities [Roll Forward]</t>
        </is>
      </c>
      <c r="B133" s="4" t="inlineStr">
        <is>
          <t xml:space="preserve"> </t>
        </is>
      </c>
      <c r="C133" s="4" t="inlineStr">
        <is>
          <t xml:space="preserve"> </t>
        </is>
      </c>
    </row>
    <row r="134">
      <c r="A134" s="4" t="inlineStr">
        <is>
          <t>Deferred tax liabilities, beginning of period</t>
        </is>
      </c>
      <c r="B134" s="5" t="n">
        <v>-13283</v>
      </c>
      <c r="C134" s="5" t="n">
        <v>-14134</v>
      </c>
    </row>
    <row r="135">
      <c r="A135" s="3" t="inlineStr">
        <is>
          <t>Changes in deferred tax liability (asset) [abstract]</t>
        </is>
      </c>
      <c r="B135" s="4" t="inlineStr">
        <is>
          <t xml:space="preserve"> </t>
        </is>
      </c>
      <c r="C135" s="4" t="inlineStr">
        <is>
          <t xml:space="preserve"> </t>
        </is>
      </c>
    </row>
    <row r="136">
      <c r="A136" s="4" t="inlineStr">
        <is>
          <t xml:space="preserve">Recognized in consolidated income statement </t>
        </is>
      </c>
      <c r="B136" s="5" t="n">
        <v>240</v>
      </c>
      <c r="C136" s="5" t="n">
        <v>1332</v>
      </c>
    </row>
    <row r="137">
      <c r="A137" s="4" t="inlineStr">
        <is>
          <t xml:space="preserve">Translation differences and other changes </t>
        </is>
      </c>
      <c r="B137" s="5" t="n">
        <v>-4360</v>
      </c>
      <c r="C137" s="5" t="n">
        <v>-481</v>
      </c>
    </row>
    <row r="138">
      <c r="A138" s="4" t="inlineStr">
        <is>
          <t>Deferred tax liabilities, end of period</t>
        </is>
      </c>
      <c r="B138" s="5" t="n">
        <v>-17403</v>
      </c>
      <c r="C138" s="5" t="n">
        <v>-13283</v>
      </c>
    </row>
    <row r="139">
      <c r="A139" s="4" t="inlineStr">
        <is>
          <t>Total deferred tax liabilities</t>
        </is>
      </c>
      <c r="B139" s="4" t="inlineStr">
        <is>
          <t xml:space="preserve"> </t>
        </is>
      </c>
      <c r="C139" s="4" t="inlineStr">
        <is>
          <t xml:space="preserve"> </t>
        </is>
      </c>
    </row>
    <row r="140">
      <c r="A140" s="3" t="inlineStr">
        <is>
          <t>Deferred Net Tax Asset And Liabilities [Roll Forward]</t>
        </is>
      </c>
      <c r="B140" s="4" t="inlineStr">
        <is>
          <t xml:space="preserve"> </t>
        </is>
      </c>
      <c r="C140" s="4" t="inlineStr">
        <is>
          <t xml:space="preserve"> </t>
        </is>
      </c>
    </row>
    <row r="141">
      <c r="A141" s="4" t="inlineStr">
        <is>
          <t>Deferred tax liabilities, beginning of period</t>
        </is>
      </c>
      <c r="B141" s="5" t="n">
        <v>-403333</v>
      </c>
      <c r="C141" s="5" t="n">
        <v>-351336</v>
      </c>
    </row>
    <row r="142">
      <c r="A142" s="3" t="inlineStr">
        <is>
          <t>Changes in deferred tax liability (asset) [abstract]</t>
        </is>
      </c>
      <c r="B142" s="4" t="inlineStr">
        <is>
          <t xml:space="preserve"> </t>
        </is>
      </c>
      <c r="C142" s="4" t="inlineStr">
        <is>
          <t xml:space="preserve"> </t>
        </is>
      </c>
    </row>
    <row r="143">
      <c r="A143" s="4" t="inlineStr">
        <is>
          <t xml:space="preserve">Recognized in consolidated income statement </t>
        </is>
      </c>
      <c r="B143" s="5" t="n">
        <v>-37711</v>
      </c>
      <c r="C143" s="5" t="n">
        <v>-34991</v>
      </c>
    </row>
    <row r="144">
      <c r="A144" s="4" t="inlineStr">
        <is>
          <t xml:space="preserve">Charged to equity </t>
        </is>
      </c>
      <c r="B144" s="5" t="n">
        <v>6403</v>
      </c>
      <c r="C144" s="5" t="n">
        <v>-16171</v>
      </c>
    </row>
    <row r="145">
      <c r="A145" s="4" t="inlineStr">
        <is>
          <t xml:space="preserve">Translation differences and other changes </t>
        </is>
      </c>
      <c r="B145" s="5" t="n">
        <v>-4268</v>
      </c>
      <c r="C145" s="5" t="n">
        <v>-835</v>
      </c>
    </row>
    <row r="146">
      <c r="A146" s="4" t="inlineStr">
        <is>
          <t>Deferred tax liabilities, end of period</t>
        </is>
      </c>
      <c r="B146" s="6" t="n">
        <v>-438909</v>
      </c>
      <c r="C146" s="6" t="n">
        <v>-4033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OTHER INFORMATION BY NATURE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mpensation related to product development</t>
        </is>
      </c>
      <c r="B4" s="6" t="n">
        <v>575215</v>
      </c>
      <c r="C4" s="6" t="n">
        <v>527316</v>
      </c>
      <c r="D4" s="6" t="n">
        <v>483747</v>
      </c>
    </row>
    <row r="5">
      <c r="A5" s="4" t="inlineStr">
        <is>
          <t>Average number of employees | employee</t>
        </is>
      </c>
      <c r="B5" s="5" t="n">
        <v>4960</v>
      </c>
      <c r="C5" s="5" t="n">
        <v>4691</v>
      </c>
      <c r="D5" s="5" t="n">
        <v>4571</v>
      </c>
    </row>
    <row r="6">
      <c r="A6" s="4" t="inlineStr">
        <is>
          <t>Depreciation expense</t>
        </is>
      </c>
      <c r="B6" s="6" t="n">
        <v>290204</v>
      </c>
      <c r="C6" s="6" t="n">
        <v>259849</v>
      </c>
      <c r="D6" s="6" t="n">
        <v>230097</v>
      </c>
    </row>
    <row r="7">
      <c r="A7" s="4" t="inlineStr">
        <is>
          <t>Accumulated depreciation and amortis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mortization</t>
        </is>
      </c>
      <c r="B9" s="6" t="n">
        <v>372101</v>
      </c>
      <c r="C9" s="6" t="n">
        <v>286376</v>
      </c>
      <c r="D9" s="6" t="n">
        <v>2258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owners of the Company</t>
        </is>
      </c>
      <c r="B4" s="6" t="n">
        <v>1252048</v>
      </c>
      <c r="C4" s="6" t="n">
        <v>932614</v>
      </c>
      <c r="D4" s="6" t="n">
        <v>830767</v>
      </c>
    </row>
    <row r="5">
      <c r="A5" s="4" t="inlineStr">
        <is>
          <t>Weighted average number of common shares for basic earnings per common share (shares)</t>
        </is>
      </c>
      <c r="B5" s="5" t="n">
        <v>181220000</v>
      </c>
      <c r="C5" s="5" t="n">
        <v>182836000</v>
      </c>
      <c r="D5" s="5" t="n">
        <v>184446000</v>
      </c>
    </row>
    <row r="6">
      <c r="A6" s="4" t="inlineStr">
        <is>
          <t>Basic earnings per common share (in Euros per share)</t>
        </is>
      </c>
      <c r="B6" s="7" t="n">
        <v>6.91</v>
      </c>
      <c r="C6" s="7" t="n">
        <v>5.11</v>
      </c>
      <c r="D6" s="7" t="n">
        <v>4.5</v>
      </c>
    </row>
    <row r="7">
      <c r="A7" s="3" t="inlineStr">
        <is>
          <t>Diluted earnings per share [abstract]</t>
        </is>
      </c>
      <c r="B7" s="4" t="inlineStr">
        <is>
          <t xml:space="preserve"> </t>
        </is>
      </c>
      <c r="C7" s="4" t="inlineStr">
        <is>
          <t xml:space="preserve"> </t>
        </is>
      </c>
      <c r="D7" s="4" t="inlineStr">
        <is>
          <t xml:space="preserve"> </t>
        </is>
      </c>
    </row>
    <row r="8">
      <c r="A8" s="4" t="inlineStr">
        <is>
          <t>Profit attributable to owners of the Company</t>
        </is>
      </c>
      <c r="B8" s="6" t="n">
        <v>1252048</v>
      </c>
      <c r="C8" s="6" t="n">
        <v>932614</v>
      </c>
      <c r="D8" s="6" t="n">
        <v>830767</v>
      </c>
    </row>
    <row r="9">
      <c r="A9" s="4" t="inlineStr">
        <is>
          <t>Weighted average number of common shares for diluted earnings per common share (shares)</t>
        </is>
      </c>
      <c r="B9" s="5" t="n">
        <v>181511000</v>
      </c>
      <c r="C9" s="5" t="n">
        <v>183121000</v>
      </c>
      <c r="D9" s="5" t="n">
        <v>184771000</v>
      </c>
    </row>
    <row r="10">
      <c r="A10" s="4" t="inlineStr">
        <is>
          <t>Diluted earnings per common share (in Euros per share)</t>
        </is>
      </c>
      <c r="B10" s="7" t="n">
        <v>6.9</v>
      </c>
      <c r="C10" s="7" t="n">
        <v>5.09</v>
      </c>
      <c r="D10" s="7" t="n">
        <v>4.5</v>
      </c>
    </row>
    <row r="11">
      <c r="A11" s="3" t="inlineStr">
        <is>
          <t>Weighted average ordinary shares used in calculating basic and diluted earnings per share [abstract]</t>
        </is>
      </c>
      <c r="B11" s="4" t="inlineStr">
        <is>
          <t xml:space="preserve"> </t>
        </is>
      </c>
      <c r="C11" s="4" t="inlineStr">
        <is>
          <t xml:space="preserve"> </t>
        </is>
      </c>
      <c r="D11" s="4" t="inlineStr">
        <is>
          <t xml:space="preserve"> </t>
        </is>
      </c>
    </row>
    <row r="12">
      <c r="A12" s="4" t="inlineStr">
        <is>
          <t>Weighted average number of common shares for basic earnings per common share (shares)</t>
        </is>
      </c>
      <c r="B12" s="5" t="n">
        <v>181220000</v>
      </c>
      <c r="C12" s="5" t="n">
        <v>182836000</v>
      </c>
      <c r="D12" s="5" t="n">
        <v>184446000</v>
      </c>
    </row>
    <row r="13">
      <c r="A13" s="4" t="inlineStr">
        <is>
          <t>Share-based compensation (shares)</t>
        </is>
      </c>
      <c r="B13" s="5" t="n">
        <v>291000</v>
      </c>
      <c r="C13" s="5" t="n">
        <v>285000</v>
      </c>
      <c r="D13" s="5" t="n">
        <v>325000</v>
      </c>
    </row>
    <row r="14">
      <c r="A14" s="4" t="inlineStr">
        <is>
          <t>Weighted average number of common shares for diluted earnings per common share (shares)</t>
        </is>
      </c>
      <c r="B14" s="5" t="n">
        <v>181511000</v>
      </c>
      <c r="C14" s="5" t="n">
        <v>183121000</v>
      </c>
      <c r="D14" s="5" t="n">
        <v>184771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EARNINGS PER SHARE - Narrative (Details)</t>
        </is>
      </c>
      <c r="B1" s="2" t="inlineStr">
        <is>
          <t>3 Months Ended</t>
        </is>
      </c>
    </row>
    <row r="2">
      <c r="B2" s="2" t="inlineStr">
        <is>
          <t>Mar. 31, 2023</t>
        </is>
      </c>
    </row>
    <row r="3">
      <c r="A3" s="3" t="inlineStr">
        <is>
          <t>Earnings per share [abstract]</t>
        </is>
      </c>
      <c r="B3" s="4" t="inlineStr">
        <is>
          <t xml:space="preserve"> </t>
        </is>
      </c>
    </row>
    <row r="4">
      <c r="A4" s="4" t="inlineStr">
        <is>
          <t>Vesting percentages (percent)</t>
        </is>
      </c>
      <c r="B4" s="9" t="n">
        <v>1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Details) - EUR (€) € in Thousands</t>
        </is>
      </c>
      <c r="B1" s="2" t="inlineStr">
        <is>
          <t>Dec. 31, 2023</t>
        </is>
      </c>
      <c r="C1" s="2" t="inlineStr">
        <is>
          <t>Dec. 31, 2022</t>
        </is>
      </c>
      <c r="D1" s="2" t="inlineStr">
        <is>
          <t>Dec. 31, 2021</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row>
    <row r="3">
      <c r="A3" s="4" t="inlineStr">
        <is>
          <t>Goodwill</t>
        </is>
      </c>
      <c r="B3" s="6" t="n">
        <v>785182</v>
      </c>
      <c r="C3" s="6" t="n">
        <v>785182</v>
      </c>
      <c r="D3" s="4" t="inlineStr">
        <is>
          <t xml:space="preserve"> </t>
        </is>
      </c>
    </row>
    <row r="4">
      <c r="A4" s="4" t="inlineStr">
        <is>
          <t>Specific medium/ long-term growth rate (percent)</t>
        </is>
      </c>
      <c r="B4" s="9" t="n">
        <v>0.02</v>
      </c>
      <c r="C4" s="9" t="n">
        <v>0.02</v>
      </c>
      <c r="D4" s="9" t="n">
        <v>0.02</v>
      </c>
    </row>
    <row r="5">
      <c r="A5" s="4" t="inlineStr">
        <is>
          <t>Weighted average cost of capital | Discounted cash flow</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Base WACC (percent)</t>
        </is>
      </c>
      <c r="B7" s="8" t="n">
        <v>0.0921</v>
      </c>
      <c r="C7" s="11" t="n">
        <v>0.081</v>
      </c>
      <c r="D7" s="8" t="n">
        <v>0.06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beginning balance</t>
        </is>
      </c>
      <c r="B4" s="6" t="n">
        <v>1307388</v>
      </c>
      <c r="C4" s="6" t="n">
        <v>1138173</v>
      </c>
      <c r="D4" s="4" t="inlineStr">
        <is>
          <t xml:space="preserve"> </t>
        </is>
      </c>
    </row>
    <row r="5">
      <c r="A5" s="4" t="inlineStr">
        <is>
          <t>Intangible assets, ending balance</t>
        </is>
      </c>
      <c r="B5" s="5" t="n">
        <v>1419699</v>
      </c>
      <c r="C5" s="5" t="n">
        <v>1307388</v>
      </c>
      <c r="D5" s="6" t="n">
        <v>1138173</v>
      </c>
    </row>
    <row r="6">
      <c r="A6" s="4" t="inlineStr">
        <is>
          <t>Gross carrying amoun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Intangible assets, beginning balance</t>
        </is>
      </c>
      <c r="B8" s="5" t="n">
        <v>3692565</v>
      </c>
      <c r="C8" s="5" t="n">
        <v>3236974</v>
      </c>
      <c r="D8" s="4" t="inlineStr">
        <is>
          <t xml:space="preserve"> </t>
        </is>
      </c>
    </row>
    <row r="9">
      <c r="A9" s="4" t="inlineStr">
        <is>
          <t>Additions</t>
        </is>
      </c>
      <c r="B9" s="5" t="n">
        <v>487148</v>
      </c>
      <c r="C9" s="5" t="n">
        <v>456894</v>
      </c>
      <c r="D9" s="4" t="inlineStr">
        <is>
          <t xml:space="preserve"> </t>
        </is>
      </c>
    </row>
    <row r="10">
      <c r="A10" s="4" t="inlineStr">
        <is>
          <t>Divestitures</t>
        </is>
      </c>
      <c r="B10" s="5" t="n">
        <v>-2564</v>
      </c>
      <c r="C10" s="5" t="n">
        <v>-1312</v>
      </c>
      <c r="D10" s="4" t="inlineStr">
        <is>
          <t xml:space="preserve"> </t>
        </is>
      </c>
    </row>
    <row r="11">
      <c r="A11" s="4" t="inlineStr">
        <is>
          <t>Reclassifications</t>
        </is>
      </c>
      <c r="B11" s="5" t="n">
        <v>5558</v>
      </c>
      <c r="C11" s="5" t="n">
        <v>0</v>
      </c>
      <c r="D11" s="4" t="inlineStr">
        <is>
          <t xml:space="preserve"> </t>
        </is>
      </c>
    </row>
    <row r="12">
      <c r="A12" s="4" t="inlineStr">
        <is>
          <t>Translation differences and other movements</t>
        </is>
      </c>
      <c r="B12" s="5" t="n">
        <v>-171</v>
      </c>
      <c r="C12" s="5" t="n">
        <v>9</v>
      </c>
      <c r="D12" s="4" t="inlineStr">
        <is>
          <t xml:space="preserve"> </t>
        </is>
      </c>
    </row>
    <row r="13">
      <c r="A13" s="4" t="inlineStr">
        <is>
          <t>Intangible assets, ending balance</t>
        </is>
      </c>
      <c r="B13" s="5" t="n">
        <v>4182536</v>
      </c>
      <c r="C13" s="5" t="n">
        <v>3692565</v>
      </c>
      <c r="D13" s="5" t="n">
        <v>3236974</v>
      </c>
    </row>
    <row r="14">
      <c r="A14" s="4" t="inlineStr">
        <is>
          <t>Accumulated amortization</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Intangible assets, beginning balance</t>
        </is>
      </c>
      <c r="B16" s="5" t="n">
        <v>-2385177</v>
      </c>
      <c r="C16" s="5" t="n">
        <v>-2098801</v>
      </c>
      <c r="D16" s="4" t="inlineStr">
        <is>
          <t xml:space="preserve"> </t>
        </is>
      </c>
    </row>
    <row r="17">
      <c r="A17" s="4" t="inlineStr">
        <is>
          <t>Reclassifications</t>
        </is>
      </c>
      <c r="B17" s="5" t="n">
        <v>5558</v>
      </c>
      <c r="C17" s="4" t="inlineStr">
        <is>
          <t xml:space="preserve"> </t>
        </is>
      </c>
      <c r="D17" s="4" t="inlineStr">
        <is>
          <t xml:space="preserve"> </t>
        </is>
      </c>
    </row>
    <row r="18">
      <c r="A18" s="4" t="inlineStr">
        <is>
          <t>Translation differences and other movements</t>
        </is>
      </c>
      <c r="B18" s="5" t="n">
        <v>-1</v>
      </c>
      <c r="C18" s="4" t="inlineStr">
        <is>
          <t xml:space="preserve"> </t>
        </is>
      </c>
      <c r="D18" s="4" t="inlineStr">
        <is>
          <t xml:space="preserve"> </t>
        </is>
      </c>
    </row>
    <row r="19">
      <c r="A19" s="4" t="inlineStr">
        <is>
          <t>Amortization</t>
        </is>
      </c>
      <c r="B19" s="5" t="n">
        <v>372101</v>
      </c>
      <c r="C19" s="5" t="n">
        <v>286376</v>
      </c>
      <c r="D19" s="5" t="n">
        <v>225892</v>
      </c>
    </row>
    <row r="20">
      <c r="A20" s="4" t="inlineStr">
        <is>
          <t>Intangible assets, ending balance</t>
        </is>
      </c>
      <c r="B20" s="5" t="n">
        <v>-2762837</v>
      </c>
      <c r="C20" s="5" t="n">
        <v>-2385177</v>
      </c>
      <c r="D20" s="5" t="n">
        <v>-2098801</v>
      </c>
    </row>
    <row r="21">
      <c r="A21" s="4" t="inlineStr">
        <is>
          <t>Development costs</t>
        </is>
      </c>
      <c r="B21" s="4" t="inlineStr">
        <is>
          <t xml:space="preserve"> </t>
        </is>
      </c>
      <c r="C21" s="4" t="inlineStr">
        <is>
          <t xml:space="preserve"> </t>
        </is>
      </c>
      <c r="D21" s="4" t="inlineStr">
        <is>
          <t xml:space="preserve"> </t>
        </is>
      </c>
    </row>
    <row r="22">
      <c r="A22" s="3" t="inlineStr">
        <is>
          <t>Reconciliation of changes in intangible assets other than goodwill [abstract]</t>
        </is>
      </c>
      <c r="B22" s="4" t="inlineStr">
        <is>
          <t xml:space="preserve"> </t>
        </is>
      </c>
      <c r="C22" s="4" t="inlineStr">
        <is>
          <t xml:space="preserve"> </t>
        </is>
      </c>
      <c r="D22" s="4" t="inlineStr">
        <is>
          <t xml:space="preserve"> </t>
        </is>
      </c>
    </row>
    <row r="23">
      <c r="A23" s="4" t="inlineStr">
        <is>
          <t>Intangible assets, beginning balance</t>
        </is>
      </c>
      <c r="B23" s="5" t="n">
        <v>1264467</v>
      </c>
      <c r="C23" s="4" t="inlineStr">
        <is>
          <t xml:space="preserve"> </t>
        </is>
      </c>
      <c r="D23" s="4" t="inlineStr">
        <is>
          <t xml:space="preserve"> </t>
        </is>
      </c>
    </row>
    <row r="24">
      <c r="A24" s="4" t="inlineStr">
        <is>
          <t>Intangible assets, ending balance</t>
        </is>
      </c>
      <c r="B24" s="5" t="n">
        <v>1369895</v>
      </c>
      <c r="C24" s="5" t="n">
        <v>1264467</v>
      </c>
      <c r="D24" s="4" t="inlineStr">
        <is>
          <t xml:space="preserve"> </t>
        </is>
      </c>
    </row>
    <row r="25">
      <c r="A25" s="4" t="inlineStr">
        <is>
          <t>Development costs | Externally acquired</t>
        </is>
      </c>
      <c r="B25" s="4" t="inlineStr">
        <is>
          <t xml:space="preserve"> </t>
        </is>
      </c>
      <c r="C25" s="4" t="inlineStr">
        <is>
          <t xml:space="preserve"> </t>
        </is>
      </c>
      <c r="D25" s="4" t="inlineStr">
        <is>
          <t xml:space="preserve"> </t>
        </is>
      </c>
    </row>
    <row r="26">
      <c r="A26" s="3" t="inlineStr">
        <is>
          <t>Reconciliation of changes in intangible assets other than goodwill [abstract]</t>
        </is>
      </c>
      <c r="B26" s="4" t="inlineStr">
        <is>
          <t xml:space="preserve"> </t>
        </is>
      </c>
      <c r="C26" s="4" t="inlineStr">
        <is>
          <t xml:space="preserve"> </t>
        </is>
      </c>
      <c r="D26" s="4" t="inlineStr">
        <is>
          <t xml:space="preserve"> </t>
        </is>
      </c>
    </row>
    <row r="27">
      <c r="A27" s="4" t="inlineStr">
        <is>
          <t>Intangible assets, beginning balance</t>
        </is>
      </c>
      <c r="B27" s="5" t="n">
        <v>824693</v>
      </c>
      <c r="C27" s="5" t="n">
        <v>744872</v>
      </c>
      <c r="D27" s="4" t="inlineStr">
        <is>
          <t xml:space="preserve"> </t>
        </is>
      </c>
    </row>
    <row r="28">
      <c r="A28" s="4" t="inlineStr">
        <is>
          <t>Intangible assets, ending balance</t>
        </is>
      </c>
      <c r="B28" s="5" t="n">
        <v>847635</v>
      </c>
      <c r="C28" s="5" t="n">
        <v>824693</v>
      </c>
      <c r="D28" s="5" t="n">
        <v>744872</v>
      </c>
    </row>
    <row r="29">
      <c r="A29" s="4" t="inlineStr">
        <is>
          <t>Development costs | Externally acquired | Gross carrying amount</t>
        </is>
      </c>
      <c r="B29" s="4" t="inlineStr">
        <is>
          <t xml:space="preserve"> </t>
        </is>
      </c>
      <c r="C29" s="4" t="inlineStr">
        <is>
          <t xml:space="preserve"> </t>
        </is>
      </c>
      <c r="D29" s="4" t="inlineStr">
        <is>
          <t xml:space="preserve"> </t>
        </is>
      </c>
    </row>
    <row r="30">
      <c r="A30" s="3" t="inlineStr">
        <is>
          <t>Reconciliation of changes in intangible assets other than goodwill [abstract]</t>
        </is>
      </c>
      <c r="B30" s="4" t="inlineStr">
        <is>
          <t xml:space="preserve"> </t>
        </is>
      </c>
      <c r="C30" s="4" t="inlineStr">
        <is>
          <t xml:space="preserve"> </t>
        </is>
      </c>
      <c r="D30" s="4" t="inlineStr">
        <is>
          <t xml:space="preserve"> </t>
        </is>
      </c>
    </row>
    <row r="31">
      <c r="A31" s="4" t="inlineStr">
        <is>
          <t>Intangible assets, beginning balance</t>
        </is>
      </c>
      <c r="B31" s="5" t="n">
        <v>2334817</v>
      </c>
      <c r="C31" s="5" t="n">
        <v>2065450</v>
      </c>
      <c r="D31" s="4" t="inlineStr">
        <is>
          <t xml:space="preserve"> </t>
        </is>
      </c>
    </row>
    <row r="32">
      <c r="A32" s="4" t="inlineStr">
        <is>
          <t>Additions</t>
        </is>
      </c>
      <c r="B32" s="5" t="n">
        <v>272975</v>
      </c>
      <c r="C32" s="5" t="n">
        <v>270329</v>
      </c>
      <c r="D32" s="4" t="inlineStr">
        <is>
          <t xml:space="preserve"> </t>
        </is>
      </c>
    </row>
    <row r="33">
      <c r="A33" s="4" t="inlineStr">
        <is>
          <t>Divestitures</t>
        </is>
      </c>
      <c r="B33" s="5" t="n">
        <v>0</v>
      </c>
      <c r="C33" s="5" t="n">
        <v>-962</v>
      </c>
      <c r="D33" s="4" t="inlineStr">
        <is>
          <t xml:space="preserve"> </t>
        </is>
      </c>
    </row>
    <row r="34">
      <c r="A34" s="4" t="inlineStr">
        <is>
          <t>Reclassifications</t>
        </is>
      </c>
      <c r="B34" s="5" t="n">
        <v>0</v>
      </c>
      <c r="C34" s="5" t="n">
        <v>0</v>
      </c>
      <c r="D34" s="4" t="inlineStr">
        <is>
          <t xml:space="preserve"> </t>
        </is>
      </c>
    </row>
    <row r="35">
      <c r="A35" s="4" t="inlineStr">
        <is>
          <t>Translation differences and other movements</t>
        </is>
      </c>
      <c r="B35" s="5" t="n">
        <v>0</v>
      </c>
      <c r="C35" s="5" t="n">
        <v>0</v>
      </c>
      <c r="D35" s="4" t="inlineStr">
        <is>
          <t xml:space="preserve"> </t>
        </is>
      </c>
    </row>
    <row r="36">
      <c r="A36" s="4" t="inlineStr">
        <is>
          <t>Intangible assets, ending balance</t>
        </is>
      </c>
      <c r="B36" s="5" t="n">
        <v>2607792</v>
      </c>
      <c r="C36" s="5" t="n">
        <v>2334817</v>
      </c>
      <c r="D36" s="5" t="n">
        <v>2065450</v>
      </c>
    </row>
    <row r="37">
      <c r="A37" s="4" t="inlineStr">
        <is>
          <t>Development costs | Externally acquired | Accumulated amortization</t>
        </is>
      </c>
      <c r="B37" s="4" t="inlineStr">
        <is>
          <t xml:space="preserve"> </t>
        </is>
      </c>
      <c r="C37" s="4" t="inlineStr">
        <is>
          <t xml:space="preserve"> </t>
        </is>
      </c>
      <c r="D37" s="4" t="inlineStr">
        <is>
          <t xml:space="preserve"> </t>
        </is>
      </c>
    </row>
    <row r="38">
      <c r="A38" s="3" t="inlineStr">
        <is>
          <t>Reconciliation of changes in intangible assets other than goodwill [abstract]</t>
        </is>
      </c>
      <c r="B38" s="4" t="inlineStr">
        <is>
          <t xml:space="preserve"> </t>
        </is>
      </c>
      <c r="C38" s="4" t="inlineStr">
        <is>
          <t xml:space="preserve"> </t>
        </is>
      </c>
      <c r="D38" s="4" t="inlineStr">
        <is>
          <t xml:space="preserve"> </t>
        </is>
      </c>
    </row>
    <row r="39">
      <c r="A39" s="4" t="inlineStr">
        <is>
          <t>Intangible assets, beginning balance</t>
        </is>
      </c>
      <c r="B39" s="5" t="n">
        <v>-1510124</v>
      </c>
      <c r="C39" s="5" t="n">
        <v>-1320578</v>
      </c>
      <c r="D39" s="4" t="inlineStr">
        <is>
          <t xml:space="preserve"> </t>
        </is>
      </c>
    </row>
    <row r="40">
      <c r="A40" s="4" t="inlineStr">
        <is>
          <t>Reclassifications</t>
        </is>
      </c>
      <c r="B40" s="5" t="n">
        <v>0</v>
      </c>
      <c r="C40" s="4" t="inlineStr">
        <is>
          <t xml:space="preserve"> </t>
        </is>
      </c>
      <c r="D40" s="4" t="inlineStr">
        <is>
          <t xml:space="preserve"> </t>
        </is>
      </c>
    </row>
    <row r="41">
      <c r="A41" s="4" t="inlineStr">
        <is>
          <t>Translation differences and other movements</t>
        </is>
      </c>
      <c r="B41" s="5" t="n">
        <v>0</v>
      </c>
      <c r="C41" s="4" t="inlineStr">
        <is>
          <t xml:space="preserve"> </t>
        </is>
      </c>
      <c r="D41" s="4" t="inlineStr">
        <is>
          <t xml:space="preserve"> </t>
        </is>
      </c>
    </row>
    <row r="42">
      <c r="A42" s="4" t="inlineStr">
        <is>
          <t>Amortization</t>
        </is>
      </c>
      <c r="B42" s="5" t="n">
        <v>250033</v>
      </c>
      <c r="C42" s="5" t="n">
        <v>189546</v>
      </c>
      <c r="D42" s="4" t="inlineStr">
        <is>
          <t xml:space="preserve"> </t>
        </is>
      </c>
    </row>
    <row r="43">
      <c r="A43" s="4" t="inlineStr">
        <is>
          <t>Intangible assets, ending balance</t>
        </is>
      </c>
      <c r="B43" s="5" t="n">
        <v>-1760157</v>
      </c>
      <c r="C43" s="5" t="n">
        <v>-1510124</v>
      </c>
      <c r="D43" s="5" t="n">
        <v>-1320578</v>
      </c>
    </row>
    <row r="44">
      <c r="A44" s="4" t="inlineStr">
        <is>
          <t>Development costs | Internally acquired</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Intangible assets, beginning balance</t>
        </is>
      </c>
      <c r="B46" s="5" t="n">
        <v>439774</v>
      </c>
      <c r="C46" s="5" t="n">
        <v>362269</v>
      </c>
      <c r="D46" s="4" t="inlineStr">
        <is>
          <t xml:space="preserve"> </t>
        </is>
      </c>
    </row>
    <row r="47">
      <c r="A47" s="4" t="inlineStr">
        <is>
          <t>Intangible assets, ending balance</t>
        </is>
      </c>
      <c r="B47" s="5" t="n">
        <v>522260</v>
      </c>
      <c r="C47" s="5" t="n">
        <v>439774</v>
      </c>
      <c r="D47" s="5" t="n">
        <v>362269</v>
      </c>
    </row>
    <row r="48">
      <c r="A48" s="4" t="inlineStr">
        <is>
          <t>Development costs | Internally acquired | Gross carrying amount</t>
        </is>
      </c>
      <c r="B48" s="4" t="inlineStr">
        <is>
          <t xml:space="preserve"> </t>
        </is>
      </c>
      <c r="C48" s="4" t="inlineStr">
        <is>
          <t xml:space="preserve"> </t>
        </is>
      </c>
      <c r="D48" s="4" t="inlineStr">
        <is>
          <t xml:space="preserve"> </t>
        </is>
      </c>
    </row>
    <row r="49">
      <c r="A49" s="3" t="inlineStr">
        <is>
          <t>Reconciliation of changes in intangible assets other than goodwill [abstract]</t>
        </is>
      </c>
      <c r="B49" s="4" t="inlineStr">
        <is>
          <t xml:space="preserve"> </t>
        </is>
      </c>
      <c r="C49" s="4" t="inlineStr">
        <is>
          <t xml:space="preserve"> </t>
        </is>
      </c>
      <c r="D49" s="4" t="inlineStr">
        <is>
          <t xml:space="preserve"> </t>
        </is>
      </c>
    </row>
    <row r="50">
      <c r="A50" s="4" t="inlineStr">
        <is>
          <t>Intangible assets, beginning balance</t>
        </is>
      </c>
      <c r="B50" s="5" t="n">
        <v>1007704</v>
      </c>
      <c r="C50" s="5" t="n">
        <v>862015</v>
      </c>
      <c r="D50" s="4" t="inlineStr">
        <is>
          <t xml:space="preserve"> </t>
        </is>
      </c>
    </row>
    <row r="51">
      <c r="A51" s="4" t="inlineStr">
        <is>
          <t>Additions</t>
        </is>
      </c>
      <c r="B51" s="5" t="n">
        <v>175405</v>
      </c>
      <c r="C51" s="5" t="n">
        <v>146039</v>
      </c>
      <c r="D51" s="4" t="inlineStr">
        <is>
          <t xml:space="preserve"> </t>
        </is>
      </c>
    </row>
    <row r="52">
      <c r="A52" s="4" t="inlineStr">
        <is>
          <t>Divestitures</t>
        </is>
      </c>
      <c r="B52" s="5" t="n">
        <v>0</v>
      </c>
      <c r="C52" s="5" t="n">
        <v>-350</v>
      </c>
      <c r="D52" s="4" t="inlineStr">
        <is>
          <t xml:space="preserve"> </t>
        </is>
      </c>
    </row>
    <row r="53">
      <c r="A53" s="4" t="inlineStr">
        <is>
          <t>Reclassifications</t>
        </is>
      </c>
      <c r="B53" s="5" t="n">
        <v>5558</v>
      </c>
      <c r="C53" s="5" t="n">
        <v>0</v>
      </c>
      <c r="D53" s="4" t="inlineStr">
        <is>
          <t xml:space="preserve"> </t>
        </is>
      </c>
    </row>
    <row r="54">
      <c r="A54" s="4" t="inlineStr">
        <is>
          <t>Translation differences and other movements</t>
        </is>
      </c>
      <c r="B54" s="5" t="n">
        <v>-296</v>
      </c>
      <c r="C54" s="5" t="n">
        <v>0</v>
      </c>
      <c r="D54" s="4" t="inlineStr">
        <is>
          <t xml:space="preserve"> </t>
        </is>
      </c>
    </row>
    <row r="55">
      <c r="A55" s="4" t="inlineStr">
        <is>
          <t>Intangible assets, ending balance</t>
        </is>
      </c>
      <c r="B55" s="5" t="n">
        <v>1188371</v>
      </c>
      <c r="C55" s="5" t="n">
        <v>1007704</v>
      </c>
      <c r="D55" s="5" t="n">
        <v>862015</v>
      </c>
    </row>
    <row r="56">
      <c r="A56" s="4" t="inlineStr">
        <is>
          <t>Development costs | Internally acquired | Accumulated amortization</t>
        </is>
      </c>
      <c r="B56" s="4" t="inlineStr">
        <is>
          <t xml:space="preserve"> </t>
        </is>
      </c>
      <c r="C56" s="4" t="inlineStr">
        <is>
          <t xml:space="preserve"> </t>
        </is>
      </c>
      <c r="D56" s="4" t="inlineStr">
        <is>
          <t xml:space="preserve"> </t>
        </is>
      </c>
    </row>
    <row r="57">
      <c r="A57" s="3" t="inlineStr">
        <is>
          <t>Reconciliation of changes in intangible assets other than goodwill [abstract]</t>
        </is>
      </c>
      <c r="B57" s="4" t="inlineStr">
        <is>
          <t xml:space="preserve"> </t>
        </is>
      </c>
      <c r="C57" s="4" t="inlineStr">
        <is>
          <t xml:space="preserve"> </t>
        </is>
      </c>
      <c r="D57" s="4" t="inlineStr">
        <is>
          <t xml:space="preserve"> </t>
        </is>
      </c>
    </row>
    <row r="58">
      <c r="A58" s="4" t="inlineStr">
        <is>
          <t>Intangible assets, beginning balance</t>
        </is>
      </c>
      <c r="B58" s="5" t="n">
        <v>-567930</v>
      </c>
      <c r="C58" s="5" t="n">
        <v>-499746</v>
      </c>
      <c r="D58" s="4" t="inlineStr">
        <is>
          <t xml:space="preserve"> </t>
        </is>
      </c>
    </row>
    <row r="59">
      <c r="A59" s="4" t="inlineStr">
        <is>
          <t>Reclassifications</t>
        </is>
      </c>
      <c r="B59" s="5" t="n">
        <v>5558</v>
      </c>
      <c r="C59" s="4" t="inlineStr">
        <is>
          <t xml:space="preserve"> </t>
        </is>
      </c>
      <c r="D59" s="4" t="inlineStr">
        <is>
          <t xml:space="preserve"> </t>
        </is>
      </c>
    </row>
    <row r="60">
      <c r="A60" s="4" t="inlineStr">
        <is>
          <t>Translation differences and other movements</t>
        </is>
      </c>
      <c r="B60" s="5" t="n">
        <v>0</v>
      </c>
      <c r="C60" s="4" t="inlineStr">
        <is>
          <t xml:space="preserve"> </t>
        </is>
      </c>
      <c r="D60" s="4" t="inlineStr">
        <is>
          <t xml:space="preserve"> </t>
        </is>
      </c>
    </row>
    <row r="61">
      <c r="A61" s="4" t="inlineStr">
        <is>
          <t>Amortization</t>
        </is>
      </c>
      <c r="B61" s="5" t="n">
        <v>92623</v>
      </c>
      <c r="C61" s="5" t="n">
        <v>68184</v>
      </c>
      <c r="D61" s="4" t="inlineStr">
        <is>
          <t xml:space="preserve"> </t>
        </is>
      </c>
    </row>
    <row r="62">
      <c r="A62" s="4" t="inlineStr">
        <is>
          <t>Intangible assets, ending balance</t>
        </is>
      </c>
      <c r="B62" s="5" t="n">
        <v>-666111</v>
      </c>
      <c r="C62" s="5" t="n">
        <v>-567930</v>
      </c>
      <c r="D62" s="5" t="n">
        <v>-499746</v>
      </c>
    </row>
    <row r="63">
      <c r="A63" s="4" t="inlineStr">
        <is>
          <t>Patents, concessions and licenses</t>
        </is>
      </c>
      <c r="B63" s="4" t="inlineStr">
        <is>
          <t xml:space="preserve"> </t>
        </is>
      </c>
      <c r="C63" s="4" t="inlineStr">
        <is>
          <t xml:space="preserve"> </t>
        </is>
      </c>
      <c r="D63" s="4" t="inlineStr">
        <is>
          <t xml:space="preserve"> </t>
        </is>
      </c>
    </row>
    <row r="64">
      <c r="A64" s="3" t="inlineStr">
        <is>
          <t>Reconciliation of changes in intangible assets other than goodwill [abstract]</t>
        </is>
      </c>
      <c r="B64" s="4" t="inlineStr">
        <is>
          <t xml:space="preserve"> </t>
        </is>
      </c>
      <c r="C64" s="4" t="inlineStr">
        <is>
          <t xml:space="preserve"> </t>
        </is>
      </c>
      <c r="D64" s="4" t="inlineStr">
        <is>
          <t xml:space="preserve"> </t>
        </is>
      </c>
    </row>
    <row r="65">
      <c r="A65" s="4" t="inlineStr">
        <is>
          <t>Intangible assets, beginning balance</t>
        </is>
      </c>
      <c r="B65" s="5" t="n">
        <v>32384</v>
      </c>
      <c r="C65" s="5" t="n">
        <v>26047</v>
      </c>
      <c r="D65" s="4" t="inlineStr">
        <is>
          <t xml:space="preserve"> </t>
        </is>
      </c>
    </row>
    <row r="66">
      <c r="A66" s="4" t="inlineStr">
        <is>
          <t>Intangible assets, ending balance</t>
        </is>
      </c>
      <c r="B66" s="5" t="n">
        <v>35957</v>
      </c>
      <c r="C66" s="5" t="n">
        <v>32384</v>
      </c>
      <c r="D66" s="5" t="n">
        <v>26047</v>
      </c>
    </row>
    <row r="67">
      <c r="A67" s="4" t="inlineStr">
        <is>
          <t>Patents, concessions and licenses | Gross carrying amount</t>
        </is>
      </c>
      <c r="B67" s="4" t="inlineStr">
        <is>
          <t xml:space="preserve"> </t>
        </is>
      </c>
      <c r="C67" s="4" t="inlineStr">
        <is>
          <t xml:space="preserve"> </t>
        </is>
      </c>
      <c r="D67" s="4" t="inlineStr">
        <is>
          <t xml:space="preserve"> </t>
        </is>
      </c>
    </row>
    <row r="68">
      <c r="A68" s="3" t="inlineStr">
        <is>
          <t>Reconciliation of changes in intangible assets other than goodwill [abstract]</t>
        </is>
      </c>
      <c r="B68" s="4" t="inlineStr">
        <is>
          <t xml:space="preserve"> </t>
        </is>
      </c>
      <c r="C68" s="4" t="inlineStr">
        <is>
          <t xml:space="preserve"> </t>
        </is>
      </c>
      <c r="D68" s="4" t="inlineStr">
        <is>
          <t xml:space="preserve"> </t>
        </is>
      </c>
    </row>
    <row r="69">
      <c r="A69" s="4" t="inlineStr">
        <is>
          <t>Intangible assets, beginning balance</t>
        </is>
      </c>
      <c r="B69" s="5" t="n">
        <v>291379</v>
      </c>
      <c r="C69" s="5" t="n">
        <v>257889</v>
      </c>
      <c r="D69" s="4" t="inlineStr">
        <is>
          <t xml:space="preserve"> </t>
        </is>
      </c>
    </row>
    <row r="70">
      <c r="A70" s="4" t="inlineStr">
        <is>
          <t>Additions</t>
        </is>
      </c>
      <c r="B70" s="5" t="n">
        <v>23849</v>
      </c>
      <c r="C70" s="5" t="n">
        <v>30566</v>
      </c>
      <c r="D70" s="4" t="inlineStr">
        <is>
          <t xml:space="preserve"> </t>
        </is>
      </c>
    </row>
    <row r="71">
      <c r="A71" s="4" t="inlineStr">
        <is>
          <t>Divestitures</t>
        </is>
      </c>
      <c r="B71" s="5" t="n">
        <v>0</v>
      </c>
      <c r="C71" s="5" t="n">
        <v>0</v>
      </c>
      <c r="D71" s="4" t="inlineStr">
        <is>
          <t xml:space="preserve"> </t>
        </is>
      </c>
    </row>
    <row r="72">
      <c r="A72" s="4" t="inlineStr">
        <is>
          <t>Reclassifications</t>
        </is>
      </c>
      <c r="B72" s="5" t="n">
        <v>3399</v>
      </c>
      <c r="C72" s="5" t="n">
        <v>2924</v>
      </c>
      <c r="D72" s="4" t="inlineStr">
        <is>
          <t xml:space="preserve"> </t>
        </is>
      </c>
    </row>
    <row r="73">
      <c r="A73" s="4" t="inlineStr">
        <is>
          <t>Translation differences and other movements</t>
        </is>
      </c>
      <c r="B73" s="5" t="n">
        <v>-42</v>
      </c>
      <c r="C73" s="5" t="n">
        <v>0</v>
      </c>
      <c r="D73" s="4" t="inlineStr">
        <is>
          <t xml:space="preserve"> </t>
        </is>
      </c>
    </row>
    <row r="74">
      <c r="A74" s="4" t="inlineStr">
        <is>
          <t>Intangible assets, ending balance</t>
        </is>
      </c>
      <c r="B74" s="5" t="n">
        <v>318585</v>
      </c>
      <c r="C74" s="5" t="n">
        <v>291379</v>
      </c>
      <c r="D74" s="5" t="n">
        <v>257889</v>
      </c>
    </row>
    <row r="75">
      <c r="A75" s="4" t="inlineStr">
        <is>
          <t>Patents, concessions and licenses | Accumulated amortization</t>
        </is>
      </c>
      <c r="B75" s="4" t="inlineStr">
        <is>
          <t xml:space="preserve"> </t>
        </is>
      </c>
      <c r="C75" s="4" t="inlineStr">
        <is>
          <t xml:space="preserve"> </t>
        </is>
      </c>
      <c r="D75" s="4" t="inlineStr">
        <is>
          <t xml:space="preserve"> </t>
        </is>
      </c>
    </row>
    <row r="76">
      <c r="A76" s="3" t="inlineStr">
        <is>
          <t>Reconciliation of changes in intangible assets other than goodwill [abstract]</t>
        </is>
      </c>
      <c r="B76" s="4" t="inlineStr">
        <is>
          <t xml:space="preserve"> </t>
        </is>
      </c>
      <c r="C76" s="4" t="inlineStr">
        <is>
          <t xml:space="preserve"> </t>
        </is>
      </c>
      <c r="D76" s="4" t="inlineStr">
        <is>
          <t xml:space="preserve"> </t>
        </is>
      </c>
    </row>
    <row r="77">
      <c r="A77" s="4" t="inlineStr">
        <is>
          <t>Intangible assets, beginning balance</t>
        </is>
      </c>
      <c r="B77" s="5" t="n">
        <v>-258995</v>
      </c>
      <c r="C77" s="5" t="n">
        <v>-231842</v>
      </c>
      <c r="D77" s="4" t="inlineStr">
        <is>
          <t xml:space="preserve"> </t>
        </is>
      </c>
    </row>
    <row r="78">
      <c r="A78" s="4" t="inlineStr">
        <is>
          <t>Reclassifications</t>
        </is>
      </c>
      <c r="B78" s="5" t="n">
        <v>-4283</v>
      </c>
      <c r="C78" s="4" t="inlineStr">
        <is>
          <t xml:space="preserve"> </t>
        </is>
      </c>
      <c r="D78" s="4" t="inlineStr">
        <is>
          <t xml:space="preserve"> </t>
        </is>
      </c>
    </row>
    <row r="79">
      <c r="A79" s="4" t="inlineStr">
        <is>
          <t>Translation differences and other movements</t>
        </is>
      </c>
      <c r="B79" s="5" t="n">
        <v>7</v>
      </c>
      <c r="C79" s="4" t="inlineStr">
        <is>
          <t xml:space="preserve"> </t>
        </is>
      </c>
      <c r="D79" s="4" t="inlineStr">
        <is>
          <t xml:space="preserve"> </t>
        </is>
      </c>
    </row>
    <row r="80">
      <c r="A80" s="4" t="inlineStr">
        <is>
          <t>Amortization</t>
        </is>
      </c>
      <c r="B80" s="5" t="n">
        <v>27923</v>
      </c>
      <c r="C80" s="5" t="n">
        <v>27153</v>
      </c>
      <c r="D80" s="4" t="inlineStr">
        <is>
          <t xml:space="preserve"> </t>
        </is>
      </c>
    </row>
    <row r="81">
      <c r="A81" s="4" t="inlineStr">
        <is>
          <t>Intangible assets, ending balance</t>
        </is>
      </c>
      <c r="B81" s="5" t="n">
        <v>-282628</v>
      </c>
      <c r="C81" s="5" t="n">
        <v>-258995</v>
      </c>
      <c r="D81" s="5" t="n">
        <v>-231842</v>
      </c>
    </row>
    <row r="82">
      <c r="A82" s="4" t="inlineStr">
        <is>
          <t>Other intangible assets</t>
        </is>
      </c>
      <c r="B82" s="4" t="inlineStr">
        <is>
          <t xml:space="preserve"> </t>
        </is>
      </c>
      <c r="C82" s="4" t="inlineStr">
        <is>
          <t xml:space="preserve"> </t>
        </is>
      </c>
      <c r="D82" s="4" t="inlineStr">
        <is>
          <t xml:space="preserve"> </t>
        </is>
      </c>
    </row>
    <row r="83">
      <c r="A83" s="3" t="inlineStr">
        <is>
          <t>Reconciliation of changes in intangible assets other than goodwill [abstract]</t>
        </is>
      </c>
      <c r="B83" s="4" t="inlineStr">
        <is>
          <t xml:space="preserve"> </t>
        </is>
      </c>
      <c r="C83" s="4" t="inlineStr">
        <is>
          <t xml:space="preserve"> </t>
        </is>
      </c>
      <c r="D83" s="4" t="inlineStr">
        <is>
          <t xml:space="preserve"> </t>
        </is>
      </c>
    </row>
    <row r="84">
      <c r="A84" s="4" t="inlineStr">
        <is>
          <t>Intangible assets, beginning balance</t>
        </is>
      </c>
      <c r="B84" s="5" t="n">
        <v>10537</v>
      </c>
      <c r="C84" s="5" t="n">
        <v>4985</v>
      </c>
      <c r="D84" s="4" t="inlineStr">
        <is>
          <t xml:space="preserve"> </t>
        </is>
      </c>
    </row>
    <row r="85">
      <c r="A85" s="4" t="inlineStr">
        <is>
          <t>Intangible assets, ending balance</t>
        </is>
      </c>
      <c r="B85" s="5" t="n">
        <v>13847</v>
      </c>
      <c r="C85" s="5" t="n">
        <v>10537</v>
      </c>
      <c r="D85" s="5" t="n">
        <v>4985</v>
      </c>
    </row>
    <row r="86">
      <c r="A86" s="4" t="inlineStr">
        <is>
          <t>Other intangible assets | Gross carrying amount</t>
        </is>
      </c>
      <c r="B86" s="4" t="inlineStr">
        <is>
          <t xml:space="preserve"> </t>
        </is>
      </c>
      <c r="C86" s="4" t="inlineStr">
        <is>
          <t xml:space="preserve"> </t>
        </is>
      </c>
      <c r="D86" s="4" t="inlineStr">
        <is>
          <t xml:space="preserve"> </t>
        </is>
      </c>
    </row>
    <row r="87">
      <c r="A87" s="3" t="inlineStr">
        <is>
          <t>Reconciliation of changes in intangible assets other than goodwill [abstract]</t>
        </is>
      </c>
      <c r="B87" s="4" t="inlineStr">
        <is>
          <t xml:space="preserve"> </t>
        </is>
      </c>
      <c r="C87" s="4" t="inlineStr">
        <is>
          <t xml:space="preserve"> </t>
        </is>
      </c>
      <c r="D87" s="4" t="inlineStr">
        <is>
          <t xml:space="preserve"> </t>
        </is>
      </c>
    </row>
    <row r="88">
      <c r="A88" s="4" t="inlineStr">
        <is>
          <t>Intangible assets, beginning balance</t>
        </is>
      </c>
      <c r="B88" s="5" t="n">
        <v>58665</v>
      </c>
      <c r="C88" s="5" t="n">
        <v>51620</v>
      </c>
      <c r="D88" s="4" t="inlineStr">
        <is>
          <t xml:space="preserve"> </t>
        </is>
      </c>
    </row>
    <row r="89">
      <c r="A89" s="4" t="inlineStr">
        <is>
          <t>Additions</t>
        </is>
      </c>
      <c r="B89" s="5" t="n">
        <v>14919</v>
      </c>
      <c r="C89" s="5" t="n">
        <v>9960</v>
      </c>
      <c r="D89" s="4" t="inlineStr">
        <is>
          <t xml:space="preserve"> </t>
        </is>
      </c>
    </row>
    <row r="90">
      <c r="A90" s="4" t="inlineStr">
        <is>
          <t>Divestitures</t>
        </is>
      </c>
      <c r="B90" s="5" t="n">
        <v>-2564</v>
      </c>
      <c r="C90" s="5" t="n">
        <v>0</v>
      </c>
      <c r="D90" s="4" t="inlineStr">
        <is>
          <t xml:space="preserve"> </t>
        </is>
      </c>
    </row>
    <row r="91">
      <c r="A91" s="4" t="inlineStr">
        <is>
          <t>Reclassifications</t>
        </is>
      </c>
      <c r="B91" s="5" t="n">
        <v>-3399</v>
      </c>
      <c r="C91" s="5" t="n">
        <v>-2924</v>
      </c>
      <c r="D91" s="4" t="inlineStr">
        <is>
          <t xml:space="preserve"> </t>
        </is>
      </c>
    </row>
    <row r="92">
      <c r="A92" s="4" t="inlineStr">
        <is>
          <t>Translation differences and other movements</t>
        </is>
      </c>
      <c r="B92" s="5" t="n">
        <v>167</v>
      </c>
      <c r="C92" s="5" t="n">
        <v>9</v>
      </c>
      <c r="D92" s="4" t="inlineStr">
        <is>
          <t xml:space="preserve"> </t>
        </is>
      </c>
    </row>
    <row r="93">
      <c r="A93" s="4" t="inlineStr">
        <is>
          <t>Intangible assets, ending balance</t>
        </is>
      </c>
      <c r="B93" s="5" t="n">
        <v>67788</v>
      </c>
      <c r="C93" s="5" t="n">
        <v>58665</v>
      </c>
      <c r="D93" s="5" t="n">
        <v>51620</v>
      </c>
    </row>
    <row r="94">
      <c r="A94" s="4" t="inlineStr">
        <is>
          <t>Other intangible assets | Accumulated amortization</t>
        </is>
      </c>
      <c r="B94" s="4" t="inlineStr">
        <is>
          <t xml:space="preserve"> </t>
        </is>
      </c>
      <c r="C94" s="4" t="inlineStr">
        <is>
          <t xml:space="preserve"> </t>
        </is>
      </c>
      <c r="D94" s="4" t="inlineStr">
        <is>
          <t xml:space="preserve"> </t>
        </is>
      </c>
    </row>
    <row r="95">
      <c r="A95" s="3" t="inlineStr">
        <is>
          <t>Reconciliation of changes in intangible assets other than goodwill [abstract]</t>
        </is>
      </c>
      <c r="B95" s="4" t="inlineStr">
        <is>
          <t xml:space="preserve"> </t>
        </is>
      </c>
      <c r="C95" s="4" t="inlineStr">
        <is>
          <t xml:space="preserve"> </t>
        </is>
      </c>
      <c r="D95" s="4" t="inlineStr">
        <is>
          <t xml:space="preserve"> </t>
        </is>
      </c>
    </row>
    <row r="96">
      <c r="A96" s="4" t="inlineStr">
        <is>
          <t>Intangible assets, beginning balance</t>
        </is>
      </c>
      <c r="B96" s="5" t="n">
        <v>-48128</v>
      </c>
      <c r="C96" s="5" t="n">
        <v>-46635</v>
      </c>
      <c r="D96" s="4" t="inlineStr">
        <is>
          <t xml:space="preserve"> </t>
        </is>
      </c>
    </row>
    <row r="97">
      <c r="A97" s="4" t="inlineStr">
        <is>
          <t>Reclassifications</t>
        </is>
      </c>
      <c r="B97" s="5" t="n">
        <v>4283</v>
      </c>
      <c r="C97" s="4" t="inlineStr">
        <is>
          <t xml:space="preserve"> </t>
        </is>
      </c>
      <c r="D97" s="4" t="inlineStr">
        <is>
          <t xml:space="preserve"> </t>
        </is>
      </c>
    </row>
    <row r="98">
      <c r="A98" s="4" t="inlineStr">
        <is>
          <t>Translation differences and other movements</t>
        </is>
      </c>
      <c r="B98" s="5" t="n">
        <v>-8</v>
      </c>
      <c r="C98" s="4" t="inlineStr">
        <is>
          <t xml:space="preserve"> </t>
        </is>
      </c>
      <c r="D98" s="4" t="inlineStr">
        <is>
          <t xml:space="preserve"> </t>
        </is>
      </c>
    </row>
    <row r="99">
      <c r="A99" s="4" t="inlineStr">
        <is>
          <t>Amortization</t>
        </is>
      </c>
      <c r="B99" s="5" t="n">
        <v>1522</v>
      </c>
      <c r="C99" s="5" t="n">
        <v>1493</v>
      </c>
      <c r="D99" s="4" t="inlineStr">
        <is>
          <t xml:space="preserve"> </t>
        </is>
      </c>
    </row>
    <row r="100">
      <c r="A100" s="4" t="inlineStr">
        <is>
          <t>Intangible assets, ending balance</t>
        </is>
      </c>
      <c r="B100" s="6" t="n">
        <v>-53941</v>
      </c>
      <c r="C100" s="6" t="n">
        <v>-48128</v>
      </c>
      <c r="D100" s="6" t="n">
        <v>-46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0:19:45Z</dcterms:created>
  <dcterms:modified xmlns:dcterms="http://purl.org/dc/terms/" xmlns:xsi="http://www.w3.org/2001/XMLSchema-instance" xsi:type="dcterms:W3CDTF">2024-02-22T20:19:45Z</dcterms:modified>
</cp:coreProperties>
</file>